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FINA" sheetId="3" r:id="rId3"/>
    <s:sheet name="CONSOLIDATED STATEMENTS OF FIN4" sheetId="4" r:id="rId4"/>
    <s:sheet name="CONSOLIDATED STATEMENTS OF CASH" sheetId="5" r:id="rId5"/>
    <s:sheet name="SIGNIFICANT ACCOUNTING POLICIES" sheetId="6" r:id="rId6"/>
    <s:sheet name="ACQUISITIONS" sheetId="7" r:id="rId7"/>
    <s:sheet name="INVENTORIES" sheetId="8" r:id="rId8"/>
    <s:sheet name="PROPERTIES AND ACCUMULATED DEPR" sheetId="9" r:id="rId9"/>
    <s:sheet name="GOODWILL AND OTHER INTANGIBLE A" sheetId="10" r:id="rId10"/>
    <s:sheet name="EQUITY INVESTMENTS" sheetId="11" r:id="rId11"/>
    <s:sheet name="PAYABLES AND OTHER CURRENT LIAB" sheetId="12" r:id="rId12"/>
    <s:sheet name="PROVISION FOR INCOME TAXES" sheetId="13" r:id="rId13"/>
    <s:sheet name="BORROWINGS" sheetId="14" r:id="rId14"/>
    <s:sheet name="DERIVATIVES" sheetId="15" r:id="rId15"/>
    <s:sheet name="RETIREMENT PLANS" sheetId="16" r:id="rId16"/>
    <s:sheet name="COMMITMENTS" sheetId="17" r:id="rId17"/>
    <s:sheet name="ENVIRONMENTAL MATTERS" sheetId="18" r:id="rId18"/>
    <s:sheet name="LEGAL MATTERS" sheetId="19" r:id="rId19"/>
    <s:sheet name="STOCKHOLDERS' EQUITY" sheetId="20" r:id="rId20"/>
    <s:sheet name="ASSET IMPAIRMENTS AND RESTRUCTU" sheetId="21" r:id="rId21"/>
    <s:sheet name="OTHER CHARGES (INCOME), NET" sheetId="22" r:id="rId22"/>
    <s:sheet name="SHARE-BASED COMPENSATION PLANS " sheetId="23" r:id="rId23"/>
    <s:sheet name="SUPPLEMENTAL CASH FLOW INFORMAT" sheetId="24" r:id="rId24"/>
    <s:sheet name="SEGMENT INFORMATION" sheetId="25" r:id="rId25"/>
    <s:sheet name="QUARTERLY SALES AND EARNINGS DA" sheetId="26" r:id="rId26"/>
    <s:sheet name="RESERVE ROLLFORWARDS" sheetId="27" r:id="rId27"/>
    <s:sheet name="RECENTLY ISSUED ACCOUNTING STAN" sheetId="28" r:id="rId28"/>
    <s:sheet name="SIGNIFICANT ACCOUNTING POLICI29" sheetId="29" r:id="rId29"/>
    <s:sheet name="ACQUISITIONS (Tables)" sheetId="30" r:id="rId30"/>
    <s:sheet name="INVENTORIES (Tables)" sheetId="31" r:id="rId31"/>
    <s:sheet name="PROPERTIES AND ACCUMULATED DE32" sheetId="32" r:id="rId32"/>
    <s:sheet name="GOODWILL AND OTHER INTANGIBLE33" sheetId="33" r:id="rId33"/>
    <s:sheet name="PAYABLES AND OTHER CURRENT LI34" sheetId="34" r:id="rId34"/>
    <s:sheet name="PROVISION FOR INCOME TAXES (Tab" sheetId="35" r:id="rId35"/>
    <s:sheet name="BORROWINGS (Tables)" sheetId="36" r:id="rId36"/>
    <s:sheet name="DERIVATIVES (Tables)" sheetId="37" r:id="rId37"/>
    <s:sheet name="RETIREMENT PLANS (Tables)" sheetId="38" r:id="rId38"/>
    <s:sheet name="COMMITMENTS (Tables)" sheetId="39" r:id="rId39"/>
    <s:sheet name="ENVIRONMENTAL MATTERS (Tables)" sheetId="40" r:id="rId40"/>
    <s:sheet name="STOCKHOLDERS' EQUITY (Tables)" sheetId="41" r:id="rId41"/>
    <s:sheet name="ASSET IMPAIRMENTS AND RESTRUC42" sheetId="42" r:id="rId42"/>
    <s:sheet name="OTHER CHARGES (INCOME), NET (Ta" sheetId="43" r:id="rId43"/>
    <s:sheet name="SHARE-BASED COMPENSATION PLAN44" sheetId="44" r:id="rId44"/>
    <s:sheet name="SUPPLEMENTAL CASH FLOW INFORM45" sheetId="45" r:id="rId45"/>
    <s:sheet name="SEGMENT INFORMATION (Tables)" sheetId="46" r:id="rId46"/>
    <s:sheet name="QUARTERLY SALES AND EARNINGS 47" sheetId="47" r:id="rId47"/>
    <s:sheet name="RESERVE ROLLFORWARDS (Tables)" sheetId="48" r:id="rId48"/>
    <s:sheet name="SIGNIFICANT ACCOUNTING POLICI49" sheetId="49" r:id="rId49"/>
    <s:sheet name="ACQUISITIONS (Details)" sheetId="50" r:id="rId50"/>
    <s:sheet name="INVENTORIES (Details)" sheetId="51" r:id="rId51"/>
    <s:sheet name="PROPERTIES AND ACCUMULATED DE52" sheetId="52" r:id="rId52"/>
    <s:sheet name="GOODWILL AND OTHER INTANGIBLE53" sheetId="53" r:id="rId53"/>
    <s:sheet name="GOODWILL AND OTHER INTANGIBLE54" sheetId="54" r:id="rId54"/>
    <s:sheet name="EQUITY INVESTMENTS (Details)" sheetId="55" r:id="rId55"/>
    <s:sheet name="PAYABLES AND OTHER CURRENT LI56" sheetId="56" r:id="rId56"/>
    <s:sheet name="PROVISION FOR INCOME TAXES Part" sheetId="57" r:id="rId57"/>
    <s:sheet name="PROVISION FOR INCOME TAXES Pa58" sheetId="58" r:id="rId58"/>
    <s:sheet name="BORROWINGS Part 1 (Details)" sheetId="59" r:id="rId59"/>
    <s:sheet name="BORROWINGS Part 2 (Details)" sheetId="60" r:id="rId60"/>
    <s:sheet name="BORROWINGS Part 3 (Details)" sheetId="61" r:id="rId61"/>
    <s:sheet name="DERIVATIVES Part 1 (Details)" sheetId="62" r:id="rId62"/>
    <s:sheet name="DERIVATIVES Part 2 (Details)" sheetId="63" r:id="rId63"/>
    <s:sheet name="DERIVATIVES Part 3 (Details)" sheetId="64" r:id="rId64"/>
    <s:sheet name="DERIVATIVES DERIVATIVES Part 4 " sheetId="65" r:id="rId65"/>
    <s:sheet name="DERIVATIVES Part 5 (Details)" sheetId="66" r:id="rId66"/>
    <s:sheet name="RETIREMENT PLANS (Details)" sheetId="67" r:id="rId67"/>
    <s:sheet name="COMMITMENTS (Details)" sheetId="68" r:id="rId68"/>
    <s:sheet name="ENVIRONMENTAL MATTERS (Details)" sheetId="69" r:id="rId69"/>
    <s:sheet name="STOCKHOLDERS' EQUITY (Details)" sheetId="70" r:id="rId70"/>
    <s:sheet name="ASSET IMPAIRMENTS AND RESTRUC71" sheetId="71" r:id="rId71"/>
    <s:sheet name="OTHER CHARGES (INCOME), NET (De" sheetId="72" r:id="rId72"/>
    <s:sheet name="SHARE-BASED COMPENSATION PLAN73" sheetId="73" r:id="rId73"/>
    <s:sheet name="SHARE-BASED COMPENSATION PLAN74" sheetId="74" r:id="rId74"/>
    <s:sheet name="SUPPLEMENTAL CASH FLOW INFORM75" sheetId="75" r:id="rId75"/>
    <s:sheet name="SEGMENT INFORMATION Part 1 (Det" sheetId="76" r:id="rId76"/>
    <s:sheet name="SEGMENT INFORMATION Part 2 (Det" sheetId="77" r:id="rId77"/>
    <s:sheet name="QUARTERLY SALES AND EARNINGS 78" sheetId="78" r:id="rId78"/>
    <s:sheet name="RESERVE ROLLFORWARDS (Details)" sheetId="79" r:id="rId79"/>
    <s:sheet name="RECENTLY ISSUED ACCOUNTING ST80" sheetId="80" r:id="rId80"/>
  </s:sheets>
  <s:definedNames/>
  <s:calcPr calcId="124519" calcMode="auto" fullCalcOnLoad="1"/>
</s:workbook>
</file>

<file path=xl/sharedStrings.xml><?xml version="1.0" encoding="utf-8"?>
<sst xmlns="http://schemas.openxmlformats.org/spreadsheetml/2006/main" uniqueCount="1423">
  <si>
    <t>Document and Entity Information</t>
  </si>
  <si>
    <t>12 Months Ended</t>
  </si>
  <si>
    <t>Dec. 31, 2015USD ($)shares</t>
  </si>
  <si>
    <t>Document Information [Line Items]</t>
  </si>
  <si>
    <t>Entity Registrant Name</t>
  </si>
  <si>
    <t>EASTMAN CHEMICAL CO</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 | shares</t>
  </si>
  <si>
    <t>Document Fiscal Year Focus</t>
  </si>
  <si>
    <t>Document Fiscal Period Focus</t>
  </si>
  <si>
    <t>FY</t>
  </si>
  <si>
    <t>Entity Well-known Seasoned Issuer</t>
  </si>
  <si>
    <t>Entity Voluntary Filers</t>
  </si>
  <si>
    <t>No</t>
  </si>
  <si>
    <t>Entity Public Float | $</t>
  </si>
  <si>
    <t>CONSOLIDATED STATEMENTS OF EARNINGS, COMPREHENSIVE INCOME AND RETAINED EARNINGS - USD ($) $ in Millions</t>
  </si>
  <si>
    <t>Dec. 31, 2015</t>
  </si>
  <si>
    <t>Dec. 31, 2014</t>
  </si>
  <si>
    <t>Dec. 31, 2013</t>
  </si>
  <si>
    <t>Income Statement [Abstract]</t>
  </si>
  <si>
    <t>Sales</t>
  </si>
  <si>
    <t>Cost of sales</t>
  </si>
  <si>
    <t>Gross profit</t>
  </si>
  <si>
    <t>Selling, general and administrative expenses</t>
  </si>
  <si>
    <t>Research and development expenses</t>
  </si>
  <si>
    <t>Asset impairments and restructuring charges, net</t>
  </si>
  <si>
    <t>Operating earnings</t>
  </si>
  <si>
    <t>Net interest expense</t>
  </si>
  <si>
    <t>Other (income) charges, net</t>
  </si>
  <si>
    <t>Earnings from continuing operations before income taxes</t>
  </si>
  <si>
    <t>Provision for income taxes from continuing operations</t>
  </si>
  <si>
    <t>Earnings from continuing operations</t>
  </si>
  <si>
    <t>Earnings from discontinued operations, net of tax</t>
  </si>
  <si>
    <t>Net earnings</t>
  </si>
  <si>
    <t>Net earnings attributable to noncontrollig interest</t>
  </si>
  <si>
    <t>Net earnings attributable to Eastman stockholders</t>
  </si>
  <si>
    <t>Amounts attributable to Eastman stockholders</t>
  </si>
  <si>
    <t>Earnings from continuing operations, net of tax</t>
  </si>
  <si>
    <t>Basic earnings per share attributable to Eastman</t>
  </si>
  <si>
    <t>[1]</t>
  </si>
  <si>
    <t>Earnings from discontinued operations</t>
  </si>
  <si>
    <t>Diluted earnings per share attributable to Eastman</t>
  </si>
  <si>
    <t>Comprehensive Income</t>
  </si>
  <si>
    <t>Other comprehensive income (loss), net of tax</t>
  </si>
  <si>
    <t>Change in cumulative translation adjustment</t>
  </si>
  <si>
    <t>Defined benefit pension and other postretirement benefit plans [Abstract]</t>
  </si>
  <si>
    <t>Prior service credit arising during the period</t>
  </si>
  <si>
    <t>Amortization of unrecognized prior service credits included in net periodic costs</t>
  </si>
  <si>
    <t>Derivatives and hedging [Abstract]</t>
  </si>
  <si>
    <t>Unrealized gain (loss) during period</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2]</t>
  </si>
  <si>
    <t>Retained earnings at end of period</t>
  </si>
  <si>
    <t>Earnings per share are calculated using whole dollars and shares.</t>
  </si>
  <si>
    <t>Includes cash dividends paid and dividends declared, but unpaid.</t>
  </si>
  <si>
    <t>CONSOLIDATED STATEMENTS OF FINANCIAL POSITION - USD ($) $ in Millions</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per share – 350,000,000 shares authorized; shares issued – 216,899,964 and 216,256,971 for 2015 and 2014, respectively)</t>
  </si>
  <si>
    <t>Additional paid-in capital</t>
  </si>
  <si>
    <t>Retained earnings</t>
  </si>
  <si>
    <t>Accumulated other comprehensive loss</t>
  </si>
  <si>
    <t>Total stockholders' equity before treasury stock</t>
  </si>
  <si>
    <t>Less: Treasury stock at cost (69,137,973 shares for 2015 and 67,660,313 shares for 2014)</t>
  </si>
  <si>
    <t>Total Eastman stockholders' equity</t>
  </si>
  <si>
    <t>Noncontrolling interest</t>
  </si>
  <si>
    <t>Total equity</t>
  </si>
  <si>
    <t>Total liabilities and stockholders' equity</t>
  </si>
  <si>
    <t>The chief operating decision maker holds segment management accountable for accounts receivable, inventory, fixed assets, goodwill, and intangible assets.</t>
  </si>
  <si>
    <t>CONSOLIDATED STATEMENTS OF FINANCIAL POSITION (Parenthetical) - $ / shares</t>
  </si>
  <si>
    <t>Common stock, par value (in dollars per share)</t>
  </si>
  <si>
    <t>Common stock, shares authorized (in shares)</t>
  </si>
  <si>
    <t>Common stock, shares issued (in shares)</t>
  </si>
  <si>
    <t>Treasury stock at cost (in shares)</t>
  </si>
  <si>
    <t>CONSOLIDATED STATEMENTS OF CASH FLOWS - USD ($) $ in Millions</t>
  </si>
  <si>
    <t>Operating activities</t>
  </si>
  <si>
    <t>Adjustments to reconcile net earnings to net cash provided by operating activities:</t>
  </si>
  <si>
    <t>Depreciation and amortization</t>
  </si>
  <si>
    <t>Asset impairment charges</t>
  </si>
  <si>
    <t>Gains on sale of assets</t>
  </si>
  <si>
    <t>Provision for deferred income taxes</t>
  </si>
  <si>
    <t>Mark-to-market (gain) loss on pension and other postretirement benefit plan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sale of assets and investments</t>
  </si>
  <si>
    <t>Acquisitions and investments in joint venture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s</t>
  </si>
  <si>
    <t>Proceeds from stock option exercises and other items, net</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SIGNIFICANT ACCOUNTING POLICIES Financial Statement Presentation The consolidated financial statements of Eastman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Information related to the Commonwealth Laminating and Coating, Inc., ("Commonwealth") acquisition completed on December 11, 2014, the Taminco Corporation ("Taminco") acquisition completed on December 5, 2014, the Knowlton Technologies, LLC ("Knowlton") acquisition completed on August 6, 2014, and the BP plc Global Aviation Turbine Engine Oil Business ("aviation turbine oil business") acquisition completed on June 2, 2014 is in Note 2 , " Acquisitions ". As of the date of acquisition, results of the acquired businesses are included in Eastman results. Cash and Cash Equivalents Cash and cash equivalents include cash, time deposits, and readily marketable securities with original maturities of three months or less.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3 million and $10 million at December 31, 2015 and 2014 , respectively. The Company does not enter into receivables of a long-term nature, also known as financing receivables, in the normal course of business. The Company assumed the rights and obligations under non-recourse factoring facilities as part of the acquisition of Taminco. The non-recourse factoring facilities have a combined limit of $173 million (the U.S. Dollar equivalent of the €158 million commitment amount as of December 31, 2015 )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2015 were approximately $995 million . The total amount of cumulative receivables sold during the year ended December 31, 2014, since the acquisition of Taminco on December 5, 2014 was $70 million . As part of the program, the Company continues to service the receivables at market rates with no servicing assets or liabilities recognized. The amounts of sold receivables outstanding under the non-recourse factoring facilities were $106 million and $105 million at December 31, 2015 and December 31, 2014, respectively. The fair value of the receivables sold equals the carrying value at the time of the sale, and no gain or loss is recognized. The Company is exposed to a credit loss of up to 10 percent on sold receivables. Inventories Inventories are valued at the lower of cost or market. The Company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 Properties The Company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5 , " Goodwill and Other Intangible Assets ". Computer Software Costs Capitalized software costs are amortized primarily on a straight-line basis over three years , the expected useful life of such assets, beginning when the software project is substantially complete and placed in service. Capitalized software costs in 2015 , 2014 , and 2013 were approximately $2 million , $3 million , and $5 million , respectively, and consisted of costs to internally develop computer software used by the Company. During 2015, $5 million and during 2014 and 2013, $7 million, each period, of previously capitalized costs were amortized. At December 31, 2015 and 2014 , unamortized capitalized software costs were $8 million and $11 million , respectively. Capitalized software costs are reflected in other noncurrent assets. Impairment of Long-Lived Assets Definite-lived Assets Properties and equipment and definite-lived intangible assets to be held and used by the Company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either salvage value determined through market analysis or alternative future use. Goodwill The Company conducts testing of goodwill annually or when events and circumstances indicate an impairment may have occurred. The Company conducted annual goodwill impairment testing as of July 1. In fourth quarter 2015, the annual impairment testing date was changed to October 1. This change is in response to a change in the timing of corporate forecasting, a key input to the annual impairment testing process.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5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n allocation of the estimated fair value to the assets and liabilities of the reporting unit, would be necessary to determine the amount, if any, of goodwill impairment. Indefinite-lived Intangible Assets The Company conducts testing of indefinite-lived intangible assets annually or when impairment indicators arise, whichever comes first. The Company conducted annual indefinite-lived intangible assets impairment testing as of July 1. In fourth quarter 2015, the annual impairment testing date was changed to October 1. This change is in response to a change in the timing of the corporate forecasting process as the forecast is a key input to the annual impairment testing process. The carrying value of indefinite-lived intangible assets is considered to be impaired when the fair value, as established by appraisal or based on discounted future cash flows of certain related products, is less than the respective carrying value. Indefinite-lived intangible assets,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eighted average cost of capital plus a risk premium. The carrying value of an indefinite-lived intangible asset is considered to be impaired when the estimated fair value is less than the carrying value of the tradename. Investments The consolidated financial statements include the accounts of the Company and all its subsidiaries and entities/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in the appropriate component of accumulated other comprehensive income (loss) in stockholders' equity. Pension and Other Postretirement Benefits The Company maintains defined benefit pension plans that provide eligible employees with retirement benefits. Additionally, Eastman provides a subsidy toward life insurance, health care, and dental benefits for eligible retirees and a subsidy toward health care and dental benefits for retirees' eligible survivors. The costs and obligations related to these benefits reflect the Company's assumptions related to general economic conditions (particularly interest rates), expected return on plan assets, rate of compensation increase or decrease for employees, and health care cost trends. The cost of providing plan benefits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resulting from changes in actuarial assumptions for discount rates and the differences between actual and expected returns on plan assets. Any interim remeasurements triggered by a curtailment, settlement, or significant plan changes are recognized as an MTM adjustment in the quarter in which such remeasurement event occurs. For additional information, see Note 11 , " Retirement Plans ". Environmental Costs The Company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amount. This undiscounted accrued amount reflects liabilities expected to be paid out within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reserve is established for the future costs anticipated to be associated with the closure of the site based on an expected life of the environmental assets and the applicable regulatory closure requirements. The asset retirement obligations are recognized in the period in which they are incurred if a reasonable estimate of fair value can be made. The asset retirement obligations are discounted to expected present value and subsequently adjusted for changes in fair value. These expenses are charged into earnings over the estimated useful life of the assets. Currently, the Company estimates the useful life of each individual asset up to 50 years . If the Company changes its estimate of the environmental asset retirement obligation costs or its estimate of the useful lives of these assets, the expenses charged into earnings could increase or decrease. The Company also monitors conditional obligations and recognizes contingent liabilities associated with them when and to the extent that more detailed information becomes available concerning applicable retirement costs. The current portion of accruals for environmental liabilities is included in payables and other current liabilities with the long-term portion included in other long-term liabilities. These accruals exclude claims for recoveries from insurance companies or other third parties. Environmental costs are capitalized if they extend the life of the related property, increase its capacity, and/or mitigate or prevent future contamination. The cost of operating and maintaining environmental control facilities is charged to expense as incurred. For additional information see Note 13 , " Environmental Matters and Asset Retirement Obligations ". Derivative Financial Instruments Derivative financial instruments are used by the Company when appropriate to manage its exposures to fluctuations in foreign currency exchange rates, certain contract sales prices, raw material and energy costs, and interest rates. These instruments are used to mitigate the risk that changes in exchange rates, sales prices, raw material and energy costs, or interest rates will adversely affect the eventual dollar cash flows resulting from the hedged transactions. From time to time, the Company enters into currency option and forward contracts to hedge anticipated, but not yet committed, export sales and purchase transactions expected within no more than five years and denominated in foreign currencies (principally the euro and the Japanese yen); and forward exchange contracts to hedge certain firm commitments denominated in foreign currencies. To mitigate fluctuations in the market prices of commodities and their effects on the cash costs of the underlying transactions expected over the next five years for propane, ethane, natural gas, paraxylene, and benzene (certain raw materials and energy used in the manufacturing process) and selling prices for ethylene, the Company may enter into option and forward contracts. From time to time, the Company also utilizes interest rate derivative instruments, primarily forward starting interest rate swaps and Treasury locks, to hedge the Company's exposure to movements in interest rates. The Company's qualifying option and forward contracts are accounted for as hedges because the derivative instruments are designated and demonstrated to be effective as hedges of the underlying risks. Gains and losses resulting from effective hedges of existing liabilities, firm commitments, or anticipated transactions are deferred and recognized when the offsetting gains and losses are recognized on the related hedged items and are reported as a component of operating earnings. Derivative assets and liabilities are recorded at fair value. The gains or losses on nonqualifying derivatives or derivatives that are not designated as hedges are marked to market and immediately recorded into earnings from continuing operations. Deferred option premiums are included in the fair market value of the hedges. The related obligation for payment is generally included in other liabilities and is paid in the period in which the options are exercised or expire. For additional information see Note 10 , " Derivatives ". Litigation and Contingent Liabilities The Company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Revenue Recognition and Customer Incentives The Company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sales volume or revenue levels over a specified period of time in order to receive an agreed upon incentive payment. Shipping and Handling Fees and Costs Shipping and handling fees related to sales transactions are billed to customers and are recorded as sales revenue. Shipping and handling costs incurred are recorded in cost of sales. Restructuring of Operations The Company records restructuring charge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Share-based Compensation The Company recognizes compensation expense in the financial statements for stock options and other share-based compensation awards based upon the grant-date fair value over the substantive vesting period. For additional information, see Note 18 , " Share-Based Compensation Plans and Awards ". Research and Development All costs identified as research and development ("R&amp;D") costs are charged to expense when incurred with the exception of third-party reimbursed and government-funded R&amp;D. Expenses for third-party reimbursed and government-funded R&amp;D are deferred until reimbursement is received to ensure appropriate matching of revenue and expense, provided specific criteria are met.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Accounting Standard ASU 2015-17, Income Taxes (Topic 740), effective for annual reporting periods beginning after December 15, 2016, requires the presentation of deferred income taxes such that deferred tax liabilities and assets are to be classified as noncurrent in a classified balance sheet. At December 31, 2015, the prospective adoption resulted in a reclassification from current to noncurrent deferred tax assets and deferred tax liabilities of $240 million and $12 million , respectively. Purchase Accounting In general, the acquisition method of accounting requires recognition of assets acquired and liabilities assumed at their respective fair values at the date of acquisition. For assets and liabilities other than intangible assets and property, plant, and equipment, the Company estimates fair value using the exit price approach which is defined as the price that would be received to sell an asset or paid to transfer a liability in an orderly market. An exit price is determined from the viewpoint of unrelated market participants as a whole, in the principal or most advantageous market, and may result in the Company valuing assets or liabilities at a fair value that is not reflective of the Company's intended use of the assets or liabilities. Any amount of the purchase price paid that is in excess of the estimated fair values of net assets acquired or liabilities assumed is recorded in the line item goodwill on the Company's consolidated balance sheet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See Note 2 , " Acquisitions ".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ACQUISITIONS</t>
  </si>
  <si>
    <t>Business Combinations [Abstract]</t>
  </si>
  <si>
    <t>ACQUISITIONS Taminco Corporation On December 5, 2014, the Company completed its acquisition of the Taminco Corporation ("Taminco"), a global specialty chemical company. In the acquisition, each outstanding share of Taminco common stock was cancelled and converted automatically into the right to receive $26.00 in cash ("Acquisition Consideration"). Additionally, each outstanding option to acquire shares of Taminco common stock issued under any of Taminco's equity incentive plans, whether or not then vested, was converted into the right to receive, in cash and for each share of Taminco common stock subject to such option, the amount by which the value of the Acquisition Consideration exceeded such option's exercise price. The fair value of total consideration transferred was $2.8 billion , consisting of cash of $1.7 billion , net of cash acquired, and repayment of Taminco's debt of $1.1 billion . The acquisition was accounted for as a business combination. Taminco's former specialty amines and crop protection businesses are now operated as part of the Additives &amp; Functional Products ("AFP") segment and its former functional amines business is now operated as part of the Specialty Fluids &amp; Intermediates ("SFI") segment. The businesses acquired from Taminco are providing additional opportunities for growth to Eastman in agriculture, personal care, coatings, and oil and gas markets. The funding of the cash portion of the purchase price, repayment of Taminco's debt, and acquisition costs were provided primarily from borrowings, including the $2.0 billion net proceeds from the public offering of notes on November 20, 2014 and borrowings of $1.0 billion on December 5, 2014 under a five-year term loan agreement (the "Term Loan Agreement"). See Note 9 , " Borrowings ". The following table summarizes the final purchase price allocation for the Taminco acquisition, all adjustments from preliminary values did not have a material impact on the Company's results of operations: Assets acquired and liabilities assumed (Dollars in millions) As of December 5, 2014 2015 Net Adjustments to Fair Value December 31, 2015 Current assets $ 266 $ 1 $ 267 Properties and equipment 658 3 661 Intangible assets 1,002 (17 ) 985 Other noncurrent assets 37 5 42 Goodwill 1,509 46 1,555 Current liabilities (161 ) 4 (157 ) Long-term liabilities (546 ) (42 ) (588 ) Total purchase price, net of cash acquired $ 2,765 $ — $ 2,765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Eastman in the principal or most advantageous market for the asset or liability. For certain items, the carrying value was determined to be a reasonable approximation of fair value based on information available to Eastman management. Current assets consist primarily of inventory, cash, and trade receivables. The fair value and gross contractual amounts trade receivables acquired from Taminco on December 5, 2014 was $94 million . Properties acquired included a number of manufacturing, sales, and distribution sites and related facilities, land and leased sites that include leasehold improvements, and machinery and equipment for use in manufacturing operations. Management valued properties using the cost approach supported where available by observable market data which includes consideration of obsolescence. Acquired intangible assets are definite-lived assets and consist primarily of customer relationships, developed technologies, and contracts. Customer relationships acquired are in industries such as agriculture and personal care. The Company has concluded that it has a favorable methanol supply contract. In addition, assets acquired include technologies related to many products protected by a number of existing patents and trade secrets. Management valued customer relationships using the excess from earnings method, contracts using the Black Scholes model, and developed technologies using the relief from royalty method. All valuation methods are forms of the income approach supported by observable market data for peer chemical companies. Intangible Assets acquired (Dollars in millions) Fair Value Weighted-Average Amortization Period (Years) Amortizable intangible assets Customer relationships $ 604 24 Developed technologies 201 17 Contracts 180 5 Total $ 985 Other noncurrent assets consist primarily of deferred tax assets and investments. In connection with the acquisition, the Company recorded goodwill, which represents the excess of the purchase price over the estimated fair value of tangible and intangible assets acquired, net of liabilities assumed. The goodwill is attributed primarily to Taminco as a going concern and the fair value of expected cost synergies and revenue growth from combining the Eastman and Taminco businesses. The going concern element represents the ability to earn a higher return on the combined assembled collection of assets and businesses of Taminco than if those assets and businesses were to be acquired and managed separately. Other relevant elements of goodwill are the benefits of access to certain markets and work force. Goodwill from the Taminco acquisition has been allocated to certain of the Company's reportable segments as set out in the table below. None of the goodwill is deductible for tax purposes. Goodwill Goodwill by Segment (Dollars in millions) Additives &amp; Functional Products $ 916 Specialty Fluids &amp; Intermediates 639 Total $ 1,555 Current liabilities consist primarily of trade payables, deferred tax liabilities, and accrued charges. Long-term liabilities are primarily deferred tax liabilities, pension and other postretirement welfare plan obligations, and asset retirement liabilities. Management also evaluated probable loss contingencies, including those for legal, asset retirement, and environmental matters, as prescribed under GAAP. Due to the lack of observable market inputs, assumed liabilities for asset retirement and environmental loss contingencies that were both probable and estimable were recorded based upon estimates of future cash outflows for such contingencies as of the acquisition date. See Note 13 , " Environmental Matters and Asset Retirement Obligations ", for more information. In 2015 and 2014, the Company recognized $3 million and $14 million , respectively, in transaction costs, and $15 million and $1 million , respectively, in integration costs. In 2014 the Company recognized $13 million in pre-close financing costs related to the acquisition. Transaction costs and integration costs were expensed as incurred and are included in the "Selling, general and administrative expenses" line item and pre-close financing costs are included in the "Other (income) charges, net" and "Net interest expense" line items in the Consolidated Statements of Earnings, Comprehensive Income, and Retained Earnings. As required by purchase accounting, acquired inventories were marked to fair value. These inventories were sold in 2014 resulting in a $15 million increase in cost of sales. Beginning December 2014, the Company's consolidated results of operations included the results of the acquired Taminco businesses. Since the date of the acquisition, sales revenue of $84 million and an operating loss of $9 million from the acquired Taminco businesses have been included in the Company's consolidated results of operations for 2014. The operating loss includes the additional costs of acquired inventories, transaction costs, integration costs, and pre-close financing costs. The unaudited pro forma financial results for years ended December 31, 2014 and 2013 combine the consolidated results of Eastman and Taminco giving effect to the acquisition of Taminco as if it had been completed on January 1, 2013, the beginning of the comparable annual reporting period prior to the year of acquisition. Such unaudited pro forma financial results do not give pro forma effect to any other transaction or event.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3 or any other date. The unaudited pro forma financial results include certain adjustments for additional depreciation and amortization expense based upon the fair value step-up and estimated useful lives of Taminco depreciable fixed assets and definite-life amortizable assets acquired in the transaction. The unaudited pro forma results also include adjustments to net interest expense. The provision for income taxes from continuing operations also has been adjusted for all periods, based upon the foregoing adjustments to historical results. For years ended December 31, (Unaudited, dollars in millions) 2014 2013 Pro forma sales $ 10,819 $ 10,550 Pro forma earnings from continuing operations 834 1,101 Unaudited pro forma earnings from continuing operations for 2013 have been adjusted to include certain items, such as pre-close financing, integration, and transaction costs historically recorded by Eastman and Taminco in 2014 and directly attributable to the acquisition, which will not have an ongoing impact. Additionally, the unaudited pro forma financial results for 2013 have been adjusted to reflect the additional costs of acquired inventories. These non-recurring costs have been eliminated from unaudited pro forma earnings from continuing operations for 2014. Commonwealth Laminating and Coating, Inc. On December 11, 2014, the Company acquired Commonwealth Laminating and Coating, Inc. ("Commonwealth") for a total cash purchase price of $438 million . The acquisition was accounted for as a business combination and is reported in the Advanced Materials ("AM") segment. The acquisition of Commonwealth strengthens the Company's window film product portfolio, adds industry leading protective film technology, and increases scale cost efficiencies. There was no change to the final purchase price allocation from the preliminary allocation in the Company's 2014 Annual Report on Form 10-K, see Note 2 , " Acquisitions ", to the consolidated financial statements in Part II, Item 8 of the Company's 2014 Annual Report on Form 10-K. The following table summarizes the final purchase price allocation for the Commonwealth acquisition. Adjustments from preliminary values did not have a material impact on the Company's results of operations: Assets acquired and liabilities assumed (Dollars in millions) As of December 11, 2014 Current assets $ 51 Machinery and equipment 38 Goodwill 274 Intangible assets 125 Long-term liabilities (50 ) Total purchase price $ 438 Current assets consist primarily of inventory acquired. Machinery and equipment acquired included a manufacturing operation in Martinsville, Virginia. Management valued machinery and equipment using the cost approach supported by published industry sources. Acquired intangible assets included customer relationships and developed technologies in the window film industry. Also acquired was the SunTek ® brand name that is business-to-business in nature.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Customer relationships $ 72 14 Developed technologies 41 18 Indefinite-lived intangible asset Brand name 12 Total $ 125 In connection with this acquisition, the Company recorded goodwill equal to the excess of the purchase price over the estimated fair value of net tangible and intangible assets acquired and liabilities assumed. None of the goodwill is deductible for tax purposes. In 2015 the Company did not incur any transaction costs. In 2014, the Company recognized $5 million in transaction costs. In 2015 and 2014, the Company recognized $7 million and $2 million , respectively, in integration costs. Transaction costs and integra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In 2015, the remaining portion of these inventories was sold resulting in an increase in cost of sales of $7 million . Approximately one fifth of these inventories were sold in December 2014 resulting in a $1 million increase in cost of sales. Beginning in December 2014, the Company's consolidated results of operations included the results of Commonwealth. Based on applicable accounting and reporting guidance, the acquisition is not material to the Company's consolidated financial statements; therefore, pro forma financial information has not been presented. BP plc's Global Aviation Turbine Engine Oil Business On June 2, 2014, the Company acquired BP plc's global aviation turbine engine oil business ("aviation turbine oil business") for a total cash purchase price of $283 million . The acquisition was accounted for as a business combination and is reported in the SFI segment. In combination with Eastman's Skydrol ® aviation hydraulic fluids business, the acquired aviation turbine oil business enables Eastman to better supply the global aviation industry. There was no change to the final purchase price allocation from the preliminary allocation in the Company's 2014 Annual Report on Form 10-K, see Note 2 , " Acquisitions ", to the consolidated financial statements in Part II, Item 8 of the Company's 2014 Annual Report on Form 10-K. The following table summarizes the final purchase price allocation for the aviation turbine oil business acquisition. Adjustments from preliminary values did not have a material impact on the Company's results of operations: Assets acquired and liabilities assumed (Dollars in millions) As of June 2, 2014 Current assets $ 42 Machinery and equipment 10 Goodwill 92 Intangible assets 139 Total purchase price $ 283 Current assets consist primarily of inventory acquired. Machinery and equipment acquired included manufacturing operations in Linden, New Jersey and technology resources in Naperville, Illinois. Management valued machinery and equipment using the cost approach supported by published industry sources. In connection with this acquisition, the Company recorded goodwill equal to the excess of the purchase price over the estimated fair value of net tangible and intangible assets acquired and liabilities assumed. All goodwill is expected to be deductible for tax purposes. Intangible assets acquired included brands that are business-to-business in nature. Also acquired were customer relationships in the aviation industry.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Brands $ 74 30 Customer relationships 65 16 Total $ 139 In 2015 , the Company did not incur any transaction costs. In 2014, the Company recognized $3 million in transaction costs. In 2015 and 2014, the Company recognized $1 million and $3 million , respectively, in integration costs. Transaction costs and integra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These inventories were sold in 2014 resulting in an $8 million increase in cost of sales. Beginning in June 2014, the Company's consolidated results of operations included the results of the acquired aviation turbine oil business. Based on applicable accounting and reporting guidance, the acquisition is not material to the Company's consolidated financial statements; therefore, pro forma financial information has not been presented. Knowlton Technologies, LLC On August 6, 2014, the Company acquired Knowlton Technologies, LLC. ("Knowlton"), a leader in the design, accelerated prototyping, and manufacture of wet-laid nonwovens in filtration, friction, and custom designed composite webs, for a total cash purchase price of $42 million . The acquisition was accounted for as a business combination. The acquired Knowlton business is a developing business of the Eastman ® microfiber technology platform, the financial results of which are not identifiable to an operating segment and are shown as "other" operating earnings (loss). Current assets consist primarily of $14 million in accounts receivable and inventory acquired. Management valued properties and equipment, totaling $19 million , using the cost approach supported where available by observable market data which includes consideration of obsolescence. Goodwill of $7 million , which represents the excess of the purchase price over the estimated fair value of net tangible and intangible assets acquired and liabilities assumed, is expected to be deductible for tax purposes. Acquired intangible assets of $6 million consist primarily of developed technologies with an amortization period of 15 years. Management valued intangible assets using the relief from royalty method, a form of the income approach supported by observable market data from peer chemical companies. Current liabilities of $4 million consist primarily of accounts payable. Values assigned were finalized in 2014.</t>
  </si>
  <si>
    <t>INVENTORIES</t>
  </si>
  <si>
    <t>Inventory Disclosure [Abstract]</t>
  </si>
  <si>
    <t>INVENTORIES December 31, (Dollars in millions) 2015 2014 Finished goods $ 1,063 $ 1,130 Work in process 212 288 Raw materials and supplies 500 553 Total inventories at FIFO or average cost 1,775 1,971 Less: LIFO reserve 296 462 Total inventories $ 1,479 $ 1,509 Inventories valued on the LIFO method were approximately 60 percent and 55 percent of total inventories as of December 31, 2015 and 2014 , respectively.</t>
  </si>
  <si>
    <t>PROPERTIES AND ACCUMULATED DEPRECIATION</t>
  </si>
  <si>
    <t>Property, Plant and Equipment [Abstract]</t>
  </si>
  <si>
    <t>PROPERTIES AND ACCUMULATED DEPRECIATION December 31, (Dollars in millions) 2015 2014 Properties Land $ 163 $ 175 Buildings and building equipment 1,148 1,128 Machinery and equipment 9,333 9,252 Construction in progress 590 471 Properties and equipment at cost $ 11,234 $ 11,026 Less: Accumulated depreciation 6,104 5,939 Net properties $ 5,130 $ 5,087 Depreciation expense was $402 million , $355 million , and $345 million for 2015 , 2014 , and 2013 , respectively. Cumulative construction-period interest of $163 million and $162 million , reduced by accumulated depreciation of $107 million and $103 million , is included in net properties at December 31, 2015 and 2014 , respectively. Interest capitalized during 2015 , 2014 , and 2013 was $7 million , $7 million , and $4 million , respectively.</t>
  </si>
  <si>
    <t>GOODWILL AND OTHER INTANGIBLE ASSETS</t>
  </si>
  <si>
    <t>Goodwill and Intangible Assets Disclosure [Abstract]</t>
  </si>
  <si>
    <t>GOODWILL AND OTHER INTANGIBLE ASSETS Changes in the carrying amount of goodwill follow: (Dollars in millions) Additives &amp; Functional Products Adhesives &amp; Plasticizers Advanced Materials Specialty Fluids &amp; Intermediates Other Segments Total As of December 31, 2013 Goodwill $ 948 $ 167 $ 1,040 $ 514 $ 14 $ 2,683 Accumulated impairment losses — (35 ) — — (11 ) (46 ) Goodwill, net $ 948 $ 132 $ 1,040 $ 514 $ 3 $ 2,637 Additions 908 — 274 693 7 1,882 Adjustments resulting from reorganizations 15 (9 ) (9 ) — 3 — Currency translation adjustments (13 ) (5 ) (8 ) (7 ) — (33 ) As of December 31, 2014 Goodwill $ 1,858 $ 153 $ 1,297 $ 1,200 $ 24 $ 4,532 Accumulated impairment losses — (35 ) — — (11 ) (46 ) Goodwill, net $ 1,858 $ 118 $ 1,297 $ 1,200 $ 13 $ 4,486 Impairments — — — — (3 ) (3 ) Adjustments resulting from the finalization of fair values related to the Taminco acquisition 8 — — 38 — 46 Currency translation adjustments and other (1 ) (7 ) (4 ) 1 — (11 ) As of December 31, 2015 Goodwill $ 1,865 $ 146 $ 1,293 $ 1,239 $ 24 $ 4,567 Accumulated impairment losses — (35 ) — — (14 ) (49 ) Goodwill, net $ 1,865 $ 111 $ 1,293 $ 1,239 $ 10 $ 4,518 As a result of the purchases of Taminco, Commonwealth, the aviation turbine oil business, and Knowlton during 2014, the Company recorded goodwill of $1,555 million , $274 million , $92 million , and $7 million , respectively. December 31, 2015 December 31, 2014 (Dollars in millions) Estimated Useful Life in Years Gross Carrying Value Accumulated Amortization Net Carrying Value Gross Carrying Value Accumulated Amortization Net Carrying Value Amortizable intangible assets: Customer relationships 15 - 25 $ 1,547 $ 187 $ 1,360 $ 1,575 $ 114 $ 1,461 Technology 7 - 20 680 146 534 705 96 609 Contracts 5 180 39 141 179 3 176 Other 5 - 37 99 10 89 114 6 108 Indefinite-lived intangible assets: Tradenames 526 — 526 551 — 551 Total identified intangible assets $ 3,032 $ 382 $ 2,650 $ 3,124 $ 219 $ 2,905 As a result of the purchases of Taminco, Commonwealth, the aviation turbine oil business, and Knowlton during 2014, the Company recorded intangible assets of $985 million , $125 million , $139 million , and $6 million , respectively, primarily for customer relationships, developed technology, and tradenames. Amortization expense of definite-lived intangible assets related to continuing operations was $ 163 million , $90 million , and $80 million for 2015, 2014, and 2013, respectively. Estimated amortization expense for future periods is $170 million in each year for 2016 through 2020. As a result of the annual impairment testing of indefinite-lived intangible assets in 2015, the Company recognized intangible asset impairments of $18 million on tradenames. See Note 16 , " Asset Impairments and Restructuring Charges, Net ", for additional information regarding impairments of tradenames. See Note 2 , " Acquisitions ", for further details regarding the acquisitions of Taminco, Commonwealth, the aviation turbine oil business, and Knowlton.</t>
  </si>
  <si>
    <t>EQUITY INVESTMENTS</t>
  </si>
  <si>
    <t>Equity Method Investments and Joint Ventures [Abstract]</t>
  </si>
  <si>
    <t>EQUITY INVESTMENTS Eastman has a 50 percent interest in and serves as the operating partner in Primester, a joint venture which manufactures cellulose acetate at Eastman's Kingsport, Tennessee plant. This investment is accounted for under the equity method. Eastman's net investment in the joint venture at December 31, 2015 and 2014 was approximately $22 million and $19 million , respectively, which was comprised of the recognized portion of the venture's accumulated deficits, long-term amounts owed to Primester, and a long-term notes receivable from Primester to Eastman. Such amounts are included in other noncurrent assets. Eastman owns 50 percent or less interest in other joint ventures which are accounted for under the equity method and included in other noncurrent assets. These include a 50 percent interest in a joint venture that has a manufacturing facility in Nanjing, China. The Nanjing facility produces Eastotac ® hydrocarbon tackifying resins for pressure-sensitive adhesives, caulks, and sealants. These also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 use products. In third quarter 2013, the Company completed construction of a 30,000 metric ton acetate tow manufacturing facility in Hefei, China, in a joint venture with China National Tobacco Corporation in which the Company has 45 percent ownership. The Company began supplying 100 percent of the acetate flake raw material to the joint venture in third quarter 2013 from the Company's manufacturing facility in Kingsport. In 2012, the Company entered into an agreement to form a joint venture to build a hydrogenated hydrocarbon resin plant in Nanjing, China. Eastman also acquired in the Taminco acquisition, a 50 percent interest in a joint venture with Mitsubishi Gas Chemical Company in Nanjing, China which manufactures amines and amine derivatives. At December 31, 2015 and 2014 , the Company's investment in these joint ventures was approximately $97 million and $102 million , respectively.</t>
  </si>
  <si>
    <t>PAYABLES AND OTHER CURRENT LIABILITIES</t>
  </si>
  <si>
    <t>Payables and Accruals [Abstract]</t>
  </si>
  <si>
    <t>PAYABLES AND OTHER CURRENT LIABILITIES December 31, (Dollars in millions) 2015 2014 Trade creditors $ 699 $ 827 Derivative hedging liability 218 227 Accrued payrolls, vacation, and variable-incentive compensation 211 191 Other 497 476 Total payables and other current liabilities $ 1,625 $ 1,721 "Other" consists primarily of accruals for interest payable, dividends payable, post-employment obligations, payroll deductions and employee benefits, and the current portion of environmental liabilities.</t>
  </si>
  <si>
    <t>PROVISION FOR INCOME TAXES</t>
  </si>
  <si>
    <t>Income Tax Disclosure [Abstract]</t>
  </si>
  <si>
    <t>PROVISION FOR INCOME TAXES Components of earnings from continuing operations before income taxes and the provision (benefit) for U.S. and other income taxes from continuing operations follow: For years ended December 31, (Dollars in millions) 2015 2014 2013 Earnings from continuing operations before income taxes United States $ 618 $ 627 $ 1,437 Outside the United States 511 363 242 Total $ 1,129 $ 990 $ 1,679 Provision (benefit) for income taxes on earnings from continuing operations United States Federal Current $ 87 $ 64 $ 143 Deferred 119 135 300 Outside the United States Current 59 66 3 Deferred 16 (35 ) 15 State and other Current 22 6 30 Deferred (28 ) (1 ) 16 Total $ 275 $ 235 $ 507 The following represents the deferred tax charge (benefit) recorded as a component of accumulated other comprehensive loss in stockholders' equity. For years ended December 31, (Dollars in millions) 2015 2014 2013 Unrecognized losses and prior service credits for benefit plans $ 42 $ (11 ) $ 8 Cumulative translation adjustment — — (1 ) Unrealized gains (losses) on cash flow hedges 21 (141 ) 5 Total $ 63 $ (152 ) $ 12 Total income tax expense (benefit) included in the consolidated financial statements was composed of the following: For years ended December 31, (Dollars in millions) 2015 2014 2013 Continuing operations $ 275 $ 235 $ 507 Discontinued operations — 2 — Other comprehensive income 63 (152 ) 12 Total $ 338 $ 85 $ 519 Differences between the provision for income taxes on earnings from continuing operations and income taxes computed using the U.S. Federal statutory income tax rate follow: For years ended December 31, (Dollars in millions) 2015 2014 2013 Amount computed using the statutory rate $ 393 $ 345 $ 587 State income taxes, net (3 ) 4 30 Foreign rate variance (93 ) (105 ) (55 ) Domestic manufacturing deduction (12 ) (6 ) (17 ) Change in reserves for tax contingencies (7 ) (6 ) (16 ) General business credits (15 ) (8 ) (6 ) Other 12 11 (16 ) Provision for income taxes $ 275 $ 235 $ 507 Effective income tax rate 24 % 24 % 30 % The effective tax rate was 24 percent for both 2015 and 2014. The 2015 effective tax rate reflected a benefit from both the U.S. federal tax manufacturing deduction, due to an increase in domestic taxable income, and increased U.S. federal tax credits compared to 2014. This was offset by a reduction in the foreign rate variance as a result of an unfavorable shift in foreign income to higher tax jurisdictions and limited benefit from the asset impairment of the Workington, UK acetate tow manufacturing facility. Both years reflect a benefit from the extension of favorable U.S. federal tax provisions, which resulted in a net benefit of approximately $15 million primarily related to research and development credits and deferral of certain earnings of foreign subsidiaries from U.S. income taxes. The 2014 effective tax rate of 24 percent reflected incremental benefit of approximately 6 percent over the 2013 effective tax rate of 30 percent . The primary items benefiting the Company’s effective tax rate were the impact of the annual pension and other postretirement benefit MTM accounting and incremental foreign rate benefit from the integration of the Solutia acquisition. The Company recognized a MTM loss of $304 million in 2014 and a MTM gain of $383 million in 2013, which were primarily recognized in U.S. legal entities. The $687 million reduction in U.S. earnings accounted for an approximately 5 percent benefit to the 2014 effective tax rate compared to 2013. The 2014 effective tax rate also benefited 3 percent compared to 2013 due to an incremental $50 million foreign rate variance. The incremental benefit was the result of the Company’s integration of Eastman and Solutia business operations and legal entity structures, including relocating certain of the Company’s global business headquarters, which are primarily international, to Europe to better serve customers, and implementing an integrated entity financing structure allowing more efficient redeployment of cash for subsidiaries outside the U.S. These 2014 incremental benefits over 2013 were partially offset by a 2013 $14 million tax benefit primarily due to adjustments to the tax provision to reflect the finalization of the 2012 consolidated U.S. Federal income tax return and a 2013 $14 million benefit for the finalization of foreign tax audits. The significant components of deferred tax assets and liabilities follow: December 31, (Dollars in millions) 2015 2014 Deferred tax assets Post-employment obligations $ 471 $ 529 Net operating loss carryforwards 349 470 Tax credit carryforwards 276 239 Environmental reserves 122 123 Unrealized derivative loss 162 165 Other 193 294 Total deferred tax assets 1,573 1,820 Less valuation allowance 254 264 Deferred tax assets less valuation allowance $ 1,319 $ 1,556 Deferred tax liabilities Depreciation $ (1,176 ) $ (1,144 ) Amortization (902 ) (1,001 ) Other (142 ) (158 ) Total deferred tax liabilities $ (2,220 ) $ (2,303 ) Net deferred tax liabilities $ (901 ) $ (747 ) As recorded in the Consolidated Statements of Financial Position: Other current assets $ — $ 177 Other noncurrent assets 27 28 Payables and other current liabilities — (6 ) Deferred income tax liabilities (928 ) (946 ) Net deferred tax liabilities $ (901 ) $ (747 ) Unremitted earnings of subsidiaries outside the United States, considered to be reinvested indefinitely, totaled approximately $1.9 billion at December 31, 2015 . It is not practicable to determine the deferred tax liability for temporary differences related to those unremitted earnings. For certain consolidated foreign subsidiaries, income and losses directly flow through to taxable income in the United State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nited States, a deferred tax liability for the expected future taxable income will be established concurrently. Therefore, the impact of any reversal of valuation allowances on consolidated income tax expense will be only to the extent that there are differences between the United States statutory tax rate and the tax rate in the foreign jurisdiction. A valuation allowance of $23 million at December 31, 2015 , has been provided against the deferred tax asset resulting from these operating loss carryforwards. At December 31, 2015 , foreign net operating loss carryforwards totaled $779 million . Of this total, $86 million will expire in 3 to 20 years and $693 million have no expiration date. A valuation allowance of approximately $171 million has been provided against such net operating loss carryforwards. At December 31, 2015 , federal net operating loss carryforwards of $243 million were available to offset future taxable income, which expire from 2025 to 2030. At December 31, 2015 , foreign tax credit carryforwards of approximately $180 million were available to reduce possible future U.S. income taxes and which expire from 2017 to 2021. A partial valuation allowance of $55 million has been provided for Solutia's state net operating loss carryforwards. The valuation allowance will be retained until there is sufficient positive evidence to conclude that it is more likely than not that the deferred tax assets will be realized or the related statute expires. A full valuation allowance of $50 million had been provided against the U.S. deferred tax assets for Solutia's capital loss carryforward, which expired in 2015. As a result of the Solutia acquisition transaction, Solutia realized a change of ownership for purposes of Section 382 of the Internal Revenue Code. Management does not currently expect this change to significantly limit the Company's ability to utilize Solutia's U.S. net operating loss or foreign tax credit carryforwards estimated to be approximately $219 million and $180 million , respectively, at December 31, 2015 . Amounts due to and from tax authorities as recorded in the Consolidated Statements of Financial Position: December 31, (Dollars in millions) 2015 2014 Miscellaneous receivables $ 92 $ 97 Payables and other current liabilities $ 33 $ 23 Other long-term liabilities 32 24 Total income taxes payable $ 65 $ 47 A reconciliation of the beginning and ending amounts of unrecognized tax benefits is as follows: (Dollars in millions) 2015 2014 2013 Balance at January 1 $ 117 $ 51 $ 65 Additions based on tax positions related to current year — — — Additions based on acquisitions 27 72 — Lapse of statute of limitations (7 ) (6 ) — Settlements — — (14 ) Balance at December 31 $ 137 $ 117 $ 51 As of December 31, 2015 , 2014 , and 2013 , $137 million , $117 million , and $51 million , respectively, of unrecognized tax benefits would, if recognized, impact the Company's effective tax rate. Interest, net of tax, related to unrecognized tax benefits is recorded as a component of income tax expense. As of January 1, 2015 , the Company had accrued a liability of $4 million for interest, net of tax, and had $3 million for tax penalties, net of tax benefit. During 2015 , the Company recognized $2 million of expense for interest, net of tax, and no penalties associated with unrecognized tax benefits, offset by $2 million of income for interest, net of tax, and $2 million of penalties, net of tax, associated with expiration of statute of limitations. At December 31, 2015, the Company had accrued balances of $4 million for interest, net of tax benefit, and $1 million for penalties, net of tax benefit. As of January 1, 2014 , the Company had accrued a liability of $4 million for interest, net of tax, and had $3 million for tax penalties, net of tax benefit. During 2014, the Company recognized $1 million of expense for interest, net of tax, and no penalties associated with unrecognized tax benefits, offset by $1 million of income for interest, net of tax, associated with expiration of statute of limitations. At December 31, 2014 , the Company had accrued balances of $4 million for interest, net of tax benefit, and $3 million for penalties, net of tax benefit. As of January 1, 2013, the Company had accrued a liability of approximately $5 million for interest, net of tax, and had $3 million for tax penalties, net of tax benefit. During 2013, the Company recognized $1 million of expense for interest, net of tax, and no penalties associated with unrecognized tax benefits, offset by $2 million of income for interest, net of tax, associated with favorable audit settlements. At December 31, 2013, the Company had accrued balances of $4 million for interest, net of tax benefit, and $3 million for penalties, net of tax benefit. The Company files income tax returns in the United States and various state and foreign jurisdictions. The Company is no longer subject to U.S. Federal income tax examinations by tax authorities for years before 2011 and 2002 for Eastman and Solutia, respectively. With few exceptions, Eastman is no longer subject to state and local income tax examinations by tax authorities for years before 2010. Solutia, Inc. and related subsidiaries are no longer subject to state and local income tax examinations for years before 2000. With few exceptions, the Company is no longer subject to foreign income tax examinations by tax authorities for tax years before 2007. It is reasonably possible that, within the next twelve months, as a result of the resolution of federal, state, and foreign examinations and appeals, and the expiration of various statutes of limitation, unrecognized tax benefits will decrease by a range of $0 to $10 million .</t>
  </si>
  <si>
    <t>BORROWINGS</t>
  </si>
  <si>
    <t>Debt Disclosure [Abstract]</t>
  </si>
  <si>
    <t>BORROWINGS December 31, (Dollars in millions) 2015 2014 Borrowings consisted of: 3% notes due 2015 $ — $ 250 2.4% notes due 2017 999 998 6.30% notes due 2018 167 169 5.5% notes due 2019 250 250 2.7% notes due 2020 799 798 4.5% notes due 2021 250 250 3.6% notes due 2022 900 903 7 1/4% debentures due 2024 244 244 7 5/8% debentures due 2024 54 54 3.8% notes due 2025 796 796 7.60% debentures due 2027 222 222 4.8% notes due 2042 497 497 4.65% notes due 2044 877 877 Credit facility borrowings and commercial paper borrowings 980 1,235 Capital leases 4 6 Total borrowings 7,039 7,549 Borrowings due within one year 431 301 Long-term borrowings $ 6,608 $ 7,248 In December 2015 , the Company repaid the $250 million principal amount of the 3% notes due 2015 using available cash and other borrowings. On November 20, 2014, the Company issued public debt securities consisting of 2.7% notes due 2020 in the principal amount of $800 million , 3.8% notes due 2025 in the principal amount of $800 million , and 4.65% notes due 2044 in the principal amount of $400 million . Proceeds from these borrowings were used to pay a part of the purchase price for the acquisition of Taminco, including the repayment of outstanding Taminco borrowings and a portion of acquisition fees and expenses. Proceeds from the sale of the notes, net of original issue discounts, issuance costs, and the monetization of interest rate swaps, was $2.0 billion . On May 15, 2014, the Company issued public debt securities consisting of 4.65% notes due 2044 in the principal amount of $500 million . Proceeds from the sale of the notes, net of transaction costs, were $490 million . Credit Facility and Commercial Paper Borrowings In connection with the acquisition of Taminco, Eastman entered into a $1.0 billion five-year Term Loan Agreement. As of December 31, 2015 , the Term Loan Agreement balance outstanding was $350 million with an interest rate of 1.67 percent . In 2015, $650 million of the Term Loan Agreement balance was repaid using available cash and other borrowings. As of December 31, 2014, the Term Loan Agreement balance outstanding was $1.0 billion with an interest rate of 1.41 percent . Borrowings under the Term Loan Agreement are subject to interest at varying spreads above quoted market rates. The Company has access to a $1.25 billion revolving credit agreement (the "Credit Facility") that was amended in October 2015 to extend the maturity to October 2020. Borrowings under the Credit Facility are subject to interest at varying spreads above quoted market rates and a commitment fee is paid on the total unused commitment. The Credit Facility provides liquidity support for commercial paper borrowings and general corporate purposes. Accordingly, any outstanding commercial paper borrowings reduce capacity for borrowings available under the Credit Facility. Beginning in fourth quarter 2015 , commercial paper borrowings were classified as short-term. At December 31, 2015 and December 31, 2014, the Company had no outstanding borrowings under the Credit Facility. At December 31, 2015 , the Company's commercial paper borrowings were $430 million with a weighted average interest rate of 0.80 percent . At December 31, 2014, the Company's commercial paper borrowings were $235 million with a weighted average interest rate of 0.47 percent . In July 2015, the Company amended its $250 million accounts receivable securitization agreement (the "A/R Facility") to extend the maturity to April 2018 . Borrowings under the A/R Facility are subject to interest rates based on a spread over the lender's borrowing costs, and the Company pays a fee to maintain availability of the A/R Facility. At December 31, 2015 , the Company's borrowings under the A/R Facility were $200 million supported by trade receivables with an interest rate of 1.11 percent . In 2015, $ 50 million of the Company's borrowings under the A/R Facility were repaid using available cash. At December 31, 2014 , the Company had no outstanding borrowings under the A/R Facility. The Term Loan Agreement, Credit Facility, and the A/R Facility contain a number of customary covenants and events of default, including the maintenance of certain financial ratios. The Company was in compliance with all such covenants for all periods presented. Total available borrowings under the Credit Facility and A/R Facility were $842 million and $1,265 million as of December 31, 2015 and December 31, 2014, respectively. Changes in available borrowings were due primarily to increases in commercial paper borrowings and borrowings under the A/R Facility. The Company would not have violated applicable covenants for these periods if the total available amounts of the facilities had been borrowed. Fair Value of Borrowings The Company has classified its long-term borrowings at December 31, 2015 and December 31, 2014 under the fair value hierarchy as defined in the accounting policies in Note 1 , " Significant Accounting Policies ". The fair value for fixed-rate borrowings is based on current market prices and is classified in Level 1. The fair value for the Company's floating-rate borrowings, which relate to the Term Loan Agreement, the A/R Facility, and capital leases, equals the carrying value and is classified within Level 2. Fair Value Measurements at December 31, 2015 (Dollars in millions) Recorded Amount Total Fair Value Quoted Prices in Active Markets for Identical Assets (Level 1) Significant Other Observable Inputs (Level 2) Significant Unobservable Inputs (Level 3) Long-term borrowings $ 6,608 $ 6,647 $ 6,094 $ 553 $ — Fair Value Measurements at December 31, 2014 (Dollars in millions) Recorded Amount Total Fair Value Quoted Prices in Active Markets for Identical Assets (Level 1) Significant Other Observable Inputs (Level 2) Significant Unobservable Inputs (Level 3) Long-term borrowings $ 7,248 $ 7,557 $ 6,366 $ 1,191 $ —</t>
  </si>
  <si>
    <t>DERIVATIVES</t>
  </si>
  <si>
    <t>Derivative Instruments and Hedging Activities Disclosure [Abstract]</t>
  </si>
  <si>
    <t>DERIVATIVES Hedging Programs The Company is exposed to market risks, such as changes in foreign currency exchange rates, commodity prices, and interest rates. To mitigate these market risks and their effects on the cash flows of the underlying transaction, the Company uses various derivative financial instruments when appropriate in accordance with the Company's hedging strategy and policies. Designation is performed on a specific exposure basis to support hedge accounting. The changes in fair value of these hedging instruments are offset in part or in whole by corresponding changes in the anticipated cash flows of the underlying exposures being hedged. The Company does not enter into derivative transactions for speculative purposes. The Company hedges commodity price risks using derivative financial instruments over a maximum of five years beyond its current fiscal year. The Company weights its hedge portfolio more heavily in the first year with declining coverage over the remaining periods. Fair Value Hedges 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fair value hedges, the gain or loss on the derivative as well as the offsetting loss or gain on the hedged item attributable to the hedged risk are recognized in current earnings. In 2015, the Company unwound the notional amount of $275 million associated with the interest rate swaps on the 3.6% notes due 2022. As of December 31, 2015, there are no outstanding interest rate swap hedges. As of December 31, 2014, the total notional amount of the Company's interest rate swaps was $275 million. Fair Value Measurement of Derivatives Designated as Fair Value Hedging Instruments (Dollars in millions) Fair Value Measurement Derivative Assets Statement of Financial Position Location December 31, 2015 December 31, 2014 Interest rate swap Other noncurrent assets $ — $ 5 Derivatives' Fair Value Hedging Relationships Twelve Months Ended (Dollars in millions) Consolidated Statement of Earnings Location of Gain/(Loss) Recognized in Income on Derivatives Amount of Gain/ (Loss) Recognized in Income on Derivatives Derivatives in Fair Value Hedging Relationships December 31, 2015 December 31, 2014 Interest rate swaps Net interest expense $ 13 $ 6 Cash Flow Hedges 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Foreign Currency Exchange Rate Hedging The Company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s and forwards from time to time to hedge probable anticipated, but not yet committed, export sales and purchase transactions expected within no longer than five years and denominated in foreign currencies (principally the euro and Japanese yen) and forward exchange contracts to hedge certain firm commitments denominated in foreign currencies. These contracts are designated as cash flow hedges. The MTM gains or losses on qualifying hedges are included in accumulated other comprehensive income (loss) to the extent effective, and reclassified into sales in the period during which the hedged transaction affects earnings. Commodity Hedging Certain raw material and energy sources used by the Company, as well as sales of certain commodity products by the Company, are subject to price volatility caused by weather, supply and demand conditions, economic variables and other unpredictable factors. These commodity and energy costs are primarily related to propane, ethane, natural gas, paraxylene, ethylene, and benzene. From time to time to mitigate expected fluctuations in market prices, the Company enters into option and forward contracts. These contracts are designated as cash flow hedges. The MTM gains or losses on qualifying hedges are included in accumulated other comprehensive income (loss) to the extent effective, and reclassified into cost of sales (for commodity purchases) and sales (for commodity sales) in the period during which the hedged transaction affects earnings. Interest Rate Hedging The Company's policy is to manage interest expense using a mix of fixed and variable rate debt. To manage this mix effectively, the Company from time to time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As these instruments are 100 percent effective, there is no impact on earnings due to hedge ineffectiveness. From time to time, the Company also utilizes interest rate derivative instruments, primarily forward starting swaps and Treasury locks, to hedge the Company's exposure to movements in interest rates prior to anticipated debt offerings. These instruments are designated as cash flow hedges and are typically 100 percent effective. As a result, there is no current impact on earnings due to hedge ineffectiveness. The MTM gains or losses on these hedges are included in accumulated other comprehensive income (loss) to the extent effective, and are reclassified into interest expense over the term of the related debt instruments. Total notional amounts: December 31, 2015 December 31, 2014 Foreign Exchange Forward and Option Contracts (in millions) EUR/USD (in EUR) €618 €810 EUR/USD (in approximate USD equivalent) $689 $1,000 JPY/USD (in JPY) ¥2,400 ¥4,800 JPY/USD (in approximate USD equivalent) $20 $40 Commodity Forward and Collar Contracts Contract ethylene sales (in thousand metric tons) — 14 Feedstock (in million barrels) 22 33 Feedstock (in thousand metric tons) — 30 Energy (in million million british thermal units) 32 25 Interest rate swaps for the future issuance of debt (in millions) $500 $500 Fair Value Measurement of Derivatives Designated as Cash Flow Hedging Instruments (Dollars in millions) Fair Value Measurements Derivative Assets Statement of Financial Position Location December 31, 2015 December 31, 2014 Commodity contracts Other current assets $ — $ 2 Foreign exchange contracts Other current assets 65 61 Foreign exchange contracts Other noncurrent assets 79 71 $ 144 $ 134 (Dollars in millions) Fair Value Measurements Derivative Liabilities Statement of Financial Position Location December 31, 2015 December 31, 2014 Commodity contracts Payables and other current liabilities $ 194 $ 193 Commodity contracts Other long-term liabilities 242 289 Foreign exchange contracts Payables and other current liabilities — 10 Forward starting interest rate swap contracts Other long-term liabilities 30 16 $ 466 $ 508 Derivatives' Hedging Relationships (Dollars in millions) Change in amount of after tax gain/ (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December 31, 2015 December 31, 2014 December 31, 2015 December 31, 2014 Commodity contracts $ 26 $ (312 ) Sales $ 4 $ 1 Cost of sales (217 ) (7 ) Foreign exchange contracts 13 85 Sales 86 14 Forward starting interest rate swap contracts (4 ) (3 ) Interest Expense (7 ) (8 ) $ 35 $ (230 ) $ (134 ) $ — Hedging Summary At December 31, 2015 and 2014, pre-tax monetized positions and MTM gains and losses from raw materials and energy, currency, and certain interest rate hedges that were included in accumulated other comprehensive income totaled approximately $376 million in losses and $432 million in losses, respectively. If realized, approximately $135 million in pre-tax losses will be reclassified into earnings during the next 12 months. Ineffective portions of hedges are immediately recognized in cost of sales or other (income) charges, net. In 2014, the Company recognized $6 million in pre-tax losses for ineffectiveness on the commodity hedging portfolio. The gains or losses on nonqualifying derivatives or derivatives that are not designated as hedges are marked to market in the line item "Other (income) charges, net" of the Consolidated Statements of Earnings, and, in all periods presented, represent foreign exchange derivatives denominated in multiple currencies and are transacted and settled in the same quarter. The Company recognized approximately $28 million net loss and $3 million net loss on nonqualifying derivatives during 2015 and 2014 , respectively. The Company had no nonqualifying derivatives or derivatives that are not designated as hedges as of December 31, 2015 and December 31, 2014 . Fair Value Measurements For additional information on fair value measurement, see Note 1 , " Significant Accounting Policies ". The following chart shows the financial assets and liabilities valued on a recurring basis and a gross basis. (Dollars in millions) Fair Value Measurements at December 31, 2015 Description December 31, 2015 Quoted Prices in Active Markets for Identical Assets (Level 1) Significant Other Observable Inputs (Level 2) Significant Unobservable Inputs (Level 3) Derivative Assets $ 144 $ — $ 144 $ — Derivative Liabilities (466 ) — (466 ) — $ (322 ) $ — $ (322 ) $ — (Dollars in millions) Fair Value Measurements at December 31, 2014 Description December 31, 2014 Quoted Prices in Active Markets for Identical Assets (Level 1) Significant Other Observable Inputs (Level 2) Significant Unobservable Inputs (Level 3) Derivative Assets $ 139 $ — $ 137 $ 2 Derivative Liabilities (508 ) — (508 ) — $ (369 ) $ — $ (371 ) $ 2 The majority of the Company's derivative assets are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From time to time, the Company holds Level 3 assets for commodity hedges. The fair values of Level 3 instruments are determined using pricing data similar to that used in Level 2 financial instruments described above, and reflect adjustments for less liquid markets or longer contractual terms. Level 3 hedges typically will mature within one year or less. The Company determines the fair value of Level 3 ethylene derivative forward contracts using an average of unadjusted forward ethylene prices provided by industry recognized experts to value its ethylene positions. The table below presents a rollforward of activity for these assets for the period ended December 31, 2015 and December 31, 2014 : Fair Value Measurements Using Level 3 Inputs Commodity Contracts December 31, (Dollars in millions) 2015 2014 Beginning balance at January 1 $ 2 $ — Realized gain (loss) in sales revenue 4 1 Change in unrealized gain (loss) in Other Comprehensive Income (2 ) 2 Purchases, sales and settlements (4 ) (1 ) Transfers (out) in of Level 3 — — Ending balance at December 31 $ — $ 2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Consolidated Statements of Financial Position. Had it chosen to present the derivatives contracts on a net basis, it would have a derivative in a net asset position of $144 million and a derivative in a net liability position of $466 million as of December 31, 2015 . The Company does not have any cash collateral due under such agreements.</t>
  </si>
  <si>
    <t>RETIREMENT PLANS</t>
  </si>
  <si>
    <t>Compensation and Retirement Disclosure [Abstract]</t>
  </si>
  <si>
    <t>RETIREMENT PLANS As described in more detail below, Eastman offers various postretirement benefits to its employees. Defined Contribution Plans The Company sponsors a defined contribution employee stock ownership plan (the "ESOP"), which is a component of the Eastman Investment Plan and Employee Stock Ownership Plan ("EIP/ESOP"), a plan under Section 401(a) of the Internal Revenue Code. Eastman made a contribution in February 2016 to the EIP/ESOP for substantially all U.S. employees equal to 5 percent of their eligible compensation for the 2015 plan year. Employees may allocate contributions to other investment funds within the EIP from the ESOP at any time without restrictions. Allocated shares in the ESOP totaled 2,199,000 ; 2,197,740 ; and 2,289,618 shares as of December 31, 2015, 2014, and 2013, respectively. Dividends on shares held by the EIP/ESOP are charged to retained earnings. All shares held by the EIP/ESOP are treated as outstanding in computing earnings per share.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2 million , $56 million , and $43 million for 2015, 2014, and 2013,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In December 2014, as part of its acquisition of Taminco, the Company assumed Taminco's non-U.S. defined benefit pension plans in Belgium and Finland. For more information on this acquisition, see Note 2 , " Acquisitions ".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Eastman provides a subsidy for life insurance, health care, and dental benefits to eligible retirees hired prior to January 1, 2007, and a subsidy for health care and dental benefits to retirees' eligible survivors. In general, Eastman provides those benefits to retirees eligible under the Company's U.S. plans. Similar benefits are also made available to retirees of Holston Defense Corporation, a wholly-owned subsidiary of the Company that, prior to January 1, 1999, operated a government-owned ammunition plant. Employees in the U.S. hired on or after January 1, 2007 do not have access to postretirement health care benefits. A few of the Company's non-U.S. operations have supplemental health benefit plans for certain retirees, the cost of which is not significant to the Company. In December 2014, as part of its acquisition of Taminco, the Company assumed Taminco's U.S. postretirement benefit plan. For more information on this acquisition, see Note 2 , " Acquisitions ". Below is a summary balance sheet of the change in plan assets during 2015 and 2014 , the funded status of the plans, amounts recognized in the Consolidated Statements of Financial Position, and a summary of amounts recognized in accumulated other comprehensive income. Summary of Changes Pension Plans Postretirement Benefit Plans 2015 2014 2015 2014 (Dollars in millions) U.S. Non-U.S. U.S. Non-U.S. Change in projected benefit obligation: Benefit obligation, beginning of year $ 2,356 $ 867 $ 2,236 $ 736 $ 1,014 $ 962 Service cost 39 15 40 14 8 8 Interest cost 87 26 100 31 39 45 Actuarial (gain) loss (31 ) (50 ) 174 149 (13 ) 49 Curtailment gain — (4 ) — — (2 ) — Settlement — — — (18 ) — — Acquisitions — (10 ) — 48 — 4 Plan amendments and other — — — — (140 ) 1 Plan participants' contributions — 2 — 2 15 18 Effect of currency exchange — (61 ) — (73 ) (2 ) — Federal subsidy on benefits paid — — — — 1 1 Benefits paid (189 ) (22 ) (194 ) (22 ) (67 ) (74 ) Benefit obligation, end of year $ 2,262 $ 763 $ 2,356 $ 867 $ 853 $ 1,014 Change in plan assets: Fair value of plan assets, beginning of year $ 1,968 $ 699 $ 1,887 $ 658 $ 176 $ 179 Actual return on plan assets (23 ) 7 151 92 (1 ) 16 Effect of currency exchange — (48 ) — (60 ) — — Company contributions 131 21 124 22 34 38 Reserve for third party contributions — — — — (1 ) (3 ) Plan participants' contributions — 2 — 2 15 18 Benefits paid (189 ) (22 ) (194 ) (22 ) (67 ) (74 ) Federal subsidy on benefits paid — — — — 1 1 Settlements — — — (18 ) — — Other — — — — — 1 Acquisitions — (9 ) — 25 — — Fair value of plan assets, end of year $ 1,887 $ 650 $ 1,968 $ 699 $ 157 $ 176 Funded status at end of year $ (375 ) $ (113 ) $ (388 ) $ (168 ) $ (696 ) $ (838 ) Amounts recognized in the Consolidated Statements of Financial Position consist of: Other noncurrent assets $ — $ 7 $ 4 $ 4 $ 19 $ 13 Current liabilities (3 ) — (2 ) (1 ) (43 ) (41 ) Post-employment obligations (372 ) (120 ) (390 ) (171 ) (672 ) (810 ) Net amount recognized, end of year $ (375 ) $ (113 ) $ (388 ) $ (168 ) $ (696 ) $ (838 ) Accumulated benefit obligation $ 2,146 $ 721 $ 2,254 $ 781 Amounts recognized in accumulated other comprehensive income consist of: Prior service (credit) cost $ (10 ) $ 2 $ (14 ) $ (1 ) $ (200 ) $ (84 ) The change in projected benefit obligation and change in net assets in 2014 reflect the impact of the defined benefit pension plans and the other postretirement benefit plan assumed in the Taminco acquisition, described in Note 2 , " Acquisitions ". Information for pension plans with projected benefit obligations in excess of plan assets: (Dollars in millions) 2015 2014 U.S. Non-U.S. U.S. Non-U.S. Projected benefit obligation $ 2,262 $ 622 $ 1,973 $ 745 Fair value of plan assets 1,887 501 1,581 573 Information for pension plans with accumulated benefit obligation in excess of plan assets: (Dollars in millions) 2015 2014 U.S. Non-U.S. U.S. Non-U.S. Projected benefit obligation $ 2,262 $ 622 $ 1,973 $ 711 Accumulated benefit obligation 2,146 584 1,870 640 Fair value of plan assets 1,887 501 1,581 541 Components of net periodic benefit (credit) cost were as follows: Summary of Benefit Costs and Other Amounts Recognized in Other Comprehensive Income Pension Plans Postretirement Benefit Plans 2015 2014 2013 2015 2014 2013 (Dollars in millions) U.S. Non-U.S. U.S. Non-U.S. U.S. Non-U.S. Components of net periodic benefit (credit) cost: Service cost $ 39 $ 15 $ 40 $ 14 $ 43 $ 14 $ 8 $ 8 $ 11 Interest cost 87 26 100 31 89 27 39 45 44 Expected return on assets (148 ) (37 ) (143 ) (38 ) (129 ) (35 ) (6 ) (7 ) (7 ) Curtailment gain (1) — (7 ) — — — (1 ) (2 ) — — Amortization of: Prior service cost (credit) (4 ) 1 (4 ) — (4 ) — (24 ) (24 ) (22 ) Mark-to-market pension and other postretirement benefits (gain) loss 140 (20 ) 166 95 (294 ) 18 (5 ) 43 (107 ) Net periodic benefit (credit) cost $ 114 $ (22 ) $ 159 $ 102 $ (295 ) $ 23 $ 10 $ 65 $ (81 ) Other changes in plan assets and benefit obligations recognized in other comprehensive income: Curtailment gain $ — $ (3 ) $ — $ — $ — $ — $ — $ — $ — Current year prior service credit — — — — — — 140 — 47 Amortization of: Prior service cost (credit) (4 ) 1 (4 ) — (4 ) — (24 ) (24 ) (22 ) Total $ (4 ) $ (2 ) $ (4 ) $ — $ (4 ) $ — $ 116 $ (24 ) $ 25 (1) Gain of $7 million in 2015 in the Fibers segment related to the remeasurement of the Workington, UK pension plan, triggered by the closure of the Workington, UK acetate tow manufacturing facility . In fourth quarter 2015, the Company changed benefits provided to retirees by the Eastman other postretirement benefit plan which triggered a remeasurement of the plan's obligation. The remeasurement resulted in a reduction in the accumulated postretirement benefit obligation of approximately $140 million which will be amortized as a prior service credit from accumulated other comprehensive income over approximately 8 years. The remeasurement was included in the 2015 year end remeasurement process. In third quarter 2013, the Company changed benefits provided to future retirees by the Eastman other postretirement benefit plan which triggered an interim remeasurement of the plan's obligation. The remeasurement resulted in a reduction in the accumulated postretirement benefit obligation of approximately $47 million which will be amortized as a prior service credit from accumulated other comprehensive income over 8 years. The remeasurement of the plan also resulted in a mark-to-market actuarial gain of $86 million in third quarter 2013. The actuarial gain was primarily due to a higher assumed discount rate of 4.72 percent in third quarter 2013 compared to 4.01 percent at December 31, 2012. The higher assumed discount rate is reflective of changes in global market conditions and interest rates on high-grade corporate bonds. The estimated prior service credit for the U.S. pension and other postretirement benefit plans that will be amortized from accumulated other comprehensive income into net periodic cost in 2016 is $4 million and $41 million , respectively. The assumptions used to develop the projected benefit obligation for the Company's significant U.S. and non-U.S. defined benefit pension plans and U.S. postretirement benefit plans are provided in the following tables. Pension Plans Postretirement Benefit Plans Weighted-average assumptions used to determine benefit obligations for years ended December 31: 2015 2014 2013 2015 2014 2013 U.S. Non-U.S. U.S. Non-U.S. U.S. Non-U.S. Discount rate 4.13 % 3.26 % 3.80 % 3.10 % 4.59 % 4.18 % 4.17 % 3.91 % 4.75 % Rate of compensation increase 3.50 % 3.00 % 3.50 % 3.24 % 3.50 % 3.49 % 3.50 % 3.50 % 3.50 % Health care cost trend Initial 7.50 % 7.50 % 8.00 % Decreasing to ultimate trend of 5.00 % 5.00 % 5.00 % in year 2021 2020 2020 Weighted-average assumptions used to determine net periodic cost for years ended December 31: 2015 2014 2013 2015 2014 2013 U.S. Non-U.S. U.S. Non-U.S. U.S. Non-U.S. Discount rate 3.80 % 3.10 % 4.59 % 4.18 % 3.72 % 4.16 % 3.91 % 4.75 % 3.91 % Expected return on assets 7.78 % 5.50 % 7.83 % 5.78 % 7.98 % 5.90 % 3.75 % 3.75 % 3.75 % Rate of compensation increase 3.50 % 3.24 % 3.50 % 3.49 % 3.50 % 3.49 % 3.50 % 3.50 % 3.50 % Health care cost trend Initial 7.50 % 8.00 % 8.00 % Decreasing to ultimate trend of 5.00 % 5.00 % 5.00 % in year 2020 2020 2019 A seven and one-half percent rate of increase in per capita cost of covered health care benefits is assumed for 2016. The rate is assumed to decrease gradually to five percent in 2021 and remain at that level thereafter. A one percent increase or decrease in health care cost trend would have had no material impact on the 2015 service and interest costs or the 2015 benefit obligation, because the Company's contributions for benefits are fixed. The Company performed a five year experience study on assumptions for the U.S. plans in 2014 which included a review of the mortality tables. As a result of the study, the Company continues to use the RP-2000 table with scale AA static improvement scale and no collar adjustment as it most closely aligns with the Company's experience. The fair value of plan assets for the U.S. pension plans at December 31, 2015 and 2014 was $1.9 billion and $2.0 billion , respectively, while the fair value of plan assets at December 31, 2015 and 2014 for non-U.S. pension plans was $650 million and $699 million , respectively. At December 31, 2015 and 2014 , the expected weighted-average long-term rate of return on U.S. pension plan assets was 7.60% percent and 7.78% percent, respectively. The expected weighted-average long-term rate of return on non-U.S. pension plans assets was 5.11% percent and 5.50% percent at December 31, 2015 and 2014 , respectively. The following charts reflect the fair value of the defined benefit pension plans assets as of December 31, 2015 and 2014. (Dollars in millions) Fair Value Measurements at December 31, 2015 Description December 31, 2015 Quoted Prices in Active Markets for Identical Assets (Level 1) Significant Other Observable Inputs (Level 2) Significant Unobservable Inputs (Level 3) Pension Assets: U.S. Non-U.S. U.S. Non-U.S. U.S. Non-U.S. U.S. Non-U.S. Cash &amp; Cash Equivalents (1) $ 66 $ 9 $ 66 $ 9 $ — $ — $ — $ — Debt (2) : Fixed Income (U.S.) 665 14 — — 665 14 — — Fixed Income (Non-U.S.) — 250 — — — 250 — — Fixed Income (Global) — 26 — — — 26 — — U.S. Treasury Securities 36 — — — 36 — — — Public Equity Funds (3) : United States 476 36 — — 476 36 — — Non-U.S. 358 49 — — 358 49 — — Global — 147 — — — 147 — — Other (4) : Private Equity, Real Estate Funds, and Other Alternative Investments 286 72 — — — 30 286 42 Multi-Asset Common Collective Trusts — 47 — — — 47 — — Total $ 1,887 $ 650 $ 66 $ 9 $ 1,535 $ 599 $ 286 $ 42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3) Public Equity Funds: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 (4) 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 (Dollars in millions) Fair Value Measurements at December 31, 2014 Description December 31, 2014 Quoted Prices in Active Markets for Identical Assets (Level 1) Significant Other Observable Inputs (Level 2) Significant Unobservable Inputs (Level 3) Pension Assets: U.S. Non-U.S. U.S. Non-U.S. U.S. Non-U.S. U.S. Non-U.S. Cash &amp; Cash Equivalents (1) $ 77 $ 19 $ 77 $ 19 $ — $ — $ — $ — Debt (2) : Fixed Income (U.S.) 662 11 — — 662 11 — — Fixed Income (Non-U.S.) — 278 — — — 278 — — Fixed Income (Global) — 28 — — — 28 — — U.S. Treasury Securities 37 — — — 37 — — — Public Equity Funds (3) : United States 509 31 — — 509 31 — — Non-U.S. 348 48 — — 348 48 — — Global — 154 — — — 154 — — Other (4) : Private Equity, Real Estate Funds, and Other Alternative Investments 335 82 — — — 27 335 55 Multi-Asset Common Collective Trusts — 48 — — — 48 — — Total $ 1,968 $ 699 $ 77 $ 19 $ 1,556 $ 625 $ 335 $ 55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3) Public Equity Funds: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 (4) 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 The following charts reflect the fair value of the postretirement benefit plan assets as of December 31, 2015 and 2014. The postretirement benefit plan is for the voluntary employees' beneficiary association ("VEBA") trust the Company assumed as part of the Solutia acquisition. (Dollars in millions) Fair Value Measurements at December 31, 2015 Description December 31, 2015 Quoted Prices in Active Markets for Identical Assets (Level 1) Significant Other Observable Inputs (Level 2) Significant Unobservable Inputs (Level 3) Postretirement Benefit Plan Assets: Cash &amp; Cash Equivalents (1) $ — $ — $ — $ — Debt (2) : Fixed Income (U.S.) 86 — 86 — Fixed Income (Non-U.S.) 34 — 34 — U.S. Treasury Securities — — — — Total $ 120 $ — $ 120 $ — (Dollars in millions) Fair Value Measurements at December 31, 2014 Description December 31, 2014 Quoted Prices in Active Markets for Identical Assets (Level 1) Significant Other Observable Inputs (Level 2) Significant Unobservable Inputs (Level 3) Postretirement Benefit Plan Assets: Cash &amp; Cash Equivalents (1) $ 6 $ 6 $ — $ — Debt (2) : Fixed Income (U.S.) 124 — 124 — Fixed Income (Non-U.S.) 2 — 2 — U.S. Treasury Securities 1 — 1 — Total $ 133 $ 6 $ 127 $ —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The Company valued assets with unobservable inputs (Level 3), specifically its alternative investments, investments in private equity and investments in real estate and other funds under the practical expedient method. The practical expedient method allows reporting entities to use the most recently reported net asset value ("NAV") of qualifying investment companies provided it is not probable that the investment will be sold by the reporting entity at an amount different from the most recently reported NAV. Fair Value Measurements Using Significant Unobservable Inputs (Level 3) U.S. Pension Plans Non-U.S. Pension Plans (Dollars in millions) Private Equity Real Estate Other Alternative Investments (1) Total Real Estate Other Alternative Investments (1) Total Balance at December 31, 2013 $ 177 $ 101 $ 84 $ 362 $ 2 $ 25 $ 27 Distributions (40 ) (29 ) (17 ) (86 ) — — — Unrealized gains 18 9 4 31 — — 4 4 Purchases, contributions, and other 21 2 5 28 (2 ) 26 24 Balance at December 31, 2014 176 83 76 335 — 55 55 Distributions (56 ) (28 ) (15 ) (99 ) — — — Unrealized gains 23 10 (16 ) 17 — — (5 ) (5 ) Purchases, contributions, and other 24 1 8 33 — (8 ) (8 ) Balance at December 31, 2015 $ 167 $ 66 $ 53 $ 286 $ — $ 42 $ 42 (1) U.S. primarily consists of natural resource and energy related limited partnership investments. Non-U.S. primarily consists of annuity contracts. The following chart reflects the target allocation for the Company's U.S. and non-U.S. pension and postretirement benefit plans assets for 2015 and the asset allocation at December 31, 2015 and 2014 , by asset category. The postretirement benefit plan is for the VEBA trust the Company assumed as part of the Solutia acquisition. U.S. Pension Plans Non-U.S. Pension Plans Postretirement Benefit Plan Target Allocation Plan Assets at December 31, 2015 Plan Assets at December 31, 2014 Target Allocation Plan Assets at December 31, 2015 Plan Assets at December 31, 2014 Target Allocation Plan Assets at December 31, 2015 Plan Assets at December 31, 2014 Asset category Equity securities 48% 44% 44% 31% 36% 34% —% —% —% Debt securities 33% 41% 39% 50% 46% 48% 100% 100% 100% Real estate 5% 4% 4% 2% 2% 2% —% —% —% Other investments (1) 14% 11% 13% 17% 16% 16% —% —% —% Total 100% 100% 100% 100% 100% 100% 100% 100% 100% (1) U.S. primarily consists of private equity and natural resource and energy related limited partnership investments. Non-U.S. primarily consists of annuity contracts and alternative investments. The Company'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 across various asset classes, geographies, fund managers, and individual securities. This investment process is designed to provide for a well-diversified portfolio with no significant concentration of risk. The investment process is monitored by an investment committee comprised of various senior executives from within Eastman. In December 2014, as part of its acquisition of Taminco, the Company assumed Taminco's non-U.S. defined benefit pension plans in Belgium and Finland. The pension plans' assets consist of guaranteed investment contracts with an insurance company. The Company also assumed Taminco's U.S. postretirement benefit plan which has no plan assets. In July 2012, as part of its acquisition of Solutia, the Company assumed Solutia's defined benefit pension and other postretirement benefit plans. The Solutia defined benefit pension plans adhere to the Company's defined benefit plan investment strategy. The Solutia defined benefit pension plans also utilize a dynamic de-risking strategy to shift from growth assets to liability matching assets as the plan's funded status improves. The investment strategy with respect to Solutia's other postretirement benefits plan is to invest in a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funded its U.S. defined benefit pension plans in the amount of $125 million in 2015 and $120 million in 2014. For 2016,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Benefit Plans (Dollars in millions) U.S. Non-U.S. 2016 $ 227 $ 22 $ 60 2017 200 22 60 2018 199 23 59 2019 197 25 60 2020 195 26 60 2021-2025 879 147 296</t>
  </si>
  <si>
    <t>COMMITMENTS</t>
  </si>
  <si>
    <t>Commitments and Contingencies Disclosure [Abstract]</t>
  </si>
  <si>
    <t>COMMITMENTS Purchase Obligations and Lease Commitments The Company had various purchase obligations at December 31, 2015 totaling $1.4 billion over a period of approximately 30 years for materials, supplies, and energy incident to the ordinary conduct of business. The Company also had various lease commitments for property and equipment under cancelable, noncancelable, and month-to-month operating leases totaling approximately $273 million over a period of approximately 40 years. Of the total lease commitments, approximately 50 percent relate to real property, including office space, storage facilities, and land; approximately 45 percent relate to railcars; and approximately 5 percent relate to machinery and equipment, including computer and communications equipment and production equipment. Rental expense, net of sublease income, was $91 million , $80 million , and $73 million in 2015, 2014, and 2013, respectively. The obligations described above, debt repayment obligations, and credit facilities and commercial paper borrowings, are summarized in the following table: (Dollars in millions) Payments Due For Period Debt Securities Credit Facilities and Other Interest Payable Purchase Obligations Operating Leases Total 2016 $ — $ 431 $ 265 $ 145 $ 63 $ 904 2017 999 1 283 164 50 1,497 2018 167 326 238 161 38 930 2019 250 226 218 148 28 870 2020 799 — 190 134 22 1,145 2021 and beyond 3,840 — 1,926 673 72 6,511 Total $ 6,055 $ 984 $ 3,120 $ 1,425 $ 273 $ 11,857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at December 31, 2015 totaled $120 million and consisted primarily of leases for railcars and Company aircraft and will expire beginning in 2016. Management believes, based on current facts and circumstance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The Company's current expectation is that future payment or performance related to non-performance under other guarantees is considered remote.</t>
  </si>
  <si>
    <t>ENVIRONMENTAL MATTERS</t>
  </si>
  <si>
    <t>Environmental Matters [Abstract]</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1 , " Significant Accounting Policies ". The Company's total reserve for environmental contingencies was $336 million and $345 million at December 31, 2015 and 2014 , respectively. At December 31, 2015 and 2014 , this reserve included $8 million and $10 million , respectively, related to sites previously closed and impaired by Eastman and sites that have been divested by Eastman but for which the Company retains the environmental liability related to these sites. The Company's total environmental reserve for environmental contingencies, including remediation costs and asset retirement obligations, is reflected in the Consolidated Statements of Financial Position as follows: December 31, (Dollars in millions) 2015 2014 Environmental contingent liabilities, current $ 35 $ 35 Environmental contingent liabilities, long-term 301 310 Total $ 336 $ 345 Remediation Estimated future environmental expenditures for remediation costs ranged from the undiscounted minimum or best estimate of $308 million to the maximum of $516 million and from the minimum or best estimate of $324 million to the maximum of $548 million at December 31, 2015 and 2014 , respectively. The maximum estimated future costs are considered to be reasonably possible and include the amounts accrued at both December 31, 2015 and 2014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the Company shares responsibility with Monsanto for remediation at certain locations outside of the boundaries of plant sites in Anniston, Alabama and Sauget, Illinois (the "Shared Sites"). The Company is responsible for the funding of environmental liabilities at the Shared Sites up to a total of $325 million from the Effective Date. If remediation costs for the Shared Sites exceed this amount, such costs will thereafter be shared equally between the Company and Monsanto. Including payments by Solutia prior to its acquisition by Eastman, $71 million had been paid for costs at the Shared Sites as of December 31, 2015 . As of December 31, 2015 , an additional $205 million has been accrued for estimated future remediation costs at the Shared Sites, over a period of thirty years . Reserves for environmental remediation that management believes to be probable and estimable are recognized as current and long-term liabilities in the Consolidated Statements of Financial Position. The amounts charged to pre-tax earnings for environmental remediation and related charges are included in cost of sales and other (income) charges, net, and are summarized below: (Dollars in millions) Environmental Remediation Liabilities Balance at December 31, 2014 $ 324 Changes in estimates recorded to earnings and other 12 Cash reductions (28 ) Balance at December 31, 2015 $ 308 Closure/Post-Closure An asset retirement obligation is an obligation for the retirement of a tangible long-lived asset that is incurred upon the acquisition, construction, development, or normal operation of that long-lived asset. The Company recognizes a 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facilities that have environmental asset retirement obligations, the best estimate accrued to date over the facilities' estimated useful lives for these asset retirement obligation costs were $28 million and $21 million at December 31, 2015 and 2014 , respectively. Other Environmental costs are capitalized if they extend the life of the related property, increase its capacity, and/or mitigate or prevent future contamination. The cost of operating and maintaining environmental control facilities is charged to expense as incurred. The amounts charged to earnings related to environmental protection and improvement were $290 million , $319 million , and $285 million in 2015 , 2014 , and 2013 , respectively. These amounts were primarily for operating costs associated with environmental protection equipment and facilities, but also included $61 million and $79 million in expenditures for engineering and construction in 2015 and 2014, respectively. The Company also has contractual obligations that include asset retirement obligations not associated with environmental liabilities. Eastman's non-environmental asset retirement obligations are primarily associated with the future closure of leased manufacturing assets at Pace, Florida and Oulu, Finland acquired from Taminco. These accrued non-environmental asset retirement obligations were $46 million and $ 44 million as of December 31, 2015 and December 31, 2014, respectively.</t>
  </si>
  <si>
    <t>LEGAL MATTERS</t>
  </si>
  <si>
    <t>Loss Contingency, Information about Litigation Matters [Abstract]</t>
  </si>
  <si>
    <t>LEGAL MATTERS General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2015 , 2014 , and 2013 is provided below: (Dollars in millions) Common Stock at Par Value $ Paid-in Capital $ Retained Earnings $ Accumulated Other Comprehensive Income (Loss) $ Treasury Stock at Cost $ Total Stockholders' Equity Attributed to Eastman $ Noncontrolling Interest $ Total Stockholders' Equity $ Balance at December 31, 2012 2 1,709 3,038 123 (1,929 ) 2,943 85 3,028 Net Earnings — — 1,165 — — 1,165 7 1,172 Cash Dividends (1) — — (191 ) — — (191 ) — (191 ) Other Comprehensive Income — — — 48 — 48 — 48 Share-Based Compensation Expense (2) — 39 — — — 39 — 39 Stock Option Exercises — 12 — — — 12 — 12 Shares Issued for Business Combination — 16 — — — 16 — 16 Other (3) — 2 — — — 2 — 2 Share Repurchase — — — — (238 ) (238 ) — (238 ) Distributions to noncontrolling interest — — — — — — (13 ) (13 ) Balance at December 31, 2013 2 1,778 4,012 171 (2,167 ) 3,796 79 3,875 Net Earnings — — 751 — — 751 6 757 Cash Dividends (1) — — (218 ) — — (218 ) — (218 ) Other Comprehensive Loss — — — (448 ) — (448 ) — (448 ) Share-Based Compensation Expense (2) — 28 — — — 28 — 28 Stock Option Exercises — 13 — — — 13 — 13 Other (3) — (2 ) — — — (2 ) (1 ) (3 ) Share Repurchase — — — — (410 ) (410 ) — (410 ) Distributions to noncontrolling interest — — — — — — (4 ) (4 ) Balance at December 31, 2014 2 1,817 4,545 (277 ) (2,577 ) 3,510 80 3,590 Net Earnings — — 848 — — 848 6 854 Cash Dividends (1) — — (247 ) — — (247 ) — (247 ) Other Comprehensive Loss — — — (113 ) — (113 ) — (113 ) Share-Based Compensation Expense (2) — 37 — — — 37 — 37 Stock Option Exercises — 8 — — — 8 — 8 Other (3) — 1 — — — 1 — 1 Share Repurchase — — — — (103 ) (103 ) — (103 ) Distributions to noncontrolling interest — — — — — — (6 ) (6 ) Balance at December 31, 2015 2 1,863 5,146 (390 ) (2,680 ) 3,941 80 4,021 (1) Includes cash dividends paid and dividends declared, but unpaid. (2) Includes the fair value of equity share-based awards recognized for share-based compensation. (3) 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 The Company is authorized to issue 400 million shares of all classes of stock, of which 50 million may be preferred stock, par value $0.01 per share, and 350 million may be common stock, par value $0.01 per share. The Company declared dividends per share of $1.66 in 2015 , $1.45 in 2014 , and $1.25 in 2013 .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arnings per share because the conditions upon which the warrant becomes exercisable have not been met. The additions to paid-in capital in 2015, 2014, and 2013 are primarily for compensation expense of equity awards and employee stock option exercises. In February 2011, the Company's Board of Directors authorized repurchase of up to $300 million of the Company's outstanding common stock. The Company completed the $300 million repurchase authorization in August 2013, acquiring a total of 6,141,999 shares. In May 2013, the Company's Board of Directors authorized repurchase of up to $300 million of the Company's outstanding common stock. The Company completed the $300 million repurchase authorization in March 2014, acquiring a total of 3,840,949 shares. In February 2014, the Company's Board of Directors authorized repurchase of up to an additional $1 billion of the Company's outstanding common stock at such times, in such amounts, and on such terms, as determined to be in the best interests of the Company. As of December 31, 2015, a total of 4,410,689 shares have been repurchased under this authorization for a total of $353 million . During 2015, the Company repurchased 1,477,660 shares of common stock for a cost of approximately $103 million . During 2014, the Company repurchased 4,945,452 shares of common stock for a cost of approximately $410 million . During 2013, the Company repurchased 3,212,886 shares of common stock for a cost of approximately $238 million . The Company's charitable foundation held 50,798 shares of the Company's common stock at December 31, 2015 , 2014 , and 2013 which are included in treasury stock. The following table sets forth the computation of basic and diluted earnings per share ("EPS") for continuing operations: For years ended December 31, (In millions, except per share amounts) 2015 2014 2013 Numerator Earnings attributable to Eastman stockholders: Earnings from continuing operations, net of tax $ 848 $ 749 $ 1,165 Denominator Weighted average shares used for basic EPS 148.6 149.5 154.0 Dilutive effect of stock options and other award plans 1.2 1.6 2.5 Weighted average shares used for diluted EPS 149.8 151.1 156.5 EPS from continuing operations (1) Basic $ 5.71 $ 5.01 $ 7.57 Diluted $ 5.66 $ 4.95 $ 7.44 (1) Earnings per share are calculated using whole dollars and shares. Stock options excluded from the 2015 calculation of diluted earnings per share were 768,134 because the market value of option exercises for these awards was less than the cash proceeds that would be received from these exercises. Stock options excluded from the 2014 calculation of diluted earnings per share were 272,143 because the market value of option exercises for these awards was less than the cash proceeds that would be received from these exercises. There were no stock options excluded from the 2013 calculation of diluted earnings per share. For years ended December 31, Shares of common stock issued (1) 2015 2014 2013 Balance at beginning of year 216,256,971 215,131,237 213,406,523 Issued for employee compensation and benefit plans 642,993 1,125,734 1,455,030 Issued for Solutia acquisition and related warrants — — 269,684 Balance at end of year 216,899,964 216,256,971 215,131,237 (1) Includes shares held in treasury. Accumulated Other Comprehensive Income (Loss), Net of Tax (Dollars in millions) Cumulative Translation Adjustment $ Benefit Plans Unrecognized Prior Service Credits $ Unrealized Gains (Losses) on Cash Flow Hedges $ Unrealized Losses on Investments $ Accumulated Other Comprehensive Income (Loss) $ Balance at December 31, 2013 133 78 (39 ) (1 ) 171 Period change (201 ) (17 ) (230 ) — (448 ) Balance at December 31, 2014 (68 ) 61 (269 ) (1 ) (277 ) Period change (216 ) 68 35 — (113 ) Balance at December 31, 2015 (284 ) 129 (234 ) (1 ) (390 ) 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indefinitely invested, unremitted earnings of these foreign subsidiaries. Components of other comprehensive income recorded in the Consolidated Statements of Earnings, Comprehensive Income and Retained Earnings are presented below, before tax and net of tax effects: For years ended December 31, 2015 2014 2013 (Dollars in millions) Before Tax Net of Tax Before Tax Net of Tax Before Tax Net of Tax Other comprehensive income (loss) Change in cumulative translation adjustment $ (216 ) $ (216 ) $ (201 ) $ (201 ) $ 27 $ 28 Defined benefit pension and other postretirement benefit plans: Prior service credit arising during the period 140 87 — — 47 29 Amortization of unrecognized prior service credits included in net periodic costs (30 ) (19 ) (28 ) (17 ) (26 ) (16 ) Change in defined benefit pension and other postretirement benefit plans 110 68 (28 ) (17 ) 21 13 Derivatives and hedging: Unrealized (loss) gain (78 ) (48 ) (371 ) (230 ) 10 6 Reclassification adjustment for loss (gain) included in net income 134 83 — — 2 1 Change in derivatives and hedging 56 35 (371 ) (230 ) 12 7 Total other comprehensive income (loss) $ (50 ) $ (113 ) $ (600 ) $ (448 ) $ 60 $ 48 For additional information regarding the impact of reclassifications into earnings, refer to Note 10 , " Derivatives " and Note 11 , " Retirement Plans ".</t>
  </si>
  <si>
    <t>ASSET IMPAIRMENTS AND RESTRUCTURING CHARGES, NET</t>
  </si>
  <si>
    <t>Restructuring Costs and Asset Impairment Charges [Abstract]</t>
  </si>
  <si>
    <t>ASSET IMPAIRMENTS AND RESTRUCTURING CHARGES, NET Components of asset impairments and restructuring charges, net, are presented below: For years ended December 31, (Dollars in millions) 2015 2014 2013 Fixed asset impairments $ 85 $ 28 $ 28 Gain on sale (1 ) (7 ) — Intangible asset and goodwill impairments 22 24 — Severance charges 68 13 27 Site closure and restructuring charges 9 19 21 Total $ 183 $ 77 $ 76 2015 In 2015 , there were net asset impairments and restructuring charges of $183 million . The Company took actions during fourth quarter 2015 to reduce non-operations workforce resulting in restructuring charges of $51 million for severance. These actions were taken to offset the impacts of low oil prices, a strengthened U.S. dollar, and the continued weak worldwide economic and business conditions. As a result of the annual impairment testing of indefinite-lived intangible assets in 2015 , the Company recognized intangible asset impairments of $18 million in the Advanced Materials segment primarily to reduce the carrying value of the V-KOOL ® window films products tradename to the estimated fair value. The estimated fair value was determined using an income approach, specifically, the relief from royalty method. The impairment resulted from a decrease in projected revenues since the tradename was acquired. The decrease in projected revenues was primarily due to the Asian economic downturn impacting car sales growth in those geographic markets. In 2015 , net asset impairments and restructuring charges included $81 million of asset impairments and $17 million of restructuring charges, including severance, in the Fibers segment due to the closure of the Workington, UK acetate tow manufacturing facility which was substantially completed in 2015. Additionally, in 2015, management decided not to continue a growth initiative that was reported in "Other". This resulted in the Company recognizing asset impairments of $8 million and restructuring charges of $ 3 million . Additionally, during 2015, net asset impairments and restructuring charges included $4 million of restructuring charges primarily for severance associated with the integration of Taminco. 2014 In 2014, there were net asset impairments and restructuring charges of $77 million . In 2014, asset impairments of $18 million and restructuring charges, including severance, of $24 million were recognized in the AFP segment for costs of the closure of a Crystex ® R&amp;D facility in France. As a result of the annual impairment testing of indefinite-lived intangible assets, in third quarter 2014 the Company recognized an intangible asset impairment of $22 million in the AFP segment to adjust the carrying value of the Crystex ® tradename to the estimated fair value. This impairment resulted from a decrease in projected revenue since the tradename was acquired as part of the 2012 Solutia acquisition. The estimated fair value was determined using an income approach, specifically the relief from royalty method. In addition, during 2014, a change in estimate of certain costs for the fourth quarter 2012 termination of the operating agreement for the São Jose dos Campos, Brazil site resulted in a restructuring charge of $5 million to previously recognized asset impairments and restructuring charges. During 2014, the Company recognized gains from the sales of previously impaired assets at the former Photovoltaics production facility in Germany and a former polymers production facility in China of $5 million and $2 million , respectively. In 2014, charges in the AM segment included $10 million of asset impairments, including intangible assets, and $2 million of restructuring charges primarily due to the closure of a production facility in Taiwan for the Flexvue ® product line. 2014 also included $5 million of restructuring charges for severance associated with the integration of Solutia. 2013 In 2013, there were $76 million in asset impairments and restructuring charges and gains, net, including $23 million of restructuring charges primarily for severance associated with the integration of Solutia. During 2013, management decided not to continue its Perennial Wood™ growth initiative. This resulted in asset impairment charges of $16 million and restructuring charges of $14 million primarily for inventory and contract termination costs. Also during fourth quarter 2013, management decided to terminate efforts to develop a continuous resin process in Kuantan, Malaysia and Antwerp, Belgium. This resulted in asset impairment charges of $4 million . During 2013, management decided to shut-down the Photovoltaics product line, including the primary production facility in Germany. This resulted in the Company recognizing asset impairments of $8 million and restructuring charges of $6 million including charges for severance. During 2013, management also approved and recorded severance charges of $6 million primarily for a voluntary separation plan for certain employees. In addition, during 2013, a change in estimate for certain costs for the fourth quarter 2012 termination of the operating agreement for the São Jose dos Campos, Brazil site resulted in a reduction of $4 million to previously recorded asset impairments and restructuring charges. Balance at January 1, 2015 Provision/ Adjustments Non-cash Reductions/ Additions Cash Reductions Balance at December 31, 2015 Noncash charges $ — $ 107 $ (107 ) $ — $ — Severance costs 13 67 1 (26 ) 55 Site closure &amp; restructuring costs 15 9 3 (16 ) 11 Total $ 28 $ 183 $ (103 ) $ (42 ) $ 66 Balance at January 1, 2014 Provision/ Adjustments Non-cash Reductions/ Additions Cash Reductions Balance at December 31, 2014 Noncash charges $ — $ 52 $ (52 ) $ — $ — Severance costs 22 13 — (22 ) 13 Site closure &amp; restructuring costs 14 12 (4 ) (7 ) 15 Total $ 36 $ 77 $ (56 ) $ (29 ) $ 28 Balance at January 1, 2013 Provision/ Adjustments Non-cash Reductions/ Additions Cash Reductions Balance at December 31, 2013 Noncash charges $ — $ 28 $ (28 ) $ — $ — Severance costs 4 27 2 (11 ) 22 Site closure &amp; restructuring costs 21 21 (16 ) (12 ) 14 Total $ 25 $ 76 $ (42 ) $ (23 ) $ 36 Substantially all costs remaining for severance are expected to be applied to the reserves within one year.</t>
  </si>
  <si>
    <t>OTHER CHARGES (INCOME), NET</t>
  </si>
  <si>
    <t>Other Income and Expenses [Abstract]</t>
  </si>
  <si>
    <t>OTHER (INCOME) CHARGES, NET For years ended December 31, (Dollars in millions) 2015 2014 2013 Foreign exchange transaction (gains) losses, net $ 6 $ (7 ) $ 7 Financing costs related to the acquisition of Taminco — 10 — (Income) loss from equity investments and other investment (gains) losses, net (15 ) (13 ) (5 ) Other, net 1 (5 ) 1 Other (income) charges, net $ (8 ) $ (15 ) $ 3 Included in other (income) charges, net are gains or losses on foreign exchange transactions, equity investments, business venture investments, non-operating assets, and certain litigation costs and earnings.</t>
  </si>
  <si>
    <t>SHARE-BASED COMPENSATION PLANS AND AWARDS</t>
  </si>
  <si>
    <t>Disclosure of Compensation Related Costs, Share-based Payments [Abstract]</t>
  </si>
  <si>
    <t>SHARE-BASED COMPENSATION PLANS AND AWARDS 2012 Omnibus Stock Compensation Plan Eastman's 2012 Omnibus Stock Compensation Plan ("2012 Omnibus Plan") was approved by stockholders at the May 3, 2012 Annual Meeting of Stockholders and shall remain in effect until its fifth anniversary. The 2012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2 Omnibus Plan, the aggregate number of shares reserved and available for issuance is 10 million ,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2 Omnibus Plan and previous plans, the forms of awards have included: restricted stock and restricted stock units, stock options, stock appreciation rights ("SARs"), and performance shares. The 2012 Omnibus Plan is flexible as to the number of specific forms of awards, but provides that stock options and SARs are to be granted at an exercise price not less than 100 percent of the per share fair market value on the date of the grant . Director Stock Compensation Subplan Eastman's 2015 Director Stock Compensation Subplan ("Directors' Subplan"), a component of the 2012 Omnibus Plan, remains in effect until terminated by the Board of Directors or the earlier termination of the 2012 Omnibus Plan. The Directors' Subplan provides for structured awards of restricted shares to non-employee members of the Board of Directors. Restricted shares awarded under the Directors' Subplan are subject to the same terms and conditions of the 2012 Omnibus Plan. The Directors' Subplan does not constitute a separate source of shares for grant of equity awards and all shares awarded are part of the 10 million shares authorized under the 2012 Omnibus Plan. Shares of restricted stock are granted on the first day of a non-employee director's initial term of service and shares of restricted stock are granted each year to each non-employee director on the date of the annual meeting of stockholders. General The Company is authorized by the Board of Directors under the 2012 Omnibus Plan to provide grants to employees and non-employee members of the Board of Directors. It has been the Company's practice to issue new shares rather than treasury shares for equity awards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For 2015, 2014, and 2013, total share-based compensation expense (before tax) of approximately $36 million , $28 million , and $40 million , respectively, was recognized in selling, general and administrative expense in the Consolidated Statements of Earnings for all share-based awards of which approximately $7 million , $4 million , and $5 million , respectively, related to stock options. The compensation expense is recognized over the substantive vesting period, which may be a shorter time period than the stated vesting period for qualifying termination eligible employees as defined in the forms of award notice. For 2015, 2014, and 2013, approximately $2 million , $1 million , and $3 million , respectively, of stock option compensation expense was recognized due to qualifying termination eligibility preceding the requisite vesting period. Stock Option Awards Options have been granted on an annual basis to non-employee directors under the Directors' Subplan and predecessor plans and by the Compensation and Management Development Committee of the Board of Directors under the 2012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15, 2014, and 2013 are provided in the table below. Assumptions 2015 2014 2013 Expected volatility rate 24.11% 25.82% 34.90% Expected dividend yield 1.75% 1.70% 1.97% Average risk-free interest rate 1.45% 1.44% 0.77% Expected forfeiture rate 0.75% 0.75% 0.75% Expected term years 4.8 4.7 5.0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 The average risk-free interest rate is derived from United States Department of Treasury published interest rates of daily yield curves for the same time period as the expected term. GAAP specifies only share-based awards expected to vest be included in share-based compensation expense. Estimated forfeiture rates are determined using historical forfeiture experience for each type of award and are excluded from the quantity of awards included in share-based compensation expense.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15, 2014, and 2013 is presented below: 2015 2014 2013 Options Weighted-Average Exercise Price Options Weighted-Average Exercise Price Options Weighted-Average Exercise Price Outstanding at beginning of year 2,209,800 $ 46 2,359,100 $ 39 2,480,100 $ 33 Granted 512,700 74 272,100 86 317,900 70 Exercised (271,200 ) 30 (419,300 ) 31 (436,500 ) 28 Cancelled, forfeited, or expired (16,700 ) 77 (2,100 ) 55 (2,400 ) 15 Outstanding at end of year 2,434,600 $ 53 2,209,800 $ 46 2,359,100 $ 39 Options exercisable at year-end 1,643,100 1,726,800 1,862,000 Available for grant at end of year 5,413,250 7,271,093 8,454,854 The following table provides the remaining contractual term and weighted average exercise prices of stock options outstanding and exercisable at December 31, 2015: Options Outstanding Options Exercisable Range of Exercise Prices Number Outstanding at December 31, 2015 Weighted-Average Remaining Contractual Life (Years) Weighted-Average Exercise Price Number Exercisable at December 31, 2015 Weighted-Average Exercise Price $18-$29 272,100 3.7 $ 27 272,100 $ 27 $30-$34 211,700 1.2 32 211,700 32 $35-$40 868,000 5.3 39 868,000 39 $41-$87 1,082,800 8.4 76 291,300 74 2,434,600 6.1 $ 53 1,643,100 $ 42 The range of exercise prices of options outstanding at December 31, 2015 is approximately $18 to $87 per share. The aggregate intrinsic value of both total options outstanding and total options exercisable at December 31, 2015 is $43 million . Intrinsic value is the amount by which the closing market price of the stock at December 31, 2015 exceeds the exercise price of the option grants. The weighted average remaining contractual life of all exercisable options at December 31, 2015 is 4.9 years. The weighted average fair value of options granted during 2015, 2014, and 2013 was $13.89 , $17.12 , and $17.92 , respectively. The total intrinsic value of options exercised during the years ended December 31, 2015, 2014, and 2013, was $13 million , $22 million , and $21 million , respectively. Cash proceeds received by the Company from option exercises and the related tax benefit totaled $8 million and $4 million , respectively, for 2015, $13 million and $7 million , respectively, for 2014, and $12 million and $6 million , respectively, for 2013. The total fair value of shares vested during the years ended December 31, 2015, 2014, and 2013 was $3 million , $4 million , and $3 million , respectively. A summary of the status of the Company's nonvested options as of December 31, 2015 and changes during the year then ended is presented below: Nonvested Options Number of Options Weighted-Average Grant Date Fair Value Nonvested at January 1, 2015 483,000 $17.47 Granted 512,700 13.89 Vested (187,400) 17.66 Forfeited (16,800) 14.55 Nonvested options at December 31, 2015 791,500 $15.17 For nonvested options at December 31, 2015, approximately $3 million in compensation expense will be recognized over the next three years. Other Share-Based Compensation Awards In addition to stock option awards, the Company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15-2017, 2014-2016, and 2013-2015 periods were 347 thousand , 285 thousand , and 270 thousand ,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5, 2014, and 2013 were 233 thousand , 144 thousand , and 146 thousand ,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15, 2014, and 2013 was approximately $29 million , $24 million , and $35 million , respectively. The unrecognized compensation expense before tax for these same type awards at December 31, 2015 was approximately $40 million and will be recognized primarily over a period of two years.</t>
  </si>
  <si>
    <t>SUPPLEMENTAL CASH FLOW INFORMATION</t>
  </si>
  <si>
    <t>Supplemental Cash Flow Information [Abstract]</t>
  </si>
  <si>
    <t>Cash Flow, Supplemental Disclosures [Text Block]</t>
  </si>
  <si>
    <t>SUPPLEMENTAL CASH FLOW INFORMATION Included in the line item "Other items, net" of the "Cash flows from operating activities" section of the Consolidated Statements of Cash Flows are specific changes to certain balance sheet accounts as follows: For years ended December 31, (Dollars in millions) 2015 2014 2013 Current assets $ 5 $ (12 ) $ (56 ) Other assets 44 45 102 Current liabilities 22 (88 ) (26 ) Long-term liabilities (11 ) 16 (191 ) Total $ 60 $ (39 ) $ (171 ) 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 Cash flows from derivative financial instruments accounted for as hedges are classified in the same category as the item being hedged. For years ended December 31, (Dollars in millions) 2015 2014 2013 Cash paid for interest and income taxes is as follows: Interest, net of amounts capitalized $ 265 $ 184 $ 186 Income taxes 124 152 224 Non-cash investing and financing activities: Outstanding trade payables related to capital expenditures 10 19 28 (Gain) loss from equity investments (15 ) (13 ) (4 )</t>
  </si>
  <si>
    <t>SEGMENT INFORMATION</t>
  </si>
  <si>
    <t>Segment Reporting [Abstract]</t>
  </si>
  <si>
    <t>SEGMENT INFORMATION For the periods reported, the Company's products and operations were managed and reported in five reporting segments: Additives &amp; Functional Products ("AFP"), Adhesives &amp; Plasticizers ("A&amp;P"), Advanced Materials ("AM"), Fibers, and Specialty Fluids &amp; Intermediates ("SFI"). In the AFP segment, the Company manufactures chemicals for products in the coatings, tires, consumables, animal nutrition, crop protection, and energy markets. The products Eastman manufactures for the coatings industry can be broadly classified as solvents, which include specialty coalescents and ketones and esters, glycol ethers, and alcohol solvents; and polymers, which include cellulose and polyester-based specialty polymers and paint additives. Products for the tires industry are classified into three main product groups: insoluble sulfur products, which are vulcanizing agents principally marketed under the Crystex ® brand; antidegradants, principally marketed under the Santoflex ® brand; and hydrocarbon resins. The specialty amines business includes product lines that consist of specialty intermediates, performance products, and formic acid. The crop protection business consists of alkylamine derivatives product lines. Coatings and other formulated products sales accounted for 46 percent , 66 percent , and 66 percent of the AFP segment's total sales for 2015, 2014, and 2013, respectively. Tires sales accounted for 22 percent , 31 percent , and 34 percent of the AFP segment's total sales for 2015, 2014, and 2013, respectively. The specialty amines and crop protection businesses are included in 2015 and December 2014 sales revenue and account for approximately 32 percent and 3 percent of total sales in 2015 and 2014, respectively. In the adhesives resins and plasticizers businesses, the Company manufactures products which are sold into the consumables, building and construction, health and wellness, industrial chemicals and processing, and durable goods markets. The adhesives resins product line consists of hydrocarbon resins such as Regalite ® and Eastotac ® ; non-hydrogenated hydrocarbons resins such as Piccotac ® ; and rosins such as Eastoflex ® . The plasticizers product line consists of a unique set of primary non-phthalate plasticizers such as Eastman 168 ® , and a range of niche non-phthalate plasticizers such as Benzoflex ® , Eastman TXIB ® , and Effusion ™ . Adhesives resins accounted for 54 percent , 53 percent , and 52 percent of the A&amp;P segment's total sales for 2015, 2014, and 2013, respectively. Plasticizers accounted for 46 percent , 47 percent , and 48 percent of the A&amp;P segment's total sales for 2015, 2014, and 2013, respectively. In the AM segment, the Company produces and markets its polymers, films, and plastics with differentiated performance properties for value-added end uses in transportation, consumables, building and construction, durable goods, and health and wellness products. The specialty plastics product line consists of two primary products: specialty copolyesters and cellulose esters. The interlayers product line includes specialty intermediate polyvinyl butyral ("PVB") sheet and resins. PVB is a specialty resin used in the production of laminated safety glass sheet used in automotive and architectural applications. The performance films product line primarily consists of window film products, which are aftermarket applied films to enhance the characteristics and functional performance of automotive and architectural glass. Eastman's specialty plastics product line accounted for 51 percent , 54 percent , and 53 percent of the AM segment's total sales for 2015, 2014, and 2013, respectively. The interlayers product line accounted for 33 percent , 34 percent , and 34 percent of the AM segment's total sales for 2015, 2014, and 2013, respectively. The performance films product line accounted for 16 percent , 12 percent , and 13 percent of the AM segment's total sales for 2015, 2014, and 2013, respectively. The performance films product line includes Commonwealth in 2015 and December 2014 total sales. In the Fibers segment, the Company manufactures Estron ® acetate tow and Estrobond ® triacetin plasticizers for use primarily in manufacture of cigarette filters; Estron ® natural (undyed) and Chromspun ® solution-dyed acetate yarns for use in apparel, home furnishings, and industrial fabrics; and cellulose acetate flake and acetyl raw materials for other acetate fiber producers. Acetate tow accounted for 78 percent , 79 percent , and 83 percent of the Fibers segment total sales revenue in 2015, 2014, and 2013, respectively, with the remainder of sales from other product lines, including acetate yarn and acetyl chemical products. The SFI segment leverages large scale and vertical integration from the acetyl, olefins, and alkylamine streams and proprietary manufacturing technology for specialty fluids to manufacture diversified products that are sold externally for use in markets such as industrial chemicals and processing, building and construction, health and wellness, and agrochemicals. Certain SFI products are also used internally by other segments of the Company. In the chemical intermediates product line, the Company produces oxo alcohols and derivatives, acetic acid and derivatives and acetic anhydride. In the other intermediate product line, the Company produces olefin, chemical intermediates, and polymer intermediates. The functional amines product lines include methylamines and salts, and higher amines and solvents. In the specialty fluids product line, the Company produces Therminol ® heat transfer fluids, Eastman Turbo Oils, Eastman Skydrol ® aviation hydraulic fluids, and Eastman SkyKleen ® aviation solvents. Chemical intermediates accounted for 42 percent , 50 percent , and 48 percent of the SFI segment's total sales for 2015, 2014, and 2013, respectively. Sales for other intermediate products accounted for 27 percent , 35 percent , and 39 percent of the SFI segment's total sales for 2015, 2014, and 2013, respectively. The functional amines business is included in 2015 and December 2014 sales revenue and account for approximately 18 percent and 1 percent of total sales in 2015 and 2014, respectively. Specialty fluids accounted for 13 percent , 14 percent , and 13 percent of the SFI segment's total sales for 2015, 2014, and 2013, respectively. The Company continues to explore and invest in R&amp;D initiatives that are aligned with macro trends in sustainability, consumerism, and energy efficiency such as high performance materials, advanced cellulosics, and reduced environmental impact. An example of such an initiative is the Eastman microfiber technology platform which leverages the Company's core competency in polyesters, spinning capability, and in-house application expertise, for use in a wide range of applications including liquid and air filtration, high strength packaging in nonwovens, and performance apparel in textiles. The acquisition of Knowlton accelerates the innovation cycle for the Eastman microfibers technology platform. Sales revenue and expense for the Eastman microfiber technology platform growth initiative are shown in the tables below as "other" sales revenue and operating loss. R&amp;D, pension and other postretirement benefits, and other expenses and income not identifiable to an operating segment are shown in the tables below as "other" operating earnings (loss). Included in 2015 and 2014 "other" was sales revenue from the acquired Knowlton business, part of the Eastman microfibers technology platform. Included in 2013 "other" sales revenue were the Perennial Wood™ growth initiative and the Photovoltaics product line acquired from Solutia in 2012. There was no sales revenue related to Perennial Wood™ included in 2014 as a result of decisions made by management in 2013 not to continue its Perennial Wood™ growth initiative. For years ended December 31, (Dollars in millions) 2015 2014 2013 Sales by Segment Additives &amp; Functional Products $ 2,368 $ 1,821 $ 1,719 Adhesives &amp; Plasticizers 1,214 1,363 1,326 Advanced Materials 2,414 2,378 2,349 Fibers 1,219 1,457 1,441 Specialty Fluids &amp; Intermediates 2,388 2,490 2,497 Total Sales by Segment $ 9,603 $ 9,509 $ 9,332 Other 45 18 18 Total Sales $ 9,648 $ 9,527 $ 9,350 For years ended December 31, (Dollars in millions) 2015 2014 2013 Operating Earnings (Loss) Additives &amp; Functional Products $ 462 $ 329 $ 405 Adhesives &amp; Plasticizers 239 196 172 Advanced Materials 384 276 257 Fibers 292 474 462 Specialty Fluids &amp; Intermediates 253 289 363 Total Operating Earnings by Segment 1,630 1,564 1,659 Other Growth initiatives and businesses not allocated to segments (87 ) (58 ) (132 ) Pension and other postretirement benefit income (expense), net not allocated to operating segments (76 ) (293 ) 394 Acquisition integration, transaction, and restructuring costs (83 ) (51 ) (59 ) Total Operating Earnings $ 1,384 $ 1,162 $ 1,862 December 31, (Dollars in millions) 2015 2014 Assets by Segment (1) Additives &amp; Functional Products $ 4,812 $ 4,900 Adhesives &amp; Plasticizers 902 1,011 Advanced Materials 4,227 4,235 Fibers 969 986 Specialty Fluids &amp; Intermediates 3,586 3,710 Total Assets by Segment 14,496 14,842 Corporate Assets 1,115 1,230 Total Assets $ 15,611 $ 16,072 (1) The chief operating decision maker holds segment management accountable for accounts receivable, inventory, fixed assets, goodwill, and intangible assets. For years ended December 31, (Dollars in millions) 2015 2014 2013 Depreciation and Amortization Expense by Segment Additives &amp; Functional Products $ 163 $ 104 $ 95 Adhesives &amp; Plasticizers 43 43 45 Advanced Materials 161 143 144 Fibers 55 66 65 Specialty Fluids &amp; Intermediates 146 92 80 Total Depreciation and Amortization Expense by Segment 568 448 429 Other 3 2 4 Total Depreciation and Amortization Expense $ 571 $ 450 $ 433 For years ended December 31, (Dollars in millions) 2015 2014 2013 Capital Expenditures by Segment Additives &amp; Functional Products $ 171 $ 111 $ 74 Adhesives &amp; Plasticizers 43 57 56 Advanced Materials 225 176 170 Fibers 57 53 65 Specialty Fluids &amp; Intermediates 152 188 113 Total Capital Expenditures by Segment 648 585 478 Other 4 8 5 Total Capital Expenditures $ 652 $ 593 $ 483 Sales are attributed to geographic areas based on customer location; long-lived assets are attributed to geographic areas based on asset location. (Dollars in millions) For years ended December 31, Geographic Information 2015 2014 2013 Sales United States $ 4,096 $ 4,162 $ 4,140 All foreign countries 5,552 5,365 5,210 Total $ 9,648 $ 9,527 $ 9,350 December 31, 2015 2014 2013 Net properties United States $ 3,939 $ 3,753 $ 3,247 All foreign countries 1,191 1,334 1,043 Total $ 5,130 $ 5,087 $ 4,290</t>
  </si>
  <si>
    <t>QUARTERLY SALES AND EARNINGS DATA-UNAUDITED</t>
  </si>
  <si>
    <t>Quarterly Financial Data [Abstract]</t>
  </si>
  <si>
    <t>QUARTERLY SALES AND EARNINGS DATA – UNAUDITED (Dollars in millions, except per share amounts) First Quarter Second Quarter Third Quarter Fourth Quarter 2015 Sales $ 2,443 $ 2,533 $ 2,447 $ 2,225 Gross profit 656 720 695 509 Asset impairments and restructuring charges, net 109 — 21 53 Net earnings attributable to Eastman 171 297 256 124 Net earnings per share attributable to Eastman (1) Basic $ 1.15 $ 2.00 $ 1.73 $ 0.83 Diluted 1.14 1.98 1.71 0.83 (1) Each quarter is calculated as a discrete period; the sum of the four quarters may not equal the calculated full year amount. (Dollars in millions, except per share amounts) First Quarter Second Quarter Third Quarter Fourth Quarter 2014 Sales $ 2,305 $ 2,460 $ 2,413 $ 2,349 Gross profit 595 657 636 333 Asset impairments and restructuring charges (gains), net 13 (7 ) 71 — Net earnings attributable to Eastman 233 292 210 16 Net earnings per share attributable to Eastman (1) Basic $ 1.54 $ 1.96 $ 1.41 $ 0.11 Diluted 1.52 1.93 1.39 0.11 (1) Each quarter is calculated as a discrete period; the sum of the four quarters may not equal the calculated full year amount.</t>
  </si>
  <si>
    <t>RESERVE ROLLFORWARDS</t>
  </si>
  <si>
    <t>Valuation and Qualifying Accounts [Abstract]</t>
  </si>
  <si>
    <t>RESERVE ROLLFORWARDS Valuation and Qualifying Accounts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2 38 50 254 $ 1,125 $ (150 ) $ 51 $ 81 $ 945 Additions Balance at January 1, 2014 Charges (Credits) to Cost and Expense Other Accounts Deductions Balance at December 31, 2014 Reserve for: Doubtful accounts and returns $ 12 $ 1 $ — $ 3 $ 10 LIFO inventory 506 (44 ) — — 462 Non-environmental asset retirement obligations — — 44 — 44 Environmental contingencies 368 2 2 27 345 Deferred tax valuation allowance 204 (6 ) 66 — 264 $ 1,090 $ (47 ) $ 112 $ 30 $ 1,125 (Dollars in millions) Additions Balance at January 1, 2013 Charges (Credits) to Cost and Expense Other Accounts Deductions Balance at December 31, 2013 Reserve for: Doubtful accounts and returns $ 8 $ 5 $ — $ 1 $ 12 LIFO inventory 505 1 — — 506 Environmental contingencies 394 4 1 31 368 Deferred tax valuation allowance 215 — — 11 204 $ 1,122 $ 10 $ 1 $ 43 $ 1,090</t>
  </si>
  <si>
    <t>RECENTLY ISSUED ACCOUNTING STANDARDS</t>
  </si>
  <si>
    <t>Description Of New Accounting Pronouncements Not Yet Adopted [Abstract]</t>
  </si>
  <si>
    <t>RECENTLY ISSUED ACCOUNTING STANDARDS In May 2014, the Financial Accounting Standards Board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pril 2015, the FASB issued new guidance for debt issuance costs as a part of the simplification and productivity initiative. Under this guidance debt issuance costs will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amendment. In August 2015, the FASB released clarifying guidance for debt issuance costs related to line-of-credit arrangements which may be deferred and for presenting debt issuance costs as an asset and subsequently amortizing the deferred debt issuance costs ratably over the term of the line-of-credit arrangement, regardless of whether there are any outstanding borrowings on the line-of-credit arrangement. The new guidance is to be applied on a retrospective basis and reported as a change in an accounting principle. This guidance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April 2015, the FASB issued new guidance for cloud computing arrangement fees, also as a part of the simplification and productivity initiative. The guidance establishes a new requirement to determine if cloud computing arrangements include a software license. If an arrangement is deemed to include a software license then the customer would account for the license as any other purchased software, capitalized and depreciated over the life of the contract. If an arrangement is deemed not to include a license, the agreement would be accounted for as a service contract. This guidance is effective for annual reporting periods beginning after December 15, 2015, including interim periods within that reporting period and early adoption is permitted. The Company has concluded that changes in its accounting required by this new guidance will not materially impact the Company's financial position or results of operations and related disclosures. In July 2015, the FASB issued new guidance to simplify the measurement of inventory under the simplification and productivity initiative. The final standard changes the subsequent inventory measurement from lower of cost or market to lower of cost and net realizable value ("NRV"). NRV is defined as the estimated selling prices in the ordinary course of business, less reasonably predictable costs of completion, disposal, and transportation. The subsequent method of estimating the cost of inventory under GAAP (i.e., LIFO or FIFO) is not being changed. This guidance is effective for annual reporting periods beginning after December 15, 2016, including interim periods within that reporting period and early adoption is permitted. The new guidance is to be applied prospectively as of the beginning of an interim or annual reporting period. The Company has concluded that changes in its accounting required by this new guidance will not materially impact the Company's financial position or results of operations and related disclosures. In September 2015, the FASB issued guidance under the simplification and productivity initiative for business combination accounting. The new guidance requires that an acquirer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has elected to early adopt the new guidance beginning in third quarter 2015 for acquisitions in which the initial purchase price allocation was incomplete. At December 31, 2015, there have been no material changes or effect on earnings for any acquisitions as disclosed in Note 2, Acquisitions. In November 2015, the FASB issued guidance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to early adopt, prospectively, the new guidance as of the balance sheet date. At December 31, 2015, the adoption resulted in a reclassification from current to noncurrent deferred tax assets and deferred tax liabilities of $240 million and $12 million , respectively. Prior periods are not retrospectively adjusted under the prospective adoption.</t>
  </si>
  <si>
    <t>SIGNIFICANT ACCOUNTING POLICIES (Policies)</t>
  </si>
  <si>
    <t>Financial Statement Presentation</t>
  </si>
  <si>
    <t xml:space="preserve">Financial Statement Presentation The consolidated financial statements of Eastman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Information related to the Commonwealth Laminating and Coating, Inc., ("Commonwealth") acquisition completed on December 11, 2014, the Taminco Corporation ("Taminco") acquisition completed on December 5, 2014, the Knowlton Technologies, LLC ("Knowlton") acquisition completed on August 6, 2014, and the BP plc Global Aviation Turbine Engine Oil Business ("aviation turbine oil business") acquisition completed on June 2, 2014 is in Note 2 , " Acquisitions ". As of the date of acquisition, results of the acquired businesses are included in Eastman results. </t>
  </si>
  <si>
    <t>Cash and Cash Equivalents</t>
  </si>
  <si>
    <t>Cash and Cash Equivalents Cash and cash equivalents include cash, time deposits, and readily marketable securities with original maturities of three months or less.</t>
  </si>
  <si>
    <t>Fair Value Measurements</t>
  </si>
  <si>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3 million and $10 million at December 31, 2015 and 2014 , respectively. The Company does not enter into receivables of a long-term nature, also known as financing receivables, in the normal course of business. The Company assumed the rights and obligations under non-recourse factoring facilities as part of the acquisition of Taminco. The non-recourse factoring facilities have a combined limit of $173 million (the U.S. Dollar equivalent of the €158 million commitment amount as of December 31, 2015 )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2015 were approximately $995 million . The total amount of cumulative receivables sold during the year ended December 31, 2014, since the acquisition of Taminco on December 5, 2014 was $70 million . As part of the program, the Company continues to service the receivables at market rates with no servicing assets or liabilities recognized. The amounts of sold receivables outstanding under the non-recourse factoring facilities were $106 million and $105 million at December 31, 2015 and December 31, 2014, respectively. The fair value of the receivables sold equals the carrying value at the time of the sale, and no gain or loss is recognized. The Company is exposed to a credit loss of up to 10 percent on sold receivables.</t>
  </si>
  <si>
    <t>Inventories Inventories are valued at the lower of cost or market. The Company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t>
  </si>
  <si>
    <t>Properties and Depreciation</t>
  </si>
  <si>
    <t>Properties The Company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t>
  </si>
  <si>
    <t>Depreciation, Depletion, and Amortization</t>
  </si>
  <si>
    <t xml:space="preserve">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5 , " Goodwill and Other Intangible Assets ". </t>
  </si>
  <si>
    <t>Computer Software Costs</t>
  </si>
  <si>
    <t>Computer Software Costs Capitalized software costs are amortized primarily on a straight-line basis over three years , the expected useful life of such assets, beginning when the software project is substantially complete and placed in service. Capitalized software costs in 2015 , 2014 , and 2013 were approximately $2 million , $3 million , and $5 million , respectively, and consisted of costs to internally develop computer software used by the Company. During 2015, $5 million and during 2014 and 2013, $7 million, each period, of previously capitalized costs were amortized. At December 31, 2015 and 2014 , unamortized capitalized software costs were $8 million and $11 million , respectively. Capitalized software costs are reflected in other noncurrent assets.</t>
  </si>
  <si>
    <t>Impairment of Long Lived Assets</t>
  </si>
  <si>
    <t>Impairment of Long-Lived Assets Definite-lived Assets Properties and equipment and definite-lived intangible assets to be held and used by the Company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either salvage value determined through market analysis or alternative future use.</t>
  </si>
  <si>
    <t>Goodwill and Intangible Assets, Policy</t>
  </si>
  <si>
    <t>Goodwill The Company conducts testing of goodwill annually or when events and circumstances indicate an impairment may have occurred. The Company conducted annual goodwill impairment testing as of July 1. In fourth quarter 2015, the annual impairment testing date was changed to October 1. This change is in response to a change in the timing of corporate forecasting, a key input to the annual impairment testing process.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5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n allocation of the estimated fair value to the assets and liabilities of the reporting unit, would be necessary to determine the amount, if any, of goodwill impairment. Indefinite-lived Intangible Assets The Company conducts testing of indefinite-lived intangible assets annually or when impairment indicators arise, whichever comes first. The Company conducted annual indefinite-lived intangible assets impairment testing as of July 1. In fourth quarter 2015, the annual impairment testing date was changed to October 1. This change is in response to a change in the timing of the corporate forecasting process as the forecast is a key input to the annual impairment testing process. The carrying value of indefinite-lived intangible assets is considered to be impaired when the fair value, as established by appraisal or based on discounted future cash flows of certain related products, is less than the respective carrying value. Indefinite-lived intangible assets,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eighted average cost of capital plus a risk premium. The carrying value of an indefinite-lived intangible asset is considered to be impaired when the estimated fair value is less than the carrying value of the tradename.</t>
  </si>
  <si>
    <t>Investments</t>
  </si>
  <si>
    <t>Investments The consolidated financial statements include the accounts of the Company and all its subsidiaries and entities/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in the appropriate component of accumulated other comprehensive income (loss) in stockholders' equity.</t>
  </si>
  <si>
    <t>Pension and Other Post-employment Benefits</t>
  </si>
  <si>
    <t>Pension and Other Postretirement Benefits The Company maintains defined benefit pension plans that provide eligible employees with retirement benefits. Additionally, Eastman provides a subsidy toward life insurance, health care, and dental benefits for eligible retirees and a subsidy toward health care and dental benefits for retirees' eligible survivors. The costs and obligations related to these benefits reflect the Company's assumptions related to general economic conditions (particularly interest rates), expected return on plan assets, rate of compensation increase or decrease for employees, and health care cost trends. The cost of providing plan benefits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resulting from changes in actuarial assumptions for discount rates and the differences between actual and expected returns on plan assets. Any interim remeasurements triggered by a curtailment, settlement, or significant plan changes are recognized as an MTM adjustment in the quarter in which such remeasurement event occurs. For additional information, see Note 11 , " Retirement Plans ".</t>
  </si>
  <si>
    <t>Environmental Costs</t>
  </si>
  <si>
    <t>Environmental Costs The Company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amount. This undiscounted accrued amount reflects liabilities expected to be paid out within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reserve is established for the future costs anticipated to be associated with the closure of the site based on an expected life of the environmental assets and the applicable regulatory closure requirements. The asset retirement obligations are recognized in the period in which they are incurred if a reasonable estimate of fair value can be made. The asset retirement obligations are discounted to expected present value and subsequently adjusted for changes in fair value. These expenses are charged into earnings over the estimated useful life of the assets. Currently, the Company estimates the useful life of each individual asset up to 50 years . If the Company changes its estimate of the environmental asset retirement obligation costs or its estimate of the useful lives of these assets, the expenses charged into earnings could increase or decrease. The Company also monitors conditional obligations and recognizes contingent liabilities associated with them when and to the extent that more detailed information becomes available concerning applicable retirement costs. The current portion of accruals for environmental liabilities is included in payables and other current liabilities with the long-term portion included in other long-term liabilities. These accruals exclude claims for recoveries from insurance companies or other third parties. Environmental costs are capitalized if they extend the life of the related property, increase its capacity, and/or mitigate or prevent future contamination. The cost of operating and maintaining environmental control facilities is charged to expense as incurred. For additional information see Note 13 , " Environmental Matters and Asset Retirement Obligations ".</t>
  </si>
  <si>
    <t>Derivative Financial Instruments</t>
  </si>
  <si>
    <t>Derivative Financial Instruments Derivative financial instruments are used by the Company when appropriate to manage its exposures to fluctuations in foreign currency exchange rates, certain contract sales prices, raw material and energy costs, and interest rates. These instruments are used to mitigate the risk that changes in exchange rates, sales prices, raw material and energy costs, or interest rates will adversely affect the eventual dollar cash flows resulting from the hedged transactions. From time to time, the Company enters into currency option and forward contracts to hedge anticipated, but not yet committed, export sales and purchase transactions expected within no more than five years and denominated in foreign currencies (principally the euro and the Japanese yen); and forward exchange contracts to hedge certain firm commitments denominated in foreign currencies. To mitigate fluctuations in the market prices of commodities and their effects on the cash costs of the underlying transactions expected over the next five years for propane, ethane, natural gas, paraxylene, and benzene (certain raw materials and energy used in the manufacturing process) and selling prices for ethylene, the Company may enter into option and forward contracts. From time to time, the Company also utilizes interest rate derivative instruments, primarily forward starting interest rate swaps and Treasury locks, to hedge the Company's exposure to movements in interest rates. The Company's qualifying option and forward contracts are accounted for as hedges because the derivative instruments are designated and demonstrated to be effective as hedges of the underlying risks. Gains and losses resulting from effective hedges of existing liabilities, firm commitments, or anticipated transactions are deferred and recognized when the offsetting gains and losses are recognized on the related hedged items and are reported as a component of operating earnings. Derivative assets and liabilities are recorded at fair value. The gains or losses on nonqualifying derivatives or derivatives that are not designated as hedges are marked to market and immediately recorded into earnings from continuing operations. Deferred option premiums are included in the fair market value of the hedges. The related obligation for payment is generally included in other liabilities and is paid in the period in which the options are exercised or expire. For additional information see Note 10 , " Derivatives ".</t>
  </si>
  <si>
    <t>Litigation and Contingent Liabilities</t>
  </si>
  <si>
    <t>Litigation and Contingent Liabilities The Company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Revenue Recognition and Customer Incentives</t>
  </si>
  <si>
    <t>Revenue Recognition and Customer Incentives The Company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sales volume or revenue levels over a specified period of time in order to receive an agreed upon incentive payment.</t>
  </si>
  <si>
    <t>Shipping and Handling Fees and Costs</t>
  </si>
  <si>
    <t>Shipping and Handling Fees and Costs Shipping and handling fees related to sales transactions are billed to customers and are recorded as sales revenue. Shipping and handling costs incurred are recorded in cost of sales.</t>
  </si>
  <si>
    <t>Restructuring of Operations</t>
  </si>
  <si>
    <t xml:space="preserve">Restructuring of Operations The Company records restructuring charge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t>
  </si>
  <si>
    <t>Share-based Compensation</t>
  </si>
  <si>
    <t>Share-based Compensation The Company recognizes compensation expense in the financial statements for stock options and other share-based compensation awards based upon the grant-date fair value over the substantive vesting period. For additional information, see Note 18 , " Share-Based Compensation Plans and Awards ".</t>
  </si>
  <si>
    <t>Research and Development</t>
  </si>
  <si>
    <t>Research and Development All costs identified as research and development ("R&amp;D") costs are charged to expense when incurred with the exception of third-party reimbursed and government-funded R&amp;D. Expenses for third-party reimbursed and government-funded R&amp;D are deferred until reimbursement is received to ensure appropriate matching of revenue and expense, provided specific criteria are met.</t>
  </si>
  <si>
    <t>Income Taxes</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Accounting Standard ASU 2015-17, Income Taxes (Topic 740), effective for annual reporting periods beginning after December 15, 2016, requires the presentation of deferred income taxes such that deferred tax liabilities and assets are to be classified as noncurrent in a classified balance sheet. At December 31, 2015, the prospective adoption resulted in a reclassification from current to noncurrent deferred tax assets and deferred tax liabilities of $240 million and $12 million , respectively.</t>
  </si>
  <si>
    <t>Purchase Accounting</t>
  </si>
  <si>
    <t>Purchase Accounting In general, the acquisition method of accounting requires recognition of assets acquired and liabilities assumed at their respective fair values at the date of acquisition. For assets and liabilities other than intangible assets and property, plant, and equipment, the Company estimates fair value using the exit price approach which is defined as the price that would be received to sell an asset or paid to transfer a liability in an orderly market. An exit price is determined from the viewpoint of unrelated market participants as a whole, in the principal or most advantageous market, and may result in the Company valuing assets or liabilities at a fair value that is not reflective of the Company's intended use of the assets or liabilities. Any amount of the purchase price paid that is in excess of the estimated fair values of net assets acquired or liabilities assumed is recorded in the line item goodwill on the Company's consolidated balance sheet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See Note 2 , " Acquisitions ".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ACQUISITIONS (Tables)</t>
  </si>
  <si>
    <t>Taminco [Member]</t>
  </si>
  <si>
    <t>Acquired Finite-Lived Intangible Assets [Line Items]</t>
  </si>
  <si>
    <t>Schedule of Recognized Identified Assets Acquired and Liabilities Assumed [Table Text Block]</t>
  </si>
  <si>
    <t>The following table summarizes the final purchase price allocation for the Taminco acquisition, all adjustments from preliminary values did not have a material impact on the Company's results of operations: Assets acquired and liabilities assumed (Dollars in millions) As of December 5, 2014 2015 Net Adjustments to Fair Value December 31, 2015 Current assets $ 266 $ 1 $ 267 Properties and equipment 658 3 661 Intangible assets 1,002 (17 ) 985 Other noncurrent assets 37 5 42 Goodwill 1,509 46 1,555 Current liabilities (161 ) 4 (157 ) Long-term liabilities (546 ) (42 ) (588 ) Total purchase price, net of cash acquired $ 2,765 $ — $ 2,765</t>
  </si>
  <si>
    <t>Schedule of Intangible Assets Acquired in Business Combination</t>
  </si>
  <si>
    <t xml:space="preserve">Acquired intangible assets are definite-lived assets and consist primarily of customer relationships, developed technologies, and contracts. Customer relationships acquired are in industries such as agriculture and personal care. The Company has concluded that it has a favorable methanol supply contract. In addition, assets acquired include technologies related to many products protected by a number of existing patents and trade secrets. Management valued customer relationships using the excess from earnings method, contracts using the Black Scholes model, and developed technologies using the relief from royalty method. All valuation methods are forms of the income approach supported by observable market data for peer chemical companies. Intangible Assets acquired (Dollars in millions) Fair Value Weighted-Average Amortization Period (Years) Amortizable intangible assets Customer relationships $ 604 24 Developed technologies 201 17 Contracts 180 5 Total $ 985 </t>
  </si>
  <si>
    <t>Business Combination, Segment Allocation [Table Text Block]</t>
  </si>
  <si>
    <t>Goodwill Goodwill by Segment (Dollars in millions) Additives &amp; Functional Products $ 916 Specialty Fluids &amp; Intermediates 639 Total $ 1,555</t>
  </si>
  <si>
    <t>Schedule of Business Acquisition Pro Forma Information</t>
  </si>
  <si>
    <t xml:space="preserve"> For years ended December 31, (Unaudited, dollars in millions) 2014 2013 Pro forma sales $ 10,819 $ 10,550 Pro forma earnings from continuing operations 834 1,101</t>
  </si>
  <si>
    <t>Commonwealth [Member]</t>
  </si>
  <si>
    <t>Assets acquired and liabilities assumed (Dollars in millions) As of December 11, 2014 Current assets $ 51 Machinery and equipment 38 Goodwill 274 Intangible assets 125 Long-term liabilities (50 ) Total purchase price $ 438</t>
  </si>
  <si>
    <t xml:space="preserve">Acquired intangible assets included customer relationships and developed technologies in the window film industry. Also acquired was the SunTek ® brand name that is business-to-business in nature.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Customer relationships $ 72 14 Developed technologies 41 18 Indefinite-lived intangible asset Brand name 12 Total $ 125 </t>
  </si>
  <si>
    <t>BP plc [Member]</t>
  </si>
  <si>
    <t>The following table summarizes the final purchase price allocation for the aviation turbine oil business acquisition. Adjustments from preliminary values did not have a material impact on the Company's results of operations: Assets acquired and liabilities assumed (Dollars in millions) As of June 2, 2014 Current assets $ 42 Machinery and equipment 10 Goodwill 92 Intangible assets 139 Total purchase price $ 283</t>
  </si>
  <si>
    <t xml:space="preserve">Intangible assets acquired included brands that are business-to-business in nature. Also acquired were customer relationships in the aviation industry.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Brands $ 74 30 Customer relationships 65 16 Total $ 139 </t>
  </si>
  <si>
    <t>INVENTORIES (Tables)</t>
  </si>
  <si>
    <t>Schedule of Inventories</t>
  </si>
  <si>
    <t xml:space="preserve"> December 31, (Dollars in millions) 2015 2014 Finished goods $ 1,063 $ 1,130 Work in process 212 288 Raw materials and supplies 500 553 Total inventories at FIFO or average cost 1,775 1,971 Less: LIFO reserve 296 462 Total inventories $ 1,479 $ 1,509</t>
  </si>
  <si>
    <t>PROPERTIES AND ACCUMULATED DEPRECIATION (Tables)</t>
  </si>
  <si>
    <t>Schedule of Properties</t>
  </si>
  <si>
    <t xml:space="preserve"> December 31, (Dollars in millions) 2015 2014 Properties Land $ 163 $ 175 Buildings and building equipment 1,148 1,128 Machinery and equipment 9,333 9,252 Construction in progress 590 471 Properties and equipment at cost $ 11,234 $ 11,026 Less: Accumulated depreciation 6,104 5,939 Net properties $ 5,130 $ 5,087</t>
  </si>
  <si>
    <t>GOODWILL AND OTHER INTANGIBLE ASSETS (Tables)</t>
  </si>
  <si>
    <t>Schedule of Changes in Carrying Amount of Goodwill</t>
  </si>
  <si>
    <t>Changes in the carrying amount of goodwill follow: (Dollars in millions) Additives &amp; Functional Products Adhesives &amp; Plasticizers Advanced Materials Specialty Fluids &amp; Intermediates Other Segments Total As of December 31, 2013 Goodwill $ 948 $ 167 $ 1,040 $ 514 $ 14 $ 2,683 Accumulated impairment losses — (35 ) — — (11 ) (46 ) Goodwill, net $ 948 $ 132 $ 1,040 $ 514 $ 3 $ 2,637 Additions 908 — 274 693 7 1,882 Adjustments resulting from reorganizations 15 (9 ) (9 ) — 3 — Currency translation adjustments (13 ) (5 ) (8 ) (7 ) — (33 ) As of December 31, 2014 Goodwill $ 1,858 $ 153 $ 1,297 $ 1,200 $ 24 $ 4,532 Accumulated impairment losses — (35 ) — — (11 ) (46 ) Goodwill, net $ 1,858 $ 118 $ 1,297 $ 1,200 $ 13 $ 4,486 Impairments — — — — (3 ) (3 ) Adjustments resulting from the finalization of fair values related to the Taminco acquisition 8 — — 38 — 46 Currency translation adjustments and other (1 ) (7 ) (4 ) 1 — (11 ) As of December 31, 2015 Goodwill $ 1,865 $ 146 $ 1,293 $ 1,239 $ 24 $ 4,567 Accumulated impairment losses — (35 ) — — (14 ) (49 ) Goodwill, net $ 1,865 $ 111 $ 1,293 $ 1,239 $ 10 $ 4,518</t>
  </si>
  <si>
    <t>Schedule of Finite Lived and Indefinite Lived Intangible Assets by Major Class</t>
  </si>
  <si>
    <t xml:space="preserve"> December 31, 2015 December 31, 2014 (Dollars in millions) Estimated Useful Life in Years Gross Carrying Value Accumulated Amortization Net Carrying Value Gross Carrying Value Accumulated Amortization Net Carrying Value Amortizable intangible assets: Customer relationships 15 - 25 $ 1,547 $ 187 $ 1,360 $ 1,575 $ 114 $ 1,461 Technology 7 - 20 680 146 534 705 96 609 Contracts 5 180 39 141 179 3 176 Other 5 - 37 99 10 89 114 6 108 Indefinite-lived intangible assets: Tradenames 526 — 526 551 — 551 Total identified intangible assets $ 3,032 $ 382 $ 2,650 $ 3,124 $ 219 $ 2,905</t>
  </si>
  <si>
    <t>PAYABLES AND OTHER CURRENT LIABILITIES (Tables)</t>
  </si>
  <si>
    <t>Schedule of Payables and Other Current Liabilities</t>
  </si>
  <si>
    <t xml:space="preserve"> December 31, (Dollars in millions) 2015 2014 Trade creditors $ 699 $ 827 Derivative hedging liability 218 227 Accrued payrolls, vacation, and variable-incentive compensation 211 191 Other 497 476 Total payables and other current liabilities $ 1,625 $ 1,721</t>
  </si>
  <si>
    <t>PROVISION FOR INCOME TAXES (Tables)</t>
  </si>
  <si>
    <t>Schedule of Components of Earnings (Loss) from Continuing Operations and Provisions for Income Taxes</t>
  </si>
  <si>
    <t>Components of earnings from continuing operations before income taxes and the provision (benefit) for U.S. and other income taxes from continuing operations follow: For years ended December 31, (Dollars in millions) 2015 2014 2013 Earnings from continuing operations before income taxes United States $ 618 $ 627 $ 1,437 Outside the United States 511 363 242 Total $ 1,129 $ 990 $ 1,679 Provision (benefit) for income taxes on earnings from continuing operations United States Federal Current $ 87 $ 64 $ 143 Deferred 119 135 300 Outside the United States Current 59 66 3 Deferred 16 (35 ) 15 State and other Current 22 6 30 Deferred (28 ) (1 ) 16 Total $ 275 $ 235 $ 507</t>
  </si>
  <si>
    <t>Schedule of Deferred Tax Charge (Benefit) Recorded as a Component of Accumulated Other Comprehensive Loss</t>
  </si>
  <si>
    <t>The following represents the deferred tax charge (benefit) recorded as a component of accumulated other comprehensive loss in stockholders' equity. For years ended December 31, (Dollars in millions) 2015 2014 2013 Unrecognized losses and prior service credits for benefit plans $ 42 $ (11 ) $ 8 Cumulative translation adjustment — — (1 ) Unrealized gains (losses) on cash flow hedges 21 (141 ) 5 Total $ 63 $ (152 ) $ 12</t>
  </si>
  <si>
    <t>Schedule of Income Tax Expense (Benefit) Included in Consolidated Financial Statement</t>
  </si>
  <si>
    <t>Total income tax expense (benefit) included in the consolidated financial statements was composed of the following: For years ended December 31, (Dollars in millions) 2015 2014 2013 Continuing operations $ 275 $ 235 $ 507 Discontinued operations — 2 — Other comprehensive income 63 (152 ) 12 Total $ 338 $ 85 $ 519</t>
  </si>
  <si>
    <t>Schedule of Reconciliation of Income Taxes on Earnings from Continuing Operations at Federal Statutory Income Tax Rate</t>
  </si>
  <si>
    <t>Differences between the provision for income taxes on earnings from continuing operations and income taxes computed using the U.S. Federal statutory income tax rate follow: For years ended December 31, (Dollars in millions) 2015 2014 2013 Amount computed using the statutory rate $ 393 $ 345 $ 587 State income taxes, net (3 ) 4 30 Foreign rate variance (93 ) (105 ) (55 ) Domestic manufacturing deduction (12 ) (6 ) (17 ) Change in reserves for tax contingencies (7 ) (6 ) (16 ) General business credits (15 ) (8 ) (6 ) Other 12 11 (16 ) Provision for income taxes $ 275 $ 235 $ 507 Effective income tax rate 24 % 24 % 30 %</t>
  </si>
  <si>
    <t>Schedule of Significant Components of Deferred Tax Assets and Liabilities</t>
  </si>
  <si>
    <t>The significant components of deferred tax assets and liabilities follow: December 31, (Dollars in millions) 2015 2014 Deferred tax assets Post-employment obligations $ 471 $ 529 Net operating loss carryforwards 349 470 Tax credit carryforwards 276 239 Environmental reserves 122 123 Unrealized derivative loss 162 165 Other 193 294 Total deferred tax assets 1,573 1,820 Less valuation allowance 254 264 Deferred tax assets less valuation allowance $ 1,319 $ 1,556 Deferred tax liabilities Depreciation $ (1,176 ) $ (1,144 ) Amortization (902 ) (1,001 ) Other (142 ) (158 ) Total deferred tax liabilities $ (2,220 ) $ (2,303 ) Net deferred tax liabilities $ (901 ) $ (747 ) As recorded in the Consolidated Statements of Financial Position: Other current assets $ — $ 177 Other noncurrent assets 27 28 Payables and other current liabilities — (6 ) Deferred income tax liabilities (928 ) (946 ) Net deferred tax liabilities $ (901 ) $ (747 )</t>
  </si>
  <si>
    <t>Schedule of Tax Receivables and Payables</t>
  </si>
  <si>
    <t>Amounts due to and from tax authorities as recorded in the Consolidated Statements of Financial Position: December 31, (Dollars in millions) 2015 2014 Miscellaneous receivables $ 92 $ 97 Payables and other current liabilities $ 33 $ 23 Other long-term liabilities 32 24 Total income taxes payable $ 65 $ 47</t>
  </si>
  <si>
    <t>Schedule of Reconciliation of Beginning and Ending Amounts of Unrecognized Tax Benefits</t>
  </si>
  <si>
    <t>A reconciliation of the beginning and ending amounts of unrecognized tax benefits is as follows: (Dollars in millions) 2015 2014 2013 Balance at January 1 $ 117 $ 51 $ 65 Additions based on tax positions related to current year — — — Additions based on acquisitions 27 72 — Lapse of statute of limitations (7 ) (6 ) — Settlements — — (14 ) Balance at December 31 $ 137 $ 117 $ 51</t>
  </si>
  <si>
    <t>BORROWINGS (Tables)</t>
  </si>
  <si>
    <t>Schedule of Long-term Borrowings</t>
  </si>
  <si>
    <t xml:space="preserve"> December 31, (Dollars in millions) 2015 2014 Borrowings consisted of: 3% notes due 2015 $ — $ 250 2.4% notes due 2017 999 998 6.30% notes due 2018 167 169 5.5% notes due 2019 250 250 2.7% notes due 2020 799 798 4.5% notes due 2021 250 250 3.6% notes due 2022 900 903 7 1/4% debentures due 2024 244 244 7 5/8% debentures due 2024 54 54 3.8% notes due 2025 796 796 7.60% debentures due 2027 222 222 4.8% notes due 2042 497 497 4.65% notes due 2044 877 877 Credit facility borrowings and commercial paper borrowings 980 1,235 Capital leases 4 6 Total borrowings 7,039 7,549 Borrowings due within one year 431 301 Long-term borrowings $ 6,608 $ 7,248</t>
  </si>
  <si>
    <t>Schedule of Fair Value of Borrowings</t>
  </si>
  <si>
    <t xml:space="preserve"> Fair Value Measurements at December 31, 2015 (Dollars in millions) Recorded Amount Total Fair Value Quoted Prices in Active Markets for Identical Assets (Level 1) Significant Other Observable Inputs (Level 2) Significant Unobservable Inputs (Level 3) Long-term borrowings $ 6,608 $ 6,647 $ 6,094 $ 553 $ — Fair Value Measurements at December 31, 2014 (Dollars in millions) Recorded Amount Total Fair Value Quoted Prices in Active Markets for Identical Assets (Level 1) Significant Other Observable Inputs (Level 2) Significant Unobservable Inputs (Level 3) Long-term borrowings $ 7,248 $ 7,557 $ 6,366 $ 1,191 $ —</t>
  </si>
  <si>
    <t>DERIVATIVES (Tables)</t>
  </si>
  <si>
    <t>Schedule of Notional Amounts of Outstanding Derivative Positions [Table Text Block]</t>
  </si>
  <si>
    <t>Total notional amounts: December 31, 2015 December 31, 2014 Foreign Exchange Forward and Option Contracts (in millions) EUR/USD (in EUR) €618 €810 EUR/USD (in approximate USD equivalent) $689 $1,000 JPY/USD (in JPY) ¥2,400 ¥4,800 JPY/USD (in approximate USD equivalent) $20 $40 Commodity Forward and Collar Contracts Contract ethylene sales (in thousand metric tons) — 14 Feedstock (in million barrels) 22 33 Feedstock (in thousand metric tons) — 30 Energy (in million million british thermal units) 32 25 Interest rate swaps for the future issuance of debt (in millions) $500 $500</t>
  </si>
  <si>
    <t>Schedule of Financial Assets and Liabilities Valued on a Recurring Basis</t>
  </si>
  <si>
    <t>The following chart shows the financial assets and liabilities valued on a recurring basis and a gross basis. (Dollars in millions) Fair Value Measurements at December 31, 2015 Description December 31, 2015 Quoted Prices in Active Markets for Identical Assets (Level 1) Significant Other Observable Inputs (Level 2) Significant Unobservable Inputs (Level 3) Derivative Assets $ 144 $ — $ 144 $ — Derivative Liabilities (466 ) — (466 ) — $ (322 ) $ — $ (322 ) $ — (Dollars in millions) Fair Value Measurements at December 31, 2014 Description December 31, 2014 Quoted Prices in Active Markets for Identical Assets (Level 1) Significant Other Observable Inputs (Level 2) Significant Unobservable Inputs (Level 3) Derivative Assets $ 139 $ — $ 137 $ 2 Derivative Liabilities (508 ) — (508 ) — $ (369 ) $ — $ (371 ) $ 2</t>
  </si>
  <si>
    <t>Schedule of Fair Value, Liabilities Measured on Recurring Basis, Unobservable Input Reconciliation</t>
  </si>
  <si>
    <t>The table below presents a rollforward of activity for these assets for the period ended December 31, 2015 and December 31, 2014 : Fair Value Measurements Using Level 3 Inputs Commodity Contracts December 31, (Dollars in millions) 2015 2014 Beginning balance at January 1 $ 2 $ — Realized gain (loss) in sales revenue 4 1 Change in unrealized gain (loss) in Other Comprehensive Income (2 ) 2 Purchases, sales and settlements (4 ) (1 ) Transfers (out) in of Level 3 — — Ending balance at December 31 $ — $ 2</t>
  </si>
  <si>
    <t>Schedule of Derivative Instruments in Statement of Financial Position, Fair Value [Table Text Block]</t>
  </si>
  <si>
    <t>Fair Value Measurement of Derivatives Designated as Fair Value Hedging Instruments (Dollars in millions) Fair Value Measurement Derivative Assets Statement of Financial Position Location December 31, 2015 December 31, 2014 Interest rate swap Other noncurrent assets $ — $ 5 Fair Value Measurement of Derivatives Designated as Cash Flow Hedging Instruments (Dollars in millions) Fair Value Measurements Derivative Assets Statement of Financial Position Location December 31, 2015 December 31, 2014 Commodity contracts Other current assets $ — $ 2 Foreign exchange contracts Other current assets 65 61 Foreign exchange contracts Other noncurrent assets 79 71 $ 144 $ 134 (Dollars in millions) Fair Value Measurements Derivative Liabilities Statement of Financial Position Location December 31, 2015 December 31, 2014 Commodity contracts Payables and other current liabilities $ 194 $ 193 Commodity contracts Other long-term liabilities 242 289 Foreign exchange contracts Payables and other current liabilities — 10 Forward starting interest rate swap contracts Other long-term liabilities 30 16 $ 466 $ 508</t>
  </si>
  <si>
    <t>Schedule of Derivative Instrument Gain Loss in Statement of Financial Performance</t>
  </si>
  <si>
    <t xml:space="preserve"> Twelve Months Ended (Dollars in millions) Consolidated Statement of Earnings Location of Gain/(Loss) Recognized in Income on Derivatives Amount of Gain/ (Loss) Recognized in Income on Derivatives Derivatives in Fair Value Hedging Relationships December 31, 2015 December 31, 2014 Interest rate swaps Net interest expense $ 13 $ 6 (Dollars in millions) Change in amount of after tax gain/ (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December 31, 2015 December 31, 2014 December 31, 2015 December 31, 2014 Commodity contracts $ 26 $ (312 ) Sales $ 4 $ 1 Cost of sales (217 ) (7 ) Foreign exchange contracts 13 85 Sales 86 14 Forward starting interest rate swap contracts (4 ) (3 ) Interest Expense (7 ) (8 ) $ 35 $ (230 ) $ (134 ) $ —</t>
  </si>
  <si>
    <t>RETIREMENT PLANS (Tables)</t>
  </si>
  <si>
    <t>Schedule of Change in Benefit Obligation and Plan Assets, Funded Status and Amounts Recognized in Balance Sheet and Accumulated Other Comprehensive Income (Loss)</t>
  </si>
  <si>
    <t>Below is a summary balance sheet of the change in plan assets during 2015 and 2014 , the funded status of the plans, amounts recognized in the Consolidated Statements of Financial Position, and a summary of amounts recognized in accumulated other comprehensive income. Summary of Changes Pension Plans Postretirement Benefit Plans 2015 2014 2015 2014 (Dollars in millions) U.S. Non-U.S. U.S. Non-U.S. Change in projected benefit obligation: Benefit obligation, beginning of year $ 2,356 $ 867 $ 2,236 $ 736 $ 1,014 $ 962 Service cost 39 15 40 14 8 8 Interest cost 87 26 100 31 39 45 Actuarial (gain) loss (31 ) (50 ) 174 149 (13 ) 49 Curtailment gain — (4 ) — — (2 ) — Settlement — — — (18 ) — — Acquisitions — (10 ) — 48 — 4 Plan amendments and other — — — — (140 ) 1 Plan participants' contributions — 2 — 2 15 18 Effect of currency exchange — (61 ) — (73 ) (2 ) — Federal subsidy on benefits paid — — — — 1 1 Benefits paid (189 ) (22 ) (194 ) (22 ) (67 ) (74 ) Benefit obligation, end of year $ 2,262 $ 763 $ 2,356 $ 867 $ 853 $ 1,014 Change in plan assets: Fair value of plan assets, beginning of year $ 1,968 $ 699 $ 1,887 $ 658 $ 176 $ 179 Actual return on plan assets (23 ) 7 151 92 (1 ) 16 Effect of currency exchange — (48 ) — (60 ) — — Company contributions 131 21 124 22 34 38 Reserve for third party contributions — — — — (1 ) (3 ) Plan participants' contributions — 2 — 2 15 18 Benefits paid (189 ) (22 ) (194 ) (22 ) (67 ) (74 ) Federal subsidy on benefits paid — — — — 1 1 Settlements — — — (18 ) — — Other — — — — — 1 Acquisitions — (9 ) — 25 — — Fair value of plan assets, end of year $ 1,887 $ 650 $ 1,968 $ 699 $ 157 $ 176 Funded status at end of year $ (375 ) $ (113 ) $ (388 ) $ (168 ) $ (696 ) $ (838 ) Amounts recognized in the Consolidated Statements of Financial Position consist of: Other noncurrent assets $ — $ 7 $ 4 $ 4 $ 19 $ 13 Current liabilities (3 ) — (2 ) (1 ) (43 ) (41 ) Post-employment obligations (372 ) (120 ) (390 ) (171 ) (672 ) (810 ) Net amount recognized, end of year $ (375 ) $ (113 ) $ (388 ) $ (168 ) $ (696 ) $ (838 ) Accumulated benefit obligation $ 2,146 $ 721 $ 2,254 $ 781 Amounts recognized in accumulated other comprehensive income consist of: Prior service (credit) cost $ (10 ) $ 2 $ (14 ) $ (1 ) $ (200 ) $ (84 )</t>
  </si>
  <si>
    <t>Schedule of Benefit Obligations in Excess of Fair Value of Plan Assets [Table Text Block]</t>
  </si>
  <si>
    <t>Information for pension plans with projected benefit obligations in excess of plan assets: (Dollars in millions) 2015 2014 U.S. Non-U.S. U.S. Non-U.S. Projected benefit obligation $ 2,262 $ 622 $ 1,973 $ 745 Fair value of plan assets 1,887 501 1,581 573</t>
  </si>
  <si>
    <t>Schedule of Accumulated Benefit Obligations in Excess of Fair Value of Plan Assets [Table Text Block]</t>
  </si>
  <si>
    <t>Information for pension plans with accumulated benefit obligation in excess of plan assets: (Dollars in millions) 2015 2014 U.S. Non-U.S. U.S. Non-U.S. Projected benefit obligation $ 2,262 $ 622 $ 1,973 $ 711 Accumulated benefit obligation 2,146 584 1,870 640 Fair value of plan assets 1,887 501 1,581 541</t>
  </si>
  <si>
    <t>Schedule of Benefit Cost and Amounts Recognized in Other Comprehensive Income</t>
  </si>
  <si>
    <t>Components of net periodic benefit (credit) cost were as follows: Summary of Benefit Costs and Other Amounts Recognized in Other Comprehensive Income Pension Plans Postretirement Benefit Plans 2015 2014 2013 2015 2014 2013 (Dollars in millions) U.S. Non-U.S. U.S. Non-U.S. U.S. Non-U.S. Components of net periodic benefit (credit) cost: Service cost $ 39 $ 15 $ 40 $ 14 $ 43 $ 14 $ 8 $ 8 $ 11 Interest cost 87 26 100 31 89 27 39 45 44 Expected return on assets (148 ) (37 ) (143 ) (38 ) (129 ) (35 ) (6 ) (7 ) (7 ) Curtailment gain (1) — (7 ) — — — (1 ) (2 ) — — Amortization of: Prior service cost (credit) (4 ) 1 (4 ) — (4 ) — (24 ) (24 ) (22 ) Mark-to-market pension and other postretirement benefits (gain) loss 140 (20 ) 166 95 (294 ) 18 (5 ) 43 (107 ) Net periodic benefit (credit) cost $ 114 $ (22 ) $ 159 $ 102 $ (295 ) $ 23 $ 10 $ 65 $ (81 ) Other changes in plan assets and benefit obligations recognized in other comprehensive income: Curtailment gain $ — $ (3 ) $ — $ — $ — $ — $ — $ — $ — Current year prior service credit — — — — — — 140 — 47 Amortization of: Prior service cost (credit) (4 ) 1 (4 ) — (4 ) — (24 ) (24 ) (22 ) Total $ (4 ) $ (2 ) $ (4 ) $ — $ (4 ) $ — $ 116 $ (24 ) $ 25</t>
  </si>
  <si>
    <t>Schedule of Assumptions Used to Develop the Projected Benefit Obligation</t>
  </si>
  <si>
    <t>The assumptions used to develop the projected benefit obligation for the Company's significant U.S. and non-U.S. defined benefit pension plans and U.S. postretirement benefit plans are provided in the following tables. Pension Plans Postretirement Benefit Plans Weighted-average assumptions used to determine benefit obligations for years ended December 31: 2015 2014 2013 2015 2014 2013 U.S. Non-U.S. U.S. Non-U.S. U.S. Non-U.S. Discount rate 4.13 % 3.26 % 3.80 % 3.10 % 4.59 % 4.18 % 4.17 % 3.91 % 4.75 % Rate of compensation increase 3.50 % 3.00 % 3.50 % 3.24 % 3.50 % 3.49 % 3.50 % 3.50 % 3.50 % Health care cost trend Initial 7.50 % 7.50 % 8.00 % Decreasing to ultimate trend of 5.00 % 5.00 % 5.00 % in year 2021 2020 2020 Weighted-average assumptions used to determine net periodic cost for years ended December 31: 2015 2014 2013 2015 2014 2013 U.S. Non-U.S. U.S. Non-U.S. U.S. Non-U.S. Discount rate 3.80 % 3.10 % 4.59 % 4.18 % 3.72 % 4.16 % 3.91 % 4.75 % 3.91 % Expected return on assets 7.78 % 5.50 % 7.83 % 5.78 % 7.98 % 5.90 % 3.75 % 3.75 % 3.75 % Rate of compensation increase 3.50 % 3.24 % 3.50 % 3.49 % 3.50 % 3.49 % 3.50 % 3.50 % 3.50 % Health care cost trend Initial 7.50 % 8.00 % 8.00 % Decreasing to ultimate trend of 5.00 % 5.00 % 5.00 % in year 2020 2020 2019</t>
  </si>
  <si>
    <t>Schedule of Fair Value Measurements of Pension Plan Assets on a Recurring Basis</t>
  </si>
  <si>
    <t xml:space="preserve">ctively. The following charts reflect the fair value of the defined benefit pension plans assets as of December 31, 2015 and 2014. (Dollars in millions) Fair Value Measurements at December 31, 2015 Description December 31, 2015 Quoted Prices in Active Markets for Identical Assets (Level 1) Significant Other Observable Inputs (Level 2) Significant Unobservable Inputs (Level 3) Pension Assets: U.S. Non-U.S. U.S. Non-U.S. U.S. Non-U.S. U.S. Non-U.S. Cash &amp; Cash Equivalents (1) $ 66 $ 9 $ 66 $ 9 $ — $ — $ — $ — Debt (2) : Fixed Income (U.S.) 665 14 — — 665 14 — — Fixed Income (Non-U.S.) — 250 — — — 250 — — Fixed Income (Global) — 26 — — — 26 — — U.S. Treasury Securities 36 — — — 36 — — — Public Equity Funds (3) : United States 476 36 — — 476 36 — — Non-U.S. 358 49 — — 358 49 — — Global — 147 — — — 147 — — Other (4) : Private Equity, Real Estate Funds, and Other Alternative Investments 286 72 — — — 30 286 42 Multi-Asset Common Collective Trusts — 47 — — — 47 — — Total $ 1,887 $ 650 $ 66 $ 9 $ 1,535 $ 599 $ 286 $ 42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3) Public Equity Funds: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 (4) 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 (Dollars in millions) Fair Value Measurements at December 31, 2014 Description December 31, 2014 Quoted Prices in Active Markets for Identical Assets (Level 1) Significant Other Observable Inputs (Level 2) Significant Unobservable Inputs (Level 3) Pension Assets: U.S. Non-U.S. U.S. Non-U.S. U.S. Non-U.S. U.S. Non-U.S. Cash &amp; Cash Equivalents (1) $ 77 $ 19 $ 77 $ 19 $ — $ — $ — $ — Debt (2) : Fixed Income (U.S.) 662 11 — — 662 11 — — Fixed Income (Non-U.S.) — 278 — — — 278 — — Fixed Income (Global) — 28 — — — 28 — — U.S. Treasury Securities 37 — — — 37 — — — Public Equity Funds (3) : United States 509 31 — — 509 31 — — Non-U.S. 348 48 — — 348 48 — — Global — 154 — — — 154 — — Other (4) : Private Equity, Real Estate Funds, and Other Alternative Investments 335 82 — — — 27 335 55 Multi-Asset Common Collective Trusts — 48 — — — 48 — — Total $ 1,968 $ 699 $ 77 $ 19 $ 1,556 $ 625 $ 335 $ 55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3) Public Equity Funds: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 (4) 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 The following charts reflect the fair value of the postretirement benefit plan assets as of December 31, 2015 and 2014. The postretirement benefit plan is for the voluntary employees' beneficiary association ("VEBA") trust the Company assumed as part of the Solutia acquisition. (Dollars in millions) Fair Value Measurements at December 31, 2015 Description December 31, 2015 Quoted Prices in Active Markets for Identical Assets (Level 1) Significant Other Observable Inputs (Level 2) Significant Unobservable Inputs (Level 3) Postretirement Benefit Plan Assets: Cash &amp; Cash Equivalents (1) $ — $ — $ — $ — Debt (2) : Fixed Income (U.S.) 86 — 86 — Fixed Income (Non-U.S.) 34 — 34 — U.S. Treasury Securities — — — — Total $ 120 $ — $ 120 $ — (Dollars in millions) Fair Value Measurements at December 31, 2014 Description December 31, 2014 Quoted Prices in Active Markets for Identical Assets (Level 1) Significant Other Observable Inputs (Level 2) Significant Unobservable Inputs (Level 3) Postretirement Benefit Plan Assets: Cash &amp; Cash Equivalents (1) $ 6 $ 6 $ — $ — Debt (2) : Fixed Income (U.S.) 124 — 124 — Fixed Income (Non-U.S.) 2 — 2 — U.S. Treasury Securities 1 — 1 — Total $ 133 $ 6 $ 127 $ — (1) Cash &amp; Cash Equivalents: The carrying amounts of cash and cash equivalents are valued at $1 per unit, which approximates fair value. Amounts are generally invested in actively managed common trust funds or interest bearing accounts. (2) 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t>
  </si>
  <si>
    <t>Schedule of Pension Plan Assets Classified within Level 3 of the Fair Value Hierarchy</t>
  </si>
  <si>
    <t xml:space="preserve"> as of the measurement date. The Company valued assets with unobservable inputs (Level 3), specifically its alternative investments, investments in private equity and investments in real estate and other funds under the practical expedient method. The practical expedient method allows reporting entities to use the most recently reported net asset value ("NAV") of qualifying investment companies provided it is not probable that the investment will be sold by the reporting entity at an amount different from the most recently reported NAV. Fair Value Measurements Using Significant Unobservable Inputs (Level 3) U.S. Pension Plans Non-U.S. Pension Plans (Dollars in millions) Private Equity Real Estate Other Alternative Investments (1) Total Real Estate Other Alternative Investments (1) Total Balance at December 31, 2013 $ 177 $ 101 $ 84 $ 362 $ 2 $ 25 $ 27 Distributions (40 ) (29 ) (17 ) (86 ) — — — Unrealized gains 18 9 4 31 — — 4 4 Purchases, contributions, and other 21 2 5 28 (2 ) 26 24 Balance at December 31, 2014 176 83 76 335 — 55 55 Distributions (56 ) (28 ) (15 ) (99 ) — — — Unrealized gains 23 10 (16 ) 17 — — (5 ) (5 ) Purchases, contributions, and other 24 1 8 33 — (8 ) (8 ) Balance at December 31, 2015 $ 167 $ 66 $ 53 $ 286 $ — $ 42 $ 42 (1) U.S. primarily consists of natural resource and energy related limited partnership investments. Non-U.S. primarily consists of annuity contracts.</t>
  </si>
  <si>
    <t>Schedule of US and Non-US Pension Plans Asset Target Allocation by Category</t>
  </si>
  <si>
    <t>The following chart reflects the target allocation for the Company's U.S. and non-U.S. pension and postretirement benefit plans assets for 2015 and the asset allocation at December 31, 2015 and 2014 , by asset category. The postretirement benefit plan is for the VEBA trust the Company assumed as part of the Solutia acquisition. U.S. Pension Plans Non-U.S. Pension Plans Postretirement Benefit Plan Target Allocation Plan Assets at December 31, 2015 Plan Assets at December 31, 2014 Target Allocation Plan Assets at December 31, 2015 Plan Assets at December 31, 2014 Target Allocation Plan Assets at December 31, 2015 Plan Assets at December 31, 2014 Asset category Equity securities 48% 44% 44% 31% 36% 34% —% —% —% Debt securities 33% 41% 39% 50% 46% 48% 100% 100% 100% Real estate 5% 4% 4% 2% 2% 2% —% —% —% Other investments (1) 14% 11% 13% 17% 16% 16% —% —% —% Total 100% 100% 100% 100% 100% 100% 100% 100% 100% (1) U.S. primarily consists of private equity and natural resource and energy related limited partnership investments. Non-U.S. primarily consists of annuity contract</t>
  </si>
  <si>
    <t>Schedule Benefits Expected to be Paid from Pension Plans and Benefits</t>
  </si>
  <si>
    <t>enefit payments, reflecting expected future service, as appropriate, are as follows: Pension Plans Postretirement Benefit Plans (Dollars in millions) U.S. Non-U.S. 2016 $ 227 $ 22 $ 60 2017 200 22 60 2018 199 23 59 2019 197 25 60 2020 195 26 60 2021-2025 879 147 296</t>
  </si>
  <si>
    <t>COMMITMENTS (Tables)</t>
  </si>
  <si>
    <t>Schedule of Summarized Payment Obligations</t>
  </si>
  <si>
    <t>The obligations described above, debt repayment obligations, and credit facilities and commercial paper borrowings, are summarized in the following table: (Dollars in millions) Payments Due For Period Debt Securities Credit Facilities and Other Interest Payable Purchase Obligations Operating Leases Total 2016 $ — $ 431 $ 265 $ 145 $ 63 $ 904 2017 999 1 283 164 50 1,497 2018 167 326 238 161 38 930 2019 250 226 218 148 28 870 2020 799 — 190 134 22 1,145 2021 and beyond 3,840 — 1,926 673 72 6,511 Total $ 6,055 $ 984 $ 3,120 $ 1,425 $ 273 $ 11,857</t>
  </si>
  <si>
    <t>ENVIRONMENTAL MATTERS (Tables)</t>
  </si>
  <si>
    <t>Schedule of Environmental Liabilities, Current and Non-current</t>
  </si>
  <si>
    <t>The Company's total environmental reserve for environmental contingencies, including remediation costs and asset retirement obligations, is reflected in the Consolidated Statements of Financial Position as follows: December 31, (Dollars in millions) 2015 2014 Environmental contingent liabilities, current $ 35 $ 35 Environmental contingent liabilities, long-term 301 310 Total $ 336 $ 345</t>
  </si>
  <si>
    <t>Schedule of Changes to Environmental Remediation Liabilities</t>
  </si>
  <si>
    <t>Reserves for environmental remediation that management believes to be probable and estimable are recognized as current and long-term liabilities in the Consolidated Statements of Financial Position. The amounts charged to pre-tax earnings for environmental remediation and related charges are included in cost of sales and other (income) charges, net, and are summarized below: (Dollars in millions) Environmental Remediation Liabilities Balance at December 31, 2014 $ 324 Changes in estimates recorded to earnings and other 12 Cash reductions (28 ) Balance at December 31, 2015 $ 308</t>
  </si>
  <si>
    <t>STOCKHOLDERS' EQUITY (Tables)</t>
  </si>
  <si>
    <t>Schedule of Reconciliation of the Changes in Stockholders' Equity</t>
  </si>
  <si>
    <t>A reconciliation of the changes in stockholders' equity for 2015 , 2014 , and 2013 is provided below: (Dollars in millions) Common Stock at Par Value $ Paid-in Capital $ Retained Earnings $ Accumulated Other Comprehensive Income (Loss) $ Treasury Stock at Cost $ Total Stockholders' Equity Attributed to Eastman $ Noncontrolling Interest $ Total Stockholders' Equity $ Balance at December 31, 2012 2 1,709 3,038 123 (1,929 ) 2,943 85 3,028 Net Earnings — — 1,165 — — 1,165 7 1,172 Cash Dividends (1) — — (191 ) — — (191 ) — (191 ) Other Comprehensive Income — — — 48 — 48 — 48 Share-Based Compensation Expense (2) — 39 — — — 39 — 39 Stock Option Exercises — 12 — — — 12 — 12 Shares Issued for Business Combination — 16 — — — 16 — 16 Other (3) — 2 — — — 2 — 2 Share Repurchase — — — — (238 ) (238 ) — (238 ) Distributions to noncontrolling interest — — — — — — (13 ) (13 ) Balance at December 31, 2013 2 1,778 4,012 171 (2,167 ) 3,796 79 3,875 Net Earnings — — 751 — — 751 6 757 Cash Dividends (1) — — (218 ) — — (218 ) — (218 ) Other Comprehensive Loss — — — (448 ) — (448 ) — (448 ) Share-Based Compensation Expense (2) — 28 — — — 28 — 28 Stock Option Exercises — 13 — — — 13 — 13 Other (3) — (2 ) — — — (2 ) (1 ) (3 ) Share Repurchase — — — — (410 ) (410 ) — (410 ) Distributions to noncontrolling interest — — — — — — (4 ) (4 ) Balance at December 31, 2014 2 1,817 4,545 (277 ) (2,577 ) 3,510 80 3,590 Net Earnings — — 848 — — 848 6 854 Cash Dividends (1) — — (247 ) — — (247 ) — (247 ) Other Comprehensive Loss — — — (113 ) — (113 ) — (113 ) Share-Based Compensation Expense (2) — 37 — — — 37 — 37 Stock Option Exercises — 8 — — — 8 — 8 Other (3) — 1 — — — 1 — 1 Share Repurchase — — — — (103 ) (103 ) — (103 ) Distributions to noncontrolling interest — — — — — — (6 ) (6 ) Balance at December 31, 2015 2 1,863 5,146 (390 ) (2,680 ) 3,941 80 4,021 (1) Includes cash dividends paid and dividends declared, but unpaid. (2) Includes the fair value of equity share-based awards recognized for share-based compensation. (3) 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t>
  </si>
  <si>
    <t>Schedule of Earnings Per Share, Basic and Diluted [Table Text Block]</t>
  </si>
  <si>
    <t xml:space="preserve"> For years ended December 31, (In millions, except per share amounts) 2015 2014 2013 Numerator Earnings attributable to Eastman stockholders: Earnings from continuing operations, net of tax $ 848 $ 749 $ 1,165 Denominator Weighted average shares used for basic EPS 148.6 149.5 154.0 Dilutive effect of stock options and other award plans 1.2 1.6 2.5 Weighted average shares used for diluted EPS 149.8 151.1 156.5 EPS from continuing operations (1) Basic $ 5.71 $ 5.01 $ 7.57 Diluted $ 5.66 $ 4.95 $ 7.44</t>
  </si>
  <si>
    <t>Schedule of Shares of Common Stock Issued</t>
  </si>
  <si>
    <t xml:space="preserve"> For years ended December 31, Shares of common stock issued (1) 2015 2014 2013 Balance at beginning of year 216,256,971 215,131,237 213,406,523 Issued for employee compensation and benefit plans 642,993 1,125,734 1,455,030 Issued for Solutia acquisition and related warrants — — 269,684 Balance at end of year 216,899,964 216,256,971 215,131,237</t>
  </si>
  <si>
    <t>Schedule of Accumulated Other Comprehensive Income (Loss)</t>
  </si>
  <si>
    <t>Accumulated Other Comprehensive Income (Loss), Net of Tax (Dollars in millions) Cumulative Translation Adjustment $ Benefit Plans Unrecognized Prior Service Credits $ Unrealized Gains (Losses) on Cash Flow Hedges $ Unrealized Losses on Investments $ Accumulated Other Comprehensive Income (Loss) $ Balance at December 31, 2013 133 78 (39 ) (1 ) 171 Period change (201 ) (17 ) (230 ) — (448 ) Balance at December 31, 2014 (68 ) 61 (269 ) (1 ) (277 ) Period change (216 ) 68 35 — (113 ) Balance at December 31, 2015 (284 ) 129 (234 ) (1 ) (390 )</t>
  </si>
  <si>
    <t>Schedule of Components of Comprehensive Income (Loss) Before Tax and Net of Tax Effects</t>
  </si>
  <si>
    <t>Components of other comprehensive income recorded in the Consolidated Statements of Earnings, Comprehensive Income and Retained Earnings are presented below, before tax and net of tax effects: For years ended December 31, 2015 2014 2013 (Dollars in millions) Before Tax Net of Tax Before Tax Net of Tax Before Tax Net of Tax Other comprehensive income (loss) Change in cumulative translation adjustment $ (216 ) $ (216 ) $ (201 ) $ (201 ) $ 27 $ 28 Defined benefit pension and other postretirement benefit plans: Prior service credit arising during the period 140 87 — — 47 29 Amortization of unrecognized prior service credits included in net periodic costs (30 ) (19 ) (28 ) (17 ) (26 ) (16 ) Change in defined benefit pension and other postretirement benefit plans 110 68 (28 ) (17 ) 21 13 Derivatives and hedging: Unrealized (loss) gain (78 ) (48 ) (371 ) (230 ) 10 6 Reclassification adjustment for loss (gain) included in net income 134 83 — — 2 1 Change in derivatives and hedging 56 35 (371 ) (230 ) 12 7 Total other comprehensive income (loss) $ (50 ) $ (113 ) $ (600 ) $ (448 ) $ 60 $ 48 For additional information regarding the impact of reclassifications into earnings, refer to Note 10 , " Derivatives " and Note 11 , " Retirement Plans ".</t>
  </si>
  <si>
    <t>ASSET IMPAIRMENTS AND RESTRUCTURING CHARGES, NET (Tables)</t>
  </si>
  <si>
    <t>Schedule of Restructuring and Related Charges</t>
  </si>
  <si>
    <t xml:space="preserve"> For years ended December 31, (Dollars in millions) 2015 2014 2013 Fixed asset impairments $ 85 $ 28 $ 28 Gain on sale (1 ) (7 ) — Intangible asset and goodwill impairments 22 24 — Severance charges 68 13 27 Site closure and restructuring charges 9 19 21 Total $ 183 $ 77 $ 76</t>
  </si>
  <si>
    <t>Schedule of Changes to Restructuring Reserve and Related Activities</t>
  </si>
  <si>
    <t xml:space="preserve"> Balance at January 1, 2015 Provision/ Adjustments Non-cash Reductions/ Additions Cash Reductions Balance at December 31, 2015 Noncash charges $ — $ 107 $ (107 ) $ — $ — Severance costs 13 67 1 (26 ) 55 Site closure &amp; restructuring costs 15 9 3 (16 ) 11 Total $ 28 $ 183 $ (103 ) $ (42 ) $ 66 Balance at January 1, 2014 Provision/ Adjustments Non-cash Reductions/ Additions Cash Reductions Balance at December 31, 2014 Noncash charges $ — $ 52 $ (52 ) $ — $ — Severance costs 22 13 — (22 ) 13 Site closure &amp; restructuring costs 14 12 (4 ) (7 ) 15 Total $ 36 $ 77 $ (56 ) $ (29 ) $ 28 Balance at January 1, 2013 Provision/ Adjustments Non-cash Reductions/ Additions Cash Reductions Balance at December 31, 2013 Noncash charges $ — $ 28 $ (28 ) $ — $ — Severance costs 4 27 2 (11 ) 22 Site closure &amp; restructuring costs 21 21 (16 ) (12 ) 14 Total $ 25 $ 76 $ (42 ) $ (23 ) $ 36</t>
  </si>
  <si>
    <t>OTHER CHARGES (INCOME), NET (Tables)</t>
  </si>
  <si>
    <t>Schedule of Other Nonoperating Income (Expense)</t>
  </si>
  <si>
    <t xml:space="preserve"> For years ended December 31, (Dollars in millions) 2015 2014 2013 Foreign exchange transaction (gains) losses, net $ 6 $ (7 ) $ 7 Financing costs related to the acquisition of Taminco — 10 — (Income) loss from equity investments and other investment (gains) losses, net (15 ) (13 ) (5 ) Other, net 1 (5 ) 1 Other (income) charges, net $ (8 ) $ (15 ) $ 3</t>
  </si>
  <si>
    <t>SHARE-BASED COMPENSATION PLANS AND AWARDS (Tables)</t>
  </si>
  <si>
    <t>Schedule of Assumptions Used in the Determination of Fair Value of Stock Options Awarded</t>
  </si>
  <si>
    <t>The weighted average assumptions used in the determination of fair value for stock options awarded in 2015, 2014, and 2013 are provided in the table below. Assumptions 2015 2014 2013 Expected volatility rate 24.11% 25.82% 34.90% Expected dividend yield 1.75% 1.70% 1.97% Average risk-free interest rate 1.45% 1.44% 0.77% Expected forfeiture rate 0.75% 0.75% 0.75% Expected term years 4.8 4.7 5.0</t>
  </si>
  <si>
    <t>Schedule of Activity of Stock Option Awards</t>
  </si>
  <si>
    <t xml:space="preserve">A summary of the activity of the Company's stock option awards for 2015, 2014, and 2013 is presented below: 2015 2014 2013 Options Weighted-Average Exercise Price Options Weighted-Average Exercise Price Options Weighted-Average Exercise Price Outstanding at beginning of year 2,209,800 $ 46 2,359,100 $ 39 2,480,100 $ 33 Granted 512,700 74 272,100 86 317,900 70 Exercised (271,200 ) 30 (419,300 ) 31 (436,500 ) 28 Cancelled, forfeited, or expired (16,700 ) 77 (2,100 ) 55 (2,400 ) 15 Outstanding at end of year 2,434,600 $ 53 2,209,800 $ 46 2,359,100 $ 39 Options exercisable at year-end 1,643,100 1,726,800 1,862,000 Available for grant at end of year 5,413,250 7,271,093 8,454,854 </t>
  </si>
  <si>
    <t>Schedule of Remaining Contractual Term and Weighted Average Exercise Price of Stock Options Outstanding and Exercisable</t>
  </si>
  <si>
    <t>The following table provides the remaining contractual term and weighted average exercise prices of stock options outstanding and exercisable at December 31, 2015: Options Outstanding Options Exercisable Range of Exercise Prices Number Outstanding at December 31, 2015 Weighted-Average Remaining Contractual Life (Years) Weighted-Average Exercise Price Number Exercisable at December 31, 2015 Weighted-Average Exercise Price $18-$29 272,100 3.7 $ 27 272,100 $ 27 $30-$34 211,700 1.2 32 211,700 32 $35-$40 868,000 5.3 39 868,000 39 $41-$87 1,082,800 8.4 76 291,300 74 2,434,600 6.1 $ 53 1,643,100 $ 42</t>
  </si>
  <si>
    <t>Schedule of Summary of Status of Nonvested Options</t>
  </si>
  <si>
    <t>A summary of the status of the Company's nonvested options as of December 31, 2015 and changes during the year then ended is presented below: Nonvested Options Number of Options Weighted-Average Grant Date Fair Value Nonvested at January 1, 2015 483,000 $17.47 Granted 512,700 13.89 Vested (187,400) 17.66 Forfeited (16,800) 14.55 Nonvested options at December 31, 2015 791,500 $15.17</t>
  </si>
  <si>
    <t>SUPPLEMENTAL CASH FLOW INFORMATION (Tables)</t>
  </si>
  <si>
    <t>Schedule of Cash Flow Supplemental Disclosures Other Items</t>
  </si>
  <si>
    <t>Included in the line item "Other items, net" of the "Cash flows from operating activities" section of the Consolidated Statements of Cash Flows are specific changes to certain balance sheet accounts as follows: For years ended December 31, (Dollars in millions) 2015 2014 2013 Current assets $ 5 $ (12 ) $ (56 ) Other assets 44 45 102 Current liabilities 22 (88 ) (26 ) Long-term liabilities (11 ) 16 (191 ) Total $ 60 $ (39 ) $ (171 )</t>
  </si>
  <si>
    <t>Schedule of Cash Paid for Interest and Income Taxes and Noncash Investing and Financing Activities</t>
  </si>
  <si>
    <t xml:space="preserve"> For years ended December 31, (Dollars in millions) 2015 2014 2013 Cash paid for interest and income taxes is as follows: Interest, net of amounts capitalized $ 265 $ 184 $ 186 Income taxes 124 152 224 Non-cash investing and financing activities: Outstanding trade payables related to capital expenditures 10 19 28 (Gain) loss from equity investments (15 ) (13 ) (4 )</t>
  </si>
  <si>
    <t>SEGMENT INFORMATION (Tables)</t>
  </si>
  <si>
    <t>Schedule of Segment Information</t>
  </si>
  <si>
    <t xml:space="preserve"> For years ended December 31, (Dollars in millions) 2015 2014 2013 Sales by Segment Additives &amp; Functional Products $ 2,368 $ 1,821 $ 1,719 Adhesives &amp; Plasticizers 1,214 1,363 1,326 Advanced Materials 2,414 2,378 2,349 Fibers 1,219 1,457 1,441 Specialty Fluids &amp; Intermediates 2,388 2,490 2,497 Total Sales by Segment $ 9,603 $ 9,509 $ 9,332 Other 45 18 18 Total Sales $ 9,648 $ 9,527 $ 9,350 For years ended December 31, (Dollars in millions) 2015 2014 2013 Operating Earnings (Loss) Additives &amp; Functional Products $ 462 $ 329 $ 405 Adhesives &amp; Plasticizers 239 196 172 Advanced Materials 384 276 257 Fibers 292 474 462 Specialty Fluids &amp; Intermediates 253 289 363 Total Operating Earnings by Segment 1,630 1,564 1,659 Other Growth initiatives and businesses not allocated to segments (87 ) (58 ) (132 ) Pension and other postretirement benefit income (expense), net not allocated to operating segments (76 ) (293 ) 394 Acquisition integration, transaction, and restructuring costs (83 ) (51 ) (59 ) Total Operating Earnings $ 1,384 $ 1,162 $ 1,862 December 31, (Dollars in millions) 2015 2014 Assets by Segment (1) Additives &amp; Functional Products $ 4,812 $ 4,900 Adhesives &amp; Plasticizers 902 1,011 Advanced Materials 4,227 4,235 Fibers 969 986 Specialty Fluids &amp; Intermediates 3,586 3,710 Total Assets by Segment 14,496 14,842 Corporate Assets 1,115 1,230 Total Assets $ 15,611 $ 16,072 (1) The chief operating decision maker holds segment management accountable for accounts receivable, inventory, fixed assets, goodwill, and intangible assets. For years ended December 31, (Dollars in millions) 2015 2014 2013 Depreciation and Amortization Expense by Segment Additives &amp; Functional Products $ 163 $ 104 $ 95 Adhesives &amp; Plasticizers 43 43 45 Advanced Materials 161 143 144 Fibers 55 66 65 Specialty Fluids &amp; Intermediates 146 92 80 Total Depreciation and Amortization Expense by Segment 568 448 429 Other 3 2 4 Total Depreciation and Amortization Expense $ 571 $ 450 $ 433 For years ended December 31, (Dollars in millions) 2015 2014 2013 Capital Expenditures by Segment Additives &amp; Functional Products $ 171 $ 111 $ 74 Adhesives &amp; Plasticizers 43 57 56 Advanced Materials 225 176 170 Fibers 57 53 65 Specialty Fluids &amp; Intermediates 152 188 113 Total Capital Expenditures by Segment 648 585 478 Other 4 8 5 Total Capital Expenditures $ 652 $ 593 $ 483 Sales are attributed to geographic areas based on customer location; long-lived assets are attributed to geographic areas based on asset location. (Dollars in millions) For years ended December 31, Geographic Information 2015 2014 2013 Sales United States $ 4,096 $ 4,162 $ 4,140 All foreign countries 5,552 5,365 5,210 Total $ 9,648 $ 9,527 $ 9,350 December 31, 2015 2014 2013 Net properties United States $ 3,939 $ 3,753 $ 3,247 All foreign countries 1,191 1,334 1,043 Total $ 5,130 $ 5,087 $ 4,290</t>
  </si>
  <si>
    <t>QUARTERLY SALES AND EARNINGS DATA-UNAUDITED (Tables)</t>
  </si>
  <si>
    <t>Schedule of Quarterly Financial Information</t>
  </si>
  <si>
    <t>(Dollars in millions, except per share amounts) First Quarter Second Quarter Third Quarter Fourth Quarter 2015 Sales $ 2,443 $ 2,533 $ 2,447 $ 2,225 Gross profit 656 720 695 509 Asset impairments and restructuring charges, net 109 — 21 53 Net earnings attributable to Eastman 171 297 256 124 Net earnings per share attributable to Eastman (1) Basic $ 1.15 $ 2.00 $ 1.73 $ 0.83 Diluted 1.14 1.98 1.71 0.83 (1) Each quarter is calculated as a discrete period; the sum of the four quarters may not equal the calculated full year amount. (Dollars in millions, except per share amounts) First Quarter Second Quarter Third Quarter Fourth Quarter 2014 Sales $ 2,305 $ 2,460 $ 2,413 $ 2,349 Gross profit 595 657 636 333 Asset impairments and restructuring charges (gains), net 13 (7 ) 71 — Net earnings attributable to Eastman 233 292 210 16 Net earnings per share attributable to Eastman (1) Basic $ 1.54 $ 1.96 $ 1.41 $ 0.11 Diluted 1.52 1.93 1.39 0.11 (1) Each quarter is calculated as a discrete period; the sum of the four quarters may not equal the calculated full year amount.</t>
  </si>
  <si>
    <t>RESERVE ROLLFORWARDS (Tables)</t>
  </si>
  <si>
    <t>Schedule of Valuation and Qualifying Accounts</t>
  </si>
  <si>
    <t>Valuation and Qualifying Accounts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2 38 50 254 $ 1,125 $ (150 ) $ 51 $ 81 $ 945 Additions Balance at January 1, 2014 Charges (Credits) to Cost and Expense Other Accounts Deductions Balance at December 31, 2014 Reserve for: Doubtful accounts and returns $ 12 $ 1 $ — $ 3 $ 10 LIFO inventory 506 (44 ) — — 462 Non-environmental asset retirement obligations — — 44 — 44 Environmental contingencies 368 2 2 27 345 Deferred tax valuation allowance 204 (6 ) 66 — 264 $ 1,090 $ (47 ) $ 112 $ 30 $ 1,125 (Dollars in millions) Additions Balance at January 1, 2013 Charges (Credits) to Cost and Expense Other Accounts Deductions Balance at December 31, 2013 Reserve for: Doubtful accounts and returns $ 8 $ 5 $ — $ 1 $ 12 LIFO inventory 505 1 — — 506 Environmental contingencies 394 4 1 31 368 Deferred tax valuation allowance 215 — — 11 204 $ 1,122 $ 10 $ 1 $ 43 $ 1,090</t>
  </si>
  <si>
    <t>SIGNIFICANT ACCOUNTING POLICIES (Details) € in Millions, $ in Millions</t>
  </si>
  <si>
    <t>Dec. 31, 2015USD ($)</t>
  </si>
  <si>
    <t>Dec. 31, 2014USD ($)</t>
  </si>
  <si>
    <t>Dec. 31, 2013USD ($)</t>
  </si>
  <si>
    <t>Dec. 31, 2015EUR (€)</t>
  </si>
  <si>
    <t>Accounts receivable and allowance for doubtful accounts [Abstract]</t>
  </si>
  <si>
    <t>Allowance for doubtful accounts</t>
  </si>
  <si>
    <t>Line of Credit Facility, Capacity Available for Trade Purchases</t>
  </si>
  <si>
    <t>Percentage Of Sale On Receivables</t>
  </si>
  <si>
    <t>85.00%</t>
  </si>
  <si>
    <t>Receivable Sold Under Factoring Arrangement</t>
  </si>
  <si>
    <t>Cash Drawn From Facility</t>
  </si>
  <si>
    <t>Concentration Risk, Credit Risk, Financial Instrument, Maximum Exposure</t>
  </si>
  <si>
    <t>10.00%</t>
  </si>
  <si>
    <t>Computer software costs [Abstract]</t>
  </si>
  <si>
    <t>Capitalized software costs</t>
  </si>
  <si>
    <t>Amortized software costs</t>
  </si>
  <si>
    <t>Unamortized capitalized software costs</t>
  </si>
  <si>
    <t>Straight-line amortization period for capitalized software costs (in years)</t>
  </si>
  <si>
    <t>three years</t>
  </si>
  <si>
    <t>Environmental Costs [Abstract]</t>
  </si>
  <si>
    <t>Expected payment period of environmental contingencies (in years)</t>
  </si>
  <si>
    <t>30 years</t>
  </si>
  <si>
    <t>Estimated useful life of environmental assets, maximum (in years)</t>
  </si>
  <si>
    <t>50 years</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Foreign Exchange Contract [Member]</t>
  </si>
  <si>
    <t>Derivative [Line Items]</t>
  </si>
  <si>
    <t>Maximum Length of Time Hedged In Cash Flow Hedge (in years)</t>
  </si>
  <si>
    <t>5 years</t>
  </si>
  <si>
    <t>Commodity [Member]</t>
  </si>
  <si>
    <t>Deferred Tax Asset Reclassification [Member]</t>
  </si>
  <si>
    <t>New Accounting Pronouncements or Change in Accounting Principle [Line Items]</t>
  </si>
  <si>
    <t>New Accounting Pronouncement or Change in Accounting Principle, Effect of Adoption, Quantification</t>
  </si>
  <si>
    <t>Deferred Tax Liability Reclassification [Member]</t>
  </si>
  <si>
    <t>ACQUISITIONS (Details) - USD ($) $ / shares in Units, $ in Millions</t>
  </si>
  <si>
    <t>Dec. 11, 2014</t>
  </si>
  <si>
    <t>Dec. 05, 2014</t>
  </si>
  <si>
    <t>Nov. 20, 2014</t>
  </si>
  <si>
    <t>Aug. 06, 2014</t>
  </si>
  <si>
    <t>Jun. 02, 2014</t>
  </si>
  <si>
    <t>Business Acquisition [Line Items]</t>
  </si>
  <si>
    <t>Proceeds from Debt, Net of Issuance Costs</t>
  </si>
  <si>
    <t>Financing costs related to the acquisition of Taminco</t>
  </si>
  <si>
    <t>Business acquisition pro forma information [Abstract]</t>
  </si>
  <si>
    <t>Allocated Share-based Compensation Expense</t>
  </si>
  <si>
    <t>Additives And Functional Products [Member]</t>
  </si>
  <si>
    <t>Advanced Materials [Member]</t>
  </si>
  <si>
    <t>Specialty Fluids And Intermediates [Member]</t>
  </si>
  <si>
    <t>Consideration Transferred</t>
  </si>
  <si>
    <t>Business Acquisition Cost Of Acquired Entity Cash Paid Per Share</t>
  </si>
  <si>
    <t>Payments to Acquire Businesses, Gross</t>
  </si>
  <si>
    <t>Repayments of Other Long-term Debt</t>
  </si>
  <si>
    <t>Acquired Receivables, Gross Contractual Amount</t>
  </si>
  <si>
    <t>Transaction costs</t>
  </si>
  <si>
    <t>Integration Costs</t>
  </si>
  <si>
    <t>Additional Costs Of Acquired Inventory</t>
  </si>
  <si>
    <t>Intangible assets</t>
  </si>
  <si>
    <t>Pro Forma Information, Revenue of Acquiree since Acquisition Date, Actual</t>
  </si>
  <si>
    <t>Pro Forma Information, Earnings or Loss of Acquiree since Acquisition Date, Actual</t>
  </si>
  <si>
    <t>Pro Forma Revenue</t>
  </si>
  <si>
    <t>Pro Forma Net Income (Loss)</t>
  </si>
  <si>
    <t>Taminco [Member] | Customer Relationships [Member]</t>
  </si>
  <si>
    <t>Acquired intangible assets, net (excluding goodwill) [Abstract]</t>
  </si>
  <si>
    <t>Acquired Finite-lived Intangible Asset, Weighted Average Useful Life</t>
  </si>
  <si>
    <t>24 years</t>
  </si>
  <si>
    <t>Taminco [Member] | Contracts [Member]</t>
  </si>
  <si>
    <t>Taminco [Member] | Developed Technology Rights [Member]</t>
  </si>
  <si>
    <t>17 years</t>
  </si>
  <si>
    <t>Taminco [Member] | Additives And Functional Products [Member]</t>
  </si>
  <si>
    <t>Taminco [Member] | Specialty Fluids And Intermediates [Member]</t>
  </si>
  <si>
    <t>Taminco [Member] | All Operating Segments [Member]</t>
  </si>
  <si>
    <t>Property and equipment</t>
  </si>
  <si>
    <t>Long-term liabilities</t>
  </si>
  <si>
    <t>Total purchase price</t>
  </si>
  <si>
    <t>Commonwealth [Member] | Customer Relationships [Member]</t>
  </si>
  <si>
    <t>14 years</t>
  </si>
  <si>
    <t>Commonwealth [Member] | Developed Technology Rights [Member]</t>
  </si>
  <si>
    <t>18 years</t>
  </si>
  <si>
    <t>Commonwealth [Member] | Trade Names [Member]</t>
  </si>
  <si>
    <t>BP plc [Member] | Marketing-Related Intangible Assets [Member]</t>
  </si>
  <si>
    <t>BP plc [Member] | Customer Relationships [Member]</t>
  </si>
  <si>
    <t>16 years</t>
  </si>
  <si>
    <t>Knowlton [Member]</t>
  </si>
  <si>
    <t>Knowlton [Member] | Developed Technology Rights [Member]</t>
  </si>
  <si>
    <t>15 years</t>
  </si>
  <si>
    <t>Scenario, Previously Reported [Member] | Taminco [Member]</t>
  </si>
  <si>
    <t>Scenario, Adjustment [Member] | Taminco [Member]</t>
  </si>
  <si>
    <t>Scenario, Actual [Member] | Taminco [Member]</t>
  </si>
  <si>
    <t>Term Loan Agreement [Member]</t>
  </si>
  <si>
    <t>Line of Credit Facility, Current Borrowing Capacity</t>
  </si>
  <si>
    <t>INVENTORIES (Details) - USD ($) $ in Millions</t>
  </si>
  <si>
    <t>At FIFO or average cost (approximates current cost) [Abstract]</t>
  </si>
  <si>
    <t>Finished goods</t>
  </si>
  <si>
    <t>Work in process</t>
  </si>
  <si>
    <t>Raw materials and supplies</t>
  </si>
  <si>
    <t>Total inventories</t>
  </si>
  <si>
    <t>LIFO Reserve</t>
  </si>
  <si>
    <t>Inventories valued on the LIFO method (in hundredths)</t>
  </si>
  <si>
    <t>60.00%</t>
  </si>
  <si>
    <t>55.00%</t>
  </si>
  <si>
    <t>PROPERTIES AND ACCUMULATED DEPRECIATION (Details) - USD ($) $ in Millions</t>
  </si>
  <si>
    <t>Property, Plant and Equipment [Line Items]</t>
  </si>
  <si>
    <t>Property, Plant, and Equipment, Additional Disclosures [Abstract]</t>
  </si>
  <si>
    <t>Depreciation expense</t>
  </si>
  <si>
    <t>Cumulative construction-period interest</t>
  </si>
  <si>
    <t>Accumulated depreciation for cumulative construction-period interest</t>
  </si>
  <si>
    <t>Interest capitalized</t>
  </si>
  <si>
    <t>Land [Member]</t>
  </si>
  <si>
    <t>Buildings and Building Equipment [Member]</t>
  </si>
  <si>
    <t>Construction in Progress [Member]</t>
  </si>
  <si>
    <t>GOODWILL AND OTHER INTANGIBLE ASSETS Part 1 (Details) - USD ($) $ in Millions</t>
  </si>
  <si>
    <t>Goodwill [Line Items]</t>
  </si>
  <si>
    <t>Goodwill, Gross</t>
  </si>
  <si>
    <t>Fixed asset impairments</t>
  </si>
  <si>
    <t>Goodwill, Impaired, Accumulated Impairment Loss</t>
  </si>
  <si>
    <t>Changes in carrying amount of goodwill [Roll Forward]</t>
  </si>
  <si>
    <t>Beginning Balance</t>
  </si>
  <si>
    <t>Additions</t>
  </si>
  <si>
    <t>Goodwill, Transfers</t>
  </si>
  <si>
    <t>Goodwill, Impairment Loss</t>
  </si>
  <si>
    <t>Goodwill, Subsequent Recognition of Deferred Tax Asset</t>
  </si>
  <si>
    <t>Currency translation adjustments</t>
  </si>
  <si>
    <t>Ending Balance</t>
  </si>
  <si>
    <t>Adhesives And Plasticizers [Member]</t>
  </si>
  <si>
    <t>Other Segments [Member]</t>
  </si>
  <si>
    <t>GOODWILL AND OTHER INTANGIBLE ASSETS Part 2 (Details) - USD ($) $ in Millions</t>
  </si>
  <si>
    <t>Intangible Assets [Line Items]</t>
  </si>
  <si>
    <t>Gross Carrying Value</t>
  </si>
  <si>
    <t>Accumulated Amortization</t>
  </si>
  <si>
    <t>Finite-Lived Intangible Assets, Net</t>
  </si>
  <si>
    <t>Amortization expense of definite-lived intangible assets related to continuing operations</t>
  </si>
  <si>
    <t>Finite-Lived Intangible Assets, Net, Amortization Expense, Fiscal Year Maturity [Abstract]</t>
  </si>
  <si>
    <t>Asset Impairment Charges</t>
  </si>
  <si>
    <t>Trademarks [Member]</t>
  </si>
  <si>
    <t>Customer Relationships [Member]</t>
  </si>
  <si>
    <t>Customer Relationships [Member] | Minimum [Member]</t>
  </si>
  <si>
    <t>Estimated Useful Life in Years</t>
  </si>
  <si>
    <t>Customer Relationships [Member] | Maximum [Member]</t>
  </si>
  <si>
    <t>25 years</t>
  </si>
  <si>
    <t>Technology [Member]</t>
  </si>
  <si>
    <t>Technology [Member] | Minimum [Member]</t>
  </si>
  <si>
    <t>7 years</t>
  </si>
  <si>
    <t>Technology [Member] | Maximum [Member]</t>
  </si>
  <si>
    <t>20 years</t>
  </si>
  <si>
    <t>Contracts</t>
  </si>
  <si>
    <t>Contracts | Minimum [Member]</t>
  </si>
  <si>
    <t>Contracts | Maximum [Member]</t>
  </si>
  <si>
    <t>Other Intangible Assets [Member]</t>
  </si>
  <si>
    <t>Other Intangible Assets [Member] | Minimum [Member]</t>
  </si>
  <si>
    <t>Other Intangible Assets [Member] | Maximum [Member]</t>
  </si>
  <si>
    <t>37 years</t>
  </si>
  <si>
    <t>Business Combination, Recognized Identifiable Assets Acquired and Liabilities Assumed, Finite-Lived Intangibles</t>
  </si>
  <si>
    <t>Taminco [Member] | Technology [Member]</t>
  </si>
  <si>
    <t>Taminco [Member] | Scenario, Actual [Member]</t>
  </si>
  <si>
    <t>Commonwealth [Member] | Technology [Member]</t>
  </si>
  <si>
    <t>Advanced Materials [Member] | Indefinite-lived Intangible Assets [Member]</t>
  </si>
  <si>
    <t>EQUITY INVESTMENTS (Details) $ in Millions</t>
  </si>
  <si>
    <t>Dec. 31, 2015USD ($)t</t>
  </si>
  <si>
    <t>Primester [Member]</t>
  </si>
  <si>
    <t>Investments, Equity Method and Joint Ventures, Schedule of Equity Method Investments [Line Items]</t>
  </si>
  <si>
    <t>Percentage of equity interest in joint venture (in hudredths)</t>
  </si>
  <si>
    <t>50.00%</t>
  </si>
  <si>
    <t>Equity method investment in joint venture</t>
  </si>
  <si>
    <t>Other Joint Ventures [Member]</t>
  </si>
  <si>
    <t>Nanjing Joint Venture [Member]</t>
  </si>
  <si>
    <t>Shenzhen Joint Venture [Member]</t>
  </si>
  <si>
    <t>Acetate Tow Joint Venture [Member]</t>
  </si>
  <si>
    <t>45.00%</t>
  </si>
  <si>
    <t>Equity investment manufacturing plant capacity | t</t>
  </si>
  <si>
    <t>Equity investment raw material estimated to provide to joint venture</t>
  </si>
  <si>
    <t>100.00%</t>
  </si>
  <si>
    <t>Mitsubishi Gas Chemical Co. Joint Venture [Member]</t>
  </si>
  <si>
    <t>PAYABLES AND OTHER CURRENT LIABILITIES (Details) - USD ($) $ in Millions</t>
  </si>
  <si>
    <t>Trade creditors</t>
  </si>
  <si>
    <t>Hedging Liabilities, Current</t>
  </si>
  <si>
    <t>Accrued payrolls, vacation, and variable-incentive compensation</t>
  </si>
  <si>
    <t>Other</t>
  </si>
  <si>
    <t>Total payables and other current liabilities</t>
  </si>
  <si>
    <t>PROVISION FOR INCOME TAXES Part 1 (Details) - USD ($) $ in Millions</t>
  </si>
  <si>
    <t>Earnings from continuing operations before income taxes [Abstract]</t>
  </si>
  <si>
    <t>United States</t>
  </si>
  <si>
    <t>Outside the United States</t>
  </si>
  <si>
    <t>United States [Abstract]</t>
  </si>
  <si>
    <t>Current</t>
  </si>
  <si>
    <t>Deferred</t>
  </si>
  <si>
    <t>Outside United States [Abstract]</t>
  </si>
  <si>
    <t>State and other [Abstract]</t>
  </si>
  <si>
    <t>Deferred tax charge (benefit) recorded in stockholders' equity [Abstract]</t>
  </si>
  <si>
    <t>Unrecognized losses and prior service credits for benefit plans</t>
  </si>
  <si>
    <t>Cumulative translation adjustment</t>
  </si>
  <si>
    <t>Unrealized gains (losses) on cash flow hedges</t>
  </si>
  <si>
    <t>Other comprehensive income</t>
  </si>
  <si>
    <t>Income tax expense (benefit) included in consolidated financial statement [Abstract]</t>
  </si>
  <si>
    <t>Discontinued operations</t>
  </si>
  <si>
    <t>Total</t>
  </si>
  <si>
    <t>Reconciliation income tax rate [Abstract]</t>
  </si>
  <si>
    <t>Amount computed using the statutory rate</t>
  </si>
  <si>
    <t>State income taxes, net</t>
  </si>
  <si>
    <t>Foreign rate variance</t>
  </si>
  <si>
    <t>Domestic manufacturing deduction</t>
  </si>
  <si>
    <t>Change in reserves for tax contingencies</t>
  </si>
  <si>
    <t>General business credits</t>
  </si>
  <si>
    <t>Effective tax rate for the period (in hundredths)</t>
  </si>
  <si>
    <t>24.00%</t>
  </si>
  <si>
    <t>30.00%</t>
  </si>
  <si>
    <t>Tax benefit from R&amp;D tax credits</t>
  </si>
  <si>
    <t>Mark-to-market gain (loss)</t>
  </si>
  <si>
    <t>Effective Income Tax Rate Reconciliation, Other Reconciling Items, Amount, Change from Prior Year</t>
  </si>
  <si>
    <t>Effective Income Tax Rate Reconciliation, Foreign Income Tax Rate Differential, Amount</t>
  </si>
  <si>
    <t>Tax benefit from finalization of prior year return</t>
  </si>
  <si>
    <t>Tax benefit from finalization of foreign tax audits</t>
  </si>
  <si>
    <t>Effective Income Tax Rate Reconciliation, Percent [Abstract]</t>
  </si>
  <si>
    <t>Effective Tax Rate, Incremental Increase (Decrease) From Prior Year</t>
  </si>
  <si>
    <t>6.00%</t>
  </si>
  <si>
    <t>Effective Income Tax Rate Reconciliation,Other Reconciling Items, Percent</t>
  </si>
  <si>
    <t>5.00%</t>
  </si>
  <si>
    <t>Effective Income Tax Rate Reconciliation, Foreign Income Tax Rate Differential, Percent</t>
  </si>
  <si>
    <t>3.00%</t>
  </si>
  <si>
    <t>Deferred tax assets [Abstract]</t>
  </si>
  <si>
    <t>Net operating loss carryforwards</t>
  </si>
  <si>
    <t>Tax credit carryforwards</t>
  </si>
  <si>
    <t>Environmental reserves</t>
  </si>
  <si>
    <t>Unrealized derivative loss</t>
  </si>
  <si>
    <t>Total deferred tax assets</t>
  </si>
  <si>
    <t>Less valuation allowance</t>
  </si>
  <si>
    <t>Deferred tax assets less valuation allowance</t>
  </si>
  <si>
    <t>Deferred tax liabilities [Abstract]</t>
  </si>
  <si>
    <t>Depreciation</t>
  </si>
  <si>
    <t>Amortization</t>
  </si>
  <si>
    <t>Deferred Tax Liabilities, Other</t>
  </si>
  <si>
    <t>Deferred Tax Liabilities, Gross, Noncurrent</t>
  </si>
  <si>
    <t>Total deferred tax liabilities</t>
  </si>
  <si>
    <t>As recorded in the Consolidated Statements of Financial Position [Abstract]</t>
  </si>
  <si>
    <t>Deferred Tax Liabilities, Net</t>
  </si>
  <si>
    <t>Undistributed Earnings of Foreign Subsidiaries</t>
  </si>
  <si>
    <t>Operating Loss Carryforwards [Line Items]</t>
  </si>
  <si>
    <t>Unrecognized Tax Benefits Interest Income From Expiration of Statute of Limitations</t>
  </si>
  <si>
    <t>Due to and from tax authorities [Abstract]</t>
  </si>
  <si>
    <t>Total income taxes payable</t>
  </si>
  <si>
    <t>Foreign Country [Member]</t>
  </si>
  <si>
    <t>Operating Loss Carryforwards</t>
  </si>
  <si>
    <t>Net operating loss carryforwards with expiration date</t>
  </si>
  <si>
    <t>Expiring period of net operating loss carryforwards, minimum (in years)</t>
  </si>
  <si>
    <t>3 years</t>
  </si>
  <si>
    <t>Expiring period of net operating loss carryforwards, maximum (in years)</t>
  </si>
  <si>
    <t>Net operating loss carryforwards without expiration date</t>
  </si>
  <si>
    <t>Foreign tax credit carryforwards available to reduce possible future domestic income taxes</t>
  </si>
  <si>
    <t>Valuation allowance on deferred tax asset resulting from net operating loss carryforwards</t>
  </si>
  <si>
    <t>United States [Member]</t>
  </si>
  <si>
    <t>United States [Member] | Eastman Chemical Company [Member] | Solutia [Member]</t>
  </si>
  <si>
    <t>State and Local Jurisdiction [Member] | Solutia [Member]</t>
  </si>
  <si>
    <t>PROVISION FOR INCOME TAXES Part 2 (Details) - USD ($) $ in Millions</t>
  </si>
  <si>
    <t>Dec. 31, 2012</t>
  </si>
  <si>
    <t>Reconciliation of beginning and ending amounts of unrecognized tax benefits [Roll Forward]</t>
  </si>
  <si>
    <t>Unrecognized tax benefits that would impact effective tax rate, if recognized</t>
  </si>
  <si>
    <t>Unrecognized Tax Benefits, Interest on Income Taxes Accrued</t>
  </si>
  <si>
    <t>Unrecognized Tax Benefits, Income Tax Penalties Accrued</t>
  </si>
  <si>
    <t>Unrecognized Tax Benefits, Interest on Income Taxes Expense</t>
  </si>
  <si>
    <t>Interest income, net of tax associated with expiration of statute of limitations</t>
  </si>
  <si>
    <t>Unrecognized Tax Benefits Interest Income From Favorable Audit Settlements</t>
  </si>
  <si>
    <t>Unrecognized Tax Benefits, Income Tax Penalties and Interest Expense</t>
  </si>
  <si>
    <t>Additions based on tax positions related to current year</t>
  </si>
  <si>
    <t>Additions based on acquisitions</t>
  </si>
  <si>
    <t>Lapse of statute of limitations</t>
  </si>
  <si>
    <t>Settlements</t>
  </si>
  <si>
    <t>Minimum [Member]</t>
  </si>
  <si>
    <t>Maximum [Member]</t>
  </si>
  <si>
    <t>BORROWINGS Part 1 (Details) - USD ($) $ in Millions</t>
  </si>
  <si>
    <t>May. 15, 2014</t>
  </si>
  <si>
    <t>Debt Instrument [Line Items]</t>
  </si>
  <si>
    <t>Debt, Long-term and Short-term, Combined Amount</t>
  </si>
  <si>
    <t>Long-term borrowings, net of current portion</t>
  </si>
  <si>
    <t>3% debentures due 2015 [Member]</t>
  </si>
  <si>
    <t>Long-term Debt</t>
  </si>
  <si>
    <t>Repayments of Debt</t>
  </si>
  <si>
    <t>Stated Interest Rate (in hundredths)</t>
  </si>
  <si>
    <t>Maturity Date</t>
  </si>
  <si>
    <t>2.4% notes due 2017 [Member]</t>
  </si>
  <si>
    <t>2.40%</t>
  </si>
  <si>
    <t>6.30% notes due 2018 [Member]</t>
  </si>
  <si>
    <t>6.30%</t>
  </si>
  <si>
    <t>5.5% notes due 2019 [Member]</t>
  </si>
  <si>
    <t>5.50%</t>
  </si>
  <si>
    <t>2.7% notes due 2020 [Member]</t>
  </si>
  <si>
    <t>Principal amount</t>
  </si>
  <si>
    <t>2.70%</t>
  </si>
  <si>
    <t>4.5% debentures due 2021 [Member]</t>
  </si>
  <si>
    <t>4.50%</t>
  </si>
  <si>
    <t>3.6% notes due 2022 [Member]</t>
  </si>
  <si>
    <t>3.60%</t>
  </si>
  <si>
    <t>7 1/4% debentures due 2024 [Member]</t>
  </si>
  <si>
    <t>7.25%</t>
  </si>
  <si>
    <t>7 5/8% debentures due 2024 [Member]</t>
  </si>
  <si>
    <t>7.625%</t>
  </si>
  <si>
    <t>3.8% notes due 2025 [Member]</t>
  </si>
  <si>
    <t>3.80%</t>
  </si>
  <si>
    <t>7.60% debentures due 2027 [Member]</t>
  </si>
  <si>
    <t>7.60%</t>
  </si>
  <si>
    <t>4.8% notes due 2042 [Member]</t>
  </si>
  <si>
    <t>4.80%</t>
  </si>
  <si>
    <t>4.65% notes due 2044 [Member]</t>
  </si>
  <si>
    <t>Proceeds from Issuance of Debt</t>
  </si>
  <si>
    <t>4.65%</t>
  </si>
  <si>
    <t>Credit Facility and Commercial paper borrowings [Member]</t>
  </si>
  <si>
    <t>Capital Lease Obligations [Member]</t>
  </si>
  <si>
    <t>BORROWINGS Part 2 (Details) - USD ($) $ in Millions</t>
  </si>
  <si>
    <t>Credit Facilities [Abstract]</t>
  </si>
  <si>
    <t>Line of Credit Facility, Average Outstanding Amount</t>
  </si>
  <si>
    <t>Repayments of Lines of Credit</t>
  </si>
  <si>
    <t>Line of Credit Facility, Interest Rate During Period</t>
  </si>
  <si>
    <t>1.67%</t>
  </si>
  <si>
    <t>1.41%</t>
  </si>
  <si>
    <t>Revolving Credit Facility [Member]</t>
  </si>
  <si>
    <t>Line of Credit Facility, Expiration Date</t>
  </si>
  <si>
    <t>Oct. 31,
		2020</t>
  </si>
  <si>
    <t>Long term commercial paper [Member]</t>
  </si>
  <si>
    <t>Debt, Weighted Average Interest Rate</t>
  </si>
  <si>
    <t>0.80%</t>
  </si>
  <si>
    <t>0.47%</t>
  </si>
  <si>
    <t>Long-term Commercial Paper, Noncurrent</t>
  </si>
  <si>
    <t>Accounts Receivable Facility</t>
  </si>
  <si>
    <t>Apr. 30,
		2018</t>
  </si>
  <si>
    <t>Secured Long-term Debt, Noncurrent</t>
  </si>
  <si>
    <t>1.11%</t>
  </si>
  <si>
    <t>Line of Credit [Member]</t>
  </si>
  <si>
    <t>BORROWINGS Part 3 (Details) - USD ($) $ in Millions</t>
  </si>
  <si>
    <t>Fair Value, Measurements, Recurring [Member]</t>
  </si>
  <si>
    <t>Fair Value, Assets and Liabilities Measured on Recurring and Nonrecurring Basis [Line Items]</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DERIVATIVES Part 1 (Details) T in Thousands, € in Millions, ¥ in Millions, MMBTU in Millions, $ in Millions</t>
  </si>
  <si>
    <t>Dec. 31, 2015JPY (¥)</t>
  </si>
  <si>
    <t>Dec. 31, 2015T</t>
  </si>
  <si>
    <t>Dec. 31, 2015MMBTU</t>
  </si>
  <si>
    <t>Dec. 31, 2015bbl</t>
  </si>
  <si>
    <t>Dec. 31, 2014EUR (€)</t>
  </si>
  <si>
    <t>Dec. 31, 2014JPY (¥)</t>
  </si>
  <si>
    <t>Dec. 31, 2014T</t>
  </si>
  <si>
    <t>Dec. 31, 2014MMBTU</t>
  </si>
  <si>
    <t>Dec. 31, 2014bbl</t>
  </si>
  <si>
    <t>Hedging Programs [Abstract]</t>
  </si>
  <si>
    <t>Objectives for Using Derivative Instruments</t>
  </si>
  <si>
    <t>The Company is exposed to market risks, such as changes in foreign currency exchange rates, commodity prices, and interest rates. To mitigate these market risks and their effects on the cash flows of the underlying transaction, the Company uses various derivative financial instruments when appropriate in accordance with the Company's hedging strategy and policies. Designation is performed on a specific exposure basis to support hedge accounting. The changes in fair value of these hedging instruments are offset in part or in whole by corresponding changes in the anticipated cash flows of the underlying exposures being hedged. The Company does not enter into derivative transactions for speculative purposes.</t>
  </si>
  <si>
    <t>Interest Rate Swap [Member] | Designated as Hedging Instrument [Member] | Cash Flow Hedging [Member]</t>
  </si>
  <si>
    <t>Derivative, Notional Amount | $</t>
  </si>
  <si>
    <t>Euro Member Countries, Euro | Foreign Exchange Contract [Member] | Designated as Hedging Instrument [Member] | Cash Flow Hedging [Member]</t>
  </si>
  <si>
    <t>Derivative, Notional Amount</t>
  </si>
  <si>
    <t>Japan, Yen | Foreign Exchange Contract [Member] | Designated as Hedging Instrument [Member] | Cash Flow Hedging [Member]</t>
  </si>
  <si>
    <t>Raw Materials [Member] | Commodity Contract [Member] | Designated as Hedging Instrument [Member] | Cash Flow Hedging [Member]</t>
  </si>
  <si>
    <t>Derivative, Nonmonetary Notional Amount</t>
  </si>
  <si>
    <t>Contract ethylene sales contracts [Member] | Commodity Contract [Member] | Designated as Hedging Instrument [Member] | Cash Flow Hedging [Member]</t>
  </si>
  <si>
    <t>Derivative, Nonmonetary Notional Amount | T</t>
  </si>
  <si>
    <t>Energy Related Derivative [Member] | Commodity Contract [Member] | Designated as Hedging Instrument [Member] | Cash Flow Hedging [Member]</t>
  </si>
  <si>
    <t>Derivative, Nonmonetary Notional Amount | MMBTU</t>
  </si>
  <si>
    <t>DERIVATIVES Part 2 (Details) - USD ($) $ in Millions</t>
  </si>
  <si>
    <t>Derivative Assets [Abstract]</t>
  </si>
  <si>
    <t>Derivative Asset, Net</t>
  </si>
  <si>
    <t>Derivative Liabilities [Abstract]</t>
  </si>
  <si>
    <t>Derivative Liability, Net</t>
  </si>
  <si>
    <t>Designated as Hedging Instrument [Member]</t>
  </si>
  <si>
    <t>Derivative Assets, Cash Flow Hedge, Fair Value</t>
  </si>
  <si>
    <t>Derivative Liability, Cash Flow Hedge, Fair Value</t>
  </si>
  <si>
    <t>Interest Rate Contract [Member] | Designated as Hedging Instrument [Member] | Other Noncurrent Assets [Member]</t>
  </si>
  <si>
    <t>Fair Value Hedge Assets</t>
  </si>
  <si>
    <t>Commodity Contract [Member] | Designated as Hedging Instrument [Member] | Other Current Assets [Member]</t>
  </si>
  <si>
    <t>Commodity Contract [Member] | Designated as Hedging Instrument [Member] | Other Current Liabilities [Member]</t>
  </si>
  <si>
    <t>Commodity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Other Current Liabilities [Member]</t>
  </si>
  <si>
    <t>Interest Rate Swap [Member] | Designated as Hedging Instrument [Member] | Other Noncurrent Liabilities [Member]</t>
  </si>
  <si>
    <t>DERIVATIVES Part 3 (Details) - USD ($) $ in Millions</t>
  </si>
  <si>
    <t>Amount After Tax of Gain (Loss) Recognized in Other Comprehensive Income On Derivatives, Effective Portion [Abstract]</t>
  </si>
  <si>
    <t>Unrealized Gains (Losses) on Derivative Instruments</t>
  </si>
  <si>
    <t>Pre-tax Amount of Gain (Loss) reclassified From Accumulated Other Comprehensive Income Into Income (Effective Portion) [Abstract]</t>
  </si>
  <si>
    <t>Derivative Instruments, Gain (Loss) Reclassified From Accumulated Other Comprehensive Income, Effective Portion, Net Total</t>
  </si>
  <si>
    <t>Hedging Summary [Abstract]</t>
  </si>
  <si>
    <t>Monetized positions and mark to market in accumulated other comprehensive income before tax</t>
  </si>
  <si>
    <t>Price Risk Cash Flow Hedge Unrealized Gain (Loss) to be Reclassified During Next 12 Months</t>
  </si>
  <si>
    <t>Derivative Instruments Not Designated as Hedging Instruments, Gain (Loss), Net</t>
  </si>
  <si>
    <t>Loss on Cash Flow Hedge Ineffectiveness</t>
  </si>
  <si>
    <t>Interest Rate Swap [Member] | Fair Value Hedging [Member] | Net Interest Expense</t>
  </si>
  <si>
    <t>Derivative Instruments, Gain (Loss) [Line Items]</t>
  </si>
  <si>
    <t>Gain (Loss) on Fair Value Hedges Recognized in Earnings</t>
  </si>
  <si>
    <t>Commodity Contract [Member] | Cash Flow Hedging [Member]</t>
  </si>
  <si>
    <t>Commodity Contract [Member] | Cash Flow Hedging [Member] | Cost of Sales [Member]</t>
  </si>
  <si>
    <t>Commodity Contract [Member] | Cash Flow Hedging [Member] | Sales [Member]</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DERIVATIVES DERIVATIVES Part 4 (Details) - USD ($) $ in Millions</t>
  </si>
  <si>
    <t>Derivative Asset, Fair Value, Gross Asset</t>
  </si>
  <si>
    <t>Derivative Liability, Fair Value, Gross Liability</t>
  </si>
  <si>
    <t>Derivative, Fair Value, Net</t>
  </si>
  <si>
    <t>Fair Value, Inputs, Level 1 [Member] | Fair Value, Measurements, Recurring [Member]</t>
  </si>
  <si>
    <t>Fair Value, Inputs, Level 2 [Member] | Fair Value, Measurements, Recurring [Member]</t>
  </si>
  <si>
    <t>Fair Value, Inputs, Level 3 [Member] | Fair Value, Measurements, Recurring [Member]</t>
  </si>
  <si>
    <t>Designated as Hedging Instrument [Member] | Other Noncurrent Assets [Member] | Interest Rate Contract [Member]</t>
  </si>
  <si>
    <t>DERIVATIVES Part 5 (Details) - Commodity Contract [Member] - USD ($) $ in Millions</t>
  </si>
  <si>
    <t>Fair Value Assets Measured On Recurring Basis Unobservable Input Reconciliation Calculation [Roll Forward]</t>
  </si>
  <si>
    <t>Realized gain (loss) in sales revenue</t>
  </si>
  <si>
    <t>Change in unrealized gain (loss) in Other Comprehensive Income</t>
  </si>
  <si>
    <t>Purchases, sales and settlements</t>
  </si>
  <si>
    <t>Transfers (out) in of Level 3</t>
  </si>
  <si>
    <t>RETIREMENT PLANS (Details)</t>
  </si>
  <si>
    <t>3 Months Ended</t>
  </si>
  <si>
    <t>Sep. 30, 2013USD ($)</t>
  </si>
  <si>
    <t>Dec. 31, 2015USD ($)yrshares</t>
  </si>
  <si>
    <t>Dec. 31, 2014USD ($)shares</t>
  </si>
  <si>
    <t>Dec. 31, 2013USD ($)shares</t>
  </si>
  <si>
    <t>Defined Benefit Plan, Information about Plan Assets [Abstract]</t>
  </si>
  <si>
    <t>Dollars per unit of cash and cash equivalents for fair value determination</t>
  </si>
  <si>
    <t>Change in projected benefit obligation [Roll Forward]</t>
  </si>
  <si>
    <t>Actuarial loss</t>
  </si>
  <si>
    <t>Amortization of: [Abstract]</t>
  </si>
  <si>
    <t>Mark-to-market adjustment</t>
  </si>
  <si>
    <t>Other changes in plan assets and benefit obligations recognized in other comprehensive income [Abstract]</t>
  </si>
  <si>
    <t>Current year prior service credit</t>
  </si>
  <si>
    <t>Prior service credit</t>
  </si>
  <si>
    <t>United States Pension Plan of US Entity [Member]</t>
  </si>
  <si>
    <t>Expected long-term rate of return on plan assets (in hundredths)</t>
  </si>
  <si>
    <t>7.78%</t>
  </si>
  <si>
    <t>Amount of defined benefit pension plan funded by the company</t>
  </si>
  <si>
    <t>Defined Benefit Plan, Assets, Target Allocations [Abstract]</t>
  </si>
  <si>
    <t>Defined Benefit Plan, Target Plan Asset Allocations</t>
  </si>
  <si>
    <t>Defined Benefit Plan, Actual Plan Asset Allocations (in hundredths)</t>
  </si>
  <si>
    <t>Defined Benefit Plan, Plans with Benefit Obligations in Excess of Plan Assets [Abstract]</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Benefit obligation, beginning of year</t>
  </si>
  <si>
    <t>Service cost</t>
  </si>
  <si>
    <t>Interest cost</t>
  </si>
  <si>
    <t>Curtailment</t>
  </si>
  <si>
    <t>Settlement</t>
  </si>
  <si>
    <t>Acquisitions</t>
  </si>
  <si>
    <t>Plan amendments and other</t>
  </si>
  <si>
    <t>Plan participants' contributions</t>
  </si>
  <si>
    <t>Effect of currency exchange</t>
  </si>
  <si>
    <t>Federal subsidy on benefits paid</t>
  </si>
  <si>
    <t>Benefits paid</t>
  </si>
  <si>
    <t>Benefit obligation, end of year</t>
  </si>
  <si>
    <t>Change in plan assets [Roll Forward]</t>
  </si>
  <si>
    <t>Fair value of plan assets, beginning of year</t>
  </si>
  <si>
    <t>Actual return on plan assets</t>
  </si>
  <si>
    <t>Company contributions</t>
  </si>
  <si>
    <t>Reserve for third party contributions</t>
  </si>
  <si>
    <t>Fair value of plan assets, end of year</t>
  </si>
  <si>
    <t>Funded status at end of year</t>
  </si>
  <si>
    <t>Amounts recognized in the Consolidated Statements of Financial Position consist of [Abstract]</t>
  </si>
  <si>
    <t>Other noncurrent asset</t>
  </si>
  <si>
    <t>Current liability</t>
  </si>
  <si>
    <t>Noncurrent liability</t>
  </si>
  <si>
    <t>Net amount recognized, end of year</t>
  </si>
  <si>
    <t>Accumulated benefit obligation basis for all defined benefit pension plans</t>
  </si>
  <si>
    <t>Amounts recognized in accumulated other comprehensive income consist of [Abstract]</t>
  </si>
  <si>
    <t>Defined Benefit Plan, Future Amortization of Prior Service Cost (Credit)</t>
  </si>
  <si>
    <t>Components of net periodic benefit cost [Abstract]</t>
  </si>
  <si>
    <t>Expected return on assets</t>
  </si>
  <si>
    <t>Curtailment (gain)/ loss</t>
  </si>
  <si>
    <t>Net periodic benefit cost</t>
  </si>
  <si>
    <t>Curtailment gain</t>
  </si>
  <si>
    <t>Weighted-average assumptions used to determine benefit obligations for years ended [Abstract]</t>
  </si>
  <si>
    <t>Discount rate (in hundredths)</t>
  </si>
  <si>
    <t>4.13%</t>
  </si>
  <si>
    <t>4.59%</t>
  </si>
  <si>
    <t>Rate of compensation increase (in hundredths)</t>
  </si>
  <si>
    <t>3.50%</t>
  </si>
  <si>
    <t>Weighted-average assumptions used to determine net periodic cost for years ended [Abstract]</t>
  </si>
  <si>
    <t>Discount rate ( in hundredths)</t>
  </si>
  <si>
    <t>3.72%</t>
  </si>
  <si>
    <t>Expected return on assets (in hundredths)</t>
  </si>
  <si>
    <t>7.83%</t>
  </si>
  <si>
    <t>7.98%</t>
  </si>
  <si>
    <t>Estimated future benefits payments [Abstract]</t>
  </si>
  <si>
    <t>2021-2025</t>
  </si>
  <si>
    <t>United States Pension Plan of US Entity [Member] | Fair Value, Inputs, Level 1 [Member]</t>
  </si>
  <si>
    <t>United States Pension Plan of US Entity [Member] | Fair Value, Inputs, Level 2 [Member]</t>
  </si>
  <si>
    <t>United States Pension Plan of US Entity [Member] | Fair Value, Inputs, Level 3 [Member]</t>
  </si>
  <si>
    <t>Assets measured with unobservable input (level 3) [Roll Forward]</t>
  </si>
  <si>
    <t>Beginning balance</t>
  </si>
  <si>
    <t>Distributions</t>
  </si>
  <si>
    <t>Unrealized gains/(losses)</t>
  </si>
  <si>
    <t>Purchases, contributions, and other</t>
  </si>
  <si>
    <t>Ending balance</t>
  </si>
  <si>
    <t>United States Pension Plan of US Entity [Member] | Cash and Cash Equivalents [Member]</t>
  </si>
  <si>
    <t>United States Pension Plan of US Entity [Member] | Cash and Cash Equivalents [Member] | Fair Value, Inputs, Level 1 [Member]</t>
  </si>
  <si>
    <t>United States Pension Plan of US Entity [Member] | Cash and Cash Equivalents [Member] | Fair Value, Inputs, Level 2 [Member]</t>
  </si>
  <si>
    <t>United States Pension Plan of US Entity [Member] | Cash and Cash Equivalents [Member] | Fair Value, Inputs, Level 3 [Member]</t>
  </si>
  <si>
    <t>United States Pension Plan of US Entity [Member] | Fixed Income (US) [Member] | Debt Securities [Member]</t>
  </si>
  <si>
    <t>United States Pension Plan of US Entity [Member] | Fixed Income (US) [Member] | Debt Securities [Member] | Fair Value, Inputs, Level 1 [Member]</t>
  </si>
  <si>
    <t>United States Pension Plan of US Entity [Member] | Fixed Income (US) [Member] | Debt Securities [Member] | Fair Value, Inputs, Level 2 [Member]</t>
  </si>
  <si>
    <t>United States Pension Plan of US Entity [Member] | Fixed Income (US) [Member] | Debt Securities [Member] | Fair Value, Inputs, Level 3 [Member]</t>
  </si>
  <si>
    <t>United States Pension Plan of US Entity [Member] | Fixed Income (Non-U.S.) [Member] | Debt Securities [Member]</t>
  </si>
  <si>
    <t>United States Pension Plan of US Entity [Member] | Fixed Income (Non-U.S.) [Member] | Debt Securities [Member] | Fair Value, Inputs, Level 1 [Member]</t>
  </si>
  <si>
    <t>United States Pension Plan of US Entity [Member] | Fixed Income (Non-U.S.) [Member] | Debt Securities [Member] | Fair Value, Inputs, Level 2 [Member]</t>
  </si>
  <si>
    <t>United States Pension Plan of US Entity [Member] | Fixed Income (Non-U.S.) [Member] | Debt Securities [Member] | Fair Value, Inputs, Level 3 [Member]</t>
  </si>
  <si>
    <t>United States Pension Plan of US Entity [Member] | Fixed Income (Global) [Member] | Debt Securities [Member]</t>
  </si>
  <si>
    <t>United States Pension Plan of US Entity [Member] | Fixed Income (Global) [Member] | Debt Securities [Member] | Fair Value, Inputs, Level 1 [Member]</t>
  </si>
  <si>
    <t>United States Pension Plan of US Entity [Member] | Fixed Income (Global) [Member] | Debt Securities [Member] | Fair Value, Inputs, Level 2 [Member]</t>
  </si>
  <si>
    <t>United States Pension Plan of US Entity [Member] | Fixed Income (Global) [Member] | Debt Securities [Member] | Fair Value, Inputs, Level 3 [Member]</t>
  </si>
  <si>
    <t>United States Pension Plan of US Entity [Member] | US Treasury Securities [Member] | Debt Securities [Member]</t>
  </si>
  <si>
    <t>United States Pension Plan of US Entity [Member] | US Treasury Securities [Member] | Debt Securities [Member] | Fair Value, Inputs, Level 1 [Member]</t>
  </si>
  <si>
    <t>United States Pension Plan of US Entity [Member] | US Treasury Securities [Member] | Debt Securities [Member] | Fair Value, Inputs, Level 2 [Member]</t>
  </si>
  <si>
    <t>United States Pension Plan of US Entity [Member] | US Treasury Securities [Member] | Debt Securities [Member] | Fair Value, Inputs, Level 3 [Member]</t>
  </si>
  <si>
    <t>United States Pension Plan of US Entity [Member] | United States [Member] | Public Equity Funds [Member]</t>
  </si>
  <si>
    <t>[3]</t>
  </si>
  <si>
    <t>United States Pension Plan of US Entity [Member] | United States [Member] | Public Equity Funds [Member] | Fair Value, Inputs, Level 1 [Member]</t>
  </si>
  <si>
    <t>United States Pension Plan of US Entity [Member] | United States [Member] | Public Equity Funds [Member] | Fair Value, Inputs, Level 2 [Member]</t>
  </si>
  <si>
    <t>United States Pension Plan of US Entity [Member] | United States [Member] | Public Equity Funds [Member] | Fair Value, Inputs, Level 3 [Member]</t>
  </si>
  <si>
    <t>United States Pension Plan of US Entity [Member] | Non-U.S. [Member] | Public Equity Funds [Member]</t>
  </si>
  <si>
    <t>United States Pension Plan of US Entity [Member] | Non-U.S. [Member] | Public Equity Funds [Member] | Fair Value, Inputs, Level 1 [Member]</t>
  </si>
  <si>
    <t>United States Pension Plan of US Entity [Member] | Non-U.S. [Member] | Public Equity Funds [Member] | Fair Value, Inputs, Level 2 [Member]</t>
  </si>
  <si>
    <t>United States Pension Plan of US Entity [Member] | Non-U.S. [Member] | Public Equity Funds [Member] | Fair Value, Inputs, Level 3 [Member]</t>
  </si>
  <si>
    <t>United States Pension Plan of US Entity [Member] | Global [Member] | Public Equity Funds [Member]</t>
  </si>
  <si>
    <t>United States Pension Plan of US Entity [Member] | Global [Member] | Public Equity Funds [Member] | Fair Value, Inputs, Level 1 [Member]</t>
  </si>
  <si>
    <t>United States Pension Plan of US Entity [Member] | Global [Member] | Public Equity Funds [Member] | Fair Value, Inputs, Level 2 [Member]</t>
  </si>
  <si>
    <t>United States Pension Plan of US Entity [Member] | Global [Member] | Public Equity Funds [Member] | Fair Value, Inputs, Level 3 [Member]</t>
  </si>
  <si>
    <t>United States Pension Plan of US Entity [Member] | Private Equity, Real Estate Funds, and Other Alternative Investments [Member] | Other Investments [Member]</t>
  </si>
  <si>
    <t>[4]</t>
  </si>
  <si>
    <t>United States Pension Plan of US Entity [Member] | Private Equity, Real Estate Funds, and Other Alternative Investments [Member] | Other Investments [Member] | Fair Value, Inputs, Level 1 [Member]</t>
  </si>
  <si>
    <t>United States Pension Plan of US Entity [Member] | Private Equity, Real Estate Funds, and Other Alternative Investments [Member] | Other Investments [Member] | Fair Value, Inputs, Level 2 [Member]</t>
  </si>
  <si>
    <t>United States Pension Plan of US Entity [Member] | Private Equity, Real Estate Funds, and Other Alternative Investments [Member] | Other Investments [Member] | Fair Value, Inputs, Level 3 [Member]</t>
  </si>
  <si>
    <t>United States Pension Plan of US Entity [Member] | Multi-Asset Common Collective Trusts [Member] | Other Investments [Member]</t>
  </si>
  <si>
    <t>United States Pension Plan of US Entity [Member] | Multi-Asset Common Collective Trusts [Member] | Other Investments [Member] | Fair Value, Inputs, Level 1 [Member]</t>
  </si>
  <si>
    <t>United States Pension Plan of US Entity [Member] | Multi-Asset Common Collective Trusts [Member] | Other Investments [Member] | Fair Value, Inputs, Level 2 [Member]</t>
  </si>
  <si>
    <t>United States Pension Plan of US Entity [Member] | Multi-Asset Common Collective Trusts [Member] | Other Investments [Member] | Fair Value, Inputs, Level 3 [Member]</t>
  </si>
  <si>
    <t>United States Pension Plan of US Entity [Member] | Private Equity Securities [Member]</t>
  </si>
  <si>
    <t>48.00%</t>
  </si>
  <si>
    <t>44.00%</t>
  </si>
  <si>
    <t>United States Pension Plan of US Entity [Member] | Private Equity Securities [Member] | Fair Value, Inputs, Level 3 [Member]</t>
  </si>
  <si>
    <t>United States Pension Plan of US Entity [Member] | Real Estate [Member]</t>
  </si>
  <si>
    <t>4.00%</t>
  </si>
  <si>
    <t>United States Pension Plan of US Entity [Member] | Real Estate [Member] | Fair Value, Inputs, Level 3 [Member]</t>
  </si>
  <si>
    <t>United States Pension Plan of US Entity [Member] | Other Alternative Investments [Member] | Fair Value, Inputs, Level 3 [Member]</t>
  </si>
  <si>
    <t>[5]</t>
  </si>
  <si>
    <t>United States Pension Plan of US Entity [Member] | Debt Securities [Member]</t>
  </si>
  <si>
    <t>33.00%</t>
  </si>
  <si>
    <t>41.00%</t>
  </si>
  <si>
    <t>39.00%</t>
  </si>
  <si>
    <t>United States Pension Plan of US Entity [Member] | Other Investment Companies [Member]</t>
  </si>
  <si>
    <t>[6]</t>
  </si>
  <si>
    <t>14.00%</t>
  </si>
  <si>
    <t>11.00%</t>
  </si>
  <si>
    <t>13.00%</t>
  </si>
  <si>
    <t>Foreign Pension Plan [Member]</t>
  </si>
  <si>
    <t>5.11%</t>
  </si>
  <si>
    <t>[7]</t>
  </si>
  <si>
    <t>3.26%</t>
  </si>
  <si>
    <t>3.10%</t>
  </si>
  <si>
    <t>4.18%</t>
  </si>
  <si>
    <t>3.24%</t>
  </si>
  <si>
    <t>3.49%</t>
  </si>
  <si>
    <t>4.16%</t>
  </si>
  <si>
    <t>5.78%</t>
  </si>
  <si>
    <t>5.90%</t>
  </si>
  <si>
    <t>Foreign Pension Plan [Member] | Fair Value, Inputs, Level 1 [Member]</t>
  </si>
  <si>
    <t>Foreign Pension Plan [Member] | Fair Value, Inputs, Level 2 [Member]</t>
  </si>
  <si>
    <t>Foreign Pension Plan [Member] | Fair Value, Inputs, Level 3 [Member]</t>
  </si>
  <si>
    <t>Foreign Pension Plan [Member] | Cash and Cash Equivalents [Member]</t>
  </si>
  <si>
    <t>Foreign Pension Plan [Member] | Cash and Cash Equivalents [Member] | Fair Value, Inputs, Level 1 [Member]</t>
  </si>
  <si>
    <t>Foreign Pension Plan [Member] | Cash and Cash Equivalents [Member] | Fair Value, Inputs, Level 2 [Member]</t>
  </si>
  <si>
    <t>Foreign Pension Plan [Member] | Cash and Cash Equivalents [Member] | Fair Value, Inputs, Level 3 [Member]</t>
  </si>
  <si>
    <t>Foreign Pension Plan [Member] | Fixed Income (US) [Member] | Debt Securities [Member]</t>
  </si>
  <si>
    <t>Foreign Pension Plan [Member] | Fixed Income (US) [Member] | Debt Securities [Member] | Fair Value, Inputs, Level 1 [Member]</t>
  </si>
  <si>
    <t>Foreign Pension Plan [Member] | Fixed Income (US) [Member] | Debt Securities [Member] | Fair Value, Inputs, Level 2 [Member]</t>
  </si>
  <si>
    <t>Foreign Pension Plan [Member] | Fixed Income (US) [Member] | Debt Securities [Member] | Fair Value, Inputs, Level 3 [Member]</t>
  </si>
  <si>
    <t>Foreign Pension Plan [Member] | Fixed Income (Non-U.S.) [Member] | Debt Securities [Member]</t>
  </si>
  <si>
    <t>Foreign Pension Plan [Member] | Fixed Income (Non-U.S.) [Member] | Debt Securities [Member] | Fair Value, Inputs, Level 1 [Member]</t>
  </si>
  <si>
    <t>Foreign Pension Plan [Member] | Fixed Income (Non-U.S.) [Member] | Debt Securities [Member] | Fair Value, Inputs, Level 2 [Member]</t>
  </si>
  <si>
    <t>Foreign Pension Plan [Member] | Fixed Income (Non-U.S.) [Member] | Debt Securities [Member] | Fair Value, Inputs, Level 3 [Member]</t>
  </si>
  <si>
    <t>Foreign Pension Plan [Member] | Fixed Income (Global) [Member] | Debt Securities [Member]</t>
  </si>
  <si>
    <t>Foreign Pension Plan [Member] | Fixed Income (Global) [Member] | Debt Securities [Member] | Fair Value, Inputs, Level 1 [Member]</t>
  </si>
  <si>
    <t>Foreign Pension Plan [Member] | Fixed Income (Global) [Member] | Debt Securities [Member] | Fair Value, Inputs, Level 2 [Member]</t>
  </si>
  <si>
    <t>Foreign Pension Plan [Member] | Fixed Income (Global) [Member] | Debt Securities [Member] | Fair Value, Inputs, Level 3 [Member]</t>
  </si>
  <si>
    <t>Foreign Pension Plan [Member] | US Treasury Securities [Member] | Debt Securities [Member]</t>
  </si>
  <si>
    <t>Foreign Pension Plan [Member] | US Treasury Securities [Member] | Debt Securities [Member] | Fair Value, Inputs, Level 1 [Member]</t>
  </si>
  <si>
    <t>Foreign Pension Plan [Member] | US Treasury Securities [Member] | Debt Securities [Member] | Fair Value, Inputs, Level 2 [Member]</t>
  </si>
  <si>
    <t>Foreign Pension Plan [Member] | US Treasury Securities [Member] | Debt Securities [Member] | Fair Value, Inputs, Level 3 [Member]</t>
  </si>
  <si>
    <t>Foreign Pension Plan [Member] | United States [Member] | Public Equity Funds [Member]</t>
  </si>
  <si>
    <t>Foreign Pension Plan [Member] | United States [Member] | Public Equity Funds [Member] | Fair Value, Inputs, Level 1 [Member]</t>
  </si>
  <si>
    <t>Foreign Pension Plan [Member] | United States [Member] | Public Equity Funds [Member] | Fair Value, Inputs, Level 2 [Member]</t>
  </si>
  <si>
    <t>Foreign Pension Plan [Member] | United States [Member] | Public Equity Funds [Member] | Fair Value, Inputs, Level 3 [Member]</t>
  </si>
  <si>
    <t>Foreign Pension Plan [Member] | Non-U.S. [Member] | Public Equity Funds [Member]</t>
  </si>
  <si>
    <t>Foreign Pension Plan [Member] | Non-U.S. [Member] | Public Equity Funds [Member] | Fair Value, Inputs, Level 1 [Member]</t>
  </si>
  <si>
    <t>Foreign Pension Plan [Member] | Non-U.S. [Member] | Public Equity Funds [Member] | Fair Value, Inputs, Level 2 [Member]</t>
  </si>
  <si>
    <t>Foreign Pension Plan [Member] | Non-U.S. [Member] | Public Equity Funds [Member] | Fair Value, Inputs, Level 3 [Member]</t>
  </si>
  <si>
    <t>Foreign Pension Plan [Member] | Global [Member] | Public Equity Funds [Member]</t>
  </si>
  <si>
    <t>Foreign Pension Plan [Member] | Global [Member] | Public Equity Funds [Member] | Fair Value, Inputs, Level 1 [Member]</t>
  </si>
  <si>
    <t>Foreign Pension Plan [Member] | Global [Member] | Public Equity Funds [Member] | Fair Value, Inputs, Level 2 [Member]</t>
  </si>
  <si>
    <t>Foreign Pension Plan [Member] | Global [Member] | Public Equity Funds [Member] | Fair Value, Inputs, Level 3 [Member]</t>
  </si>
  <si>
    <t>Foreign Pension Plan [Member] | Private Equity, Real Estate Funds, and Other Alternative Investments [Member] | Other Investments [Member]</t>
  </si>
  <si>
    <t>Foreign Pension Plan [Member] | Private Equity, Real Estate Funds, and Other Alternative Investments [Member] | Other Investments [Member] | Fair Value, Inputs, Level 1 [Member]</t>
  </si>
  <si>
    <t>Foreign Pension Plan [Member] | Private Equity, Real Estate Funds, and Other Alternative Investments [Member] | Other Investments [Member] | Fair Value, Inputs, Level 2 [Member]</t>
  </si>
  <si>
    <t>Foreign Pension Plan [Member] | Private Equity, Real Estate Funds, and Other Alternative Investments [Member] | Other Investments [Member] | Fair Value, Inputs, Level 3 [Member]</t>
  </si>
  <si>
    <t>Foreign Pension Plan [Member] | Multi-Asset Common Collective Trusts [Member] | Other Investments [Member]</t>
  </si>
  <si>
    <t>Foreign Pension Plan [Member] | Multi-Asset Common Collective Trusts [Member] | Other Investments [Member] | Fair Value, Inputs, Level 1 [Member]</t>
  </si>
  <si>
    <t>Foreign Pension Plan [Member] | Multi-Asset Common Collective Trusts [Member] | Other Investments [Member] | Fair Value, Inputs, Level 2 [Member]</t>
  </si>
  <si>
    <t>Foreign Pension Plan [Member] | Multi-Asset Common Collective Trusts [Member] | Other Investments [Member] | Fair Value, Inputs, Level 3 [Member]</t>
  </si>
  <si>
    <t>Foreign Pension Plan [Member] | Private Equity Securities [Member]</t>
  </si>
  <si>
    <t>31.00%</t>
  </si>
  <si>
    <t>36.00%</t>
  </si>
  <si>
    <t>34.00%</t>
  </si>
  <si>
    <t>Foreign Pension Plan [Member] | Real Estate [Member]</t>
  </si>
  <si>
    <t>2.00%</t>
  </si>
  <si>
    <t>Foreign Pension Plan [Member] | Real Estate [Member] | Fair Value, Inputs, Level 3 [Member]</t>
  </si>
  <si>
    <t>Foreign Pension Plan [Member] | Other Alternative Investments [Member] | Fair Value, Inputs, Level 3 [Member]</t>
  </si>
  <si>
    <t>Foreign Pension Plan [Member] | Debt Securities [Member]</t>
  </si>
  <si>
    <t>46.00%</t>
  </si>
  <si>
    <t>Foreign Pension Plan [Member] | Other Investment Companies [Member]</t>
  </si>
  <si>
    <t>17.00%</t>
  </si>
  <si>
    <t>16.00%</t>
  </si>
  <si>
    <t>Post Retirement Welfare Plans [Member]</t>
  </si>
  <si>
    <t>amortization of prior service costs (in years) | yr</t>
  </si>
  <si>
    <t>4.17%</t>
  </si>
  <si>
    <t>3.91%</t>
  </si>
  <si>
    <t>4.75%</t>
  </si>
  <si>
    <t>Health care cost trend [Abstract]</t>
  </si>
  <si>
    <t>Initial (in hundredths)</t>
  </si>
  <si>
    <t>7.50%</t>
  </si>
  <si>
    <t>8.00%</t>
  </si>
  <si>
    <t>Decreasing to ultimate trend of (in hundredths)</t>
  </si>
  <si>
    <t>Projected year reaches ultimate trend rate</t>
  </si>
  <si>
    <t>3.75%</t>
  </si>
  <si>
    <t>Health Care Cost Trend [Abstract]</t>
  </si>
  <si>
    <t>Projected Year that reaches ultimate trend rate</t>
  </si>
  <si>
    <t>The increase or decrease in health care cost that would have no material impact on health care cost (in hundredths)</t>
  </si>
  <si>
    <t>1.00%</t>
  </si>
  <si>
    <t>Eastman Postretirement Welfare Plan [Member] | Post Retirement Welfare Plans [Member]</t>
  </si>
  <si>
    <t>4.72%</t>
  </si>
  <si>
    <t>4.01%</t>
  </si>
  <si>
    <t>Voluntary employees' beneficiary association (VEBA) trust [Member] | Post Retirement Welfare Plans [Member]</t>
  </si>
  <si>
    <t>Voluntary employees' beneficiary association (VEBA) trust [Member] | Post Retirement Welfare Plans [Member] | Fair Value, Inputs, Level 1 [Member]</t>
  </si>
  <si>
    <t>Voluntary employees' beneficiary association (VEBA) trust [Member] | Post Retirement Welfare Plans [Member] | Fair Value, Inputs, Level 2 [Member]</t>
  </si>
  <si>
    <t>Voluntary employees' beneficiary association (VEBA) trust [Member] | Post Retirement Welfare Plans [Member] | Fair Value, Inputs, Level 3 [Member]</t>
  </si>
  <si>
    <t>Voluntary employees' beneficiary association (VEBA) trust [Member] | Post Retirement Welfare Plans [Member] | Cash and Cash Equivalents [Member]</t>
  </si>
  <si>
    <t>Voluntary employees' beneficiary association (VEBA) trust [Member] | Post Retirement Welfare Plans [Member] | Cash and Cash Equivalents [Member] | Fair Value, Inputs, Level 1 [Member]</t>
  </si>
  <si>
    <t>Voluntary employees' beneficiary association (VEBA) trust [Member] | Post Retirement Welfare Plans [Member] | Cash and Cash Equivalents [Member] | Fair Value, Inputs, Level 2 [Member]</t>
  </si>
  <si>
    <t>Voluntary employees' beneficiary association (VEBA) trust [Member] | Post Retirement Welfare Plans [Member] | Cash and Cash Equivalents [Member] | Fair Value, Inputs, Level 3 [Member]</t>
  </si>
  <si>
    <t>Voluntary employees' beneficiary association (VEBA) trust [Member] | Post Retirement Welfare Plans [Member] | Fixed Income (US) [Member] | Debt Securities [Member]</t>
  </si>
  <si>
    <t>Voluntary employees' beneficiary association (VEBA) trust [Member] | Post Retirement Welfare Plans [Member] | Fixed Income (US) [Member] | Debt Securities [Member] | Fair Value, Inputs, Level 1 [Member]</t>
  </si>
  <si>
    <t>Voluntary employees' beneficiary association (VEBA) trust [Member] | Post Retirement Welfare Plans [Member] | Fixed Income (US) [Member] | Debt Securities [Member] | Fair Value, Inputs, Level 2 [Member]</t>
  </si>
  <si>
    <t>Voluntary employees' beneficiary association (VEBA) trust [Member] | Post Retirement Welfare Plans [Member] | Fixed Income (US) [Member] | Debt Securities [Member] | Fair Value, Inputs, Level 3 [Member]</t>
  </si>
  <si>
    <t>Voluntary employees' beneficiary association (VEBA) trust [Member] | Post Retirement Welfare Plans [Member] | Fixed Income (Non-U.S.) [Member] | Debt Securities [Member]</t>
  </si>
  <si>
    <t>Voluntary employees' beneficiary association (VEBA) trust [Member] | Post Retirement Welfare Plans [Member] | Fixed Income (Non-U.S.) [Member] | Debt Securities [Member] | Fair Value, Inputs, Level 1 [Member]</t>
  </si>
  <si>
    <t>Voluntary employees' beneficiary association (VEBA) trust [Member] | Post Retirement Welfare Plans [Member] | Fixed Income (Non-U.S.) [Member] | Debt Securities [Member] | Fair Value, Inputs, Level 2 [Member]</t>
  </si>
  <si>
    <t>Voluntary employees' beneficiary association (VEBA) trust [Member] | Post Retirement Welfare Plans [Member] | Fixed Income (Non-U.S.) [Member] | Debt Securities [Member] | Fair Value, Inputs, Level 3 [Member]</t>
  </si>
  <si>
    <t>Voluntary employees' beneficiary association (VEBA) trust [Member] | Post Retirement Welfare Plans [Member] | US Treasury Securities [Member] | Debt Securities [Member]</t>
  </si>
  <si>
    <t>Voluntary employees' beneficiary association (VEBA) trust [Member] | Post Retirement Welfare Plans [Member] | US Treasury Securities [Member] | Debt Securities [Member] | Fair Value, Inputs, Level 1 [Member]</t>
  </si>
  <si>
    <t>Voluntary employees' beneficiary association (VEBA) trust [Member] | Post Retirement Welfare Plans [Member] | US Treasury Securities [Member] | Debt Securities [Member] | Fair Value, Inputs, Level 2 [Member]</t>
  </si>
  <si>
    <t>Voluntary employees' beneficiary association (VEBA) trust [Member] | Post Retirement Welfare Plans [Member] | US Treasury Securities [Member] | Debt Securities [Member] | Fair Value, Inputs, Level 3 [Member]</t>
  </si>
  <si>
    <t>Voluntary employees' beneficiary association (VEBA) trust [Member] | Post Retirement Welfare Plans [Member] | Private Equity Securities [Member]</t>
  </si>
  <si>
    <t>0.00%</t>
  </si>
  <si>
    <t>Voluntary employees' beneficiary association (VEBA) trust [Member] | Post Retirement Welfare Plans [Member] | Real Estate [Member]</t>
  </si>
  <si>
    <t>Voluntary employees' beneficiary association (VEBA) trust [Member] | Post Retirement Welfare Plans [Member] | Debt Securities [Member]</t>
  </si>
  <si>
    <t>Voluntary employees' beneficiary association (VEBA) trust [Member] | Post Retirement Welfare Plans [Member] | Other Investment Companies [Member]</t>
  </si>
  <si>
    <t>Employee stock ownership plan which is a component of Eastman Investment Plan EIP/ESOP [Member]</t>
  </si>
  <si>
    <t>Defined Contribution Investment Plan and Employee Stock Ownership Plan</t>
  </si>
  <si>
    <t>Anticipated percentage of employer contribution to the plan for all U.S. employees (in hundredths)</t>
  </si>
  <si>
    <t>Allocated shares in the ESOP (in shares) | shares</t>
  </si>
  <si>
    <t>Percentage of an employee's remuneration that is being matched by the employer (in hundredths)</t>
  </si>
  <si>
    <t>7.00%</t>
  </si>
  <si>
    <t>Percentage of company match of the first seven percent of employee's compensation contributed to the plan (in hundredths)</t>
  </si>
  <si>
    <t>Charges for domestic contributions to the Defined Contribution plans</t>
  </si>
  <si>
    <t>Cash &amp; Cash Equivalents: The carrying amounts of cash and cash equivalents are valued at $1 per unit, which approximates fair value. Amounts are generally invested in actively managed common trust funds or interest bearing accounts.</t>
  </si>
  <si>
    <t>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t>
  </si>
  <si>
    <t>Public Equity Funds: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t>
  </si>
  <si>
    <t>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t>
  </si>
  <si>
    <t>U.S. primarily consists of natural resource and energy related limited partnership investments. Non-U.S. primarily consists of annuity contracts.</t>
  </si>
  <si>
    <t>U.S. primarily consists of private equity and natural resource and energy related limited partnership investments. Non-U.S. primarily consists of annuity contracts and alternative investments.</t>
  </si>
  <si>
    <t>(1) Gain of $7 million in 2015 in the Fibers segment related to the remeasurement of the Workington, UK pension plan, triggered by the closure of the Workington, UK acetate tow manufacturing facility.</t>
  </si>
  <si>
    <t>COMMITMENTS (Details) - USD ($) $ in Millions</t>
  </si>
  <si>
    <t>Purchase obligations and lease commitments [Abstract]</t>
  </si>
  <si>
    <t>Purchase Obligation</t>
  </si>
  <si>
    <t>Purchase Obligation Description</t>
  </si>
  <si>
    <t>over a period of approximately 30 years for materials, supplies, and energy incident to the ordinary conduct of business.</t>
  </si>
  <si>
    <t>Operating Lease Commitments Cancelable Noncancelable</t>
  </si>
  <si>
    <t>Lessee Leasing Arrangements, Operating Leases, Term of Contract</t>
  </si>
  <si>
    <t>40 years</t>
  </si>
  <si>
    <t>Percentage of Operating Lease Commitments related to real property (in hundredths)</t>
  </si>
  <si>
    <t>Percentage of Operating Lease Commitments related to railcars (in hundredths)</t>
  </si>
  <si>
    <t>Percentage of Operating Lease Commitments related to machinery and equipment (in hundredths)</t>
  </si>
  <si>
    <t>Rental expense, net of sublease income</t>
  </si>
  <si>
    <t>Payment Due [Abstract]</t>
  </si>
  <si>
    <t>2021 and beyond</t>
  </si>
  <si>
    <t>Guarantees [Abstract]</t>
  </si>
  <si>
    <t>Operating Lease Residual Value Guarantees</t>
  </si>
  <si>
    <t>Guarantor Obligations, Term</t>
  </si>
  <si>
    <t>Maximum potential future payment, other guarantees</t>
  </si>
  <si>
    <t>Debt Securities [Member]</t>
  </si>
  <si>
    <t>Credit Facilities and Other [Member]</t>
  </si>
  <si>
    <t>Interest Payable [Member]</t>
  </si>
  <si>
    <t>Purchase Obligations [Member]</t>
  </si>
  <si>
    <t>Operating Leases [Member]</t>
  </si>
  <si>
    <t>ENVIRONMENTAL MATTER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Cash expenditures for environmental engineering and construction costs</t>
  </si>
  <si>
    <t>Environmental Remediation [Member]</t>
  </si>
  <si>
    <t>Loss Contingency, Range of Possible Loss, Minimum</t>
  </si>
  <si>
    <t>Loss Contingency, Range of Possible Loss, Maximum</t>
  </si>
  <si>
    <t>Changes in estimates recorded to earnings and other</t>
  </si>
  <si>
    <t>Cash reductions</t>
  </si>
  <si>
    <t>Shared Sites [Member]</t>
  </si>
  <si>
    <t>Maximum funding required for environmental shared sites</t>
  </si>
  <si>
    <t>Amounts paid for Environmental Remediation to Date for Shared Sites</t>
  </si>
  <si>
    <t>Accrual for Environmental Loss Contingencies, Significant Assumptions</t>
  </si>
  <si>
    <t>accrued for estimated future remediation costs at the Shared Sites, over a period of thirty years</t>
  </si>
  <si>
    <t>Loss Contingency, Estimate of Possible Loss</t>
  </si>
  <si>
    <t>Environmental ARO [Member]</t>
  </si>
  <si>
    <t>Best Estimate Accrued to-date For Asset Retirement Obligation</t>
  </si>
  <si>
    <t>Non Environmental ARO [Member]</t>
  </si>
  <si>
    <t>STOCKHOLDERS' EQUITY (Details) - USD ($) $ / shares in Units, $ in Millions</t>
  </si>
  <si>
    <t>Sep. 30, 2015</t>
  </si>
  <si>
    <t>Jun. 30, 2015</t>
  </si>
  <si>
    <t>Mar. 31, 2015</t>
  </si>
  <si>
    <t>Sep. 30, 2014</t>
  </si>
  <si>
    <t>Jun. 30, 2014</t>
  </si>
  <si>
    <t>Mar. 31, 2014</t>
  </si>
  <si>
    <t>Mar. 01, 2014</t>
  </si>
  <si>
    <t>Feb. 01, 2014</t>
  </si>
  <si>
    <t>Aug. 01, 2013</t>
  </si>
  <si>
    <t>Earnings from continuing operations attributable to Eastman</t>
  </si>
  <si>
    <t>Stockholders' Equity [Roll Forward]</t>
  </si>
  <si>
    <t>Net Earnings</t>
  </si>
  <si>
    <t>Income attributable to noncontrolling interest</t>
  </si>
  <si>
    <t>Other Comprehensive Income (Loss)</t>
  </si>
  <si>
    <t>Share-Based Compensation Expense</t>
  </si>
  <si>
    <t>Stock Option Exercises</t>
  </si>
  <si>
    <t>Shares Issued for Business Combination</t>
  </si>
  <si>
    <t>Stock Repurchases</t>
  </si>
  <si>
    <t>Noncontrolling Interest, Decrease from Distributions to Noncontrolling Interest Holders</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Stock Repurchase Program, Authorized Amount</t>
  </si>
  <si>
    <t>Stock Repurchase Program, Number of Shares Authorized to be Repurchased</t>
  </si>
  <si>
    <t>TreasuryStockAcquiredTrench3</t>
  </si>
  <si>
    <t>Treasury stock held by the Companys charitable foundation in shares</t>
  </si>
  <si>
    <t>Shares used for earnings per share calculation, Basic (in shares)</t>
  </si>
  <si>
    <t>Weighted Average Number Diluted Shares Outstanding Adjustment</t>
  </si>
  <si>
    <t>Shares used for earnings per share calculation, Diluted (in shares)</t>
  </si>
  <si>
    <t>Underlying options excluded from the computation of diluted earnings per share (in shares)</t>
  </si>
  <si>
    <t>Shares of common stock issued [Abstract]</t>
  </si>
  <si>
    <t>Balance, beginning of period (in shares)</t>
  </si>
  <si>
    <t>Stock Issued During Period, Shares, Share-based Compensation, Net of Forfeitures</t>
  </si>
  <si>
    <t>Stock Issued During Period, Shares, Acquisitions</t>
  </si>
  <si>
    <t>Balance, ending of period (in shares)</t>
  </si>
  <si>
    <t>Income (Loss) from Continuing Operations, Per Basic Share</t>
  </si>
  <si>
    <t>Income (Loss) from Continuing Operations, Per Diluted Share</t>
  </si>
  <si>
    <t>Treasury Stock, Shares, Acquired</t>
  </si>
  <si>
    <t>Accumulated Other Comprehensive Income Loss Net Of Tax Abstract</t>
  </si>
  <si>
    <t>Cumulative Translation Adjustment</t>
  </si>
  <si>
    <t>Unrecognized Prior Service Credits for Benefit Plans</t>
  </si>
  <si>
    <t>Unrealized Losses on Investments</t>
  </si>
  <si>
    <t>Accumulated Other Comprehensive Income (Loss)</t>
  </si>
  <si>
    <t>Other Comprehensive Income (Loss), Net of Tax [Abstract]</t>
  </si>
  <si>
    <t>Other Comprehensive Income (Loss), Pension and Other Postretirement Benefit Plans, Net Prior Service Costs (Credit) Arising During Period, Net of Tax</t>
  </si>
  <si>
    <t>Other Comprehensive (Income) Loss, Pension and Other Postretirement Benefit Plans, Adjustment, Net of Tax</t>
  </si>
  <si>
    <t>Other Comprehensive Income (Loss), Unrealized Gain (Loss) on Derivatives Arising During Period, Net of Tax</t>
  </si>
  <si>
    <t>Other Comprehensive Income (Loss), Reclassification Adjustment on Derivatives Included in Net Income, Net of Tax</t>
  </si>
  <si>
    <t>Other Comprehensive Income (Loss), before Tax [Abstract]</t>
  </si>
  <si>
    <t>Other Comprehensive Income (Loss), Foreign Currency Transaction and Translation Adjustment, before Tax</t>
  </si>
  <si>
    <t>Other Comprehensive Income (Loss), Amortization, Pension and Other Postretirement Benefit Plans, Net Prior Service Cost (Credit) Recognized in Net Periodic Benefit Cost, before Tax</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Other Comprehensive Income (Loss), Unrealized Gain (Loss) on Derivatives Arising During Period, before Tax</t>
  </si>
  <si>
    <t>Other Comprehensive Income (Loss), Reclassification Adjustment on Derivatives Included in Net Income, before Tax</t>
  </si>
  <si>
    <t>Other Comprehensive Income (Loss), Derivatives Qualifying as Hedges, before Tax</t>
  </si>
  <si>
    <t>Other Comprehensive Income (Loss), before Tax</t>
  </si>
  <si>
    <t>Common Stock [Member]</t>
  </si>
  <si>
    <t>Additional Paid In Capital [Member]</t>
  </si>
  <si>
    <t>Retained Earnings [Member]</t>
  </si>
  <si>
    <t>Accumulated Other Comprehensive Income [Member]</t>
  </si>
  <si>
    <t>Treasury Stock [Member]</t>
  </si>
  <si>
    <t>Eastman's Stockholders' Equity [Member]</t>
  </si>
  <si>
    <t>Noncontrolling Interest [Member]</t>
  </si>
  <si>
    <t>Includes the fair value of equity share-based awards recognized for share-based compensation.</t>
  </si>
  <si>
    <t>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t>
  </si>
  <si>
    <t>ASSET IMPAIRMENTS AND RESTRUCTURING CHARGES, NET (Details) - USD ($) $ in Millions</t>
  </si>
  <si>
    <t>Restructuring Cost and Reserve [Line Items]</t>
  </si>
  <si>
    <t>Restructuring Charges</t>
  </si>
  <si>
    <t>Severance charges</t>
  </si>
  <si>
    <t>Asset Impairments and Restructuring Charges Recognized [Abstract]</t>
  </si>
  <si>
    <t>Gain on sale</t>
  </si>
  <si>
    <t>Intangible asset and goodwill impairment</t>
  </si>
  <si>
    <t>Site closure and restructuring charges</t>
  </si>
  <si>
    <t>Restructuring Charge [Roll Forward]</t>
  </si>
  <si>
    <t>Balance at Beginning of Period</t>
  </si>
  <si>
    <t>Non-cash Reductions</t>
  </si>
  <si>
    <t>Cash Reductions</t>
  </si>
  <si>
    <t>Balance at End of Period</t>
  </si>
  <si>
    <t>Non-Cash Charges [Member]</t>
  </si>
  <si>
    <t>Restructuring Reserve, Period Increase (Decrease)</t>
  </si>
  <si>
    <t>Employee Severance [Member]</t>
  </si>
  <si>
    <t>Restructuring Reserve, Accrual Adjustment</t>
  </si>
  <si>
    <t>Employee Severance [Member] | Solutia [Member]</t>
  </si>
  <si>
    <t>Site Closure and Restructuring Costs [Member]</t>
  </si>
  <si>
    <t>Discontinued Perennial Wood Growth Initiative [Member]</t>
  </si>
  <si>
    <t>Additives And Functional Products [Member] | Indefinite-lived Intangible Assets [Member]</t>
  </si>
  <si>
    <t>2015 Reduction in Force [Member] | Employee Severance [Member]</t>
  </si>
  <si>
    <t>Crystex R&amp;D facility in France [Member]</t>
  </si>
  <si>
    <t>Brazil Site Closure [Member]</t>
  </si>
  <si>
    <t>Workington UK Closure [Member] | Fibers [Member] | Site Closure and Restructuring Costs [Member]</t>
  </si>
  <si>
    <t>Taiwan prduction facility for Flexvue [Member] | Eastman Chemical Company [Member]</t>
  </si>
  <si>
    <t>China Site Closure [Member]</t>
  </si>
  <si>
    <t>Gain (Loss) on Sale of Properties</t>
  </si>
  <si>
    <t>Closure of continuous resin process in Malaysia and Belgium [Member]</t>
  </si>
  <si>
    <t>Germany Site Closure [Member]</t>
  </si>
  <si>
    <t>Discontinue growth initiative [Member]</t>
  </si>
  <si>
    <t>Taminco [Member] | Employee Severance [Member]</t>
  </si>
  <si>
    <t>Voluntary Separation Plan [Member]</t>
  </si>
  <si>
    <t>OTHER CHARGES (INCOME), NET (Details) - USD ($) $ in Millions</t>
  </si>
  <si>
    <t>Foreign exchange transaction (gains) losses, net</t>
  </si>
  <si>
    <t>(Income) loss from equity investments and other investment (gains) losses, net</t>
  </si>
  <si>
    <t>Other, net</t>
  </si>
  <si>
    <t>SHARE-BASED COMPENSATION PLANS AND AWARDS Part 1 (Details) - USD ($) $ / shares in Units, $ in Millions</t>
  </si>
  <si>
    <t>Share-based Compensation Arrangement by Share-based Payment Award [Line Items]</t>
  </si>
  <si>
    <t>Share-based compensation expense recognized in selling, general and administrative expense</t>
  </si>
  <si>
    <t>Share-based compensation expense, retirement eligibility preceding the requisite vesting period</t>
  </si>
  <si>
    <t>Share-based Compensation, Shares Authorized under Stock Option Plans, Exercise Price Range, Outstanding Options, Weighted Average Exercise Price</t>
  </si>
  <si>
    <t>Omnibus Long-Term Plan [Member]</t>
  </si>
  <si>
    <t>Plan, term description</t>
  </si>
  <si>
    <t>Eastman's 2012 Omnibus Stock Compensation Plan ("2012 Omnibus Plan") was approved by stockholders at the May 3, 2012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 [Member]</t>
  </si>
  <si>
    <t>Weighted average assumptions used to determine fair value of stock options awarded [Abstract]</t>
  </si>
  <si>
    <t>Expected volatility rate (in hundredths)</t>
  </si>
  <si>
    <t>24.11%</t>
  </si>
  <si>
    <t>25.82%</t>
  </si>
  <si>
    <t>34.90%</t>
  </si>
  <si>
    <t>Expected dividend yield (in hundredths)</t>
  </si>
  <si>
    <t>1.75%</t>
  </si>
  <si>
    <t>1.70%</t>
  </si>
  <si>
    <t>1.97%</t>
  </si>
  <si>
    <t>Average risk-free interest rate (in hundredths)</t>
  </si>
  <si>
    <t>1.45%</t>
  </si>
  <si>
    <t>1.44%</t>
  </si>
  <si>
    <t>0.77%</t>
  </si>
  <si>
    <t>Expected forfeiture rate (in hundredths)</t>
  </si>
  <si>
    <t>0.75%</t>
  </si>
  <si>
    <t>Expected term years (in years)</t>
  </si>
  <si>
    <t>4 years 9 months 12 days</t>
  </si>
  <si>
    <t>4 years 8 months 11 days</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Weighted average fair value of options granted (in dollars per share)</t>
  </si>
  <si>
    <t>Intrinsic value of options exercised</t>
  </si>
  <si>
    <t>Cash proceeds received from option exercises</t>
  </si>
  <si>
    <t>Tax benefit of options exercised</t>
  </si>
  <si>
    <t>Fair value of shares vested</t>
  </si>
  <si>
    <t>Stock Option [Member] | Director Compensation Plan [Member]</t>
  </si>
  <si>
    <t>Term life of options (in years)</t>
  </si>
  <si>
    <t>Vesting periods, maximum (in years)</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Restricted Stock Units (RSUs) [Member]</t>
  </si>
  <si>
    <t>Share-based Compensation Arrangement by Share-based Payment Award, Equity Instruments Other than Options, Grants in Period</t>
  </si>
  <si>
    <t>Other Share-Based compensations Awards [Member]</t>
  </si>
  <si>
    <t>2 years</t>
  </si>
  <si>
    <t>Performance Shares [Member] | Long term performance shares award 2015-2017 cycle [Member]</t>
  </si>
  <si>
    <t>Performance Shares [Member] | Long term performance shares award 2014-2016 cycle [Member]</t>
  </si>
  <si>
    <t>Performance Shares [Member] | Long term performance shares award 2013-2015 cycle [Member]</t>
  </si>
  <si>
    <t>SHARE-BASED COMPENSATION PLANS AND AWARDS Part 2 (Details) $ / shares in Units, $ in Millions</t>
  </si>
  <si>
    <t>Dec. 31, 2015USD ($)$ / sharesshares</t>
  </si>
  <si>
    <t>Remaining contractual term and weighted average exercise prices of stock options [Abstract]</t>
  </si>
  <si>
    <t>Number Outstanding at end of period (in shares) | shares</t>
  </si>
  <si>
    <t>Weighted-Average Remaining Contractual Life (in years)</t>
  </si>
  <si>
    <t>6 years 1 month 5 days</t>
  </si>
  <si>
    <t>Weighted-Average Exercise Price (in dollars per share)</t>
  </si>
  <si>
    <t>Number Exercisable at end of period (in shares) | shares</t>
  </si>
  <si>
    <t>Exercise price of options lower range (in dollars per share)</t>
  </si>
  <si>
    <t>Exercise prices of options upper range (in dollars per share)</t>
  </si>
  <si>
    <t>Prices of $18-$29 [Member]</t>
  </si>
  <si>
    <t>3 years 8 months 11 days</t>
  </si>
  <si>
    <t>Prices of $30-$34 [Member]</t>
  </si>
  <si>
    <t>1 year 2 months 11 days</t>
  </si>
  <si>
    <t>Prices of $35-$40 [Member]</t>
  </si>
  <si>
    <t>5 years 3 months 17 days</t>
  </si>
  <si>
    <t>Prices of $41-$87 [Member]</t>
  </si>
  <si>
    <t>8 years 4 months 25 days</t>
  </si>
  <si>
    <t>Share-based Compensation Arrangement by Share-based Payment Award, Options, Vested and Expected to Vest, Outstanding, Aggregate Intrinsic Value | $</t>
  </si>
  <si>
    <t>Share-based Compensation Arrangement by Share-based Payment Award, Options, Exercisable, Intrinsic Value | $</t>
  </si>
  <si>
    <t>Share-based Compensation Arrangement by Share-based Payment Award, Options, Exercisable, Weighted Average Remaining Contractual Term</t>
  </si>
  <si>
    <t>4 years 10 months 23 days</t>
  </si>
  <si>
    <t>SUPPLEMENTAL CASH FLOW INFORMATION (Details) - USD ($) $ in Millions</t>
  </si>
  <si>
    <t>Increase (Decrease) in Other Current Assets</t>
  </si>
  <si>
    <t>Increase (Decrease) in Other Noncurrent Assets</t>
  </si>
  <si>
    <t>Increase (Decrease) in Other Current Liabilities</t>
  </si>
  <si>
    <t>Increase Decrease In Other Noncurrent Liabilities And Equity</t>
  </si>
  <si>
    <t>Interest Paid [Abstract]</t>
  </si>
  <si>
    <t>Interest Paid, Net</t>
  </si>
  <si>
    <t>Income Taxes Paid, Net [Abstract]</t>
  </si>
  <si>
    <t>Income Taxes Paid, Net</t>
  </si>
  <si>
    <t>Cash Flow, Noncash Investing and Financing Activities Disclosure [Abstract]</t>
  </si>
  <si>
    <t>Capital Expenditures Incurred but Not yet Paid</t>
  </si>
  <si>
    <t>Non Cash Loss From Equity Method Investments</t>
  </si>
  <si>
    <t>SEGMENT INFORMATION Part 1 (Details) $ in Million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Sales [Abstract]</t>
  </si>
  <si>
    <t>Operating Earnings (loss) [Abstract]</t>
  </si>
  <si>
    <t>Operating Earnings (loss)</t>
  </si>
  <si>
    <t>Assets by Segment [Abstract]</t>
  </si>
  <si>
    <t>Assets by Segment</t>
  </si>
  <si>
    <t>Depreciation and Amortization Expense by Segment [Abstract]</t>
  </si>
  <si>
    <t>Depreciation and amortization expense by segment</t>
  </si>
  <si>
    <t>Capital Expenditures by Segment [Abstract]</t>
  </si>
  <si>
    <t>Capital expenditure by Segment</t>
  </si>
  <si>
    <t>Geographic Information [Abstract]</t>
  </si>
  <si>
    <t>UNITED STATES</t>
  </si>
  <si>
    <t>All Foreign Countries [Member]</t>
  </si>
  <si>
    <t>Fibers [Member]</t>
  </si>
  <si>
    <t>All Operating Segments [Member]</t>
  </si>
  <si>
    <t>Other Segments [Member] | Growth Initiatives and Businesses Not Allocated to Segments [Member]</t>
  </si>
  <si>
    <t>Other Segments [Member] | Pension and OPEB Costs Not Allocated to Operating Segments [Member]</t>
  </si>
  <si>
    <t>Other Segments [Member] | Transaction, Integration, and Severance Costs Related to Acquisition [Member]</t>
  </si>
  <si>
    <t>Corporate Assets [Member]</t>
  </si>
  <si>
    <t>SEGMENT INFORMATION Part 2 (Details)</t>
  </si>
  <si>
    <t>Additives And Functional Products [Member] | Coatings Industry Product Line [Member]</t>
  </si>
  <si>
    <t>Product Information [Line Items]</t>
  </si>
  <si>
    <t>Sales Revenue, Goods, Net, Percentage</t>
  </si>
  <si>
    <t>66.00%</t>
  </si>
  <si>
    <t>Additives And Functional Products [Member] | Tires Industry Product Line [Member]</t>
  </si>
  <si>
    <t>22.00%</t>
  </si>
  <si>
    <t>Additives And Functional Products [Member] | Specialty Amines and Crop Protection [Member]</t>
  </si>
  <si>
    <t>32.00%</t>
  </si>
  <si>
    <t>Adhesives And Plasticizers [Member] | Resins Product Line Member</t>
  </si>
  <si>
    <t>54.00%</t>
  </si>
  <si>
    <t>53.00%</t>
  </si>
  <si>
    <t>52.00%</t>
  </si>
  <si>
    <t>Adhesives And Plasticizers [Member] | Plasticizers Product Line [Member]</t>
  </si>
  <si>
    <t>47.00%</t>
  </si>
  <si>
    <t>Advanced Materials [Member] | Specialty Plastics Product Line [Member]</t>
  </si>
  <si>
    <t>51.00%</t>
  </si>
  <si>
    <t>Advanced Materials [Member] | Interlayers Product Line [Member]</t>
  </si>
  <si>
    <t>Advanced Materials [Member] | Performance Films Product Line [Member]</t>
  </si>
  <si>
    <t>12.00%</t>
  </si>
  <si>
    <t>Fibers [Member] | Acetate Tow Product Line Member</t>
  </si>
  <si>
    <t>78.00%</t>
  </si>
  <si>
    <t>79.00%</t>
  </si>
  <si>
    <t>83.00%</t>
  </si>
  <si>
    <t>Specialty Fluids And Intermediates [Member] | Chemical Intermediates Product Line [Member]</t>
  </si>
  <si>
    <t>42.00%</t>
  </si>
  <si>
    <t>Specialty Fluids And Intermediates [Member] | Other Chemicals Product Line Member</t>
  </si>
  <si>
    <t>27.00%</t>
  </si>
  <si>
    <t>35.00%</t>
  </si>
  <si>
    <t>Specialty Fluids And Intermediates [Member] | Functional Amines Product Line [Member]</t>
  </si>
  <si>
    <t>18.00%</t>
  </si>
  <si>
    <t>Specialty Fluids And Intermediates [Member] | Specialty Fluids Product Line [Member]</t>
  </si>
  <si>
    <t>QUARTERLY SALES AND EARNINGS DATA-UNAUDITED QUARTERLY SALES AND EARNINGS DATA-UNAUDITED (Details) - USD ($) $ / shares in Units, $ in Millions</t>
  </si>
  <si>
    <t>Net earnings attributable to Eastman</t>
  </si>
  <si>
    <t>Earnings from continuing operations per share [Abstract]</t>
  </si>
  <si>
    <t>Earnings loss from discontinued operations per share [Abstract]</t>
  </si>
  <si>
    <t>Income (Loss) from Discontinued Operations and Disposal of Discontinued Operations, Net of Tax, Per Basic Share</t>
  </si>
  <si>
    <t>Earnings Per Share [Abstract]</t>
  </si>
  <si>
    <t>Each quarter is calculated as a discrete period; the sum of the four quarters may not equal the calculated full year amount.</t>
  </si>
  <si>
    <t>RESERVE ROLLFORWARDS (Details) - USD ($) $ in Millions</t>
  </si>
  <si>
    <t>Movement In Valuation Allowances And Reserves Roll Forward</t>
  </si>
  <si>
    <t>Charged to Cost and Expense</t>
  </si>
  <si>
    <t>Charged to Other Accounts</t>
  </si>
  <si>
    <t>Deductions</t>
  </si>
  <si>
    <t>Allowance for Doubtful Accounts [Member]</t>
  </si>
  <si>
    <t>LIFO Inventory [Member]</t>
  </si>
  <si>
    <t>Non-environmental asset retirement obligation Costs [Member]</t>
  </si>
  <si>
    <t>Asset Retirement Obligation, Liabilities Incurred</t>
  </si>
  <si>
    <t>Environmental Contingencies [Member]</t>
  </si>
  <si>
    <t>Valuation Allowance of Deferred Tax Assets [Member]</t>
  </si>
  <si>
    <t>RECENTLY ISSUED ACCOUNTING STANDARDS Recently Issued Accounting Standards (Details) $ in Mill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915389</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6" r="B12" t="n">
        <v>147812789</v>
      </c>
    </row>
    <row spans="1:2" r="13">
      <c s="4" r="A13" t="s">
        <v>20</v>
      </c>
      <c s="6" r="B13" t="n">
        <v>2015</v>
      </c>
    </row>
    <row spans="1:2" r="14">
      <c s="4" r="A14" t="s">
        <v>21</v>
      </c>
      <c s="4" r="B14" t="s">
        <v>22</v>
      </c>
    </row>
    <row spans="1:2" r="15">
      <c s="4" r="A15" t="s">
        <v>23</v>
      </c>
      <c s="4" r="B15" t="s">
        <v>16</v>
      </c>
    </row>
    <row spans="1:2" r="16">
      <c s="4" r="A16" t="s">
        <v>24</v>
      </c>
      <c s="4" r="B16" t="s">
        <v>25</v>
      </c>
    </row>
    <row spans="1:2" r="17">
      <c s="4" r="A17" t="s">
        <v>26</v>
      </c>
      <c s="7" r="B17" t="n">
        <v>12041772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28</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4</v>
      </c>
      <c s="2" r="B1" t="s">
        <v>1</v>
      </c>
    </row>
    <row spans="1:2" r="2">
      <c s="2" r="B2" t="s">
        <v>28</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7</v>
      </c>
      <c s="2" r="B1" t="s">
        <v>1</v>
      </c>
    </row>
    <row spans="1:2" r="2">
      <c s="2" r="B2" t="s">
        <v>28</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8</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8</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8</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9</v>
      </c>
      <c s="2" r="B1" t="s">
        <v>1</v>
      </c>
    </row>
    <row spans="1:2" r="2">
      <c s="2" r="B2" t="s">
        <v>28</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8</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8</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8</v>
      </c>
      <c s="2" r="B1" t="s">
        <v>1</v>
      </c>
    </row>
    <row spans="1:2" r="2">
      <c s="2" r="B2" t="s">
        <v>28</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spans="1:5" r="1">
      <c s="1" r="A1" t="s">
        <v>27</v>
      </c>
      <c s="2" r="C1" t="s">
        <v>1</v>
      </c>
    </row>
    <row spans="1:5" r="2">
      <c s="2" r="C2" t="s">
        <v>28</v>
      </c>
      <c s="2" r="D2" t="s">
        <v>29</v>
      </c>
      <c s="2" r="E2" t="s">
        <v>30</v>
      </c>
    </row>
    <row spans="1:5" r="3">
      <c s="3" r="A3" t="s">
        <v>31</v>
      </c>
    </row>
    <row spans="1:5" r="4">
      <c s="4" r="A4" t="s">
        <v>32</v>
      </c>
      <c s="7" r="C4" t="n">
        <v>9648</v>
      </c>
      <c s="7" r="D4" t="n">
        <v>9527</v>
      </c>
      <c s="7" r="E4" t="n">
        <v>9350</v>
      </c>
    </row>
    <row spans="1:5" r="5">
      <c s="4" r="A5" t="s">
        <v>33</v>
      </c>
      <c s="6" r="C5" t="n">
        <v>7068</v>
      </c>
      <c s="6" r="D5" t="n">
        <v>7306</v>
      </c>
      <c s="6" r="E5" t="n">
        <v>6574</v>
      </c>
    </row>
    <row spans="1:5" r="6">
      <c s="4" r="A6" t="s">
        <v>34</v>
      </c>
      <c s="6" r="C6" t="n">
        <v>2580</v>
      </c>
      <c s="6" r="D6" t="n">
        <v>2221</v>
      </c>
      <c s="6" r="E6" t="n">
        <v>2776</v>
      </c>
    </row>
    <row spans="1:5" r="7">
      <c s="4" r="A7" t="s">
        <v>35</v>
      </c>
      <c s="6" r="C7" t="n">
        <v>762</v>
      </c>
      <c s="6" r="D7" t="n">
        <v>755</v>
      </c>
      <c s="6" r="E7" t="n">
        <v>645</v>
      </c>
    </row>
    <row spans="1:5" r="8">
      <c s="4" r="A8" t="s">
        <v>36</v>
      </c>
      <c s="6" r="C8" t="n">
        <v>251</v>
      </c>
      <c s="6" r="D8" t="n">
        <v>227</v>
      </c>
      <c s="6" r="E8" t="n">
        <v>193</v>
      </c>
    </row>
    <row spans="1:5" r="9">
      <c s="4" r="A9" t="s">
        <v>37</v>
      </c>
      <c s="6" r="C9" t="n">
        <v>183</v>
      </c>
      <c s="6" r="D9" t="n">
        <v>77</v>
      </c>
      <c s="6" r="E9" t="n">
        <v>76</v>
      </c>
    </row>
    <row spans="1:5" r="10">
      <c s="4" r="A10" t="s">
        <v>38</v>
      </c>
      <c s="6" r="C10" t="n">
        <v>1384</v>
      </c>
      <c s="6" r="D10" t="n">
        <v>1162</v>
      </c>
      <c s="6" r="E10" t="n">
        <v>1862</v>
      </c>
    </row>
    <row spans="1:5" r="11">
      <c s="4" r="A11" t="s">
        <v>39</v>
      </c>
      <c s="6" r="C11" t="n">
        <v>263</v>
      </c>
      <c s="6" r="D11" t="n">
        <v>187</v>
      </c>
      <c s="6" r="E11" t="n">
        <v>180</v>
      </c>
    </row>
    <row spans="1:5" r="12">
      <c s="4" r="A12" t="s">
        <v>40</v>
      </c>
      <c s="6" r="C12" t="n">
        <v>-8</v>
      </c>
      <c s="6" r="D12" t="n">
        <v>-15</v>
      </c>
      <c s="6" r="E12" t="n">
        <v>3</v>
      </c>
    </row>
    <row spans="1:5" r="13">
      <c s="4" r="A13" t="s">
        <v>41</v>
      </c>
      <c s="6" r="C13" t="n">
        <v>1129</v>
      </c>
      <c s="6" r="D13" t="n">
        <v>990</v>
      </c>
      <c s="6" r="E13" t="n">
        <v>1679</v>
      </c>
    </row>
    <row spans="1:5" r="14">
      <c s="4" r="A14" t="s">
        <v>42</v>
      </c>
      <c s="6" r="C14" t="n">
        <v>275</v>
      </c>
      <c s="6" r="D14" t="n">
        <v>235</v>
      </c>
      <c s="6" r="E14" t="n">
        <v>507</v>
      </c>
    </row>
    <row spans="1:5" r="15">
      <c s="4" r="A15" t="s">
        <v>43</v>
      </c>
      <c s="6" r="C15" t="n">
        <v>854</v>
      </c>
      <c s="6" r="D15" t="n">
        <v>755</v>
      </c>
      <c s="6" r="E15" t="n">
        <v>1172</v>
      </c>
    </row>
    <row spans="1:5" r="16">
      <c s="4" r="A16" t="s">
        <v>44</v>
      </c>
      <c s="6" r="C16" t="n">
        <v>0</v>
      </c>
      <c s="6" r="D16" t="n">
        <v>2</v>
      </c>
      <c s="6" r="E16" t="n">
        <v>0</v>
      </c>
    </row>
    <row spans="1:5" r="17">
      <c s="4" r="A17" t="s">
        <v>45</v>
      </c>
      <c s="6" r="C17" t="n">
        <v>854</v>
      </c>
      <c s="6" r="D17" t="n">
        <v>757</v>
      </c>
      <c s="6" r="E17" t="n">
        <v>1172</v>
      </c>
    </row>
    <row spans="1:5" r="18">
      <c s="4" r="A18" t="s">
        <v>46</v>
      </c>
      <c s="6" r="C18" t="n">
        <v>6</v>
      </c>
      <c s="6" r="D18" t="n">
        <v>6</v>
      </c>
      <c s="6" r="E18" t="n">
        <v>7</v>
      </c>
    </row>
    <row spans="1:5" r="19">
      <c s="4" r="A19" t="s">
        <v>47</v>
      </c>
      <c s="6" r="C19" t="n">
        <v>848</v>
      </c>
      <c s="6" r="D19" t="n">
        <v>751</v>
      </c>
      <c s="6" r="E19" t="n">
        <v>1165</v>
      </c>
    </row>
    <row spans="1:5" r="20">
      <c s="3" r="A20" t="s">
        <v>48</v>
      </c>
    </row>
    <row spans="1:5" r="21">
      <c s="4" r="A21" t="s">
        <v>49</v>
      </c>
      <c s="6" r="C21" t="n">
        <v>848</v>
      </c>
      <c s="6" r="D21" t="n">
        <v>749</v>
      </c>
      <c s="6" r="E21" t="n">
        <v>1165</v>
      </c>
    </row>
    <row spans="1:5" r="22">
      <c s="4" r="A22" t="s">
        <v>44</v>
      </c>
      <c s="6" r="C22" t="n">
        <v>0</v>
      </c>
      <c s="6" r="D22" t="n">
        <v>2</v>
      </c>
      <c s="6" r="E22" t="n">
        <v>0</v>
      </c>
    </row>
    <row spans="1:5" r="23">
      <c s="4" r="A23" t="s">
        <v>47</v>
      </c>
      <c s="7" r="C23" t="n">
        <v>848</v>
      </c>
      <c s="7" r="D23" t="n">
        <v>751</v>
      </c>
      <c s="7" r="E23" t="n">
        <v>1165</v>
      </c>
    </row>
    <row spans="1:5" r="24">
      <c s="3" r="A24" t="s">
        <v>50</v>
      </c>
    </row>
    <row spans="1:5" r="25">
      <c s="4" r="A25" t="s">
        <v>43</v>
      </c>
      <c s="4" r="B25" t="s">
        <v>51</v>
      </c>
      <c s="8" r="C25" t="n">
        <v>5.71</v>
      </c>
      <c s="8" r="D25" t="n">
        <v>5.01</v>
      </c>
      <c s="8" r="E25" t="n">
        <v>7.57</v>
      </c>
    </row>
    <row spans="1:5" r="26">
      <c s="4" r="A26" t="s">
        <v>52</v>
      </c>
      <c s="6" r="C26" t="n">
        <v>0</v>
      </c>
      <c s="9" r="D26" t="n">
        <v>0.02</v>
      </c>
      <c s="6" r="E26" t="n">
        <v>0</v>
      </c>
    </row>
    <row spans="1:5" r="27">
      <c s="4" r="A27" t="s">
        <v>50</v>
      </c>
      <c s="9" r="C27" t="n">
        <v>5.71</v>
      </c>
      <c s="9" r="D27" t="n">
        <v>5.03</v>
      </c>
      <c s="9" r="E27" t="n">
        <v>7.57</v>
      </c>
    </row>
    <row spans="1:5" r="28">
      <c s="3" r="A28" t="s">
        <v>53</v>
      </c>
    </row>
    <row spans="1:5" r="29">
      <c s="4" r="A29" t="s">
        <v>43</v>
      </c>
      <c s="4" r="B29" t="s">
        <v>51</v>
      </c>
      <c s="9" r="C29" t="n">
        <v>5.66</v>
      </c>
      <c s="9" r="D29" t="n">
        <v>4.95</v>
      </c>
      <c s="9" r="E29" t="n">
        <v>7.44</v>
      </c>
    </row>
    <row spans="1:5" r="30">
      <c s="4" r="A30" t="s">
        <v>52</v>
      </c>
      <c s="6" r="C30" t="n">
        <v>0</v>
      </c>
      <c s="9" r="D30" t="n">
        <v>0.02</v>
      </c>
      <c s="6" r="E30" t="n">
        <v>0</v>
      </c>
    </row>
    <row spans="1:5" r="31">
      <c s="4" r="A31" t="s">
        <v>53</v>
      </c>
      <c s="8" r="C31" t="n">
        <v>5.66</v>
      </c>
      <c s="8" r="D31" t="n">
        <v>4.97</v>
      </c>
      <c s="8" r="E31" t="n">
        <v>7.44</v>
      </c>
    </row>
    <row spans="1:5" r="32">
      <c s="3" r="A32" t="s">
        <v>54</v>
      </c>
    </row>
    <row spans="1:5" r="33">
      <c s="4" r="A33" t="s">
        <v>45</v>
      </c>
      <c s="7" r="C33" t="n">
        <v>854</v>
      </c>
      <c s="7" r="D33" t="n">
        <v>757</v>
      </c>
      <c s="7" r="E33" t="n">
        <v>1172</v>
      </c>
    </row>
    <row spans="1:5" r="34">
      <c s="3" r="A34" t="s">
        <v>55</v>
      </c>
    </row>
    <row spans="1:5" r="35">
      <c s="4" r="A35" t="s">
        <v>56</v>
      </c>
      <c s="6" r="C35" t="n">
        <v>-216</v>
      </c>
      <c s="6" r="D35" t="n">
        <v>-201</v>
      </c>
      <c s="6" r="E35" t="n">
        <v>28</v>
      </c>
    </row>
    <row spans="1:5" r="36">
      <c s="3" r="A36" t="s">
        <v>57</v>
      </c>
    </row>
    <row spans="1:5" r="37">
      <c s="4" r="A37" t="s">
        <v>58</v>
      </c>
      <c s="6" r="C37" t="n">
        <v>87</v>
      </c>
      <c s="6" r="D37" t="n">
        <v>0</v>
      </c>
      <c s="6" r="E37" t="n">
        <v>29</v>
      </c>
    </row>
    <row spans="1:5" r="38">
      <c s="4" r="A38" t="s">
        <v>59</v>
      </c>
      <c s="6" r="C38" t="n">
        <v>-19</v>
      </c>
      <c s="6" r="D38" t="n">
        <v>-17</v>
      </c>
      <c s="6" r="E38" t="n">
        <v>-16</v>
      </c>
    </row>
    <row spans="1:5" r="39">
      <c s="3" r="A39" t="s">
        <v>60</v>
      </c>
    </row>
    <row spans="1:5" r="40">
      <c s="4" r="A40" t="s">
        <v>61</v>
      </c>
      <c s="6" r="C40" t="n">
        <v>-48</v>
      </c>
      <c s="6" r="D40" t="n">
        <v>-230</v>
      </c>
      <c s="6" r="E40" t="n">
        <v>6</v>
      </c>
    </row>
    <row spans="1:5" r="41">
      <c s="4" r="A41" t="s">
        <v>62</v>
      </c>
      <c s="6" r="C41" t="n">
        <v>83</v>
      </c>
      <c s="6" r="D41" t="n">
        <v>0</v>
      </c>
      <c s="6" r="E41" t="n">
        <v>1</v>
      </c>
    </row>
    <row spans="1:5" r="42">
      <c s="4" r="A42" t="s">
        <v>63</v>
      </c>
      <c s="6" r="C42" t="n">
        <v>-113</v>
      </c>
      <c s="6" r="D42" t="n">
        <v>-448</v>
      </c>
      <c s="6" r="E42" t="n">
        <v>48</v>
      </c>
    </row>
    <row spans="1:5" r="43">
      <c s="4" r="A43" t="s">
        <v>64</v>
      </c>
      <c s="6" r="C43" t="n">
        <v>741</v>
      </c>
      <c s="6" r="D43" t="n">
        <v>309</v>
      </c>
      <c s="6" r="E43" t="n">
        <v>1220</v>
      </c>
    </row>
    <row spans="1:5" r="44">
      <c s="4" r="A44" t="s">
        <v>46</v>
      </c>
      <c s="6" r="C44" t="n">
        <v>6</v>
      </c>
      <c s="6" r="D44" t="n">
        <v>6</v>
      </c>
      <c s="6" r="E44" t="n">
        <v>7</v>
      </c>
    </row>
    <row spans="1:5" r="45">
      <c s="4" r="A45" t="s">
        <v>65</v>
      </c>
      <c s="6" r="C45" t="n">
        <v>735</v>
      </c>
      <c s="6" r="D45" t="n">
        <v>303</v>
      </c>
      <c s="6" r="E45" t="n">
        <v>1213</v>
      </c>
    </row>
    <row spans="1:5" r="46">
      <c s="3" r="A46" t="s">
        <v>66</v>
      </c>
    </row>
    <row spans="1:5" r="47">
      <c s="4" r="A47" t="s">
        <v>67</v>
      </c>
      <c s="6" r="C47" t="n">
        <v>4545</v>
      </c>
      <c s="6" r="D47" t="n">
        <v>4012</v>
      </c>
      <c s="6" r="E47" t="n">
        <v>3038</v>
      </c>
    </row>
    <row spans="1:5" r="48">
      <c s="4" r="A48" t="s">
        <v>47</v>
      </c>
      <c s="6" r="C48" t="n">
        <v>848</v>
      </c>
      <c s="6" r="D48" t="n">
        <v>751</v>
      </c>
      <c s="6" r="E48" t="n">
        <v>1165</v>
      </c>
    </row>
    <row spans="1:5" r="49">
      <c s="4" r="A49" t="s">
        <v>68</v>
      </c>
      <c s="4" r="B49" t="s">
        <v>69</v>
      </c>
      <c s="6" r="C49" t="n">
        <v>-247</v>
      </c>
      <c s="6" r="D49" t="n">
        <v>-218</v>
      </c>
      <c s="6" r="E49" t="n">
        <v>-191</v>
      </c>
    </row>
    <row spans="1:5" r="50">
      <c s="4" r="A50" t="s">
        <v>70</v>
      </c>
      <c s="7" r="C50" t="n">
        <v>5146</v>
      </c>
      <c s="7" r="D50" t="n">
        <v>4545</v>
      </c>
      <c s="7" r="E50" t="n">
        <v>4012</v>
      </c>
    </row>
    <row spans="1:5" r="51">
      <c r="A51" t="n"/>
    </row>
    <row spans="1:5" r="52">
      <c s="4" r="A52" t="s">
        <v>51</v>
      </c>
      <c s="4" r="B52" t="s">
        <v>71</v>
      </c>
    </row>
    <row spans="1:5" r="53">
      <c s="4" r="A53" t="s">
        <v>69</v>
      </c>
      <c s="4" r="B53" t="s">
        <v>72</v>
      </c>
    </row>
  </sheetData>
  <mergeCells count="5">
    <mergeCell ref="A1:B2"/>
    <mergeCell ref="C1:E1"/>
    <mergeCell ref="A51:D51"/>
    <mergeCell ref="B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8</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4</v>
      </c>
      <c s="2" r="B1" t="s">
        <v>1</v>
      </c>
    </row>
    <row spans="1:2" r="2">
      <c s="2" r="B2" t="s">
        <v>28</v>
      </c>
    </row>
    <row spans="1:2" r="3">
      <c s="3" r="A3" t="s">
        <v>195</v>
      </c>
    </row>
    <row spans="1:2" r="4">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7</v>
      </c>
      <c s="2" r="B1" t="s">
        <v>1</v>
      </c>
    </row>
    <row spans="1:2" r="2">
      <c s="2" r="B2" t="s">
        <v>28</v>
      </c>
    </row>
    <row spans="1:2" r="3">
      <c s="3" r="A3" t="s">
        <v>198</v>
      </c>
    </row>
    <row spans="1:2" r="4">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8</v>
      </c>
    </row>
    <row spans="1:2" r="3">
      <c s="3" r="A3" t="s">
        <v>201</v>
      </c>
    </row>
    <row spans="1:2" r="4">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3</v>
      </c>
      <c s="2" r="B1" t="s">
        <v>1</v>
      </c>
    </row>
    <row spans="1:2" r="2">
      <c s="2" r="B2" t="s">
        <v>28</v>
      </c>
    </row>
    <row spans="1:2" r="3">
      <c s="3" r="A3" t="s">
        <v>204</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8</v>
      </c>
    </row>
    <row spans="1:2" r="3">
      <c s="3" r="A3" t="s">
        <v>208</v>
      </c>
    </row>
    <row spans="1:2" r="4">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0</v>
      </c>
      <c s="2" r="B1" t="s">
        <v>1</v>
      </c>
    </row>
    <row spans="1:2" r="2">
      <c s="2" r="B2" t="s">
        <v>28</v>
      </c>
    </row>
    <row spans="1:2" r="3">
      <c s="3" r="A3" t="s">
        <v>211</v>
      </c>
    </row>
    <row spans="1:2" r="4">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3</v>
      </c>
      <c s="2" r="B1" t="s">
        <v>1</v>
      </c>
    </row>
    <row spans="1:2" r="2">
      <c s="2" r="B2" t="s">
        <v>28</v>
      </c>
    </row>
    <row spans="1:2" r="3">
      <c s="3" r="A3" t="s">
        <v>214</v>
      </c>
    </row>
    <row spans="1:2" r="4">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6</v>
      </c>
      <c s="2" r="B1" t="s">
        <v>1</v>
      </c>
    </row>
    <row spans="1:2" r="2">
      <c s="2" r="B2" t="s">
        <v>28</v>
      </c>
    </row>
    <row spans="1:2" r="3">
      <c s="3" r="A3" t="s">
        <v>217</v>
      </c>
    </row>
    <row spans="1:2" r="4">
      <c s="4" r="A4" t="s">
        <v>216</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s="1" r="A1" t="s">
        <v>219</v>
      </c>
      <c s="2" r="B1" t="s">
        <v>1</v>
      </c>
    </row>
    <row spans="1:2" r="2">
      <c s="2" r="B2" t="s">
        <v>28</v>
      </c>
    </row>
    <row spans="1:2" r="3">
      <c s="3" r="A3" t="s">
        <v>150</v>
      </c>
    </row>
    <row spans="1:2" r="4">
      <c s="4" r="A4" t="s">
        <v>220</v>
      </c>
      <c s="4" r="B4" t="s">
        <v>221</v>
      </c>
    </row>
    <row spans="1:2" r="5">
      <c s="4" r="A5" t="s">
        <v>222</v>
      </c>
      <c s="4" r="B5" t="s">
        <v>223</v>
      </c>
    </row>
    <row spans="1:2" r="6">
      <c s="4" r="A6" t="s">
        <v>224</v>
      </c>
      <c s="4" r="B6" t="s">
        <v>225</v>
      </c>
    </row>
    <row spans="1:2" r="7">
      <c s="4" r="A7" t="s">
        <v>226</v>
      </c>
      <c s="4" r="B7" t="s">
        <v>227</v>
      </c>
    </row>
    <row spans="1:2" r="8">
      <c s="4" r="A8" t="s">
        <v>78</v>
      </c>
      <c s="4" r="B8" t="s">
        <v>228</v>
      </c>
    </row>
    <row spans="1:2" r="9">
      <c s="4" r="A9" t="s">
        <v>229</v>
      </c>
      <c s="4" r="B9" t="s">
        <v>230</v>
      </c>
    </row>
    <row spans="1:2" r="10">
      <c s="4" r="A10" t="s">
        <v>231</v>
      </c>
      <c s="4" r="B10" t="s">
        <v>232</v>
      </c>
    </row>
    <row spans="1:2" r="11">
      <c s="4" r="A11" t="s">
        <v>233</v>
      </c>
      <c s="4" r="B11" t="s">
        <v>234</v>
      </c>
    </row>
    <row spans="1:2" r="12">
      <c s="4" r="A12" t="s">
        <v>235</v>
      </c>
      <c s="4" r="B12" t="s">
        <v>236</v>
      </c>
    </row>
    <row spans="1:2" r="13">
      <c s="4" r="A13" t="s">
        <v>237</v>
      </c>
      <c s="4" r="B13" t="s">
        <v>238</v>
      </c>
    </row>
    <row spans="1:2" r="14">
      <c s="4" r="A14" t="s">
        <v>239</v>
      </c>
      <c s="4" r="B14" t="s">
        <v>240</v>
      </c>
    </row>
    <row spans="1:2" r="15">
      <c s="4" r="A15" t="s">
        <v>241</v>
      </c>
      <c s="4" r="B15" t="s">
        <v>242</v>
      </c>
    </row>
    <row spans="1:2" r="16">
      <c s="4" r="A16" t="s">
        <v>243</v>
      </c>
      <c s="4" r="B16" t="s">
        <v>244</v>
      </c>
    </row>
    <row spans="1:2" r="17">
      <c s="4" r="A17" t="s">
        <v>245</v>
      </c>
      <c s="4" r="B17" t="s">
        <v>246</v>
      </c>
    </row>
    <row spans="1:2" r="18">
      <c s="4" r="A18" t="s">
        <v>247</v>
      </c>
      <c s="4" r="B18" t="s">
        <v>248</v>
      </c>
    </row>
    <row spans="1:2" r="19">
      <c s="4" r="A19" t="s">
        <v>249</v>
      </c>
      <c s="4" r="B19" t="s">
        <v>250</v>
      </c>
    </row>
    <row spans="1:2" r="20">
      <c s="4" r="A20" t="s">
        <v>251</v>
      </c>
      <c s="4" r="B20" t="s">
        <v>252</v>
      </c>
    </row>
    <row spans="1:2" r="21">
      <c s="4" r="A21" t="s">
        <v>253</v>
      </c>
      <c s="4" r="B21" t="s">
        <v>254</v>
      </c>
    </row>
    <row spans="1:2" r="22">
      <c s="4" r="A22" t="s">
        <v>255</v>
      </c>
      <c s="4" r="B22" t="s">
        <v>256</v>
      </c>
    </row>
    <row spans="1:2" r="23">
      <c s="4" r="A23" t="s">
        <v>257</v>
      </c>
      <c s="4" r="B23" t="s">
        <v>258</v>
      </c>
    </row>
    <row spans="1:2" r="24">
      <c s="4" r="A24" t="s">
        <v>259</v>
      </c>
      <c s="4" r="B24" t="s">
        <v>260</v>
      </c>
    </row>
    <row spans="1:2" r="25">
      <c s="4" r="A25" t="s">
        <v>261</v>
      </c>
      <c s="4" r="B25"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v>
      </c>
      <c s="2" r="C1" t="s">
        <v>28</v>
      </c>
      <c s="2" r="D1" t="s">
        <v>29</v>
      </c>
    </row>
    <row spans="1:4" r="2">
      <c s="3" r="A2" t="s">
        <v>74</v>
      </c>
    </row>
    <row spans="1:4" r="3">
      <c s="4" r="A3" t="s">
        <v>75</v>
      </c>
      <c s="7" r="C3" t="n">
        <v>293</v>
      </c>
      <c s="7" r="D3" t="n">
        <v>214</v>
      </c>
    </row>
    <row spans="1:4" r="4">
      <c s="4" r="A4" t="s">
        <v>76</v>
      </c>
      <c s="6" r="C4" t="n">
        <v>792</v>
      </c>
      <c s="6" r="D4" t="n">
        <v>936</v>
      </c>
    </row>
    <row spans="1:4" r="5">
      <c s="4" r="A5" t="s">
        <v>77</v>
      </c>
      <c s="6" r="C5" t="n">
        <v>246</v>
      </c>
      <c s="6" r="D5" t="n">
        <v>264</v>
      </c>
    </row>
    <row spans="1:4" r="6">
      <c s="4" r="A6" t="s">
        <v>78</v>
      </c>
      <c s="6" r="C6" t="n">
        <v>1479</v>
      </c>
      <c s="6" r="D6" t="n">
        <v>1509</v>
      </c>
    </row>
    <row spans="1:4" r="7">
      <c s="4" r="A7" t="s">
        <v>79</v>
      </c>
      <c s="6" r="C7" t="n">
        <v>68</v>
      </c>
      <c s="6" r="D7" t="n">
        <v>250</v>
      </c>
    </row>
    <row spans="1:4" r="8">
      <c s="4" r="A8" t="s">
        <v>80</v>
      </c>
      <c s="6" r="C8" t="n">
        <v>2878</v>
      </c>
      <c s="6" r="D8" t="n">
        <v>3173</v>
      </c>
    </row>
    <row spans="1:4" r="9">
      <c s="3" r="A9" t="s">
        <v>81</v>
      </c>
    </row>
    <row spans="1:4" r="10">
      <c s="4" r="A10" t="s">
        <v>82</v>
      </c>
      <c s="6" r="C10" t="n">
        <v>11234</v>
      </c>
      <c s="6" r="D10" t="n">
        <v>11026</v>
      </c>
    </row>
    <row spans="1:4" r="11">
      <c s="4" r="A11" t="s">
        <v>83</v>
      </c>
      <c s="6" r="C11" t="n">
        <v>6104</v>
      </c>
      <c s="6" r="D11" t="n">
        <v>5939</v>
      </c>
    </row>
    <row spans="1:4" r="12">
      <c s="4" r="A12" t="s">
        <v>84</v>
      </c>
      <c s="6" r="C12" t="n">
        <v>5130</v>
      </c>
      <c s="6" r="D12" t="n">
        <v>5087</v>
      </c>
    </row>
    <row spans="1:4" r="13">
      <c s="4" r="A13" t="s">
        <v>85</v>
      </c>
      <c s="6" r="C13" t="n">
        <v>4518</v>
      </c>
      <c s="6" r="D13" t="n">
        <v>4486</v>
      </c>
    </row>
    <row spans="1:4" r="14">
      <c s="4" r="A14" t="s">
        <v>86</v>
      </c>
      <c s="6" r="C14" t="n">
        <v>2650</v>
      </c>
      <c s="6" r="D14" t="n">
        <v>2905</v>
      </c>
    </row>
    <row spans="1:4" r="15">
      <c s="4" r="A15" t="s">
        <v>87</v>
      </c>
      <c s="6" r="C15" t="n">
        <v>435</v>
      </c>
      <c s="6" r="D15" t="n">
        <v>421</v>
      </c>
    </row>
    <row spans="1:4" r="16">
      <c s="4" r="A16" t="s">
        <v>88</v>
      </c>
      <c s="4" r="B16" t="s">
        <v>51</v>
      </c>
      <c s="6" r="C16" t="n">
        <v>15611</v>
      </c>
      <c s="6" r="D16" t="n">
        <v>16072</v>
      </c>
    </row>
    <row spans="1:4" r="17">
      <c s="3" r="A17" t="s">
        <v>89</v>
      </c>
    </row>
    <row spans="1:4" r="18">
      <c s="4" r="A18" t="s">
        <v>90</v>
      </c>
      <c s="6" r="C18" t="n">
        <v>1625</v>
      </c>
      <c s="6" r="D18" t="n">
        <v>1721</v>
      </c>
    </row>
    <row spans="1:4" r="19">
      <c s="4" r="A19" t="s">
        <v>91</v>
      </c>
      <c s="6" r="C19" t="n">
        <v>431</v>
      </c>
      <c s="6" r="D19" t="n">
        <v>301</v>
      </c>
    </row>
    <row spans="1:4" r="20">
      <c s="4" r="A20" t="s">
        <v>92</v>
      </c>
      <c s="6" r="C20" t="n">
        <v>2056</v>
      </c>
      <c s="6" r="D20" t="n">
        <v>2022</v>
      </c>
    </row>
    <row spans="1:4" r="21">
      <c s="4" r="A21" t="s">
        <v>93</v>
      </c>
      <c s="6" r="C21" t="n">
        <v>6608</v>
      </c>
      <c s="6" r="D21" t="n">
        <v>7248</v>
      </c>
    </row>
    <row spans="1:4" r="22">
      <c s="4" r="A22" t="s">
        <v>94</v>
      </c>
      <c s="6" r="C22" t="n">
        <v>928</v>
      </c>
      <c s="6" r="D22" t="n">
        <v>946</v>
      </c>
    </row>
    <row spans="1:4" r="23">
      <c s="4" r="A23" t="s">
        <v>95</v>
      </c>
      <c s="6" r="C23" t="n">
        <v>1297</v>
      </c>
      <c s="6" r="D23" t="n">
        <v>1498</v>
      </c>
    </row>
    <row spans="1:4" r="24">
      <c s="4" r="A24" t="s">
        <v>96</v>
      </c>
      <c s="6" r="C24" t="n">
        <v>701</v>
      </c>
      <c s="6" r="D24" t="n">
        <v>768</v>
      </c>
    </row>
    <row spans="1:4" r="25">
      <c s="4" r="A25" t="s">
        <v>97</v>
      </c>
      <c s="6" r="C25" t="n">
        <v>11590</v>
      </c>
      <c s="6" r="D25" t="n">
        <v>12482</v>
      </c>
    </row>
    <row spans="1:4" r="26">
      <c s="3" r="A26" t="s">
        <v>98</v>
      </c>
    </row>
    <row spans="1:4" r="27">
      <c s="4" r="A27" t="s">
        <v>99</v>
      </c>
      <c s="6" r="C27" t="n">
        <v>2</v>
      </c>
      <c s="6" r="D27" t="n">
        <v>2</v>
      </c>
    </row>
    <row spans="1:4" r="28">
      <c s="4" r="A28" t="s">
        <v>100</v>
      </c>
      <c s="6" r="C28" t="n">
        <v>1863</v>
      </c>
      <c s="6" r="D28" t="n">
        <v>1817</v>
      </c>
    </row>
    <row spans="1:4" r="29">
      <c s="4" r="A29" t="s">
        <v>101</v>
      </c>
      <c s="6" r="C29" t="n">
        <v>5146</v>
      </c>
      <c s="6" r="D29" t="n">
        <v>4545</v>
      </c>
    </row>
    <row spans="1:4" r="30">
      <c s="4" r="A30" t="s">
        <v>102</v>
      </c>
      <c s="6" r="C30" t="n">
        <v>-390</v>
      </c>
      <c s="6" r="D30" t="n">
        <v>-277</v>
      </c>
    </row>
    <row spans="1:4" r="31">
      <c s="4" r="A31" t="s">
        <v>103</v>
      </c>
      <c s="6" r="C31" t="n">
        <v>6621</v>
      </c>
      <c s="6" r="D31" t="n">
        <v>6087</v>
      </c>
    </row>
    <row spans="1:4" r="32">
      <c s="4" r="A32" t="s">
        <v>104</v>
      </c>
      <c s="6" r="C32" t="n">
        <v>2680</v>
      </c>
      <c s="6" r="D32" t="n">
        <v>2577</v>
      </c>
    </row>
    <row spans="1:4" r="33">
      <c s="4" r="A33" t="s">
        <v>105</v>
      </c>
      <c s="6" r="C33" t="n">
        <v>3941</v>
      </c>
      <c s="6" r="D33" t="n">
        <v>3510</v>
      </c>
    </row>
    <row spans="1:4" r="34">
      <c s="4" r="A34" t="s">
        <v>106</v>
      </c>
      <c s="6" r="C34" t="n">
        <v>80</v>
      </c>
      <c s="6" r="D34" t="n">
        <v>80</v>
      </c>
    </row>
    <row spans="1:4" r="35">
      <c s="4" r="A35" t="s">
        <v>107</v>
      </c>
      <c s="6" r="C35" t="n">
        <v>4021</v>
      </c>
      <c s="6" r="D35" t="n">
        <v>3590</v>
      </c>
    </row>
    <row spans="1:4" r="36">
      <c s="4" r="A36" t="s">
        <v>108</v>
      </c>
      <c s="7" r="C36" t="n">
        <v>15611</v>
      </c>
      <c s="7" r="D36" t="n">
        <v>16072</v>
      </c>
    </row>
    <row spans="1:4" r="37">
      <c r="A37" t="n"/>
    </row>
    <row spans="1:4" r="38">
      <c s="4" r="A38" t="s">
        <v>51</v>
      </c>
      <c s="4" r="B38" t="s">
        <v>109</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8</v>
      </c>
    </row>
    <row spans="1:2" r="3">
      <c s="4" r="A3" t="s">
        <v>264</v>
      </c>
    </row>
    <row spans="1:2" r="4">
      <c s="3" r="A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row>
    <row spans="1:2" r="10">
      <c s="3" r="A10" t="s">
        <v>265</v>
      </c>
    </row>
    <row spans="1:2" r="11">
      <c s="4" r="A11" t="s">
        <v>266</v>
      </c>
      <c s="4" r="B11" t="s">
        <v>275</v>
      </c>
    </row>
    <row spans="1:2" r="12">
      <c s="4" r="A12" t="s">
        <v>268</v>
      </c>
      <c s="4" r="B12" t="s">
        <v>276</v>
      </c>
    </row>
    <row spans="1:2" r="13">
      <c s="4" r="A13" t="s">
        <v>277</v>
      </c>
    </row>
    <row spans="1:2" r="14">
      <c s="3" r="A14" t="s">
        <v>265</v>
      </c>
    </row>
    <row spans="1:2" r="15">
      <c s="4" r="A15" t="s">
        <v>266</v>
      </c>
      <c s="4" r="B15" t="s">
        <v>278</v>
      </c>
    </row>
    <row spans="1:2" r="16">
      <c s="4" r="A16" t="s">
        <v>268</v>
      </c>
      <c s="4" r="B16"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0</v>
      </c>
      <c s="2" r="B1" t="s">
        <v>1</v>
      </c>
    </row>
    <row spans="1:2" r="2">
      <c s="2" r="B2" t="s">
        <v>28</v>
      </c>
    </row>
    <row spans="1:2" r="3">
      <c s="3" r="A3" t="s">
        <v>156</v>
      </c>
    </row>
    <row spans="1:2" r="4">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3</v>
      </c>
      <c s="2" r="B1" t="s">
        <v>1</v>
      </c>
    </row>
    <row spans="1:2" r="2">
      <c s="2" r="B2" t="s">
        <v>28</v>
      </c>
    </row>
    <row spans="1:2" r="3">
      <c s="3" r="A3" t="s">
        <v>159</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86</v>
      </c>
      <c s="2" r="B1" t="s">
        <v>1</v>
      </c>
    </row>
    <row spans="1:2" r="2">
      <c s="2" r="B2" t="s">
        <v>28</v>
      </c>
    </row>
    <row spans="1:2" r="3">
      <c s="3" r="A3" t="s">
        <v>162</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1</v>
      </c>
      <c s="2" r="B1" t="s">
        <v>1</v>
      </c>
    </row>
    <row spans="1:2" r="2">
      <c s="2" r="B2" t="s">
        <v>28</v>
      </c>
    </row>
    <row spans="1:2" r="3">
      <c s="3" r="A3" t="s">
        <v>168</v>
      </c>
    </row>
    <row spans="1:2" r="4">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8</v>
      </c>
    </row>
    <row spans="1:2" r="3">
      <c s="3" r="A3" t="s">
        <v>171</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row spans="1:2" r="9">
      <c s="4" r="A9" t="s">
        <v>305</v>
      </c>
      <c s="4" r="B9" t="s">
        <v>306</v>
      </c>
    </row>
    <row spans="1:2" r="10">
      <c s="4" r="A10" t="s">
        <v>307</v>
      </c>
      <c s="4" r="B10"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09</v>
      </c>
      <c s="2" r="B1" t="s">
        <v>1</v>
      </c>
    </row>
    <row spans="1:2" r="2">
      <c s="2" r="B2" t="s">
        <v>28</v>
      </c>
    </row>
    <row spans="1:2" r="3">
      <c s="3" r="A3" t="s">
        <v>174</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8</v>
      </c>
    </row>
    <row spans="1:2" r="3">
      <c s="3" r="A3" t="s">
        <v>177</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8</v>
      </c>
    </row>
    <row spans="1:2" r="3">
      <c s="3" r="A3" t="s">
        <v>180</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row spans="1:2" r="9">
      <c s="4" r="A9" t="s">
        <v>336</v>
      </c>
      <c s="4" r="B9" t="s">
        <v>337</v>
      </c>
    </row>
    <row spans="1:2" r="10">
      <c s="4" r="A10" t="s">
        <v>338</v>
      </c>
      <c s="4" r="B10" t="s">
        <v>339</v>
      </c>
    </row>
    <row spans="1:2" r="11">
      <c s="4" r="A11" t="s">
        <v>340</v>
      </c>
      <c s="4" r="B11" t="s">
        <v>341</v>
      </c>
    </row>
    <row spans="1:2" r="12">
      <c s="4" r="A12" t="s">
        <v>342</v>
      </c>
      <c s="4" r="B12"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4</v>
      </c>
      <c s="2" r="B1" t="s">
        <v>1</v>
      </c>
    </row>
    <row spans="1:2" r="2">
      <c s="2" r="B2" t="s">
        <v>28</v>
      </c>
    </row>
    <row spans="1:2" r="3">
      <c s="3" r="A3" t="s">
        <v>183</v>
      </c>
    </row>
    <row spans="1:2" r="4">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10</v>
      </c>
      <c s="2" r="B1" t="s">
        <v>28</v>
      </c>
      <c s="2" r="C1" t="s">
        <v>29</v>
      </c>
    </row>
    <row spans="1:3" r="2">
      <c s="3" r="A2" t="s">
        <v>98</v>
      </c>
    </row>
    <row spans="1:3" r="3">
      <c s="4" r="A3" t="s">
        <v>111</v>
      </c>
      <c s="8" r="B3" t="n">
        <v>0.01</v>
      </c>
      <c s="8" r="C3" t="n">
        <v>0.01</v>
      </c>
    </row>
    <row spans="1:3" r="4">
      <c s="4" r="A4" t="s">
        <v>112</v>
      </c>
      <c s="6" r="B4" t="n">
        <v>350000000</v>
      </c>
      <c s="6" r="C4" t="n">
        <v>350000000</v>
      </c>
    </row>
    <row spans="1:3" r="5">
      <c s="4" r="A5" t="s">
        <v>113</v>
      </c>
      <c s="6" r="B5" t="n">
        <v>216899964</v>
      </c>
      <c s="6" r="C5" t="n">
        <v>216256971</v>
      </c>
    </row>
    <row spans="1:3" r="6">
      <c s="4" r="A6" t="s">
        <v>114</v>
      </c>
      <c s="6" r="B6" t="n">
        <v>69137973</v>
      </c>
      <c s="6" r="C6" t="n">
        <v>676603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47</v>
      </c>
      <c s="2" r="B1" t="s">
        <v>1</v>
      </c>
    </row>
    <row spans="1:2" r="2">
      <c s="2" r="B2" t="s">
        <v>28</v>
      </c>
    </row>
    <row spans="1:2" r="3">
      <c s="3" r="A3" t="s">
        <v>186</v>
      </c>
    </row>
    <row spans="1:2" r="4">
      <c s="4" r="A4" t="s">
        <v>348</v>
      </c>
      <c s="4" r="B4" t="s">
        <v>349</v>
      </c>
    </row>
    <row spans="1:2" r="5">
      <c s="4" r="A5" t="s">
        <v>350</v>
      </c>
      <c s="4" r="B5"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8</v>
      </c>
    </row>
    <row spans="1:2" r="3">
      <c s="3" r="A3" t="s">
        <v>192</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63</v>
      </c>
      <c s="2" r="B1" t="s">
        <v>1</v>
      </c>
    </row>
    <row spans="1:2" r="2">
      <c s="2" r="B2" t="s">
        <v>28</v>
      </c>
    </row>
    <row spans="1:2" r="3">
      <c s="3" r="A3" t="s">
        <v>195</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68</v>
      </c>
      <c s="2" r="B1" t="s">
        <v>1</v>
      </c>
    </row>
    <row spans="1:2" r="2">
      <c s="2" r="B2" t="s">
        <v>28</v>
      </c>
    </row>
    <row spans="1:2" r="3">
      <c s="3" r="A3" t="s">
        <v>198</v>
      </c>
    </row>
    <row spans="1:2" r="4">
      <c s="4" r="A4" t="s">
        <v>369</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8</v>
      </c>
    </row>
    <row spans="1:2" r="3">
      <c s="3" r="A3" t="s">
        <v>201</v>
      </c>
    </row>
    <row spans="1:2" r="4">
      <c s="4" r="A4" t="s">
        <v>372</v>
      </c>
      <c s="4" r="B4" t="s">
        <v>373</v>
      </c>
    </row>
    <row spans="1:2" r="5">
      <c s="4" r="A5" t="s">
        <v>374</v>
      </c>
      <c s="4" r="B5" t="s">
        <v>375</v>
      </c>
    </row>
    <row spans="1:2" r="6">
      <c s="4" r="A6" t="s">
        <v>376</v>
      </c>
      <c s="4" r="B6" t="s">
        <v>377</v>
      </c>
    </row>
    <row spans="1:2" r="7">
      <c s="4" r="A7" t="s">
        <v>378</v>
      </c>
      <c s="4" r="B7"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8</v>
      </c>
    </row>
    <row spans="1:2" r="3">
      <c s="3" r="A3" t="s">
        <v>204</v>
      </c>
    </row>
    <row spans="1:2" r="4">
      <c s="4" r="A4" t="s">
        <v>381</v>
      </c>
      <c s="4" r="B4" t="s">
        <v>382</v>
      </c>
    </row>
    <row spans="1:2" r="5">
      <c s="4" r="A5" t="s">
        <v>383</v>
      </c>
      <c s="4" r="B5"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85</v>
      </c>
      <c s="2" r="B1" t="s">
        <v>1</v>
      </c>
    </row>
    <row spans="1:2" r="2">
      <c s="2" r="B2" t="s">
        <v>28</v>
      </c>
    </row>
    <row spans="1:2" r="3">
      <c s="3" r="A3" t="s">
        <v>208</v>
      </c>
    </row>
    <row spans="1:2" r="4">
      <c s="4" r="A4" t="s">
        <v>386</v>
      </c>
      <c s="4" r="B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8</v>
      </c>
      <c s="2" r="B1" t="s">
        <v>1</v>
      </c>
    </row>
    <row spans="1:2" r="2">
      <c s="2" r="B2" t="s">
        <v>28</v>
      </c>
    </row>
    <row spans="1:2" r="3">
      <c s="3" r="A3" t="s">
        <v>211</v>
      </c>
    </row>
    <row spans="1:2" r="4">
      <c s="4" r="A4" t="s">
        <v>389</v>
      </c>
      <c s="4" r="B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1</v>
      </c>
      <c s="2" r="B1" t="s">
        <v>1</v>
      </c>
    </row>
    <row spans="1:2" r="2">
      <c s="2" r="B2" t="s">
        <v>28</v>
      </c>
    </row>
    <row spans="1:2" r="3">
      <c s="3" r="A3" t="s">
        <v>214</v>
      </c>
    </row>
    <row spans="1:2" r="4">
      <c s="4" r="A4" t="s">
        <v>392</v>
      </c>
      <c s="4" r="B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94</v>
      </c>
      <c s="2" r="B1" t="s">
        <v>1</v>
      </c>
    </row>
    <row spans="1:5" r="2">
      <c s="2" r="B2" t="s">
        <v>395</v>
      </c>
      <c s="2" r="C2" t="s">
        <v>396</v>
      </c>
      <c s="2" r="D2" t="s">
        <v>397</v>
      </c>
      <c s="2" r="E2" t="s">
        <v>398</v>
      </c>
    </row>
    <row spans="1:5" r="3">
      <c s="3" r="A3" t="s">
        <v>399</v>
      </c>
    </row>
    <row spans="1:5" r="4">
      <c s="4" r="A4" t="s">
        <v>400</v>
      </c>
      <c s="7" r="B4" t="n">
        <v>13</v>
      </c>
      <c s="7" r="C4" t="n">
        <v>10</v>
      </c>
    </row>
    <row spans="1:5" r="5">
      <c s="4" r="A5" t="s">
        <v>401</v>
      </c>
      <c s="7" r="B5" t="n">
        <v>173</v>
      </c>
      <c s="10" r="E5" t="n">
        <v>158</v>
      </c>
    </row>
    <row spans="1:5" r="6">
      <c s="4" r="A6" t="s">
        <v>402</v>
      </c>
      <c s="4" r="B6" t="s">
        <v>403</v>
      </c>
    </row>
    <row spans="1:5" r="7">
      <c s="4" r="A7" t="s">
        <v>404</v>
      </c>
      <c s="7" r="B7" t="n">
        <v>995</v>
      </c>
      <c s="6" r="C7" t="n">
        <v>70</v>
      </c>
    </row>
    <row spans="1:5" r="8">
      <c s="4" r="A8" t="s">
        <v>405</v>
      </c>
      <c s="7" r="B8" t="n">
        <v>106</v>
      </c>
      <c s="6" r="C8" t="n">
        <v>105</v>
      </c>
    </row>
    <row spans="1:5" r="9">
      <c s="4" r="A9" t="s">
        <v>406</v>
      </c>
      <c s="4" r="B9" t="s">
        <v>407</v>
      </c>
    </row>
    <row spans="1:5" r="10">
      <c s="3" r="A10" t="s">
        <v>408</v>
      </c>
    </row>
    <row spans="1:5" r="11">
      <c s="4" r="A11" t="s">
        <v>409</v>
      </c>
      <c s="7" r="B11" t="n">
        <v>2</v>
      </c>
      <c s="6" r="C11" t="n">
        <v>3</v>
      </c>
      <c s="7" r="D11" t="n">
        <v>5</v>
      </c>
    </row>
    <row spans="1:5" r="12">
      <c s="4" r="A12" t="s">
        <v>410</v>
      </c>
      <c s="6" r="B12" t="n">
        <v>5</v>
      </c>
      <c s="6" r="C12" t="n">
        <v>7</v>
      </c>
      <c s="7" r="D12" t="n">
        <v>7</v>
      </c>
    </row>
    <row spans="1:5" r="13">
      <c s="4" r="A13" t="s">
        <v>411</v>
      </c>
      <c s="7" r="B13" t="n">
        <v>8</v>
      </c>
      <c s="7" r="C13" t="n">
        <v>11</v>
      </c>
    </row>
    <row spans="1:5" r="14">
      <c s="4" r="A14" t="s">
        <v>412</v>
      </c>
      <c s="4" r="B14" t="s">
        <v>413</v>
      </c>
    </row>
    <row spans="1:5" r="15">
      <c s="3" r="A15" t="s">
        <v>414</v>
      </c>
    </row>
    <row spans="1:5" r="16">
      <c s="4" r="A16" t="s">
        <v>415</v>
      </c>
      <c s="4" r="B16" t="s">
        <v>416</v>
      </c>
    </row>
    <row spans="1:5" r="17">
      <c s="4" r="A17" t="s">
        <v>417</v>
      </c>
      <c s="4" r="B17" t="s">
        <v>418</v>
      </c>
    </row>
    <row spans="1:5" r="18">
      <c s="4" r="A18" t="s">
        <v>419</v>
      </c>
    </row>
    <row spans="1:5" r="19">
      <c s="3" r="A19" t="s">
        <v>420</v>
      </c>
    </row>
    <row spans="1:5" r="20">
      <c s="4" r="A20" t="s">
        <v>421</v>
      </c>
      <c s="4" r="C20" t="s">
        <v>422</v>
      </c>
    </row>
    <row spans="1:5" r="21">
      <c s="4" r="A21" t="s">
        <v>423</v>
      </c>
    </row>
    <row spans="1:5" r="22">
      <c s="3" r="A22" t="s">
        <v>420</v>
      </c>
    </row>
    <row spans="1:5" r="23">
      <c s="4" r="A23" t="s">
        <v>421</v>
      </c>
      <c s="4" r="C23" t="s">
        <v>424</v>
      </c>
    </row>
    <row spans="1:5" r="24">
      <c s="4" r="A24" t="s">
        <v>425</v>
      </c>
    </row>
    <row spans="1:5" r="25">
      <c s="3" r="A25" t="s">
        <v>420</v>
      </c>
    </row>
    <row spans="1:5" r="26">
      <c s="4" r="A26" t="s">
        <v>421</v>
      </c>
      <c s="4" r="C26" t="s">
        <v>426</v>
      </c>
    </row>
    <row spans="1:5" r="27">
      <c s="4" r="A27" t="s">
        <v>427</v>
      </c>
    </row>
    <row spans="1:5" r="28">
      <c s="3" r="A28" t="s">
        <v>420</v>
      </c>
    </row>
    <row spans="1:5" r="29">
      <c s="4" r="A29" t="s">
        <v>421</v>
      </c>
      <c s="4" r="C29" t="s">
        <v>428</v>
      </c>
    </row>
    <row spans="1:5" r="30">
      <c s="4" r="A30" t="s">
        <v>429</v>
      </c>
    </row>
    <row spans="1:5" r="31">
      <c s="3" r="A31" t="s">
        <v>420</v>
      </c>
    </row>
    <row spans="1:5" r="32">
      <c s="4" r="A32" t="s">
        <v>421</v>
      </c>
      <c s="4" r="C32" t="s">
        <v>430</v>
      </c>
    </row>
    <row spans="1:5" r="33">
      <c s="4" r="A33" t="s">
        <v>431</v>
      </c>
    </row>
    <row spans="1:5" r="34">
      <c s="3" r="A34" t="s">
        <v>420</v>
      </c>
    </row>
    <row spans="1:5" r="35">
      <c s="4" r="A35" t="s">
        <v>421</v>
      </c>
      <c s="4" r="C35" t="s">
        <v>432</v>
      </c>
    </row>
    <row spans="1:5" r="36">
      <c s="4" r="A36" t="s">
        <v>433</v>
      </c>
    </row>
    <row spans="1:5" r="37">
      <c s="3" r="A37" t="s">
        <v>434</v>
      </c>
    </row>
    <row spans="1:5" r="38">
      <c s="4" r="A38" t="s">
        <v>435</v>
      </c>
      <c s="4" r="B38" t="s">
        <v>436</v>
      </c>
    </row>
    <row spans="1:5" r="39">
      <c s="4" r="A39" t="s">
        <v>437</v>
      </c>
    </row>
    <row spans="1:5" r="40">
      <c s="3" r="A40" t="s">
        <v>434</v>
      </c>
    </row>
    <row spans="1:5" r="41">
      <c s="4" r="A41" t="s">
        <v>435</v>
      </c>
      <c s="4" r="B41" t="s">
        <v>436</v>
      </c>
    </row>
    <row spans="1:5" r="42">
      <c s="4" r="A42" t="s">
        <v>438</v>
      </c>
    </row>
    <row spans="1:5" r="43">
      <c s="3" r="A43" t="s">
        <v>439</v>
      </c>
    </row>
    <row spans="1:5" r="44">
      <c s="4" r="A44" t="s">
        <v>440</v>
      </c>
      <c s="7" r="B44" t="n">
        <v>240</v>
      </c>
    </row>
    <row spans="1:5" r="45">
      <c s="4" r="A45" t="s">
        <v>441</v>
      </c>
    </row>
    <row spans="1:5" r="46">
      <c s="3" r="A46" t="s">
        <v>439</v>
      </c>
    </row>
    <row spans="1:5" r="47">
      <c s="4" r="A47" t="s">
        <v>440</v>
      </c>
      <c s="7" r="B47"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8</v>
      </c>
      <c s="2" r="C2" t="s">
        <v>29</v>
      </c>
      <c s="2" r="D2" t="s">
        <v>30</v>
      </c>
    </row>
    <row spans="1:4" r="3">
      <c s="3" r="A3" t="s">
        <v>116</v>
      </c>
    </row>
    <row spans="1:4" r="4">
      <c s="4" r="A4" t="s">
        <v>45</v>
      </c>
      <c s="7" r="B4" t="n">
        <v>854</v>
      </c>
      <c s="7" r="C4" t="n">
        <v>757</v>
      </c>
      <c s="7" r="D4" t="n">
        <v>1172</v>
      </c>
    </row>
    <row spans="1:4" r="5">
      <c s="3" r="A5" t="s">
        <v>117</v>
      </c>
    </row>
    <row spans="1:4" r="6">
      <c s="4" r="A6" t="s">
        <v>118</v>
      </c>
      <c s="6" r="B6" t="n">
        <v>571</v>
      </c>
      <c s="6" r="C6" t="n">
        <v>450</v>
      </c>
      <c s="6" r="D6" t="n">
        <v>433</v>
      </c>
    </row>
    <row spans="1:4" r="7">
      <c s="4" r="A7" t="s">
        <v>119</v>
      </c>
      <c s="6" r="B7" t="n">
        <v>107</v>
      </c>
      <c s="6" r="C7" t="n">
        <v>52</v>
      </c>
      <c s="6" r="D7" t="n">
        <v>28</v>
      </c>
    </row>
    <row spans="1:4" r="8">
      <c s="4" r="A8" t="s">
        <v>120</v>
      </c>
      <c s="6" r="B8" t="n">
        <v>0</v>
      </c>
      <c s="6" r="C8" t="n">
        <v>-5</v>
      </c>
      <c s="6" r="D8" t="n">
        <v>0</v>
      </c>
    </row>
    <row spans="1:4" r="9">
      <c s="4" r="A9" t="s">
        <v>121</v>
      </c>
      <c s="6" r="B9" t="n">
        <v>107</v>
      </c>
      <c s="6" r="C9" t="n">
        <v>99</v>
      </c>
      <c s="6" r="D9" t="n">
        <v>331</v>
      </c>
    </row>
    <row spans="1:4" r="10">
      <c s="4" r="A10" t="s">
        <v>122</v>
      </c>
      <c s="6" r="B10" t="n">
        <v>115</v>
      </c>
      <c s="6" r="C10" t="n">
        <v>304</v>
      </c>
      <c s="6" r="D10" t="n">
        <v>-383</v>
      </c>
    </row>
    <row spans="1:4" r="11">
      <c s="3" r="A11" t="s">
        <v>123</v>
      </c>
    </row>
    <row spans="1:4" r="12">
      <c s="4" r="A12" t="s">
        <v>124</v>
      </c>
      <c s="6" r="B12" t="n">
        <v>114</v>
      </c>
      <c s="6" r="C12" t="n">
        <v>19</v>
      </c>
      <c s="6" r="D12" t="n">
        <v>-38</v>
      </c>
    </row>
    <row spans="1:4" r="13">
      <c s="4" r="A13" t="s">
        <v>125</v>
      </c>
      <c s="6" r="B13" t="n">
        <v>-26</v>
      </c>
      <c s="6" r="C13" t="n">
        <v>-61</v>
      </c>
      <c s="6" r="D13" t="n">
        <v>-6</v>
      </c>
    </row>
    <row spans="1:4" r="14">
      <c s="4" r="A14" t="s">
        <v>126</v>
      </c>
      <c s="6" r="B14" t="n">
        <v>-102</v>
      </c>
      <c s="6" r="C14" t="n">
        <v>-30</v>
      </c>
      <c s="6" r="D14" t="n">
        <v>-2</v>
      </c>
    </row>
    <row spans="1:4" r="15">
      <c s="4" r="A15" t="s">
        <v>127</v>
      </c>
      <c s="6" r="B15" t="n">
        <v>-259</v>
      </c>
      <c s="6" r="C15" t="n">
        <v>-165</v>
      </c>
      <c s="6" r="D15" t="n">
        <v>-149</v>
      </c>
    </row>
    <row spans="1:4" r="16">
      <c s="4" r="A16" t="s">
        <v>128</v>
      </c>
      <c s="6" r="B16" t="n">
        <v>71</v>
      </c>
      <c s="6" r="C16" t="n">
        <v>27</v>
      </c>
      <c s="6" r="D16" t="n">
        <v>82</v>
      </c>
    </row>
    <row spans="1:4" r="17">
      <c s="4" r="A17" t="s">
        <v>129</v>
      </c>
      <c s="6" r="B17" t="n">
        <v>60</v>
      </c>
      <c s="6" r="C17" t="n">
        <v>-39</v>
      </c>
      <c s="6" r="D17" t="n">
        <v>-171</v>
      </c>
    </row>
    <row spans="1:4" r="18">
      <c s="4" r="A18" t="s">
        <v>130</v>
      </c>
      <c s="6" r="B18" t="n">
        <v>1612</v>
      </c>
      <c s="6" r="C18" t="n">
        <v>1408</v>
      </c>
      <c s="6" r="D18" t="n">
        <v>1297</v>
      </c>
    </row>
    <row spans="1:4" r="19">
      <c s="3" r="A19" t="s">
        <v>131</v>
      </c>
    </row>
    <row spans="1:4" r="20">
      <c s="4" r="A20" t="s">
        <v>132</v>
      </c>
      <c s="6" r="B20" t="n">
        <v>-652</v>
      </c>
      <c s="6" r="C20" t="n">
        <v>-593</v>
      </c>
      <c s="6" r="D20" t="n">
        <v>-483</v>
      </c>
    </row>
    <row spans="1:4" r="21">
      <c s="4" r="A21" t="s">
        <v>133</v>
      </c>
      <c s="6" r="B21" t="n">
        <v>4</v>
      </c>
      <c s="6" r="C21" t="n">
        <v>13</v>
      </c>
      <c s="6" r="D21" t="n">
        <v>31</v>
      </c>
    </row>
    <row spans="1:4" r="22">
      <c s="4" r="A22" t="s">
        <v>134</v>
      </c>
      <c s="6" r="B22" t="n">
        <v>-45</v>
      </c>
      <c s="6" r="C22" t="n">
        <v>-3509</v>
      </c>
      <c s="6" r="D22" t="n">
        <v>0</v>
      </c>
    </row>
    <row spans="1:4" r="23">
      <c s="4" r="A23" t="s">
        <v>129</v>
      </c>
      <c s="6" r="B23" t="n">
        <v>0</v>
      </c>
      <c s="6" r="C23" t="n">
        <v>-2</v>
      </c>
      <c s="6" r="D23" t="n">
        <v>-5</v>
      </c>
    </row>
    <row spans="1:4" r="24">
      <c s="4" r="A24" t="s">
        <v>135</v>
      </c>
      <c s="6" r="B24" t="n">
        <v>-693</v>
      </c>
      <c s="6" r="C24" t="n">
        <v>-4091</v>
      </c>
      <c s="6" r="D24" t="n">
        <v>-457</v>
      </c>
    </row>
    <row spans="1:4" r="25">
      <c s="3" r="A25" t="s">
        <v>136</v>
      </c>
    </row>
    <row spans="1:4" r="26">
      <c s="4" r="A26" t="s">
        <v>137</v>
      </c>
      <c s="6" r="B26" t="n">
        <v>195</v>
      </c>
      <c s="6" r="C26" t="n">
        <v>-190</v>
      </c>
      <c s="6" r="D26" t="n">
        <v>425</v>
      </c>
    </row>
    <row spans="1:4" r="27">
      <c s="4" r="A27" t="s">
        <v>138</v>
      </c>
      <c s="6" r="B27" t="n">
        <v>250</v>
      </c>
      <c s="6" r="C27" t="n">
        <v>3565</v>
      </c>
      <c s="6" r="D27" t="n">
        <v>150</v>
      </c>
    </row>
    <row spans="1:4" r="28">
      <c s="4" r="A28" t="s">
        <v>139</v>
      </c>
      <c s="6" r="B28" t="n">
        <v>-950</v>
      </c>
      <c s="6" r="C28" t="n">
        <v>-125</v>
      </c>
      <c s="6" r="D28" t="n">
        <v>-1105</v>
      </c>
    </row>
    <row spans="1:4" r="29">
      <c s="4" r="A29" t="s">
        <v>140</v>
      </c>
      <c s="6" r="B29" t="n">
        <v>-238</v>
      </c>
      <c s="6" r="C29" t="n">
        <v>-210</v>
      </c>
      <c s="6" r="D29" t="n">
        <v>-140</v>
      </c>
    </row>
    <row spans="1:4" r="30">
      <c s="4" r="A30" t="s">
        <v>141</v>
      </c>
      <c s="6" r="B30" t="n">
        <v>-103</v>
      </c>
      <c s="6" r="C30" t="n">
        <v>-410</v>
      </c>
      <c s="6" r="D30" t="n">
        <v>-238</v>
      </c>
    </row>
    <row spans="1:4" r="31">
      <c s="4" r="A31" t="s">
        <v>142</v>
      </c>
      <c s="6" r="B31" t="n">
        <v>-6</v>
      </c>
      <c s="6" r="C31" t="n">
        <v>-9</v>
      </c>
      <c s="6" r="D31" t="n">
        <v>-10</v>
      </c>
    </row>
    <row spans="1:4" r="32">
      <c s="4" r="A32" t="s">
        <v>143</v>
      </c>
      <c s="6" r="B32" t="n">
        <v>20</v>
      </c>
      <c s="6" r="C32" t="n">
        <v>43</v>
      </c>
      <c s="6" r="D32" t="n">
        <v>59</v>
      </c>
    </row>
    <row spans="1:4" r="33">
      <c s="4" r="A33" t="s">
        <v>144</v>
      </c>
      <c s="6" r="B33" t="n">
        <v>-832</v>
      </c>
      <c s="6" r="C33" t="n">
        <v>2664</v>
      </c>
      <c s="6" r="D33" t="n">
        <v>-859</v>
      </c>
    </row>
    <row spans="1:4" r="34">
      <c s="4" r="A34" t="s">
        <v>145</v>
      </c>
      <c s="6" r="B34" t="n">
        <v>-8</v>
      </c>
      <c s="6" r="C34" t="n">
        <v>-4</v>
      </c>
      <c s="6" r="D34" t="n">
        <v>7</v>
      </c>
    </row>
    <row spans="1:4" r="35">
      <c s="4" r="A35" t="s">
        <v>146</v>
      </c>
      <c s="6" r="B35" t="n">
        <v>79</v>
      </c>
      <c s="6" r="C35" t="n">
        <v>-23</v>
      </c>
      <c s="6" r="D35" t="n">
        <v>-12</v>
      </c>
    </row>
    <row spans="1:4" r="36">
      <c s="4" r="A36" t="s">
        <v>147</v>
      </c>
      <c s="6" r="B36" t="n">
        <v>214</v>
      </c>
      <c s="6" r="C36" t="n">
        <v>237</v>
      </c>
      <c s="6" r="D36" t="n">
        <v>249</v>
      </c>
    </row>
    <row spans="1:4" r="37">
      <c s="4" r="A37" t="s">
        <v>148</v>
      </c>
      <c s="7" r="B37" t="n">
        <v>293</v>
      </c>
      <c s="7" r="C37" t="n">
        <v>214</v>
      </c>
      <c s="7" r="D37" t="n">
        <v>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42</v>
      </c>
      <c s="2" r="B1" t="s">
        <v>443</v>
      </c>
      <c s="2" r="C1" t="s">
        <v>444</v>
      </c>
      <c s="2" r="D1" t="s">
        <v>445</v>
      </c>
      <c s="2" r="E1" t="s">
        <v>446</v>
      </c>
      <c s="2" r="F1" t="s">
        <v>29</v>
      </c>
      <c s="2" r="G1" t="s">
        <v>28</v>
      </c>
      <c s="2" r="H1" t="s">
        <v>29</v>
      </c>
      <c s="2" r="I1" t="s">
        <v>30</v>
      </c>
      <c s="2" r="J1" t="s">
        <v>447</v>
      </c>
    </row>
    <row spans="1:10" r="2">
      <c s="3" r="A2" t="s">
        <v>448</v>
      </c>
    </row>
    <row spans="1:10" r="3">
      <c s="4" r="A3" t="s">
        <v>449</v>
      </c>
      <c s="7" r="D3" t="n">
        <v>2000</v>
      </c>
    </row>
    <row spans="1:10" r="4">
      <c s="4" r="A4" t="s">
        <v>450</v>
      </c>
      <c s="7" r="G4" t="n">
        <v>0</v>
      </c>
      <c s="7" r="H4" t="n">
        <v>-10</v>
      </c>
      <c s="7" r="I4" t="n">
        <v>0</v>
      </c>
    </row>
    <row spans="1:10" r="5">
      <c s="4" r="A5" t="s">
        <v>85</v>
      </c>
      <c s="7" r="F5" t="n">
        <v>4486</v>
      </c>
      <c s="6" r="G5" t="n">
        <v>4518</v>
      </c>
      <c s="6" r="H5" t="n">
        <v>4486</v>
      </c>
      <c s="6" r="I5" t="n">
        <v>2637</v>
      </c>
    </row>
    <row spans="1:10" r="6">
      <c s="3" r="A6" t="s">
        <v>451</v>
      </c>
    </row>
    <row spans="1:10" r="7">
      <c s="4" r="A7" t="s">
        <v>452</v>
      </c>
      <c s="6" r="G7" t="n">
        <v>36</v>
      </c>
      <c s="6" r="H7" t="n">
        <v>28</v>
      </c>
      <c s="6" r="I7" t="n">
        <v>40</v>
      </c>
    </row>
    <row spans="1:10" r="8">
      <c s="4" r="A8" t="s">
        <v>453</v>
      </c>
    </row>
    <row spans="1:10" r="9">
      <c s="3" r="A9" t="s">
        <v>448</v>
      </c>
    </row>
    <row spans="1:10" r="10">
      <c s="4" r="A10" t="s">
        <v>85</v>
      </c>
      <c s="6" r="F10" t="n">
        <v>1858</v>
      </c>
      <c s="6" r="G10" t="n">
        <v>1865</v>
      </c>
      <c s="6" r="H10" t="n">
        <v>1858</v>
      </c>
      <c s="6" r="I10" t="n">
        <v>948</v>
      </c>
    </row>
    <row spans="1:10" r="11">
      <c s="4" r="A11" t="s">
        <v>454</v>
      </c>
    </row>
    <row spans="1:10" r="12">
      <c s="3" r="A12" t="s">
        <v>448</v>
      </c>
    </row>
    <row spans="1:10" r="13">
      <c s="4" r="A13" t="s">
        <v>85</v>
      </c>
      <c s="6" r="F13" t="n">
        <v>1297</v>
      </c>
      <c s="6" r="G13" t="n">
        <v>1293</v>
      </c>
      <c s="6" r="H13" t="n">
        <v>1297</v>
      </c>
      <c s="6" r="I13" t="n">
        <v>1040</v>
      </c>
    </row>
    <row spans="1:10" r="14">
      <c s="4" r="A14" t="s">
        <v>455</v>
      </c>
    </row>
    <row spans="1:10" r="15">
      <c s="3" r="A15" t="s">
        <v>448</v>
      </c>
    </row>
    <row spans="1:10" r="16">
      <c s="4" r="A16" t="s">
        <v>85</v>
      </c>
      <c s="6" r="F16" t="n">
        <v>1200</v>
      </c>
      <c s="6" r="G16" t="n">
        <v>1239</v>
      </c>
      <c s="6" r="H16" t="n">
        <v>1200</v>
      </c>
      <c s="6" r="I16" t="n">
        <v>514</v>
      </c>
    </row>
    <row spans="1:10" r="17">
      <c s="4" r="A17" t="s">
        <v>264</v>
      </c>
    </row>
    <row spans="1:10" r="18">
      <c s="3" r="A18" t="s">
        <v>448</v>
      </c>
    </row>
    <row spans="1:10" r="19">
      <c s="4" r="A19" t="s">
        <v>456</v>
      </c>
      <c s="7" r="C19" t="n">
        <v>2800</v>
      </c>
    </row>
    <row spans="1:10" r="20">
      <c s="4" r="A20" t="s">
        <v>457</v>
      </c>
      <c s="7" r="C20" t="n">
        <v>26</v>
      </c>
    </row>
    <row spans="1:10" r="21">
      <c s="4" r="A21" t="s">
        <v>458</v>
      </c>
      <c s="7" r="C21" t="n">
        <v>1700</v>
      </c>
    </row>
    <row spans="1:10" r="22">
      <c s="4" r="A22" t="s">
        <v>459</v>
      </c>
      <c s="6" r="C22" t="n">
        <v>1100</v>
      </c>
    </row>
    <row spans="1:10" r="23">
      <c s="4" r="A23" t="s">
        <v>460</v>
      </c>
      <c s="6" r="C23" t="n">
        <v>94</v>
      </c>
    </row>
    <row spans="1:10" r="24">
      <c s="4" r="A24" t="s">
        <v>461</v>
      </c>
      <c s="6" r="F24" t="n">
        <v>14</v>
      </c>
      <c s="6" r="G24" t="n">
        <v>3</v>
      </c>
      <c s="6" r="H24" t="n">
        <v>14</v>
      </c>
    </row>
    <row spans="1:10" r="25">
      <c s="4" r="A25" t="s">
        <v>462</v>
      </c>
      <c s="6" r="G25" t="n">
        <v>15</v>
      </c>
      <c s="6" r="H25" t="n">
        <v>1</v>
      </c>
    </row>
    <row spans="1:10" r="26">
      <c s="4" r="A26" t="s">
        <v>450</v>
      </c>
      <c s="6" r="H26" t="n">
        <v>13</v>
      </c>
    </row>
    <row spans="1:10" r="27">
      <c s="4" r="A27" t="s">
        <v>463</v>
      </c>
      <c s="6" r="H27" t="n">
        <v>15</v>
      </c>
    </row>
    <row spans="1:10" r="28">
      <c s="4" r="A28" t="s">
        <v>464</v>
      </c>
      <c s="6" r="C28" t="n">
        <v>985</v>
      </c>
    </row>
    <row spans="1:10" r="29">
      <c s="3" r="A29" t="s">
        <v>451</v>
      </c>
    </row>
    <row spans="1:10" r="30">
      <c s="4" r="A30" t="s">
        <v>465</v>
      </c>
      <c s="6" r="I30" t="n">
        <v>84</v>
      </c>
    </row>
    <row spans="1:10" r="31">
      <c s="4" r="A31" t="s">
        <v>466</v>
      </c>
      <c s="6" r="I31" t="n">
        <v>-9</v>
      </c>
    </row>
    <row spans="1:10" r="32">
      <c s="4" r="A32" t="s">
        <v>467</v>
      </c>
      <c s="6" r="H32" t="n">
        <v>10819</v>
      </c>
      <c s="6" r="I32" t="n">
        <v>10550</v>
      </c>
    </row>
    <row spans="1:10" r="33">
      <c s="4" r="A33" t="s">
        <v>468</v>
      </c>
      <c s="7" r="H33" t="n">
        <v>834</v>
      </c>
      <c s="7" r="I33" t="n">
        <v>1101</v>
      </c>
    </row>
    <row spans="1:10" r="34">
      <c s="4" r="A34" t="s">
        <v>469</v>
      </c>
    </row>
    <row spans="1:10" r="35">
      <c s="3" r="A35" t="s">
        <v>448</v>
      </c>
    </row>
    <row spans="1:10" r="36">
      <c s="4" r="A36" t="s">
        <v>464</v>
      </c>
      <c s="6" r="C36" t="n">
        <v>604</v>
      </c>
    </row>
    <row spans="1:10" r="37">
      <c s="3" r="A37" t="s">
        <v>470</v>
      </c>
    </row>
    <row spans="1:10" r="38">
      <c s="4" r="A38" t="s">
        <v>471</v>
      </c>
      <c s="4" r="H38" t="s">
        <v>472</v>
      </c>
    </row>
    <row spans="1:10" r="39">
      <c s="4" r="A39" t="s">
        <v>473</v>
      </c>
    </row>
    <row spans="1:10" r="40">
      <c s="3" r="A40" t="s">
        <v>448</v>
      </c>
    </row>
    <row spans="1:10" r="41">
      <c s="4" r="A41" t="s">
        <v>464</v>
      </c>
      <c s="6" r="C41" t="n">
        <v>180</v>
      </c>
    </row>
    <row spans="1:10" r="42">
      <c s="3" r="A42" t="s">
        <v>470</v>
      </c>
    </row>
    <row spans="1:10" r="43">
      <c s="4" r="A43" t="s">
        <v>471</v>
      </c>
      <c s="4" r="H43" t="s">
        <v>436</v>
      </c>
    </row>
    <row spans="1:10" r="44">
      <c s="4" r="A44" t="s">
        <v>474</v>
      </c>
    </row>
    <row spans="1:10" r="45">
      <c s="3" r="A45" t="s">
        <v>448</v>
      </c>
    </row>
    <row spans="1:10" r="46">
      <c s="4" r="A46" t="s">
        <v>464</v>
      </c>
      <c s="6" r="C46" t="n">
        <v>201</v>
      </c>
    </row>
    <row spans="1:10" r="47">
      <c s="3" r="A47" t="s">
        <v>470</v>
      </c>
    </row>
    <row spans="1:10" r="48">
      <c s="4" r="A48" t="s">
        <v>471</v>
      </c>
      <c s="4" r="H48" t="s">
        <v>475</v>
      </c>
    </row>
    <row spans="1:10" r="49">
      <c s="4" r="A49" t="s">
        <v>476</v>
      </c>
    </row>
    <row spans="1:10" r="50">
      <c s="3" r="A50" t="s">
        <v>448</v>
      </c>
    </row>
    <row spans="1:10" r="51">
      <c s="4" r="A51" t="s">
        <v>85</v>
      </c>
      <c s="6" r="C51" t="n">
        <v>916</v>
      </c>
    </row>
    <row spans="1:10" r="52">
      <c s="4" r="A52" t="s">
        <v>477</v>
      </c>
    </row>
    <row spans="1:10" r="53">
      <c s="3" r="A53" t="s">
        <v>448</v>
      </c>
    </row>
    <row spans="1:10" r="54">
      <c s="4" r="A54" t="s">
        <v>85</v>
      </c>
      <c s="6" r="C54" t="n">
        <v>639</v>
      </c>
    </row>
    <row spans="1:10" r="55">
      <c s="4" r="A55" t="s">
        <v>478</v>
      </c>
    </row>
    <row spans="1:10" r="56">
      <c s="3" r="A56" t="s">
        <v>448</v>
      </c>
    </row>
    <row spans="1:10" r="57">
      <c s="4" r="A57" t="s">
        <v>85</v>
      </c>
      <c s="6" r="C57" t="n">
        <v>1555</v>
      </c>
    </row>
    <row spans="1:10" r="58">
      <c s="4" r="A58" t="s">
        <v>274</v>
      </c>
    </row>
    <row spans="1:10" r="59">
      <c s="3" r="A59" t="s">
        <v>448</v>
      </c>
    </row>
    <row spans="1:10" r="60">
      <c s="4" r="A60" t="s">
        <v>456</v>
      </c>
      <c s="7" r="B60" t="n">
        <v>438</v>
      </c>
    </row>
    <row spans="1:10" r="61">
      <c s="4" r="A61" t="s">
        <v>461</v>
      </c>
      <c s="6" r="F61" t="n">
        <v>5</v>
      </c>
      <c s="7" r="H61" t="n">
        <v>5</v>
      </c>
    </row>
    <row spans="1:10" r="62">
      <c s="4" r="A62" t="s">
        <v>462</v>
      </c>
      <c s="6" r="G62" t="n">
        <v>7</v>
      </c>
      <c s="7" r="H62" t="n">
        <v>2</v>
      </c>
    </row>
    <row spans="1:10" r="63">
      <c s="4" r="A63" t="s">
        <v>463</v>
      </c>
      <c s="6" r="G63" t="n">
        <v>7</v>
      </c>
    </row>
    <row spans="1:10" r="64">
      <c s="4" r="A64" t="s">
        <v>74</v>
      </c>
      <c s="6" r="B64" t="n">
        <v>51</v>
      </c>
    </row>
    <row spans="1:10" r="65">
      <c s="4" r="A65" t="s">
        <v>479</v>
      </c>
      <c s="6" r="B65" t="n">
        <v>38</v>
      </c>
    </row>
    <row spans="1:10" r="66">
      <c s="4" r="A66" t="s">
        <v>464</v>
      </c>
      <c s="6" r="B66" t="n">
        <v>125</v>
      </c>
    </row>
    <row spans="1:10" r="67">
      <c s="4" r="A67" t="s">
        <v>85</v>
      </c>
      <c s="6" r="B67" t="n">
        <v>274</v>
      </c>
    </row>
    <row spans="1:10" r="68">
      <c s="4" r="A68" t="s">
        <v>480</v>
      </c>
      <c s="6" r="B68" t="n">
        <v>-50</v>
      </c>
    </row>
    <row spans="1:10" r="69">
      <c s="4" r="A69" t="s">
        <v>481</v>
      </c>
      <c s="6" r="B69" t="n">
        <v>438</v>
      </c>
    </row>
    <row spans="1:10" r="70">
      <c s="4" r="A70" t="s">
        <v>482</v>
      </c>
    </row>
    <row spans="1:10" r="71">
      <c s="3" r="A71" t="s">
        <v>448</v>
      </c>
    </row>
    <row spans="1:10" r="72">
      <c s="4" r="A72" t="s">
        <v>464</v>
      </c>
      <c s="6" r="B72" t="n">
        <v>72</v>
      </c>
    </row>
    <row spans="1:10" r="73">
      <c s="3" r="A73" t="s">
        <v>470</v>
      </c>
    </row>
    <row spans="1:10" r="74">
      <c s="4" r="A74" t="s">
        <v>471</v>
      </c>
      <c s="4" r="H74" t="s">
        <v>483</v>
      </c>
    </row>
    <row spans="1:10" r="75">
      <c s="4" r="A75" t="s">
        <v>484</v>
      </c>
    </row>
    <row spans="1:10" r="76">
      <c s="3" r="A76" t="s">
        <v>448</v>
      </c>
    </row>
    <row spans="1:10" r="77">
      <c s="4" r="A77" t="s">
        <v>464</v>
      </c>
      <c s="6" r="B77" t="n">
        <v>41</v>
      </c>
    </row>
    <row spans="1:10" r="78">
      <c s="3" r="A78" t="s">
        <v>470</v>
      </c>
    </row>
    <row spans="1:10" r="79">
      <c s="4" r="A79" t="s">
        <v>471</v>
      </c>
      <c s="4" r="H79" t="s">
        <v>485</v>
      </c>
    </row>
    <row spans="1:10" r="80">
      <c s="4" r="A80" t="s">
        <v>486</v>
      </c>
    </row>
    <row spans="1:10" r="81">
      <c s="3" r="A81" t="s">
        <v>448</v>
      </c>
    </row>
    <row spans="1:10" r="82">
      <c s="4" r="A82" t="s">
        <v>464</v>
      </c>
      <c s="7" r="B82" t="n">
        <v>12</v>
      </c>
    </row>
    <row spans="1:10" r="83">
      <c s="4" r="A83" t="s">
        <v>277</v>
      </c>
    </row>
    <row spans="1:10" r="84">
      <c s="3" r="A84" t="s">
        <v>448</v>
      </c>
    </row>
    <row spans="1:10" r="85">
      <c s="4" r="A85" t="s">
        <v>456</v>
      </c>
      <c s="7" r="F85" t="n">
        <v>283</v>
      </c>
    </row>
    <row spans="1:10" r="86">
      <c s="4" r="A86" t="s">
        <v>461</v>
      </c>
      <c s="7" r="J86" t="n">
        <v>3</v>
      </c>
    </row>
    <row spans="1:10" r="87">
      <c s="4" r="A87" t="s">
        <v>462</v>
      </c>
      <c s="6" r="G87" t="n">
        <v>1</v>
      </c>
      <c s="7" r="H87" t="n">
        <v>3</v>
      </c>
    </row>
    <row spans="1:10" r="88">
      <c s="4" r="A88" t="s">
        <v>463</v>
      </c>
      <c s="7" r="H88" t="n">
        <v>8</v>
      </c>
    </row>
    <row spans="1:10" r="89">
      <c s="4" r="A89" t="s">
        <v>74</v>
      </c>
      <c s="6" r="J89" t="n">
        <v>42</v>
      </c>
    </row>
    <row spans="1:10" r="90">
      <c s="4" r="A90" t="s">
        <v>479</v>
      </c>
      <c s="6" r="J90" t="n">
        <v>10</v>
      </c>
    </row>
    <row spans="1:10" r="91">
      <c s="4" r="A91" t="s">
        <v>464</v>
      </c>
      <c s="6" r="J91" t="n">
        <v>139</v>
      </c>
    </row>
    <row spans="1:10" r="92">
      <c s="4" r="A92" t="s">
        <v>85</v>
      </c>
      <c s="6" r="J92" t="n">
        <v>92</v>
      </c>
    </row>
    <row spans="1:10" r="93">
      <c s="4" r="A93" t="s">
        <v>481</v>
      </c>
      <c s="6" r="J93" t="n">
        <v>283</v>
      </c>
    </row>
    <row spans="1:10" r="94">
      <c s="4" r="A94" t="s">
        <v>487</v>
      </c>
    </row>
    <row spans="1:10" r="95">
      <c s="3" r="A95" t="s">
        <v>448</v>
      </c>
    </row>
    <row spans="1:10" r="96">
      <c s="4" r="A96" t="s">
        <v>464</v>
      </c>
      <c s="6" r="J96" t="n">
        <v>74</v>
      </c>
    </row>
    <row spans="1:10" r="97">
      <c s="3" r="A97" t="s">
        <v>470</v>
      </c>
    </row>
    <row spans="1:10" r="98">
      <c s="4" r="A98" t="s">
        <v>471</v>
      </c>
      <c s="4" r="H98" t="s">
        <v>416</v>
      </c>
    </row>
    <row spans="1:10" r="99">
      <c s="4" r="A99" t="s">
        <v>488</v>
      </c>
    </row>
    <row spans="1:10" r="100">
      <c s="3" r="A100" t="s">
        <v>448</v>
      </c>
    </row>
    <row spans="1:10" r="101">
      <c s="4" r="A101" t="s">
        <v>464</v>
      </c>
      <c s="7" r="J101" t="n">
        <v>65</v>
      </c>
    </row>
    <row spans="1:10" r="102">
      <c s="3" r="A102" t="s">
        <v>470</v>
      </c>
    </row>
    <row spans="1:10" r="103">
      <c s="4" r="A103" t="s">
        <v>471</v>
      </c>
      <c s="4" r="H103" t="s">
        <v>489</v>
      </c>
    </row>
    <row spans="1:10" r="104">
      <c s="4" r="A104" t="s">
        <v>490</v>
      </c>
    </row>
    <row spans="1:10" r="105">
      <c s="3" r="A105" t="s">
        <v>448</v>
      </c>
    </row>
    <row spans="1:10" r="106">
      <c s="4" r="A106" t="s">
        <v>456</v>
      </c>
      <c s="7" r="E106" t="n">
        <v>42</v>
      </c>
    </row>
    <row spans="1:10" r="107">
      <c s="4" r="A107" t="s">
        <v>74</v>
      </c>
      <c s="6" r="E107" t="n">
        <v>14</v>
      </c>
    </row>
    <row spans="1:10" r="108">
      <c s="4" r="A108" t="s">
        <v>479</v>
      </c>
      <c s="6" r="E108" t="n">
        <v>19</v>
      </c>
    </row>
    <row spans="1:10" r="109">
      <c s="4" r="A109" t="s">
        <v>464</v>
      </c>
      <c s="6" r="E109" t="n">
        <v>6</v>
      </c>
    </row>
    <row spans="1:10" r="110">
      <c s="4" r="A110" t="s">
        <v>85</v>
      </c>
      <c s="6" r="E110" t="n">
        <v>7</v>
      </c>
    </row>
    <row spans="1:10" r="111">
      <c s="4" r="A111" t="s">
        <v>89</v>
      </c>
      <c s="7" r="E111" t="n">
        <v>-4</v>
      </c>
    </row>
    <row spans="1:10" r="112">
      <c s="4" r="A112" t="s">
        <v>491</v>
      </c>
    </row>
    <row spans="1:10" r="113">
      <c s="3" r="A113" t="s">
        <v>470</v>
      </c>
    </row>
    <row spans="1:10" r="114">
      <c s="4" r="A114" t="s">
        <v>471</v>
      </c>
      <c s="4" r="E114" t="s">
        <v>492</v>
      </c>
    </row>
    <row spans="1:10" r="115">
      <c s="4" r="A115" t="s">
        <v>493</v>
      </c>
    </row>
    <row spans="1:10" r="116">
      <c s="3" r="A116" t="s">
        <v>448</v>
      </c>
    </row>
    <row spans="1:10" r="117">
      <c s="4" r="A117" t="s">
        <v>74</v>
      </c>
      <c s="6" r="C117" t="n">
        <v>266</v>
      </c>
    </row>
    <row spans="1:10" r="118">
      <c s="4" r="A118" t="s">
        <v>479</v>
      </c>
      <c s="6" r="C118" t="n">
        <v>658</v>
      </c>
    </row>
    <row spans="1:10" r="119">
      <c s="4" r="A119" t="s">
        <v>464</v>
      </c>
      <c s="6" r="C119" t="n">
        <v>1002</v>
      </c>
    </row>
    <row spans="1:10" r="120">
      <c s="4" r="A120" t="s">
        <v>87</v>
      </c>
      <c s="6" r="C120" t="n">
        <v>37</v>
      </c>
    </row>
    <row spans="1:10" r="121">
      <c s="4" r="A121" t="s">
        <v>85</v>
      </c>
      <c s="6" r="C121" t="n">
        <v>1509</v>
      </c>
    </row>
    <row spans="1:10" r="122">
      <c s="4" r="A122" t="s">
        <v>89</v>
      </c>
      <c s="6" r="C122" t="n">
        <v>-161</v>
      </c>
    </row>
    <row spans="1:10" r="123">
      <c s="4" r="A123" t="s">
        <v>480</v>
      </c>
      <c s="6" r="C123" t="n">
        <v>-546</v>
      </c>
    </row>
    <row spans="1:10" r="124">
      <c s="4" r="A124" t="s">
        <v>481</v>
      </c>
      <c s="6" r="C124" t="n">
        <v>2765</v>
      </c>
    </row>
    <row spans="1:10" r="125">
      <c s="4" r="A125" t="s">
        <v>494</v>
      </c>
    </row>
    <row spans="1:10" r="126">
      <c s="3" r="A126" t="s">
        <v>448</v>
      </c>
    </row>
    <row spans="1:10" r="127">
      <c s="4" r="A127" t="s">
        <v>74</v>
      </c>
      <c s="6" r="C127" t="n">
        <v>1</v>
      </c>
    </row>
    <row spans="1:10" r="128">
      <c s="4" r="A128" t="s">
        <v>479</v>
      </c>
      <c s="6" r="C128" t="n">
        <v>3</v>
      </c>
    </row>
    <row spans="1:10" r="129">
      <c s="4" r="A129" t="s">
        <v>464</v>
      </c>
      <c s="6" r="C129" t="n">
        <v>-17</v>
      </c>
    </row>
    <row spans="1:10" r="130">
      <c s="4" r="A130" t="s">
        <v>87</v>
      </c>
      <c s="6" r="C130" t="n">
        <v>5</v>
      </c>
    </row>
    <row spans="1:10" r="131">
      <c s="4" r="A131" t="s">
        <v>85</v>
      </c>
      <c s="6" r="C131" t="n">
        <v>46</v>
      </c>
    </row>
    <row spans="1:10" r="132">
      <c s="4" r="A132" t="s">
        <v>89</v>
      </c>
      <c s="6" r="C132" t="n">
        <v>4</v>
      </c>
    </row>
    <row spans="1:10" r="133">
      <c s="4" r="A133" t="s">
        <v>480</v>
      </c>
      <c s="6" r="C133" t="n">
        <v>-42</v>
      </c>
    </row>
    <row spans="1:10" r="134">
      <c s="4" r="A134" t="s">
        <v>481</v>
      </c>
      <c s="6" r="C134" t="n">
        <v>0</v>
      </c>
    </row>
    <row spans="1:10" r="135">
      <c s="4" r="A135" t="s">
        <v>495</v>
      </c>
    </row>
    <row spans="1:10" r="136">
      <c s="3" r="A136" t="s">
        <v>448</v>
      </c>
    </row>
    <row spans="1:10" r="137">
      <c s="4" r="A137" t="s">
        <v>74</v>
      </c>
      <c s="6" r="C137" t="n">
        <v>267</v>
      </c>
    </row>
    <row spans="1:10" r="138">
      <c s="4" r="A138" t="s">
        <v>479</v>
      </c>
      <c s="6" r="C138" t="n">
        <v>661</v>
      </c>
    </row>
    <row spans="1:10" r="139">
      <c s="4" r="A139" t="s">
        <v>464</v>
      </c>
      <c s="6" r="C139" t="n">
        <v>985</v>
      </c>
    </row>
    <row spans="1:10" r="140">
      <c s="4" r="A140" t="s">
        <v>87</v>
      </c>
      <c s="6" r="C140" t="n">
        <v>42</v>
      </c>
    </row>
    <row spans="1:10" r="141">
      <c s="4" r="A141" t="s">
        <v>85</v>
      </c>
      <c s="6" r="C141" t="n">
        <v>1555</v>
      </c>
    </row>
    <row spans="1:10" r="142">
      <c s="4" r="A142" t="s">
        <v>89</v>
      </c>
      <c s="6" r="C142" t="n">
        <v>-157</v>
      </c>
    </row>
    <row spans="1:10" r="143">
      <c s="4" r="A143" t="s">
        <v>480</v>
      </c>
      <c s="6" r="C143" t="n">
        <v>-588</v>
      </c>
    </row>
    <row spans="1:10" r="144">
      <c s="4" r="A144" t="s">
        <v>481</v>
      </c>
      <c s="7" r="C144" t="n">
        <v>2765</v>
      </c>
    </row>
    <row spans="1:10" r="145">
      <c s="4" r="A145" t="s">
        <v>496</v>
      </c>
    </row>
    <row spans="1:10" r="146">
      <c s="3" r="A146" t="s">
        <v>448</v>
      </c>
    </row>
    <row spans="1:10" r="147">
      <c s="4" r="A147" t="s">
        <v>497</v>
      </c>
      <c s="7" r="G147" t="n">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98</v>
      </c>
      <c s="2" r="B1" t="s">
        <v>28</v>
      </c>
      <c s="2" r="C1" t="s">
        <v>29</v>
      </c>
    </row>
    <row spans="1:3" r="2">
      <c s="3" r="A2" t="s">
        <v>499</v>
      </c>
    </row>
    <row spans="1:3" r="3">
      <c s="4" r="A3" t="s">
        <v>500</v>
      </c>
      <c s="7" r="B3" t="n">
        <v>1063</v>
      </c>
      <c s="7" r="C3" t="n">
        <v>1130</v>
      </c>
    </row>
    <row spans="1:3" r="4">
      <c s="4" r="A4" t="s">
        <v>501</v>
      </c>
      <c s="6" r="B4" t="n">
        <v>212</v>
      </c>
      <c s="6" r="C4" t="n">
        <v>288</v>
      </c>
    </row>
    <row spans="1:3" r="5">
      <c s="4" r="A5" t="s">
        <v>502</v>
      </c>
      <c s="6" r="B5" t="n">
        <v>500</v>
      </c>
      <c s="6" r="C5" t="n">
        <v>553</v>
      </c>
    </row>
    <row spans="1:3" r="6">
      <c s="4" r="A6" t="s">
        <v>503</v>
      </c>
      <c s="6" r="B6" t="n">
        <v>1775</v>
      </c>
      <c s="6" r="C6" t="n">
        <v>1971</v>
      </c>
    </row>
    <row spans="1:3" r="7">
      <c s="4" r="A7" t="s">
        <v>504</v>
      </c>
      <c s="6" r="B7" t="n">
        <v>-296</v>
      </c>
      <c s="6" r="C7" t="n">
        <v>-462</v>
      </c>
    </row>
    <row spans="1:3" r="8">
      <c s="4" r="A8" t="s">
        <v>503</v>
      </c>
      <c s="7" r="B8" t="n">
        <v>1479</v>
      </c>
      <c s="7" r="C8" t="n">
        <v>1509</v>
      </c>
    </row>
    <row spans="1:3" r="9">
      <c s="4" r="A9" t="s">
        <v>505</v>
      </c>
      <c s="4" r="B9" t="s">
        <v>506</v>
      </c>
      <c s="4" r="C9" t="s">
        <v>5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08</v>
      </c>
      <c s="2" r="B1" t="s">
        <v>1</v>
      </c>
    </row>
    <row spans="1:4" r="2">
      <c s="2" r="B2" t="s">
        <v>28</v>
      </c>
      <c s="2" r="C2" t="s">
        <v>29</v>
      </c>
      <c s="2" r="D2" t="s">
        <v>30</v>
      </c>
    </row>
    <row spans="1:4" r="3">
      <c s="3" r="A3" t="s">
        <v>509</v>
      </c>
    </row>
    <row spans="1:4" r="4">
      <c s="4" r="A4" t="s">
        <v>82</v>
      </c>
      <c s="7" r="B4" t="n">
        <v>11234</v>
      </c>
      <c s="7" r="C4" t="n">
        <v>11026</v>
      </c>
    </row>
    <row spans="1:4" r="5">
      <c s="4" r="A5" t="s">
        <v>83</v>
      </c>
      <c s="6" r="B5" t="n">
        <v>6104</v>
      </c>
      <c s="6" r="C5" t="n">
        <v>5939</v>
      </c>
    </row>
    <row spans="1:4" r="6">
      <c s="4" r="A6" t="s">
        <v>84</v>
      </c>
      <c s="6" r="B6" t="n">
        <v>5130</v>
      </c>
      <c s="6" r="C6" t="n">
        <v>5087</v>
      </c>
    </row>
    <row spans="1:4" r="7">
      <c s="3" r="A7" t="s">
        <v>510</v>
      </c>
    </row>
    <row spans="1:4" r="8">
      <c s="4" r="A8" t="s">
        <v>511</v>
      </c>
      <c s="6" r="B8" t="n">
        <v>402</v>
      </c>
      <c s="6" r="C8" t="n">
        <v>355</v>
      </c>
      <c s="7" r="D8" t="n">
        <v>345</v>
      </c>
    </row>
    <row spans="1:4" r="9">
      <c s="4" r="A9" t="s">
        <v>512</v>
      </c>
      <c s="6" r="B9" t="n">
        <v>163</v>
      </c>
      <c s="6" r="C9" t="n">
        <v>162</v>
      </c>
    </row>
    <row spans="1:4" r="10">
      <c s="4" r="A10" t="s">
        <v>513</v>
      </c>
      <c s="6" r="B10" t="n">
        <v>107</v>
      </c>
      <c s="6" r="C10" t="n">
        <v>103</v>
      </c>
    </row>
    <row spans="1:4" r="11">
      <c s="4" r="A11" t="s">
        <v>514</v>
      </c>
      <c s="6" r="B11" t="n">
        <v>7</v>
      </c>
      <c s="6" r="C11" t="n">
        <v>7</v>
      </c>
      <c s="7" r="D11" t="n">
        <v>4</v>
      </c>
    </row>
    <row spans="1:4" r="12">
      <c s="4" r="A12" t="s">
        <v>515</v>
      </c>
    </row>
    <row spans="1:4" r="13">
      <c s="3" r="A13" t="s">
        <v>509</v>
      </c>
    </row>
    <row spans="1:4" r="14">
      <c s="4" r="A14" t="s">
        <v>82</v>
      </c>
      <c s="6" r="B14" t="n">
        <v>163</v>
      </c>
      <c s="6" r="C14" t="n">
        <v>175</v>
      </c>
    </row>
    <row spans="1:4" r="15">
      <c s="4" r="A15" t="s">
        <v>516</v>
      </c>
    </row>
    <row spans="1:4" r="16">
      <c s="3" r="A16" t="s">
        <v>509</v>
      </c>
    </row>
    <row spans="1:4" r="17">
      <c s="4" r="A17" t="s">
        <v>82</v>
      </c>
      <c s="6" r="B17" t="n">
        <v>1148</v>
      </c>
      <c s="6" r="C17" t="n">
        <v>1128</v>
      </c>
    </row>
    <row spans="1:4" r="18">
      <c s="4" r="A18" t="s">
        <v>423</v>
      </c>
    </row>
    <row spans="1:4" r="19">
      <c s="3" r="A19" t="s">
        <v>509</v>
      </c>
    </row>
    <row spans="1:4" r="20">
      <c s="4" r="A20" t="s">
        <v>82</v>
      </c>
      <c s="6" r="B20" t="n">
        <v>9333</v>
      </c>
      <c s="6" r="C20" t="n">
        <v>9252</v>
      </c>
    </row>
    <row spans="1:4" r="21">
      <c s="4" r="A21" t="s">
        <v>517</v>
      </c>
    </row>
    <row spans="1:4" r="22">
      <c s="3" r="A22" t="s">
        <v>509</v>
      </c>
    </row>
    <row spans="1:4" r="23">
      <c s="4" r="A23" t="s">
        <v>82</v>
      </c>
      <c s="7" r="B23" t="n">
        <v>590</v>
      </c>
      <c s="7" r="C23" t="n">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18</v>
      </c>
      <c s="2" r="B1" t="s">
        <v>1</v>
      </c>
    </row>
    <row spans="1:11" r="2">
      <c s="2" r="B2" t="s">
        <v>28</v>
      </c>
      <c s="2" r="C2" t="s">
        <v>29</v>
      </c>
      <c s="2" r="D2" t="s">
        <v>30</v>
      </c>
      <c s="2" r="E2" t="s">
        <v>28</v>
      </c>
      <c s="2" r="F2" t="s">
        <v>29</v>
      </c>
      <c s="2" r="G2" t="s">
        <v>443</v>
      </c>
      <c s="2" r="H2" t="s">
        <v>444</v>
      </c>
      <c s="2" r="I2" t="s">
        <v>446</v>
      </c>
      <c s="2" r="J2" t="s">
        <v>447</v>
      </c>
      <c s="2" r="K2" t="s">
        <v>30</v>
      </c>
    </row>
    <row spans="1:11" r="3">
      <c s="3" r="A3" t="s">
        <v>519</v>
      </c>
    </row>
    <row spans="1:11" r="4">
      <c s="4" r="A4" t="s">
        <v>520</v>
      </c>
      <c s="7" r="E4" t="n">
        <v>4567</v>
      </c>
      <c s="7" r="F4" t="n">
        <v>4532</v>
      </c>
      <c s="7" r="K4" t="n">
        <v>2683</v>
      </c>
    </row>
    <row spans="1:11" r="5">
      <c s="4" r="A5" t="s">
        <v>521</v>
      </c>
      <c s="7" r="B5" t="n">
        <v>85</v>
      </c>
      <c s="7" r="C5" t="n">
        <v>28</v>
      </c>
      <c s="7" r="D5" t="n">
        <v>28</v>
      </c>
    </row>
    <row spans="1:11" r="6">
      <c s="4" r="A6" t="s">
        <v>522</v>
      </c>
      <c s="6" r="E6" t="n">
        <v>-49</v>
      </c>
      <c s="6" r="F6" t="n">
        <v>-46</v>
      </c>
      <c s="6" r="K6" t="n">
        <v>-46</v>
      </c>
    </row>
    <row spans="1:11" r="7">
      <c s="4" r="A7" t="s">
        <v>85</v>
      </c>
      <c s="6" r="B7" t="n">
        <v>4486</v>
      </c>
      <c s="6" r="C7" t="n">
        <v>2637</v>
      </c>
      <c s="6" r="D7" t="n">
        <v>2637</v>
      </c>
      <c s="6" r="E7" t="n">
        <v>4518</v>
      </c>
      <c s="6" r="F7" t="n">
        <v>4486</v>
      </c>
      <c s="6" r="K7" t="n">
        <v>2637</v>
      </c>
    </row>
    <row spans="1:11" r="8">
      <c s="3" r="A8" t="s">
        <v>523</v>
      </c>
    </row>
    <row spans="1:11" r="9">
      <c s="4" r="A9" t="s">
        <v>524</v>
      </c>
      <c s="6" r="B9" t="n">
        <v>4486</v>
      </c>
      <c s="6" r="C9" t="n">
        <v>2637</v>
      </c>
    </row>
    <row spans="1:11" r="10">
      <c s="4" r="A10" t="s">
        <v>525</v>
      </c>
      <c s="6" r="C10" t="n">
        <v>1882</v>
      </c>
    </row>
    <row spans="1:11" r="11">
      <c s="4" r="A11" t="s">
        <v>526</v>
      </c>
      <c s="6" r="C11" t="n">
        <v>0</v>
      </c>
    </row>
    <row spans="1:11" r="12">
      <c s="4" r="A12" t="s">
        <v>527</v>
      </c>
      <c s="6" r="B12" t="n">
        <v>-3</v>
      </c>
    </row>
    <row spans="1:11" r="13">
      <c s="4" r="A13" t="s">
        <v>528</v>
      </c>
      <c s="6" r="B13" t="n">
        <v>46</v>
      </c>
    </row>
    <row spans="1:11" r="14">
      <c s="4" r="A14" t="s">
        <v>529</v>
      </c>
      <c s="6" r="B14" t="n">
        <v>-11</v>
      </c>
      <c s="6" r="C14" t="n">
        <v>-33</v>
      </c>
    </row>
    <row spans="1:11" r="15">
      <c s="4" r="A15" t="s">
        <v>530</v>
      </c>
      <c s="6" r="B15" t="n">
        <v>4518</v>
      </c>
      <c s="6" r="C15" t="n">
        <v>4486</v>
      </c>
      <c s="6" r="D15" t="n">
        <v>2637</v>
      </c>
    </row>
    <row spans="1:11" r="16">
      <c s="4" r="A16" t="s">
        <v>453</v>
      </c>
    </row>
    <row spans="1:11" r="17">
      <c s="3" r="A17" t="s">
        <v>519</v>
      </c>
    </row>
    <row spans="1:11" r="18">
      <c s="4" r="A18" t="s">
        <v>520</v>
      </c>
      <c s="6" r="E18" t="n">
        <v>1865</v>
      </c>
      <c s="6" r="F18" t="n">
        <v>1858</v>
      </c>
      <c s="6" r="K18" t="n">
        <v>948</v>
      </c>
    </row>
    <row spans="1:11" r="19">
      <c s="4" r="A19" t="s">
        <v>522</v>
      </c>
      <c s="6" r="E19" t="n">
        <v>0</v>
      </c>
      <c s="6" r="F19" t="n">
        <v>0</v>
      </c>
      <c s="6" r="K19" t="n">
        <v>0</v>
      </c>
    </row>
    <row spans="1:11" r="20">
      <c s="4" r="A20" t="s">
        <v>85</v>
      </c>
      <c s="6" r="B20" t="n">
        <v>1858</v>
      </c>
      <c s="6" r="C20" t="n">
        <v>948</v>
      </c>
      <c s="6" r="D20" t="n">
        <v>948</v>
      </c>
      <c s="6" r="E20" t="n">
        <v>1865</v>
      </c>
      <c s="6" r="F20" t="n">
        <v>1858</v>
      </c>
      <c s="6" r="K20" t="n">
        <v>948</v>
      </c>
    </row>
    <row spans="1:11" r="21">
      <c s="3" r="A21" t="s">
        <v>523</v>
      </c>
    </row>
    <row spans="1:11" r="22">
      <c s="4" r="A22" t="s">
        <v>524</v>
      </c>
      <c s="6" r="B22" t="n">
        <v>1858</v>
      </c>
      <c s="6" r="C22" t="n">
        <v>948</v>
      </c>
    </row>
    <row spans="1:11" r="23">
      <c s="4" r="A23" t="s">
        <v>525</v>
      </c>
      <c s="6" r="C23" t="n">
        <v>908</v>
      </c>
    </row>
    <row spans="1:11" r="24">
      <c s="4" r="A24" t="s">
        <v>526</v>
      </c>
      <c s="6" r="C24" t="n">
        <v>15</v>
      </c>
    </row>
    <row spans="1:11" r="25">
      <c s="4" r="A25" t="s">
        <v>527</v>
      </c>
      <c s="6" r="B25" t="n">
        <v>0</v>
      </c>
    </row>
    <row spans="1:11" r="26">
      <c s="4" r="A26" t="s">
        <v>528</v>
      </c>
      <c s="6" r="B26" t="n">
        <v>8</v>
      </c>
    </row>
    <row spans="1:11" r="27">
      <c s="4" r="A27" t="s">
        <v>529</v>
      </c>
      <c s="6" r="B27" t="n">
        <v>-1</v>
      </c>
      <c s="6" r="C27" t="n">
        <v>-13</v>
      </c>
    </row>
    <row spans="1:11" r="28">
      <c s="4" r="A28" t="s">
        <v>530</v>
      </c>
      <c s="6" r="B28" t="n">
        <v>1865</v>
      </c>
      <c s="6" r="C28" t="n">
        <v>1858</v>
      </c>
      <c s="6" r="D28" t="n">
        <v>948</v>
      </c>
    </row>
    <row spans="1:11" r="29">
      <c s="4" r="A29" t="s">
        <v>531</v>
      </c>
    </row>
    <row spans="1:11" r="30">
      <c s="3" r="A30" t="s">
        <v>519</v>
      </c>
    </row>
    <row spans="1:11" r="31">
      <c s="4" r="A31" t="s">
        <v>520</v>
      </c>
      <c s="6" r="E31" t="n">
        <v>146</v>
      </c>
      <c s="6" r="F31" t="n">
        <v>153</v>
      </c>
      <c s="6" r="K31" t="n">
        <v>167</v>
      </c>
    </row>
    <row spans="1:11" r="32">
      <c s="4" r="A32" t="s">
        <v>522</v>
      </c>
      <c s="6" r="E32" t="n">
        <v>-35</v>
      </c>
      <c s="6" r="F32" t="n">
        <v>-35</v>
      </c>
      <c s="6" r="K32" t="n">
        <v>-35</v>
      </c>
    </row>
    <row spans="1:11" r="33">
      <c s="4" r="A33" t="s">
        <v>85</v>
      </c>
      <c s="6" r="B33" t="n">
        <v>118</v>
      </c>
      <c s="6" r="C33" t="n">
        <v>132</v>
      </c>
      <c s="6" r="D33" t="n">
        <v>132</v>
      </c>
      <c s="6" r="E33" t="n">
        <v>111</v>
      </c>
      <c s="6" r="F33" t="n">
        <v>118</v>
      </c>
      <c s="6" r="K33" t="n">
        <v>132</v>
      </c>
    </row>
    <row spans="1:11" r="34">
      <c s="3" r="A34" t="s">
        <v>523</v>
      </c>
    </row>
    <row spans="1:11" r="35">
      <c s="4" r="A35" t="s">
        <v>524</v>
      </c>
      <c s="6" r="B35" t="n">
        <v>118</v>
      </c>
      <c s="6" r="C35" t="n">
        <v>132</v>
      </c>
    </row>
    <row spans="1:11" r="36">
      <c s="4" r="A36" t="s">
        <v>525</v>
      </c>
      <c s="6" r="C36" t="n">
        <v>0</v>
      </c>
    </row>
    <row spans="1:11" r="37">
      <c s="4" r="A37" t="s">
        <v>526</v>
      </c>
      <c s="6" r="C37" t="n">
        <v>-9</v>
      </c>
    </row>
    <row spans="1:11" r="38">
      <c s="4" r="A38" t="s">
        <v>527</v>
      </c>
      <c s="6" r="B38" t="n">
        <v>0</v>
      </c>
    </row>
    <row spans="1:11" r="39">
      <c s="4" r="A39" t="s">
        <v>528</v>
      </c>
      <c s="6" r="B39" t="n">
        <v>0</v>
      </c>
    </row>
    <row spans="1:11" r="40">
      <c s="4" r="A40" t="s">
        <v>529</v>
      </c>
      <c s="6" r="B40" t="n">
        <v>-7</v>
      </c>
      <c s="6" r="C40" t="n">
        <v>-5</v>
      </c>
    </row>
    <row spans="1:11" r="41">
      <c s="4" r="A41" t="s">
        <v>530</v>
      </c>
      <c s="6" r="B41" t="n">
        <v>111</v>
      </c>
      <c s="6" r="C41" t="n">
        <v>118</v>
      </c>
      <c s="6" r="D41" t="n">
        <v>132</v>
      </c>
    </row>
    <row spans="1:11" r="42">
      <c s="4" r="A42" t="s">
        <v>454</v>
      </c>
    </row>
    <row spans="1:11" r="43">
      <c s="3" r="A43" t="s">
        <v>519</v>
      </c>
    </row>
    <row spans="1:11" r="44">
      <c s="4" r="A44" t="s">
        <v>520</v>
      </c>
      <c s="6" r="E44" t="n">
        <v>1293</v>
      </c>
      <c s="6" r="F44" t="n">
        <v>1297</v>
      </c>
      <c s="6" r="K44" t="n">
        <v>1040</v>
      </c>
    </row>
    <row spans="1:11" r="45">
      <c s="4" r="A45" t="s">
        <v>522</v>
      </c>
      <c s="6" r="E45" t="n">
        <v>0</v>
      </c>
      <c s="6" r="F45" t="n">
        <v>0</v>
      </c>
      <c s="6" r="K45" t="n">
        <v>0</v>
      </c>
    </row>
    <row spans="1:11" r="46">
      <c s="4" r="A46" t="s">
        <v>85</v>
      </c>
      <c s="6" r="B46" t="n">
        <v>1297</v>
      </c>
      <c s="6" r="C46" t="n">
        <v>1040</v>
      </c>
      <c s="6" r="D46" t="n">
        <v>1040</v>
      </c>
      <c s="6" r="E46" t="n">
        <v>1293</v>
      </c>
      <c s="6" r="F46" t="n">
        <v>1297</v>
      </c>
      <c s="6" r="K46" t="n">
        <v>1040</v>
      </c>
    </row>
    <row spans="1:11" r="47">
      <c s="3" r="A47" t="s">
        <v>523</v>
      </c>
    </row>
    <row spans="1:11" r="48">
      <c s="4" r="A48" t="s">
        <v>524</v>
      </c>
      <c s="6" r="B48" t="n">
        <v>1297</v>
      </c>
      <c s="6" r="C48" t="n">
        <v>1040</v>
      </c>
    </row>
    <row spans="1:11" r="49">
      <c s="4" r="A49" t="s">
        <v>525</v>
      </c>
      <c s="6" r="C49" t="n">
        <v>274</v>
      </c>
    </row>
    <row spans="1:11" r="50">
      <c s="4" r="A50" t="s">
        <v>526</v>
      </c>
      <c s="6" r="C50" t="n">
        <v>-9</v>
      </c>
    </row>
    <row spans="1:11" r="51">
      <c s="4" r="A51" t="s">
        <v>527</v>
      </c>
      <c s="6" r="B51" t="n">
        <v>0</v>
      </c>
    </row>
    <row spans="1:11" r="52">
      <c s="4" r="A52" t="s">
        <v>528</v>
      </c>
      <c s="6" r="B52" t="n">
        <v>0</v>
      </c>
    </row>
    <row spans="1:11" r="53">
      <c s="4" r="A53" t="s">
        <v>529</v>
      </c>
      <c s="6" r="B53" t="n">
        <v>-4</v>
      </c>
      <c s="6" r="C53" t="n">
        <v>-8</v>
      </c>
    </row>
    <row spans="1:11" r="54">
      <c s="4" r="A54" t="s">
        <v>530</v>
      </c>
      <c s="6" r="B54" t="n">
        <v>1293</v>
      </c>
      <c s="6" r="C54" t="n">
        <v>1297</v>
      </c>
      <c s="6" r="D54" t="n">
        <v>1040</v>
      </c>
    </row>
    <row spans="1:11" r="55">
      <c s="4" r="A55" t="s">
        <v>455</v>
      </c>
    </row>
    <row spans="1:11" r="56">
      <c s="3" r="A56" t="s">
        <v>519</v>
      </c>
    </row>
    <row spans="1:11" r="57">
      <c s="4" r="A57" t="s">
        <v>520</v>
      </c>
      <c s="6" r="E57" t="n">
        <v>1239</v>
      </c>
      <c s="6" r="F57" t="n">
        <v>1200</v>
      </c>
      <c s="6" r="K57" t="n">
        <v>514</v>
      </c>
    </row>
    <row spans="1:11" r="58">
      <c s="4" r="A58" t="s">
        <v>522</v>
      </c>
      <c s="6" r="E58" t="n">
        <v>0</v>
      </c>
      <c s="6" r="F58" t="n">
        <v>0</v>
      </c>
      <c s="6" r="K58" t="n">
        <v>0</v>
      </c>
    </row>
    <row spans="1:11" r="59">
      <c s="4" r="A59" t="s">
        <v>85</v>
      </c>
      <c s="6" r="B59" t="n">
        <v>1200</v>
      </c>
      <c s="6" r="C59" t="n">
        <v>514</v>
      </c>
      <c s="6" r="D59" t="n">
        <v>514</v>
      </c>
      <c s="6" r="E59" t="n">
        <v>1239</v>
      </c>
      <c s="6" r="F59" t="n">
        <v>1200</v>
      </c>
      <c s="6" r="K59" t="n">
        <v>514</v>
      </c>
    </row>
    <row spans="1:11" r="60">
      <c s="3" r="A60" t="s">
        <v>523</v>
      </c>
    </row>
    <row spans="1:11" r="61">
      <c s="4" r="A61" t="s">
        <v>524</v>
      </c>
      <c s="6" r="B61" t="n">
        <v>1200</v>
      </c>
      <c s="6" r="C61" t="n">
        <v>514</v>
      </c>
    </row>
    <row spans="1:11" r="62">
      <c s="4" r="A62" t="s">
        <v>525</v>
      </c>
      <c s="6" r="C62" t="n">
        <v>693</v>
      </c>
    </row>
    <row spans="1:11" r="63">
      <c s="4" r="A63" t="s">
        <v>526</v>
      </c>
      <c s="6" r="C63" t="n">
        <v>0</v>
      </c>
    </row>
    <row spans="1:11" r="64">
      <c s="4" r="A64" t="s">
        <v>527</v>
      </c>
      <c s="6" r="B64" t="n">
        <v>0</v>
      </c>
    </row>
    <row spans="1:11" r="65">
      <c s="4" r="A65" t="s">
        <v>528</v>
      </c>
      <c s="6" r="B65" t="n">
        <v>38</v>
      </c>
    </row>
    <row spans="1:11" r="66">
      <c s="4" r="A66" t="s">
        <v>529</v>
      </c>
      <c s="6" r="B66" t="n">
        <v>1</v>
      </c>
      <c s="6" r="C66" t="n">
        <v>-7</v>
      </c>
    </row>
    <row spans="1:11" r="67">
      <c s="4" r="A67" t="s">
        <v>530</v>
      </c>
      <c s="6" r="B67" t="n">
        <v>1239</v>
      </c>
      <c s="6" r="C67" t="n">
        <v>1200</v>
      </c>
      <c s="6" r="D67" t="n">
        <v>514</v>
      </c>
    </row>
    <row spans="1:11" r="68">
      <c s="4" r="A68" t="s">
        <v>532</v>
      </c>
    </row>
    <row spans="1:11" r="69">
      <c s="3" r="A69" t="s">
        <v>519</v>
      </c>
    </row>
    <row spans="1:11" r="70">
      <c s="4" r="A70" t="s">
        <v>520</v>
      </c>
      <c s="6" r="E70" t="n">
        <v>24</v>
      </c>
      <c s="6" r="F70" t="n">
        <v>24</v>
      </c>
      <c s="6" r="K70" t="n">
        <v>14</v>
      </c>
    </row>
    <row spans="1:11" r="71">
      <c s="4" r="A71" t="s">
        <v>522</v>
      </c>
      <c s="6" r="E71" t="n">
        <v>-14</v>
      </c>
      <c s="6" r="F71" t="n">
        <v>-11</v>
      </c>
      <c s="6" r="K71" t="n">
        <v>-11</v>
      </c>
    </row>
    <row spans="1:11" r="72">
      <c s="4" r="A72" t="s">
        <v>85</v>
      </c>
      <c s="6" r="B72" t="n">
        <v>13</v>
      </c>
      <c s="6" r="C72" t="n">
        <v>3</v>
      </c>
      <c s="6" r="D72" t="n">
        <v>3</v>
      </c>
      <c s="7" r="E72" t="n">
        <v>10</v>
      </c>
      <c s="7" r="F72" t="n">
        <v>13</v>
      </c>
      <c s="7" r="K72" t="n">
        <v>3</v>
      </c>
    </row>
    <row spans="1:11" r="73">
      <c s="3" r="A73" t="s">
        <v>523</v>
      </c>
    </row>
    <row spans="1:11" r="74">
      <c s="4" r="A74" t="s">
        <v>524</v>
      </c>
      <c s="6" r="B74" t="n">
        <v>13</v>
      </c>
      <c s="6" r="C74" t="n">
        <v>3</v>
      </c>
    </row>
    <row spans="1:11" r="75">
      <c s="4" r="A75" t="s">
        <v>525</v>
      </c>
      <c s="6" r="C75" t="n">
        <v>7</v>
      </c>
    </row>
    <row spans="1:11" r="76">
      <c s="4" r="A76" t="s">
        <v>526</v>
      </c>
      <c s="6" r="C76" t="n">
        <v>3</v>
      </c>
    </row>
    <row spans="1:11" r="77">
      <c s="4" r="A77" t="s">
        <v>527</v>
      </c>
      <c s="6" r="B77" t="n">
        <v>-3</v>
      </c>
    </row>
    <row spans="1:11" r="78">
      <c s="4" r="A78" t="s">
        <v>528</v>
      </c>
      <c s="6" r="B78" t="n">
        <v>0</v>
      </c>
    </row>
    <row spans="1:11" r="79">
      <c s="4" r="A79" t="s">
        <v>529</v>
      </c>
      <c s="6" r="B79" t="n">
        <v>0</v>
      </c>
      <c s="6" r="C79" t="n">
        <v>0</v>
      </c>
    </row>
    <row spans="1:11" r="80">
      <c s="4" r="A80" t="s">
        <v>530</v>
      </c>
      <c s="7" r="B80" t="n">
        <v>10</v>
      </c>
      <c s="6" r="C80" t="n">
        <v>13</v>
      </c>
      <c s="7" r="D80" t="n">
        <v>3</v>
      </c>
    </row>
    <row spans="1:11" r="81">
      <c s="4" r="A81" t="s">
        <v>490</v>
      </c>
    </row>
    <row spans="1:11" r="82">
      <c s="3" r="A82" t="s">
        <v>519</v>
      </c>
    </row>
    <row spans="1:11" r="83">
      <c s="4" r="A83" t="s">
        <v>85</v>
      </c>
      <c s="7" r="I83" t="n">
        <v>7</v>
      </c>
    </row>
    <row spans="1:11" r="84">
      <c s="3" r="A84" t="s">
        <v>523</v>
      </c>
    </row>
    <row spans="1:11" r="85">
      <c s="4" r="A85" t="s">
        <v>525</v>
      </c>
      <c s="6" r="C85" t="n">
        <v>7</v>
      </c>
    </row>
    <row spans="1:11" r="86">
      <c s="4" r="A86" t="s">
        <v>277</v>
      </c>
    </row>
    <row spans="1:11" r="87">
      <c s="3" r="A87" t="s">
        <v>519</v>
      </c>
    </row>
    <row spans="1:11" r="88">
      <c s="4" r="A88" t="s">
        <v>85</v>
      </c>
      <c s="7" r="J88" t="n">
        <v>92</v>
      </c>
    </row>
    <row spans="1:11" r="89">
      <c s="3" r="A89" t="s">
        <v>523</v>
      </c>
    </row>
    <row spans="1:11" r="90">
      <c s="4" r="A90" t="s">
        <v>525</v>
      </c>
      <c s="6" r="C90" t="n">
        <v>92</v>
      </c>
    </row>
    <row spans="1:11" r="91">
      <c s="4" r="A91" t="s">
        <v>264</v>
      </c>
    </row>
    <row spans="1:11" r="92">
      <c s="3" r="A92" t="s">
        <v>523</v>
      </c>
    </row>
    <row spans="1:11" r="93">
      <c s="4" r="A93" t="s">
        <v>525</v>
      </c>
      <c s="6" r="C93" t="n">
        <v>1555</v>
      </c>
    </row>
    <row spans="1:11" r="94">
      <c s="4" r="A94" t="s">
        <v>476</v>
      </c>
    </row>
    <row spans="1:11" r="95">
      <c s="3" r="A95" t="s">
        <v>519</v>
      </c>
    </row>
    <row spans="1:11" r="96">
      <c s="4" r="A96" t="s">
        <v>85</v>
      </c>
      <c s="7" r="H96" t="n">
        <v>916</v>
      </c>
    </row>
    <row spans="1:11" r="97">
      <c s="4" r="A97" t="s">
        <v>477</v>
      </c>
    </row>
    <row spans="1:11" r="98">
      <c s="3" r="A98" t="s">
        <v>519</v>
      </c>
    </row>
    <row spans="1:11" r="99">
      <c s="4" r="A99" t="s">
        <v>85</v>
      </c>
      <c s="6" r="H99" t="n">
        <v>639</v>
      </c>
    </row>
    <row spans="1:11" r="100">
      <c s="4" r="A100" t="s">
        <v>274</v>
      </c>
    </row>
    <row spans="1:11" r="101">
      <c s="3" r="A101" t="s">
        <v>519</v>
      </c>
    </row>
    <row spans="1:11" r="102">
      <c s="4" r="A102" t="s">
        <v>85</v>
      </c>
      <c s="7" r="G102" t="n">
        <v>274</v>
      </c>
    </row>
    <row spans="1:11" r="103">
      <c s="3" r="A103" t="s">
        <v>523</v>
      </c>
    </row>
    <row spans="1:11" r="104">
      <c s="4" r="A104" t="s">
        <v>525</v>
      </c>
      <c s="7" r="C104" t="n">
        <v>274</v>
      </c>
    </row>
    <row spans="1:11" r="105">
      <c s="4" r="A105" t="s">
        <v>495</v>
      </c>
    </row>
    <row spans="1:11" r="106">
      <c s="3" r="A106" t="s">
        <v>519</v>
      </c>
    </row>
    <row spans="1:11" r="107">
      <c s="4" r="A107" t="s">
        <v>85</v>
      </c>
      <c s="7" r="H107" t="n">
        <v>15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533</v>
      </c>
      <c s="2" r="B1" t="s">
        <v>1</v>
      </c>
    </row>
    <row spans="1:8" r="2">
      <c s="2" r="B2" t="s">
        <v>28</v>
      </c>
      <c s="2" r="C2" t="s">
        <v>29</v>
      </c>
      <c s="2" r="D2" t="s">
        <v>30</v>
      </c>
      <c s="2" r="E2" t="s">
        <v>443</v>
      </c>
      <c s="2" r="F2" t="s">
        <v>444</v>
      </c>
      <c s="2" r="G2" t="s">
        <v>446</v>
      </c>
      <c s="2" r="H2" t="s">
        <v>447</v>
      </c>
    </row>
    <row spans="1:8" r="3">
      <c s="3" r="A3" t="s">
        <v>534</v>
      </c>
    </row>
    <row spans="1:8" r="4">
      <c s="4" r="A4" t="s">
        <v>535</v>
      </c>
      <c s="7" r="B4" t="n">
        <v>3032</v>
      </c>
      <c s="7" r="C4" t="n">
        <v>3124</v>
      </c>
    </row>
    <row spans="1:8" r="5">
      <c s="4" r="A5" t="s">
        <v>536</v>
      </c>
      <c s="6" r="B5" t="n">
        <v>382</v>
      </c>
      <c s="6" r="C5" t="n">
        <v>219</v>
      </c>
    </row>
    <row spans="1:8" r="6">
      <c s="4" r="A6" t="s">
        <v>537</v>
      </c>
      <c s="6" r="B6" t="n">
        <v>2650</v>
      </c>
      <c s="6" r="C6" t="n">
        <v>2905</v>
      </c>
    </row>
    <row spans="1:8" r="7">
      <c s="4" r="A7" t="s">
        <v>538</v>
      </c>
      <c s="6" r="B7" t="n">
        <v>163</v>
      </c>
      <c s="6" r="C7" t="n">
        <v>90</v>
      </c>
      <c s="7" r="D7" t="n">
        <v>80</v>
      </c>
    </row>
    <row spans="1:8" r="8">
      <c s="3" r="A8" t="s">
        <v>539</v>
      </c>
    </row>
    <row spans="1:8" r="9">
      <c s="6" r="A9" t="n">
        <v>2016</v>
      </c>
      <c s="6" r="B9" t="n">
        <v>170</v>
      </c>
    </row>
    <row spans="1:8" r="10">
      <c s="6" r="A10" t="n">
        <v>2017</v>
      </c>
      <c s="6" r="B10" t="n">
        <v>170</v>
      </c>
    </row>
    <row spans="1:8" r="11">
      <c s="6" r="A11" t="n">
        <v>2018</v>
      </c>
      <c s="6" r="B11" t="n">
        <v>170</v>
      </c>
    </row>
    <row spans="1:8" r="12">
      <c s="6" r="A12" t="n">
        <v>2019</v>
      </c>
      <c s="6" r="B12" t="n">
        <v>170</v>
      </c>
    </row>
    <row spans="1:8" r="13">
      <c s="6" r="A13" t="n">
        <v>2020</v>
      </c>
      <c s="6" r="B13" t="n">
        <v>170</v>
      </c>
    </row>
    <row spans="1:8" r="14">
      <c s="4" r="A14" t="s">
        <v>540</v>
      </c>
      <c s="6" r="B14" t="n">
        <v>107</v>
      </c>
      <c s="6" r="C14" t="n">
        <v>52</v>
      </c>
      <c s="7" r="D14" t="n">
        <v>28</v>
      </c>
    </row>
    <row spans="1:8" r="15">
      <c s="4" r="A15" t="s">
        <v>541</v>
      </c>
    </row>
    <row spans="1:8" r="16">
      <c s="3" r="A16" t="s">
        <v>534</v>
      </c>
    </row>
    <row spans="1:8" r="17">
      <c s="4" r="A17" t="s">
        <v>535</v>
      </c>
      <c s="6" r="B17" t="n">
        <v>526</v>
      </c>
      <c s="6" r="C17" t="n">
        <v>551</v>
      </c>
    </row>
    <row spans="1:8" r="18">
      <c s="4" r="A18" t="s">
        <v>537</v>
      </c>
      <c s="6" r="B18" t="n">
        <v>526</v>
      </c>
      <c s="6" r="C18" t="n">
        <v>551</v>
      </c>
    </row>
    <row spans="1:8" r="19">
      <c s="4" r="A19" t="s">
        <v>542</v>
      </c>
    </row>
    <row spans="1:8" r="20">
      <c s="3" r="A20" t="s">
        <v>534</v>
      </c>
    </row>
    <row spans="1:8" r="21">
      <c s="4" r="A21" t="s">
        <v>535</v>
      </c>
      <c s="6" r="B21" t="n">
        <v>1547</v>
      </c>
      <c s="6" r="C21" t="n">
        <v>1575</v>
      </c>
    </row>
    <row spans="1:8" r="22">
      <c s="4" r="A22" t="s">
        <v>536</v>
      </c>
      <c s="6" r="B22" t="n">
        <v>187</v>
      </c>
      <c s="6" r="C22" t="n">
        <v>114</v>
      </c>
    </row>
    <row spans="1:8" r="23">
      <c s="4" r="A23" t="s">
        <v>537</v>
      </c>
      <c s="6" r="B23" t="n">
        <v>1360</v>
      </c>
      <c s="7" r="C23" t="n">
        <v>1461</v>
      </c>
    </row>
    <row spans="1:8" r="24">
      <c s="4" r="A24" t="s">
        <v>543</v>
      </c>
    </row>
    <row spans="1:8" r="25">
      <c s="3" r="A25" t="s">
        <v>534</v>
      </c>
    </row>
    <row spans="1:8" r="26">
      <c s="4" r="A26" t="s">
        <v>544</v>
      </c>
      <c s="4" r="C26" t="s">
        <v>492</v>
      </c>
    </row>
    <row spans="1:8" r="27">
      <c s="4" r="A27" t="s">
        <v>545</v>
      </c>
    </row>
    <row spans="1:8" r="28">
      <c s="3" r="A28" t="s">
        <v>534</v>
      </c>
    </row>
    <row spans="1:8" r="29">
      <c s="4" r="A29" t="s">
        <v>544</v>
      </c>
      <c s="4" r="C29" t="s">
        <v>546</v>
      </c>
    </row>
    <row spans="1:8" r="30">
      <c s="4" r="A30" t="s">
        <v>547</v>
      </c>
    </row>
    <row spans="1:8" r="31">
      <c s="3" r="A31" t="s">
        <v>534</v>
      </c>
    </row>
    <row spans="1:8" r="32">
      <c s="4" r="A32" t="s">
        <v>535</v>
      </c>
      <c s="6" r="B32" t="n">
        <v>680</v>
      </c>
      <c s="7" r="C32" t="n">
        <v>705</v>
      </c>
    </row>
    <row spans="1:8" r="33">
      <c s="4" r="A33" t="s">
        <v>536</v>
      </c>
      <c s="6" r="B33" t="n">
        <v>146</v>
      </c>
      <c s="6" r="C33" t="n">
        <v>96</v>
      </c>
    </row>
    <row spans="1:8" r="34">
      <c s="4" r="A34" t="s">
        <v>537</v>
      </c>
      <c s="6" r="B34" t="n">
        <v>534</v>
      </c>
      <c s="7" r="C34" t="n">
        <v>609</v>
      </c>
    </row>
    <row spans="1:8" r="35">
      <c s="4" r="A35" t="s">
        <v>548</v>
      </c>
    </row>
    <row spans="1:8" r="36">
      <c s="3" r="A36" t="s">
        <v>534</v>
      </c>
    </row>
    <row spans="1:8" r="37">
      <c s="4" r="A37" t="s">
        <v>544</v>
      </c>
      <c s="4" r="C37" t="s">
        <v>549</v>
      </c>
    </row>
    <row spans="1:8" r="38">
      <c s="4" r="A38" t="s">
        <v>550</v>
      </c>
    </row>
    <row spans="1:8" r="39">
      <c s="3" r="A39" t="s">
        <v>534</v>
      </c>
    </row>
    <row spans="1:8" r="40">
      <c s="4" r="A40" t="s">
        <v>544</v>
      </c>
      <c s="4" r="C40" t="s">
        <v>551</v>
      </c>
    </row>
    <row spans="1:8" r="41">
      <c s="4" r="A41" t="s">
        <v>552</v>
      </c>
    </row>
    <row spans="1:8" r="42">
      <c s="3" r="A42" t="s">
        <v>534</v>
      </c>
    </row>
    <row spans="1:8" r="43">
      <c s="4" r="A43" t="s">
        <v>535</v>
      </c>
      <c s="6" r="B43" t="n">
        <v>180</v>
      </c>
      <c s="7" r="C43" t="n">
        <v>179</v>
      </c>
    </row>
    <row spans="1:8" r="44">
      <c s="4" r="A44" t="s">
        <v>536</v>
      </c>
      <c s="6" r="B44" t="n">
        <v>39</v>
      </c>
      <c s="6" r="C44" t="n">
        <v>3</v>
      </c>
    </row>
    <row spans="1:8" r="45">
      <c s="4" r="A45" t="s">
        <v>537</v>
      </c>
      <c s="6" r="B45" t="n">
        <v>141</v>
      </c>
      <c s="7" r="C45" t="n">
        <v>176</v>
      </c>
    </row>
    <row spans="1:8" r="46">
      <c s="4" r="A46" t="s">
        <v>553</v>
      </c>
    </row>
    <row spans="1:8" r="47">
      <c s="3" r="A47" t="s">
        <v>534</v>
      </c>
    </row>
    <row spans="1:8" r="48">
      <c s="4" r="A48" t="s">
        <v>544</v>
      </c>
      <c s="4" r="C48" t="s">
        <v>436</v>
      </c>
    </row>
    <row spans="1:8" r="49">
      <c s="4" r="A49" t="s">
        <v>554</v>
      </c>
    </row>
    <row spans="1:8" r="50">
      <c s="3" r="A50" t="s">
        <v>534</v>
      </c>
    </row>
    <row spans="1:8" r="51">
      <c s="4" r="A51" t="s">
        <v>544</v>
      </c>
      <c s="4" r="C51" t="s">
        <v>436</v>
      </c>
    </row>
    <row spans="1:8" r="52">
      <c s="4" r="A52" t="s">
        <v>555</v>
      </c>
    </row>
    <row spans="1:8" r="53">
      <c s="3" r="A53" t="s">
        <v>534</v>
      </c>
    </row>
    <row spans="1:8" r="54">
      <c s="4" r="A54" t="s">
        <v>535</v>
      </c>
      <c s="6" r="B54" t="n">
        <v>99</v>
      </c>
      <c s="7" r="C54" t="n">
        <v>114</v>
      </c>
    </row>
    <row spans="1:8" r="55">
      <c s="4" r="A55" t="s">
        <v>536</v>
      </c>
      <c s="6" r="B55" t="n">
        <v>10</v>
      </c>
      <c s="6" r="C55" t="n">
        <v>6</v>
      </c>
    </row>
    <row spans="1:8" r="56">
      <c s="4" r="A56" t="s">
        <v>537</v>
      </c>
      <c s="6" r="B56" t="n">
        <v>89</v>
      </c>
      <c s="7" r="C56" t="n">
        <v>108</v>
      </c>
    </row>
    <row spans="1:8" r="57">
      <c s="4" r="A57" t="s">
        <v>556</v>
      </c>
    </row>
    <row spans="1:8" r="58">
      <c s="3" r="A58" t="s">
        <v>534</v>
      </c>
    </row>
    <row spans="1:8" r="59">
      <c s="4" r="A59" t="s">
        <v>544</v>
      </c>
      <c s="4" r="C59" t="s">
        <v>436</v>
      </c>
    </row>
    <row spans="1:8" r="60">
      <c s="4" r="A60" t="s">
        <v>557</v>
      </c>
    </row>
    <row spans="1:8" r="61">
      <c s="3" r="A61" t="s">
        <v>534</v>
      </c>
    </row>
    <row spans="1:8" r="62">
      <c s="4" r="A62" t="s">
        <v>544</v>
      </c>
      <c s="4" r="C62" t="s">
        <v>558</v>
      </c>
    </row>
    <row spans="1:8" r="63">
      <c s="4" r="A63" t="s">
        <v>490</v>
      </c>
    </row>
    <row spans="1:8" r="64">
      <c s="3" r="A64" t="s">
        <v>534</v>
      </c>
    </row>
    <row spans="1:8" r="65">
      <c s="4" r="A65" t="s">
        <v>559</v>
      </c>
      <c s="7" r="G65" t="n">
        <v>6</v>
      </c>
    </row>
    <row spans="1:8" r="66">
      <c s="4" r="A66" t="s">
        <v>277</v>
      </c>
    </row>
    <row spans="1:8" r="67">
      <c s="3" r="A67" t="s">
        <v>534</v>
      </c>
    </row>
    <row spans="1:8" r="68">
      <c s="4" r="A68" t="s">
        <v>559</v>
      </c>
      <c s="7" r="H68" t="n">
        <v>139</v>
      </c>
    </row>
    <row spans="1:8" r="69">
      <c s="4" r="A69" t="s">
        <v>488</v>
      </c>
    </row>
    <row spans="1:8" r="70">
      <c s="3" r="A70" t="s">
        <v>534</v>
      </c>
    </row>
    <row spans="1:8" r="71">
      <c s="4" r="A71" t="s">
        <v>559</v>
      </c>
      <c s="7" r="H71" t="n">
        <v>65</v>
      </c>
    </row>
    <row spans="1:8" r="72">
      <c s="4" r="A72" t="s">
        <v>264</v>
      </c>
    </row>
    <row spans="1:8" r="73">
      <c s="3" r="A73" t="s">
        <v>534</v>
      </c>
    </row>
    <row spans="1:8" r="74">
      <c s="4" r="A74" t="s">
        <v>559</v>
      </c>
      <c s="7" r="F74" t="n">
        <v>985</v>
      </c>
    </row>
    <row spans="1:8" r="75">
      <c s="4" r="A75" t="s">
        <v>469</v>
      </c>
    </row>
    <row spans="1:8" r="76">
      <c s="3" r="A76" t="s">
        <v>534</v>
      </c>
    </row>
    <row spans="1:8" r="77">
      <c s="4" r="A77" t="s">
        <v>559</v>
      </c>
      <c s="6" r="F77" t="n">
        <v>604</v>
      </c>
    </row>
    <row spans="1:8" r="78">
      <c s="4" r="A78" t="s">
        <v>560</v>
      </c>
    </row>
    <row spans="1:8" r="79">
      <c s="3" r="A79" t="s">
        <v>534</v>
      </c>
    </row>
    <row spans="1:8" r="80">
      <c s="4" r="A80" t="s">
        <v>559</v>
      </c>
      <c s="6" r="F80" t="n">
        <v>201</v>
      </c>
    </row>
    <row spans="1:8" r="81">
      <c s="4" r="A81" t="s">
        <v>561</v>
      </c>
    </row>
    <row spans="1:8" r="82">
      <c s="3" r="A82" t="s">
        <v>534</v>
      </c>
    </row>
    <row spans="1:8" r="83">
      <c s="4" r="A83" t="s">
        <v>559</v>
      </c>
      <c s="7" r="F83" t="n">
        <v>985</v>
      </c>
    </row>
    <row spans="1:8" r="84">
      <c s="4" r="A84" t="s">
        <v>274</v>
      </c>
    </row>
    <row spans="1:8" r="85">
      <c s="3" r="A85" t="s">
        <v>534</v>
      </c>
    </row>
    <row spans="1:8" r="86">
      <c s="4" r="A86" t="s">
        <v>559</v>
      </c>
      <c s="7" r="E86" t="n">
        <v>125</v>
      </c>
    </row>
    <row spans="1:8" r="87">
      <c s="4" r="A87" t="s">
        <v>482</v>
      </c>
    </row>
    <row spans="1:8" r="88">
      <c s="3" r="A88" t="s">
        <v>534</v>
      </c>
    </row>
    <row spans="1:8" r="89">
      <c s="4" r="A89" t="s">
        <v>559</v>
      </c>
      <c s="6" r="E89" t="n">
        <v>72</v>
      </c>
    </row>
    <row spans="1:8" r="90">
      <c s="4" r="A90" t="s">
        <v>562</v>
      </c>
    </row>
    <row spans="1:8" r="91">
      <c s="3" r="A91" t="s">
        <v>534</v>
      </c>
    </row>
    <row spans="1:8" r="92">
      <c s="4" r="A92" t="s">
        <v>559</v>
      </c>
      <c s="7" r="E92" t="n">
        <v>41</v>
      </c>
    </row>
    <row spans="1:8" r="93">
      <c s="4" r="A93" t="s">
        <v>563</v>
      </c>
    </row>
    <row spans="1:8" r="94">
      <c s="3" r="A94" t="s">
        <v>539</v>
      </c>
    </row>
    <row spans="1:8" r="95">
      <c s="4" r="A95" t="s">
        <v>540</v>
      </c>
      <c s="7" r="B95"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564</v>
      </c>
      <c s="2" r="B1" t="s">
        <v>1</v>
      </c>
    </row>
    <row spans="1:3" r="2">
      <c s="2" r="B2" t="s">
        <v>565</v>
      </c>
      <c s="2" r="C2" t="s">
        <v>396</v>
      </c>
    </row>
    <row spans="1:3" r="3">
      <c s="4" r="A3" t="s">
        <v>566</v>
      </c>
    </row>
    <row spans="1:3" r="4">
      <c s="3" r="A4" t="s">
        <v>567</v>
      </c>
    </row>
    <row spans="1:3" r="5">
      <c s="4" r="A5" t="s">
        <v>568</v>
      </c>
      <c s="4" r="B5" t="s">
        <v>569</v>
      </c>
    </row>
    <row spans="1:3" r="6">
      <c s="4" r="A6" t="s">
        <v>570</v>
      </c>
      <c s="7" r="B6" t="n">
        <v>22</v>
      </c>
      <c s="7" r="C6" t="n">
        <v>19</v>
      </c>
    </row>
    <row spans="1:3" r="7">
      <c s="4" r="A7" t="s">
        <v>571</v>
      </c>
    </row>
    <row spans="1:3" r="8">
      <c s="3" r="A8" t="s">
        <v>567</v>
      </c>
    </row>
    <row spans="1:3" r="9">
      <c s="4" r="A9" t="s">
        <v>568</v>
      </c>
      <c s="4" r="B9" t="s">
        <v>569</v>
      </c>
    </row>
    <row spans="1:3" r="10">
      <c s="4" r="A10" t="s">
        <v>570</v>
      </c>
      <c s="7" r="B10" t="n">
        <v>97</v>
      </c>
      <c s="7" r="C10" t="n">
        <v>102</v>
      </c>
    </row>
    <row spans="1:3" r="11">
      <c s="4" r="A11" t="s">
        <v>572</v>
      </c>
    </row>
    <row spans="1:3" r="12">
      <c s="3" r="A12" t="s">
        <v>567</v>
      </c>
    </row>
    <row spans="1:3" r="13">
      <c s="4" r="A13" t="s">
        <v>568</v>
      </c>
      <c s="4" r="B13" t="s">
        <v>569</v>
      </c>
    </row>
    <row spans="1:3" r="14">
      <c s="4" r="A14" t="s">
        <v>573</v>
      </c>
    </row>
    <row spans="1:3" r="15">
      <c s="3" r="A15" t="s">
        <v>567</v>
      </c>
    </row>
    <row spans="1:3" r="16">
      <c s="4" r="A16" t="s">
        <v>568</v>
      </c>
      <c s="4" r="B16" t="s">
        <v>569</v>
      </c>
    </row>
    <row spans="1:3" r="17">
      <c s="4" r="A17" t="s">
        <v>574</v>
      </c>
    </row>
    <row spans="1:3" r="18">
      <c s="3" r="A18" t="s">
        <v>567</v>
      </c>
    </row>
    <row spans="1:3" r="19">
      <c s="4" r="A19" t="s">
        <v>568</v>
      </c>
      <c s="4" r="B19" t="s">
        <v>575</v>
      </c>
    </row>
    <row spans="1:3" r="20">
      <c s="4" r="A20" t="s">
        <v>576</v>
      </c>
      <c s="6" r="B20" t="n">
        <v>30000</v>
      </c>
    </row>
    <row spans="1:3" r="21">
      <c s="4" r="A21" t="s">
        <v>577</v>
      </c>
      <c s="4" r="B21" t="s">
        <v>578</v>
      </c>
    </row>
    <row spans="1:3" r="22">
      <c s="4" r="A22" t="s">
        <v>579</v>
      </c>
    </row>
    <row spans="1:3" r="23">
      <c s="3" r="A23" t="s">
        <v>567</v>
      </c>
    </row>
    <row spans="1:3" r="24">
      <c s="4" r="A24" t="s">
        <v>568</v>
      </c>
      <c s="4" r="B24" t="s">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80</v>
      </c>
      <c s="2" r="B1" t="s">
        <v>28</v>
      </c>
      <c s="2" r="C1" t="s">
        <v>29</v>
      </c>
    </row>
    <row spans="1:3" r="2">
      <c s="3" r="A2" t="s">
        <v>168</v>
      </c>
    </row>
    <row spans="1:3" r="3">
      <c s="4" r="A3" t="s">
        <v>581</v>
      </c>
      <c s="7" r="B3" t="n">
        <v>699</v>
      </c>
      <c s="7" r="C3" t="n">
        <v>827</v>
      </c>
    </row>
    <row spans="1:3" r="4">
      <c s="4" r="A4" t="s">
        <v>582</v>
      </c>
      <c s="6" r="B4" t="n">
        <v>218</v>
      </c>
      <c s="6" r="C4" t="n">
        <v>227</v>
      </c>
    </row>
    <row spans="1:3" r="5">
      <c s="4" r="A5" t="s">
        <v>583</v>
      </c>
      <c s="6" r="B5" t="n">
        <v>211</v>
      </c>
      <c s="6" r="C5" t="n">
        <v>191</v>
      </c>
    </row>
    <row spans="1:3" r="6">
      <c s="4" r="A6" t="s">
        <v>584</v>
      </c>
      <c s="6" r="B6" t="n">
        <v>497</v>
      </c>
      <c s="6" r="C6" t="n">
        <v>476</v>
      </c>
    </row>
    <row spans="1:3" r="7">
      <c s="4" r="A7" t="s">
        <v>585</v>
      </c>
      <c s="7" r="B7" t="n">
        <v>1625</v>
      </c>
      <c s="7" r="C7" t="n">
        <v>17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8</v>
      </c>
      <c s="2" r="C2" t="s">
        <v>29</v>
      </c>
      <c s="2" r="D2" t="s">
        <v>30</v>
      </c>
    </row>
    <row spans="1:4" r="3">
      <c s="3" r="A3" t="s">
        <v>587</v>
      </c>
    </row>
    <row spans="1:4" r="4">
      <c s="4" r="A4" t="s">
        <v>588</v>
      </c>
      <c s="7" r="B4" t="n">
        <v>618</v>
      </c>
      <c s="7" r="C4" t="n">
        <v>627</v>
      </c>
      <c s="7" r="D4" t="n">
        <v>1437</v>
      </c>
    </row>
    <row spans="1:4" r="5">
      <c s="4" r="A5" t="s">
        <v>589</v>
      </c>
      <c s="6" r="B5" t="n">
        <v>511</v>
      </c>
      <c s="6" r="C5" t="n">
        <v>363</v>
      </c>
      <c s="6" r="D5" t="n">
        <v>242</v>
      </c>
    </row>
    <row spans="1:4" r="6">
      <c s="4" r="A6" t="s">
        <v>41</v>
      </c>
      <c s="6" r="B6" t="n">
        <v>1129</v>
      </c>
      <c s="6" r="C6" t="n">
        <v>990</v>
      </c>
      <c s="6" r="D6" t="n">
        <v>1679</v>
      </c>
    </row>
    <row spans="1:4" r="7">
      <c s="3" r="A7" t="s">
        <v>590</v>
      </c>
    </row>
    <row spans="1:4" r="8">
      <c s="4" r="A8" t="s">
        <v>591</v>
      </c>
      <c s="6" r="B8" t="n">
        <v>87</v>
      </c>
      <c s="6" r="C8" t="n">
        <v>64</v>
      </c>
      <c s="6" r="D8" t="n">
        <v>143</v>
      </c>
    </row>
    <row spans="1:4" r="9">
      <c s="4" r="A9" t="s">
        <v>592</v>
      </c>
      <c s="6" r="B9" t="n">
        <v>119</v>
      </c>
      <c s="6" r="C9" t="n">
        <v>135</v>
      </c>
      <c s="6" r="D9" t="n">
        <v>300</v>
      </c>
    </row>
    <row spans="1:4" r="10">
      <c s="3" r="A10" t="s">
        <v>593</v>
      </c>
    </row>
    <row spans="1:4" r="11">
      <c s="4" r="A11" t="s">
        <v>591</v>
      </c>
      <c s="6" r="B11" t="n">
        <v>59</v>
      </c>
      <c s="6" r="C11" t="n">
        <v>66</v>
      </c>
      <c s="6" r="D11" t="n">
        <v>3</v>
      </c>
    </row>
    <row spans="1:4" r="12">
      <c s="4" r="A12" t="s">
        <v>592</v>
      </c>
      <c s="6" r="B12" t="n">
        <v>16</v>
      </c>
      <c s="6" r="C12" t="n">
        <v>-35</v>
      </c>
      <c s="6" r="D12" t="n">
        <v>15</v>
      </c>
    </row>
    <row spans="1:4" r="13">
      <c s="3" r="A13" t="s">
        <v>594</v>
      </c>
    </row>
    <row spans="1:4" r="14">
      <c s="4" r="A14" t="s">
        <v>591</v>
      </c>
      <c s="6" r="B14" t="n">
        <v>22</v>
      </c>
      <c s="6" r="C14" t="n">
        <v>6</v>
      </c>
      <c s="6" r="D14" t="n">
        <v>30</v>
      </c>
    </row>
    <row spans="1:4" r="15">
      <c s="4" r="A15" t="s">
        <v>592</v>
      </c>
      <c s="6" r="B15" t="n">
        <v>-28</v>
      </c>
      <c s="6" r="C15" t="n">
        <v>-1</v>
      </c>
      <c s="6" r="D15" t="n">
        <v>16</v>
      </c>
    </row>
    <row spans="1:4" r="16">
      <c s="4" r="A16" t="s">
        <v>42</v>
      </c>
      <c s="6" r="B16" t="n">
        <v>275</v>
      </c>
      <c s="6" r="C16" t="n">
        <v>235</v>
      </c>
      <c s="6" r="D16" t="n">
        <v>507</v>
      </c>
    </row>
    <row spans="1:4" r="17">
      <c s="3" r="A17" t="s">
        <v>595</v>
      </c>
    </row>
    <row spans="1:4" r="18">
      <c s="4" r="A18" t="s">
        <v>596</v>
      </c>
      <c s="6" r="B18" t="n">
        <v>42</v>
      </c>
      <c s="6" r="C18" t="n">
        <v>-11</v>
      </c>
      <c s="6" r="D18" t="n">
        <v>8</v>
      </c>
    </row>
    <row spans="1:4" r="19">
      <c s="4" r="A19" t="s">
        <v>597</v>
      </c>
      <c s="6" r="B19" t="n">
        <v>0</v>
      </c>
      <c s="6" r="C19" t="n">
        <v>0</v>
      </c>
      <c s="6" r="D19" t="n">
        <v>-1</v>
      </c>
    </row>
    <row spans="1:4" r="20">
      <c s="4" r="A20" t="s">
        <v>598</v>
      </c>
      <c s="6" r="B20" t="n">
        <v>21</v>
      </c>
      <c s="6" r="C20" t="n">
        <v>-141</v>
      </c>
      <c s="6" r="D20" t="n">
        <v>5</v>
      </c>
    </row>
    <row spans="1:4" r="21">
      <c s="4" r="A21" t="s">
        <v>599</v>
      </c>
      <c s="6" r="B21" t="n">
        <v>63</v>
      </c>
      <c s="6" r="C21" t="n">
        <v>-152</v>
      </c>
      <c s="6" r="D21" t="n">
        <v>12</v>
      </c>
    </row>
    <row spans="1:4" r="22">
      <c s="3" r="A22" t="s">
        <v>600</v>
      </c>
    </row>
    <row spans="1:4" r="23">
      <c s="4" r="A23" t="s">
        <v>42</v>
      </c>
      <c s="6" r="B23" t="n">
        <v>275</v>
      </c>
      <c s="6" r="C23" t="n">
        <v>235</v>
      </c>
      <c s="6" r="D23" t="n">
        <v>507</v>
      </c>
    </row>
    <row spans="1:4" r="24">
      <c s="4" r="A24" t="s">
        <v>601</v>
      </c>
      <c s="6" r="B24" t="n">
        <v>0</v>
      </c>
      <c s="6" r="C24" t="n">
        <v>2</v>
      </c>
      <c s="6" r="D24" t="n">
        <v>0</v>
      </c>
    </row>
    <row spans="1:4" r="25">
      <c s="4" r="A25" t="s">
        <v>599</v>
      </c>
      <c s="6" r="B25" t="n">
        <v>63</v>
      </c>
      <c s="6" r="C25" t="n">
        <v>-152</v>
      </c>
      <c s="6" r="D25" t="n">
        <v>12</v>
      </c>
    </row>
    <row spans="1:4" r="26">
      <c s="4" r="A26" t="s">
        <v>602</v>
      </c>
      <c s="6" r="B26" t="n">
        <v>338</v>
      </c>
      <c s="6" r="C26" t="n">
        <v>85</v>
      </c>
      <c s="6" r="D26" t="n">
        <v>519</v>
      </c>
    </row>
    <row spans="1:4" r="27">
      <c s="3" r="A27" t="s">
        <v>603</v>
      </c>
    </row>
    <row spans="1:4" r="28">
      <c s="4" r="A28" t="s">
        <v>604</v>
      </c>
      <c s="6" r="B28" t="n">
        <v>393</v>
      </c>
      <c s="6" r="C28" t="n">
        <v>345</v>
      </c>
      <c s="6" r="D28" t="n">
        <v>587</v>
      </c>
    </row>
    <row spans="1:4" r="29">
      <c s="4" r="A29" t="s">
        <v>605</v>
      </c>
      <c s="6" r="B29" t="n">
        <v>-3</v>
      </c>
      <c s="6" r="C29" t="n">
        <v>4</v>
      </c>
      <c s="6" r="D29" t="n">
        <v>30</v>
      </c>
    </row>
    <row spans="1:4" r="30">
      <c s="4" r="A30" t="s">
        <v>606</v>
      </c>
      <c s="6" r="B30" t="n">
        <v>-93</v>
      </c>
      <c s="6" r="C30" t="n">
        <v>-105</v>
      </c>
      <c s="6" r="D30" t="n">
        <v>-55</v>
      </c>
    </row>
    <row spans="1:4" r="31">
      <c s="4" r="A31" t="s">
        <v>607</v>
      </c>
      <c s="6" r="B31" t="n">
        <v>-12</v>
      </c>
      <c s="6" r="C31" t="n">
        <v>-6</v>
      </c>
      <c s="6" r="D31" t="n">
        <v>-17</v>
      </c>
    </row>
    <row spans="1:4" r="32">
      <c s="4" r="A32" t="s">
        <v>608</v>
      </c>
      <c s="6" r="B32" t="n">
        <v>-7</v>
      </c>
      <c s="6" r="C32" t="n">
        <v>-6</v>
      </c>
      <c s="6" r="D32" t="n">
        <v>-16</v>
      </c>
    </row>
    <row spans="1:4" r="33">
      <c s="4" r="A33" t="s">
        <v>609</v>
      </c>
      <c s="6" r="B33" t="n">
        <v>-15</v>
      </c>
      <c s="6" r="C33" t="n">
        <v>-8</v>
      </c>
      <c s="6" r="D33" t="n">
        <v>-6</v>
      </c>
    </row>
    <row spans="1:4" r="34">
      <c s="4" r="A34" t="s">
        <v>584</v>
      </c>
      <c s="6" r="B34" t="n">
        <v>12</v>
      </c>
      <c s="6" r="C34" t="n">
        <v>11</v>
      </c>
      <c s="6" r="D34" t="n">
        <v>-16</v>
      </c>
    </row>
    <row spans="1:4" r="35">
      <c s="4" r="A35" t="s">
        <v>42</v>
      </c>
      <c s="7" r="B35" t="n">
        <v>275</v>
      </c>
      <c s="7" r="C35" t="n">
        <v>235</v>
      </c>
      <c s="7" r="D35" t="n">
        <v>507</v>
      </c>
    </row>
    <row spans="1:4" r="36">
      <c s="4" r="A36" t="s">
        <v>610</v>
      </c>
      <c s="4" r="B36" t="s">
        <v>611</v>
      </c>
      <c s="4" r="C36" t="s">
        <v>611</v>
      </c>
      <c s="4" r="D36" t="s">
        <v>612</v>
      </c>
    </row>
    <row spans="1:4" r="37">
      <c s="4" r="A37" t="s">
        <v>613</v>
      </c>
      <c s="7" r="B37" t="n">
        <v>15</v>
      </c>
    </row>
    <row spans="1:4" r="38">
      <c s="4" r="A38" t="s">
        <v>614</v>
      </c>
      <c s="7" r="C38" t="n">
        <v>-304</v>
      </c>
      <c s="7" r="D38" t="n">
        <v>383</v>
      </c>
    </row>
    <row spans="1:4" r="39">
      <c s="4" r="A39" t="s">
        <v>615</v>
      </c>
      <c s="6" r="C39" t="n">
        <v>687</v>
      </c>
    </row>
    <row spans="1:4" r="40">
      <c s="4" r="A40" t="s">
        <v>616</v>
      </c>
      <c s="7" r="C40" t="n">
        <v>50</v>
      </c>
    </row>
    <row spans="1:4" r="41">
      <c s="4" r="A41" t="s">
        <v>617</v>
      </c>
      <c s="6" r="D41" t="n">
        <v>14</v>
      </c>
    </row>
    <row spans="1:4" r="42">
      <c s="4" r="A42" t="s">
        <v>618</v>
      </c>
      <c s="7" r="D42" t="n">
        <v>14</v>
      </c>
    </row>
    <row spans="1:4" r="43">
      <c s="3" r="A43" t="s">
        <v>619</v>
      </c>
    </row>
    <row spans="1:4" r="44">
      <c s="4" r="A44" t="s">
        <v>610</v>
      </c>
      <c s="4" r="B44" t="s">
        <v>611</v>
      </c>
      <c s="4" r="C44" t="s">
        <v>611</v>
      </c>
      <c s="4" r="D44" t="s">
        <v>612</v>
      </c>
    </row>
    <row spans="1:4" r="45">
      <c s="4" r="A45" t="s">
        <v>620</v>
      </c>
      <c s="4" r="C45" t="s">
        <v>621</v>
      </c>
    </row>
    <row spans="1:4" r="46">
      <c s="4" r="A46" t="s">
        <v>622</v>
      </c>
      <c s="4" r="C46" t="s">
        <v>623</v>
      </c>
    </row>
    <row spans="1:4" r="47">
      <c s="4" r="A47" t="s">
        <v>624</v>
      </c>
      <c s="4" r="C47" t="s">
        <v>625</v>
      </c>
    </row>
    <row spans="1:4" r="48">
      <c s="3" r="A48" t="s">
        <v>626</v>
      </c>
    </row>
    <row spans="1:4" r="49">
      <c s="4" r="A49" t="s">
        <v>95</v>
      </c>
      <c s="7" r="B49" t="n">
        <v>471</v>
      </c>
      <c s="7" r="C49" t="n">
        <v>529</v>
      </c>
    </row>
    <row spans="1:4" r="50">
      <c s="4" r="A50" t="s">
        <v>627</v>
      </c>
      <c s="6" r="B50" t="n">
        <v>349</v>
      </c>
      <c s="6" r="C50" t="n">
        <v>470</v>
      </c>
    </row>
    <row spans="1:4" r="51">
      <c s="4" r="A51" t="s">
        <v>628</v>
      </c>
      <c s="6" r="B51" t="n">
        <v>276</v>
      </c>
      <c s="6" r="C51" t="n">
        <v>239</v>
      </c>
    </row>
    <row spans="1:4" r="52">
      <c s="4" r="A52" t="s">
        <v>629</v>
      </c>
      <c s="6" r="B52" t="n">
        <v>122</v>
      </c>
      <c s="6" r="C52" t="n">
        <v>123</v>
      </c>
    </row>
    <row spans="1:4" r="53">
      <c s="4" r="A53" t="s">
        <v>630</v>
      </c>
      <c s="6" r="B53" t="n">
        <v>162</v>
      </c>
      <c s="6" r="C53" t="n">
        <v>165</v>
      </c>
    </row>
    <row spans="1:4" r="54">
      <c s="4" r="A54" t="s">
        <v>584</v>
      </c>
      <c s="6" r="B54" t="n">
        <v>193</v>
      </c>
      <c s="6" r="C54" t="n">
        <v>294</v>
      </c>
    </row>
    <row spans="1:4" r="55">
      <c s="4" r="A55" t="s">
        <v>631</v>
      </c>
      <c s="6" r="B55" t="n">
        <v>1573</v>
      </c>
      <c s="6" r="C55" t="n">
        <v>1820</v>
      </c>
    </row>
    <row spans="1:4" r="56">
      <c s="4" r="A56" t="s">
        <v>632</v>
      </c>
      <c s="6" r="B56" t="n">
        <v>254</v>
      </c>
      <c s="6" r="C56" t="n">
        <v>264</v>
      </c>
    </row>
    <row spans="1:4" r="57">
      <c s="4" r="A57" t="s">
        <v>633</v>
      </c>
      <c s="6" r="B57" t="n">
        <v>1319</v>
      </c>
      <c s="6" r="C57" t="n">
        <v>1556</v>
      </c>
    </row>
    <row spans="1:4" r="58">
      <c s="3" r="A58" t="s">
        <v>634</v>
      </c>
    </row>
    <row spans="1:4" r="59">
      <c s="4" r="A59" t="s">
        <v>635</v>
      </c>
      <c s="6" r="B59" t="n">
        <v>-1176</v>
      </c>
      <c s="6" r="C59" t="n">
        <v>-1144</v>
      </c>
    </row>
    <row spans="1:4" r="60">
      <c s="4" r="A60" t="s">
        <v>636</v>
      </c>
      <c s="6" r="B60" t="n">
        <v>-902</v>
      </c>
      <c s="6" r="C60" t="n">
        <v>-1001</v>
      </c>
    </row>
    <row spans="1:4" r="61">
      <c s="4" r="A61" t="s">
        <v>637</v>
      </c>
      <c s="6" r="B61" t="n">
        <v>-142</v>
      </c>
      <c s="6" r="C61" t="n">
        <v>-158</v>
      </c>
    </row>
    <row spans="1:4" r="62">
      <c s="4" r="A62" t="s">
        <v>638</v>
      </c>
      <c s="6" r="B62" t="n">
        <v>-2220</v>
      </c>
      <c s="6" r="C62" t="n">
        <v>-2303</v>
      </c>
    </row>
    <row spans="1:4" r="63">
      <c s="4" r="A63" t="s">
        <v>639</v>
      </c>
      <c s="6" r="B63" t="n">
        <v>-901</v>
      </c>
      <c s="6" r="C63" t="n">
        <v>-747</v>
      </c>
    </row>
    <row spans="1:4" r="64">
      <c s="3" r="A64" t="s">
        <v>640</v>
      </c>
    </row>
    <row spans="1:4" r="65">
      <c s="4" r="A65" t="s">
        <v>79</v>
      </c>
      <c s="6" r="B65" t="n">
        <v>0</v>
      </c>
      <c s="6" r="C65" t="n">
        <v>177</v>
      </c>
    </row>
    <row spans="1:4" r="66">
      <c s="4" r="A66" t="s">
        <v>87</v>
      </c>
      <c s="6" r="B66" t="n">
        <v>27</v>
      </c>
      <c s="6" r="C66" t="n">
        <v>28</v>
      </c>
    </row>
    <row spans="1:4" r="67">
      <c s="4" r="A67" t="s">
        <v>90</v>
      </c>
      <c s="6" r="B67" t="n">
        <v>0</v>
      </c>
      <c s="6" r="C67" t="n">
        <v>-6</v>
      </c>
    </row>
    <row spans="1:4" r="68">
      <c s="4" r="A68" t="s">
        <v>94</v>
      </c>
      <c s="6" r="B68" t="n">
        <v>-928</v>
      </c>
      <c s="6" r="C68" t="n">
        <v>-946</v>
      </c>
    </row>
    <row spans="1:4" r="69">
      <c s="4" r="A69" t="s">
        <v>641</v>
      </c>
      <c s="6" r="B69" t="n">
        <v>-901</v>
      </c>
      <c s="6" r="C69" t="n">
        <v>-747</v>
      </c>
    </row>
    <row spans="1:4" r="70">
      <c s="4" r="A70" t="s">
        <v>642</v>
      </c>
      <c s="6" r="B70" t="n">
        <v>1900</v>
      </c>
    </row>
    <row spans="1:4" r="71">
      <c s="3" r="A71" t="s">
        <v>643</v>
      </c>
    </row>
    <row spans="1:4" r="72">
      <c s="4" r="A72" t="s">
        <v>644</v>
      </c>
      <c s="6" r="B72" t="n">
        <v>2</v>
      </c>
      <c s="6" r="C72" t="n">
        <v>1</v>
      </c>
    </row>
    <row spans="1:4" r="73">
      <c s="3" r="A73" t="s">
        <v>645</v>
      </c>
    </row>
    <row spans="1:4" r="74">
      <c s="4" r="A74" t="s">
        <v>77</v>
      </c>
      <c s="6" r="B74" t="n">
        <v>92</v>
      </c>
      <c s="6" r="C74" t="n">
        <v>97</v>
      </c>
    </row>
    <row spans="1:4" r="75">
      <c s="4" r="A75" t="s">
        <v>90</v>
      </c>
      <c s="6" r="B75" t="n">
        <v>33</v>
      </c>
      <c s="6" r="C75" t="n">
        <v>23</v>
      </c>
    </row>
    <row spans="1:4" r="76">
      <c s="4" r="A76" t="s">
        <v>96</v>
      </c>
      <c s="6" r="B76" t="n">
        <v>32</v>
      </c>
      <c s="6" r="C76" t="n">
        <v>24</v>
      </c>
    </row>
    <row spans="1:4" r="77">
      <c s="4" r="A77" t="s">
        <v>646</v>
      </c>
      <c s="6" r="B77" t="n">
        <v>65</v>
      </c>
      <c s="6" r="C77" t="n">
        <v>47</v>
      </c>
    </row>
    <row spans="1:4" r="78">
      <c s="4" r="A78" t="s">
        <v>647</v>
      </c>
    </row>
    <row spans="1:4" r="79">
      <c s="3" r="A79" t="s">
        <v>643</v>
      </c>
    </row>
    <row spans="1:4" r="80">
      <c s="4" r="A80" t="s">
        <v>648</v>
      </c>
      <c s="6" r="B80" t="n">
        <v>779</v>
      </c>
    </row>
    <row spans="1:4" r="81">
      <c s="4" r="A81" t="s">
        <v>649</v>
      </c>
      <c s="7" r="B81" t="n">
        <v>86</v>
      </c>
    </row>
    <row spans="1:4" r="82">
      <c s="4" r="A82" t="s">
        <v>650</v>
      </c>
      <c s="4" r="B82" t="s">
        <v>651</v>
      </c>
    </row>
    <row spans="1:4" r="83">
      <c s="4" r="A83" t="s">
        <v>652</v>
      </c>
      <c s="4" r="B83" t="s">
        <v>551</v>
      </c>
    </row>
    <row spans="1:4" r="84">
      <c s="4" r="A84" t="s">
        <v>653</v>
      </c>
      <c s="7" r="B84" t="n">
        <v>693</v>
      </c>
    </row>
    <row spans="1:4" r="85">
      <c s="4" r="A85" t="s">
        <v>654</v>
      </c>
      <c s="6" r="B85" t="n">
        <v>180</v>
      </c>
    </row>
    <row spans="1:4" r="86">
      <c s="4" r="A86" t="s">
        <v>655</v>
      </c>
      <c s="6" r="B86" t="n">
        <v>171</v>
      </c>
    </row>
    <row spans="1:4" r="87">
      <c s="4" r="A87" t="s">
        <v>656</v>
      </c>
    </row>
    <row spans="1:4" r="88">
      <c s="3" r="A88" t="s">
        <v>643</v>
      </c>
    </row>
    <row spans="1:4" r="89">
      <c s="4" r="A89" t="s">
        <v>648</v>
      </c>
      <c s="6" r="B89" t="n">
        <v>243</v>
      </c>
    </row>
    <row spans="1:4" r="90">
      <c s="4" r="A90" t="s">
        <v>655</v>
      </c>
      <c s="6" r="B90" t="n">
        <v>23</v>
      </c>
    </row>
    <row spans="1:4" r="91">
      <c s="4" r="A91" t="s">
        <v>657</v>
      </c>
    </row>
    <row spans="1:4" r="92">
      <c s="3" r="A92" t="s">
        <v>643</v>
      </c>
    </row>
    <row spans="1:4" r="93">
      <c s="4" r="A93" t="s">
        <v>649</v>
      </c>
      <c s="6" r="B93" t="n">
        <v>219</v>
      </c>
    </row>
    <row spans="1:4" r="94">
      <c s="4" r="A94" t="s">
        <v>654</v>
      </c>
      <c s="6" r="B94" t="n">
        <v>180</v>
      </c>
    </row>
    <row spans="1:4" r="95">
      <c s="4" r="A95" t="s">
        <v>658</v>
      </c>
    </row>
    <row spans="1:4" r="96">
      <c s="3" r="A96" t="s">
        <v>643</v>
      </c>
    </row>
    <row spans="1:4" r="97">
      <c s="4" r="A97" t="s">
        <v>655</v>
      </c>
      <c s="7" r="B97" t="n">
        <v>55</v>
      </c>
      <c s="7" r="C97" t="n">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59</v>
      </c>
      <c s="2" r="B1" t="s">
        <v>1</v>
      </c>
    </row>
    <row spans="1:5" r="2">
      <c s="2" r="B2" t="s">
        <v>28</v>
      </c>
      <c s="2" r="C2" t="s">
        <v>29</v>
      </c>
      <c s="2" r="D2" t="s">
        <v>30</v>
      </c>
      <c s="2" r="E2" t="s">
        <v>660</v>
      </c>
    </row>
    <row spans="1:5" r="3">
      <c s="3" r="A3" t="s">
        <v>661</v>
      </c>
    </row>
    <row spans="1:5" r="4">
      <c s="4" r="A4" t="s">
        <v>662</v>
      </c>
      <c s="7" r="B4" t="n">
        <v>137</v>
      </c>
      <c s="7" r="C4" t="n">
        <v>117</v>
      </c>
      <c s="7" r="D4" t="n">
        <v>51</v>
      </c>
    </row>
    <row spans="1:5" r="5">
      <c s="4" r="A5" t="s">
        <v>663</v>
      </c>
      <c s="6" r="B5" t="n">
        <v>4</v>
      </c>
      <c s="6" r="C5" t="n">
        <v>4</v>
      </c>
      <c s="6" r="D5" t="n">
        <v>4</v>
      </c>
      <c s="7" r="E5" t="n">
        <v>5</v>
      </c>
    </row>
    <row spans="1:5" r="6">
      <c s="4" r="A6" t="s">
        <v>664</v>
      </c>
      <c s="6" r="B6" t="n">
        <v>1</v>
      </c>
      <c s="6" r="C6" t="n">
        <v>3</v>
      </c>
      <c s="6" r="D6" t="n">
        <v>3</v>
      </c>
      <c s="7" r="E6" t="n">
        <v>3</v>
      </c>
    </row>
    <row spans="1:5" r="7">
      <c s="4" r="A7" t="s">
        <v>665</v>
      </c>
      <c s="6" r="B7" t="n">
        <v>2</v>
      </c>
      <c s="6" r="C7" t="n">
        <v>1</v>
      </c>
      <c s="6" r="D7" t="n">
        <v>1</v>
      </c>
    </row>
    <row spans="1:5" r="8">
      <c s="4" r="A8" t="s">
        <v>666</v>
      </c>
      <c s="6" r="B8" t="n">
        <v>2</v>
      </c>
      <c s="6" r="C8" t="n">
        <v>1</v>
      </c>
    </row>
    <row spans="1:5" r="9">
      <c s="4" r="A9" t="s">
        <v>667</v>
      </c>
      <c s="6" r="D9" t="n">
        <v>2</v>
      </c>
    </row>
    <row spans="1:5" r="10">
      <c s="4" r="A10" t="s">
        <v>668</v>
      </c>
      <c s="6" r="B10" t="n">
        <v>2</v>
      </c>
    </row>
    <row spans="1:5" r="11">
      <c s="4" r="A11" t="s">
        <v>656</v>
      </c>
    </row>
    <row spans="1:5" r="12">
      <c s="3" r="A12" t="s">
        <v>661</v>
      </c>
    </row>
    <row spans="1:5" r="13">
      <c s="4" r="A13" t="s">
        <v>524</v>
      </c>
      <c s="6" r="B13" t="n">
        <v>117</v>
      </c>
      <c s="6" r="C13" t="n">
        <v>51</v>
      </c>
      <c s="6" r="D13" t="n">
        <v>65</v>
      </c>
    </row>
    <row spans="1:5" r="14">
      <c s="4" r="A14" t="s">
        <v>669</v>
      </c>
      <c s="6" r="B14" t="n">
        <v>0</v>
      </c>
      <c s="6" r="C14" t="n">
        <v>0</v>
      </c>
      <c s="6" r="D14" t="n">
        <v>0</v>
      </c>
    </row>
    <row spans="1:5" r="15">
      <c s="4" r="A15" t="s">
        <v>670</v>
      </c>
      <c s="6" r="B15" t="n">
        <v>27</v>
      </c>
      <c s="6" r="C15" t="n">
        <v>72</v>
      </c>
      <c s="6" r="D15" t="n">
        <v>0</v>
      </c>
    </row>
    <row spans="1:5" r="16">
      <c s="4" r="A16" t="s">
        <v>671</v>
      </c>
      <c s="6" r="B16" t="n">
        <v>-7</v>
      </c>
      <c s="6" r="C16" t="n">
        <v>-6</v>
      </c>
      <c s="6" r="D16" t="n">
        <v>0</v>
      </c>
    </row>
    <row spans="1:5" r="17">
      <c s="4" r="A17" t="s">
        <v>672</v>
      </c>
      <c s="6" r="B17" t="n">
        <v>0</v>
      </c>
      <c s="6" r="C17" t="n">
        <v>0</v>
      </c>
      <c s="6" r="D17" t="n">
        <v>-14</v>
      </c>
    </row>
    <row spans="1:5" r="18">
      <c s="4" r="A18" t="s">
        <v>530</v>
      </c>
      <c s="6" r="B18" t="n">
        <v>137</v>
      </c>
      <c s="7" r="C18" t="n">
        <v>117</v>
      </c>
      <c s="7" r="D18" t="n">
        <v>51</v>
      </c>
    </row>
    <row spans="1:5" r="19">
      <c s="4" r="A19" t="s">
        <v>673</v>
      </c>
    </row>
    <row spans="1:5" r="20">
      <c s="3" r="A20" t="s">
        <v>661</v>
      </c>
    </row>
    <row spans="1:5" r="21">
      <c s="4" r="A21" t="s">
        <v>662</v>
      </c>
      <c s="6" r="B21" t="n">
        <v>0</v>
      </c>
    </row>
    <row spans="1:5" r="22">
      <c s="4" r="A22" t="s">
        <v>674</v>
      </c>
    </row>
    <row spans="1:5" r="23">
      <c s="3" r="A23" t="s">
        <v>661</v>
      </c>
    </row>
    <row spans="1:5" r="24">
      <c s="4" r="A24" t="s">
        <v>662</v>
      </c>
      <c s="7" r="B24"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675</v>
      </c>
      <c s="2" r="B1" t="s">
        <v>445</v>
      </c>
      <c s="2" r="C1" t="s">
        <v>676</v>
      </c>
      <c s="2" r="D1" t="s">
        <v>28</v>
      </c>
      <c s="2" r="E1" t="s">
        <v>29</v>
      </c>
    </row>
    <row spans="1:5" r="2">
      <c s="3" r="A2" t="s">
        <v>677</v>
      </c>
    </row>
    <row spans="1:5" r="3">
      <c s="4" r="A3" t="s">
        <v>678</v>
      </c>
      <c s="7" r="D3" t="n">
        <v>7039</v>
      </c>
      <c s="7" r="E3" t="n">
        <v>7549</v>
      </c>
    </row>
    <row spans="1:5" r="4">
      <c s="4" r="A4" t="s">
        <v>91</v>
      </c>
      <c s="6" r="D4" t="n">
        <v>431</v>
      </c>
      <c s="6" r="E4" t="n">
        <v>301</v>
      </c>
    </row>
    <row spans="1:5" r="5">
      <c s="4" r="A5" t="s">
        <v>679</v>
      </c>
      <c s="6" r="D5" t="n">
        <v>6608</v>
      </c>
      <c s="6" r="E5" t="n">
        <v>7248</v>
      </c>
    </row>
    <row spans="1:5" r="6">
      <c s="4" r="A6" t="s">
        <v>449</v>
      </c>
      <c s="7" r="B6" t="n">
        <v>2000</v>
      </c>
    </row>
    <row spans="1:5" r="7">
      <c s="4" r="A7" t="s">
        <v>680</v>
      </c>
    </row>
    <row spans="1:5" r="8">
      <c s="3" r="A8" t="s">
        <v>677</v>
      </c>
    </row>
    <row spans="1:5" r="9">
      <c s="4" r="A9" t="s">
        <v>681</v>
      </c>
      <c s="6" r="D9" t="n">
        <v>0</v>
      </c>
      <c s="6" r="E9" t="n">
        <v>250</v>
      </c>
    </row>
    <row spans="1:5" r="10">
      <c s="4" r="A10" t="s">
        <v>682</v>
      </c>
      <c s="7" r="D10" t="n">
        <v>250</v>
      </c>
    </row>
    <row spans="1:5" r="11">
      <c s="4" r="A11" t="s">
        <v>683</v>
      </c>
      <c s="4" r="D11" t="s">
        <v>625</v>
      </c>
    </row>
    <row spans="1:5" r="12">
      <c s="4" r="A12" t="s">
        <v>684</v>
      </c>
      <c s="6" r="D12" t="n">
        <v>2015</v>
      </c>
    </row>
    <row spans="1:5" r="13">
      <c s="4" r="A13" t="s">
        <v>685</v>
      </c>
    </row>
    <row spans="1:5" r="14">
      <c s="3" r="A14" t="s">
        <v>677</v>
      </c>
    </row>
    <row spans="1:5" r="15">
      <c s="4" r="A15" t="s">
        <v>681</v>
      </c>
      <c s="7" r="D15" t="n">
        <v>999</v>
      </c>
      <c s="6" r="E15" t="n">
        <v>998</v>
      </c>
    </row>
    <row spans="1:5" r="16">
      <c s="4" r="A16" t="s">
        <v>683</v>
      </c>
      <c s="4" r="D16" t="s">
        <v>686</v>
      </c>
    </row>
    <row spans="1:5" r="17">
      <c s="4" r="A17" t="s">
        <v>684</v>
      </c>
      <c s="6" r="D17" t="n">
        <v>2017</v>
      </c>
    </row>
    <row spans="1:5" r="18">
      <c s="4" r="A18" t="s">
        <v>687</v>
      </c>
    </row>
    <row spans="1:5" r="19">
      <c s="3" r="A19" t="s">
        <v>677</v>
      </c>
    </row>
    <row spans="1:5" r="20">
      <c s="4" r="A20" t="s">
        <v>681</v>
      </c>
      <c s="7" r="D20" t="n">
        <v>167</v>
      </c>
      <c s="6" r="E20" t="n">
        <v>169</v>
      </c>
    </row>
    <row spans="1:5" r="21">
      <c s="4" r="A21" t="s">
        <v>683</v>
      </c>
      <c s="4" r="D21" t="s">
        <v>688</v>
      </c>
    </row>
    <row spans="1:5" r="22">
      <c s="4" r="A22" t="s">
        <v>684</v>
      </c>
      <c s="6" r="D22" t="n">
        <v>2018</v>
      </c>
    </row>
    <row spans="1:5" r="23">
      <c s="4" r="A23" t="s">
        <v>689</v>
      </c>
    </row>
    <row spans="1:5" r="24">
      <c s="3" r="A24" t="s">
        <v>677</v>
      </c>
    </row>
    <row spans="1:5" r="25">
      <c s="4" r="A25" t="s">
        <v>681</v>
      </c>
      <c s="7" r="D25" t="n">
        <v>250</v>
      </c>
      <c s="6" r="E25" t="n">
        <v>250</v>
      </c>
    </row>
    <row spans="1:5" r="26">
      <c s="4" r="A26" t="s">
        <v>683</v>
      </c>
      <c s="4" r="D26" t="s">
        <v>690</v>
      </c>
    </row>
    <row spans="1:5" r="27">
      <c s="4" r="A27" t="s">
        <v>684</v>
      </c>
      <c s="6" r="D27" t="n">
        <v>2019</v>
      </c>
    </row>
    <row spans="1:5" r="28">
      <c s="4" r="A28" t="s">
        <v>691</v>
      </c>
    </row>
    <row spans="1:5" r="29">
      <c s="3" r="A29" t="s">
        <v>677</v>
      </c>
    </row>
    <row spans="1:5" r="30">
      <c s="4" r="A30" t="s">
        <v>681</v>
      </c>
      <c s="7" r="D30" t="n">
        <v>799</v>
      </c>
      <c s="6" r="E30" t="n">
        <v>798</v>
      </c>
    </row>
    <row spans="1:5" r="31">
      <c s="4" r="A31" t="s">
        <v>692</v>
      </c>
      <c s="6" r="B31" t="n">
        <v>800</v>
      </c>
    </row>
    <row spans="1:5" r="32">
      <c s="4" r="A32" t="s">
        <v>683</v>
      </c>
      <c s="4" r="D32" t="s">
        <v>693</v>
      </c>
    </row>
    <row spans="1:5" r="33">
      <c s="4" r="A33" t="s">
        <v>684</v>
      </c>
      <c s="6" r="D33" t="n">
        <v>2020</v>
      </c>
    </row>
    <row spans="1:5" r="34">
      <c s="4" r="A34" t="s">
        <v>694</v>
      </c>
    </row>
    <row spans="1:5" r="35">
      <c s="3" r="A35" t="s">
        <v>677</v>
      </c>
    </row>
    <row spans="1:5" r="36">
      <c s="4" r="A36" t="s">
        <v>681</v>
      </c>
      <c s="7" r="D36" t="n">
        <v>250</v>
      </c>
      <c s="6" r="E36" t="n">
        <v>250</v>
      </c>
    </row>
    <row spans="1:5" r="37">
      <c s="4" r="A37" t="s">
        <v>683</v>
      </c>
      <c s="4" r="D37" t="s">
        <v>695</v>
      </c>
    </row>
    <row spans="1:5" r="38">
      <c s="4" r="A38" t="s">
        <v>684</v>
      </c>
      <c s="6" r="D38" t="n">
        <v>2021</v>
      </c>
    </row>
    <row spans="1:5" r="39">
      <c s="4" r="A39" t="s">
        <v>696</v>
      </c>
    </row>
    <row spans="1:5" r="40">
      <c s="3" r="A40" t="s">
        <v>677</v>
      </c>
    </row>
    <row spans="1:5" r="41">
      <c s="4" r="A41" t="s">
        <v>681</v>
      </c>
      <c s="7" r="D41" t="n">
        <v>900</v>
      </c>
      <c s="6" r="E41" t="n">
        <v>903</v>
      </c>
    </row>
    <row spans="1:5" r="42">
      <c s="4" r="A42" t="s">
        <v>683</v>
      </c>
      <c s="4" r="D42" t="s">
        <v>697</v>
      </c>
    </row>
    <row spans="1:5" r="43">
      <c s="4" r="A43" t="s">
        <v>684</v>
      </c>
      <c s="6" r="D43" t="n">
        <v>2022</v>
      </c>
    </row>
    <row spans="1:5" r="44">
      <c s="4" r="A44" t="s">
        <v>698</v>
      </c>
    </row>
    <row spans="1:5" r="45">
      <c s="3" r="A45" t="s">
        <v>677</v>
      </c>
    </row>
    <row spans="1:5" r="46">
      <c s="4" r="A46" t="s">
        <v>681</v>
      </c>
      <c s="7" r="D46" t="n">
        <v>244</v>
      </c>
      <c s="6" r="E46" t="n">
        <v>244</v>
      </c>
    </row>
    <row spans="1:5" r="47">
      <c s="4" r="A47" t="s">
        <v>683</v>
      </c>
      <c s="4" r="D47" t="s">
        <v>699</v>
      </c>
    </row>
    <row spans="1:5" r="48">
      <c s="4" r="A48" t="s">
        <v>684</v>
      </c>
      <c s="6" r="D48" t="n">
        <v>2024</v>
      </c>
    </row>
    <row spans="1:5" r="49">
      <c s="4" r="A49" t="s">
        <v>700</v>
      </c>
    </row>
    <row spans="1:5" r="50">
      <c s="3" r="A50" t="s">
        <v>677</v>
      </c>
    </row>
    <row spans="1:5" r="51">
      <c s="4" r="A51" t="s">
        <v>681</v>
      </c>
      <c s="7" r="D51" t="n">
        <v>54</v>
      </c>
      <c s="6" r="E51" t="n">
        <v>54</v>
      </c>
    </row>
    <row spans="1:5" r="52">
      <c s="4" r="A52" t="s">
        <v>683</v>
      </c>
      <c s="4" r="D52" t="s">
        <v>701</v>
      </c>
    </row>
    <row spans="1:5" r="53">
      <c s="4" r="A53" t="s">
        <v>684</v>
      </c>
      <c s="6" r="D53" t="n">
        <v>2024</v>
      </c>
    </row>
    <row spans="1:5" r="54">
      <c s="4" r="A54" t="s">
        <v>702</v>
      </c>
    </row>
    <row spans="1:5" r="55">
      <c s="3" r="A55" t="s">
        <v>677</v>
      </c>
    </row>
    <row spans="1:5" r="56">
      <c s="4" r="A56" t="s">
        <v>681</v>
      </c>
      <c s="7" r="D56" t="n">
        <v>796</v>
      </c>
      <c s="6" r="E56" t="n">
        <v>796</v>
      </c>
    </row>
    <row spans="1:5" r="57">
      <c s="4" r="A57" t="s">
        <v>692</v>
      </c>
      <c s="6" r="B57" t="n">
        <v>800</v>
      </c>
    </row>
    <row spans="1:5" r="58">
      <c s="4" r="A58" t="s">
        <v>683</v>
      </c>
      <c s="4" r="D58" t="s">
        <v>703</v>
      </c>
    </row>
    <row spans="1:5" r="59">
      <c s="4" r="A59" t="s">
        <v>684</v>
      </c>
      <c s="6" r="D59" t="n">
        <v>2025</v>
      </c>
    </row>
    <row spans="1:5" r="60">
      <c s="4" r="A60" t="s">
        <v>704</v>
      </c>
    </row>
    <row spans="1:5" r="61">
      <c s="3" r="A61" t="s">
        <v>677</v>
      </c>
    </row>
    <row spans="1:5" r="62">
      <c s="4" r="A62" t="s">
        <v>681</v>
      </c>
      <c s="7" r="D62" t="n">
        <v>222</v>
      </c>
      <c s="6" r="E62" t="n">
        <v>222</v>
      </c>
    </row>
    <row spans="1:5" r="63">
      <c s="4" r="A63" t="s">
        <v>683</v>
      </c>
      <c s="4" r="D63" t="s">
        <v>705</v>
      </c>
    </row>
    <row spans="1:5" r="64">
      <c s="4" r="A64" t="s">
        <v>684</v>
      </c>
      <c s="6" r="D64" t="n">
        <v>2027</v>
      </c>
    </row>
    <row spans="1:5" r="65">
      <c s="4" r="A65" t="s">
        <v>706</v>
      </c>
    </row>
    <row spans="1:5" r="66">
      <c s="3" r="A66" t="s">
        <v>677</v>
      </c>
    </row>
    <row spans="1:5" r="67">
      <c s="4" r="A67" t="s">
        <v>681</v>
      </c>
      <c s="7" r="D67" t="n">
        <v>497</v>
      </c>
      <c s="6" r="E67" t="n">
        <v>497</v>
      </c>
    </row>
    <row spans="1:5" r="68">
      <c s="4" r="A68" t="s">
        <v>683</v>
      </c>
      <c s="4" r="D68" t="s">
        <v>707</v>
      </c>
    </row>
    <row spans="1:5" r="69">
      <c s="4" r="A69" t="s">
        <v>684</v>
      </c>
      <c s="6" r="D69" t="n">
        <v>2042</v>
      </c>
    </row>
    <row spans="1:5" r="70">
      <c s="4" r="A70" t="s">
        <v>708</v>
      </c>
    </row>
    <row spans="1:5" r="71">
      <c s="3" r="A71" t="s">
        <v>677</v>
      </c>
    </row>
    <row spans="1:5" r="72">
      <c s="4" r="A72" t="s">
        <v>681</v>
      </c>
      <c s="7" r="D72" t="n">
        <v>877</v>
      </c>
      <c s="6" r="E72" t="n">
        <v>877</v>
      </c>
    </row>
    <row spans="1:5" r="73">
      <c s="4" r="A73" t="s">
        <v>692</v>
      </c>
      <c s="7" r="B73" t="n">
        <v>400</v>
      </c>
      <c s="7" r="C73" t="n">
        <v>500</v>
      </c>
    </row>
    <row spans="1:5" r="74">
      <c s="4" r="A74" t="s">
        <v>709</v>
      </c>
      <c s="7" r="C74" t="n">
        <v>490</v>
      </c>
    </row>
    <row spans="1:5" r="75">
      <c s="4" r="A75" t="s">
        <v>683</v>
      </c>
      <c s="4" r="D75" t="s">
        <v>710</v>
      </c>
    </row>
    <row spans="1:5" r="76">
      <c s="4" r="A76" t="s">
        <v>684</v>
      </c>
      <c s="6" r="D76" t="n">
        <v>2044</v>
      </c>
    </row>
    <row spans="1:5" r="77">
      <c s="4" r="A77" t="s">
        <v>711</v>
      </c>
    </row>
    <row spans="1:5" r="78">
      <c s="3" r="A78" t="s">
        <v>677</v>
      </c>
    </row>
    <row spans="1:5" r="79">
      <c s="4" r="A79" t="s">
        <v>681</v>
      </c>
      <c s="7" r="D79" t="n">
        <v>980</v>
      </c>
      <c s="6" r="E79" t="n">
        <v>1235</v>
      </c>
    </row>
    <row spans="1:5" r="80">
      <c s="4" r="A80" t="s">
        <v>712</v>
      </c>
    </row>
    <row spans="1:5" r="81">
      <c s="3" r="A81" t="s">
        <v>677</v>
      </c>
    </row>
    <row spans="1:5" r="82">
      <c s="4" r="A82" t="s">
        <v>681</v>
      </c>
      <c s="7" r="D82" t="n">
        <v>4</v>
      </c>
      <c s="7" r="E82"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8</v>
      </c>
    </row>
    <row spans="1:2" r="3">
      <c s="3" r="A3" t="s">
        <v>150</v>
      </c>
    </row>
    <row spans="1:2" r="4">
      <c s="4" r="A4" t="s">
        <v>149</v>
      </c>
      <c s="4" r="B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713</v>
      </c>
      <c s="2" r="B1" t="s">
        <v>1</v>
      </c>
    </row>
    <row spans="1:3" r="2">
      <c s="2" r="B2" t="s">
        <v>28</v>
      </c>
      <c s="2" r="C2" t="s">
        <v>29</v>
      </c>
    </row>
    <row spans="1:3" r="3">
      <c s="4" r="A3" t="s">
        <v>496</v>
      </c>
    </row>
    <row spans="1:3" r="4">
      <c s="3" r="A4" t="s">
        <v>714</v>
      </c>
    </row>
    <row spans="1:3" r="5">
      <c s="4" r="A5" t="s">
        <v>497</v>
      </c>
      <c s="7" r="B5" t="n">
        <v>1000</v>
      </c>
    </row>
    <row spans="1:3" r="6">
      <c s="4" r="A6" t="s">
        <v>715</v>
      </c>
      <c s="6" r="B6" t="n">
        <v>350</v>
      </c>
      <c s="7" r="C6" t="n">
        <v>1000</v>
      </c>
    </row>
    <row spans="1:3" r="7">
      <c s="4" r="A7" t="s">
        <v>716</v>
      </c>
      <c s="7" r="B7" t="n">
        <v>650</v>
      </c>
    </row>
    <row spans="1:3" r="8">
      <c s="4" r="A8" t="s">
        <v>717</v>
      </c>
      <c s="4" r="B8" t="s">
        <v>718</v>
      </c>
      <c s="4" r="C8" t="s">
        <v>719</v>
      </c>
    </row>
    <row spans="1:3" r="9">
      <c s="4" r="A9" t="s">
        <v>720</v>
      </c>
    </row>
    <row spans="1:3" r="10">
      <c s="3" r="A10" t="s">
        <v>714</v>
      </c>
    </row>
    <row spans="1:3" r="11">
      <c s="4" r="A11" t="s">
        <v>497</v>
      </c>
      <c s="7" r="B11" t="n">
        <v>1250</v>
      </c>
    </row>
    <row spans="1:3" r="12">
      <c s="4" r="A12" t="s">
        <v>715</v>
      </c>
      <c s="7" r="B12" t="n">
        <v>0</v>
      </c>
      <c s="7" r="C12" t="n">
        <v>0</v>
      </c>
    </row>
    <row spans="1:3" r="13">
      <c s="4" r="A13" t="s">
        <v>721</v>
      </c>
      <c s="4" r="B13" t="s">
        <v>722</v>
      </c>
    </row>
    <row spans="1:3" r="14">
      <c s="4" r="A14" t="s">
        <v>723</v>
      </c>
    </row>
    <row spans="1:3" r="15">
      <c s="3" r="A15" t="s">
        <v>714</v>
      </c>
    </row>
    <row spans="1:3" r="16">
      <c s="4" r="A16" t="s">
        <v>724</v>
      </c>
      <c s="4" r="B16" t="s">
        <v>725</v>
      </c>
      <c s="4" r="C16" t="s">
        <v>726</v>
      </c>
    </row>
    <row spans="1:3" r="17">
      <c s="4" r="A17" t="s">
        <v>727</v>
      </c>
      <c s="7" r="B17" t="n">
        <v>430</v>
      </c>
      <c s="7" r="C17" t="n">
        <v>235</v>
      </c>
    </row>
    <row spans="1:3" r="18">
      <c s="4" r="A18" t="s">
        <v>728</v>
      </c>
    </row>
    <row spans="1:3" r="19">
      <c s="3" r="A19" t="s">
        <v>714</v>
      </c>
    </row>
    <row spans="1:3" r="20">
      <c s="4" r="A20" t="s">
        <v>497</v>
      </c>
      <c s="6" r="B20" t="n">
        <v>250</v>
      </c>
    </row>
    <row spans="1:3" r="21">
      <c s="4" r="A21" t="s">
        <v>715</v>
      </c>
      <c s="6" r="C21" t="n">
        <v>0</v>
      </c>
    </row>
    <row spans="1:3" r="22">
      <c s="4" r="A22" t="s">
        <v>716</v>
      </c>
      <c s="7" r="B22" t="n">
        <v>50</v>
      </c>
    </row>
    <row spans="1:3" r="23">
      <c s="4" r="A23" t="s">
        <v>721</v>
      </c>
      <c s="4" r="B23" t="s">
        <v>729</v>
      </c>
    </row>
    <row spans="1:3" r="24">
      <c s="4" r="A24" t="s">
        <v>730</v>
      </c>
      <c s="7" r="B24" t="n">
        <v>200</v>
      </c>
    </row>
    <row spans="1:3" r="25">
      <c s="4" r="A25" t="s">
        <v>717</v>
      </c>
      <c s="4" r="B25" t="s">
        <v>731</v>
      </c>
    </row>
    <row spans="1:3" r="26">
      <c s="4" r="A26" t="s">
        <v>732</v>
      </c>
    </row>
    <row spans="1:3" r="27">
      <c s="3" r="A27" t="s">
        <v>714</v>
      </c>
    </row>
    <row spans="1:3" r="28">
      <c s="4" r="A28" t="s">
        <v>497</v>
      </c>
      <c s="7" r="B28" t="n">
        <v>842</v>
      </c>
      <c s="7" r="C28" t="n">
        <v>12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8</v>
      </c>
      <c s="2" r="C1" t="s">
        <v>29</v>
      </c>
    </row>
    <row spans="1:3" r="2">
      <c s="3" r="A2" t="s">
        <v>174</v>
      </c>
    </row>
    <row spans="1:3" r="3">
      <c s="4" r="A3" t="s">
        <v>93</v>
      </c>
      <c s="7" r="B3" t="n">
        <v>6608</v>
      </c>
      <c s="7" r="C3" t="n">
        <v>7248</v>
      </c>
    </row>
    <row spans="1:3" r="4">
      <c s="4" r="A4" t="s">
        <v>734</v>
      </c>
    </row>
    <row spans="1:3" r="5">
      <c s="3" r="A5" t="s">
        <v>735</v>
      </c>
    </row>
    <row spans="1:3" r="6">
      <c s="4" r="A6" t="s">
        <v>736</v>
      </c>
      <c s="6" r="B6" t="n">
        <v>6647</v>
      </c>
      <c s="6" r="C6" t="n">
        <v>7557</v>
      </c>
    </row>
    <row spans="1:3" r="7">
      <c s="4" r="A7" t="s">
        <v>737</v>
      </c>
    </row>
    <row spans="1:3" r="8">
      <c s="3" r="A8" t="s">
        <v>735</v>
      </c>
    </row>
    <row spans="1:3" r="9">
      <c s="4" r="A9" t="s">
        <v>736</v>
      </c>
      <c s="6" r="B9" t="n">
        <v>6094</v>
      </c>
      <c s="6" r="C9" t="n">
        <v>6366</v>
      </c>
    </row>
    <row spans="1:3" r="10">
      <c s="4" r="A10" t="s">
        <v>738</v>
      </c>
    </row>
    <row spans="1:3" r="11">
      <c s="3" r="A11" t="s">
        <v>735</v>
      </c>
    </row>
    <row spans="1:3" r="12">
      <c s="4" r="A12" t="s">
        <v>736</v>
      </c>
      <c s="6" r="B12" t="n">
        <v>553</v>
      </c>
      <c s="6" r="C12" t="n">
        <v>1191</v>
      </c>
    </row>
    <row spans="1:3" r="13">
      <c s="4" r="A13" t="s">
        <v>739</v>
      </c>
    </row>
    <row spans="1:3" r="14">
      <c s="3" r="A14" t="s">
        <v>735</v>
      </c>
    </row>
    <row spans="1:3" r="15">
      <c s="4" r="A15" t="s">
        <v>736</v>
      </c>
      <c s="7" r="B15" t="n">
        <v>0</v>
      </c>
      <c s="7" r="C15"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5"/>
    <col customWidth="1" max="6" min="6" width="19"/>
    <col customWidth="1" max="7" min="7" width="17"/>
    <col customWidth="1" max="8" min="8" width="21"/>
    <col customWidth="1" max="9" min="9" width="21"/>
    <col customWidth="1" max="10" min="10" width="21"/>
    <col customWidth="1" max="11" min="11" width="15"/>
    <col customWidth="1" max="12" min="12" width="19"/>
    <col customWidth="1" max="13" min="13" width="17"/>
  </cols>
  <sheetData>
    <row spans="1:13" r="1">
      <c s="1" r="A1" t="s">
        <v>740</v>
      </c>
      <c s="2" r="B1" t="s">
        <v>1</v>
      </c>
      <c r="C1" t="n"/>
      <c r="H1" t="n"/>
    </row>
    <row spans="1:13" r="2">
      <c s="2" r="B2" t="s">
        <v>395</v>
      </c>
      <c s="2" r="C2" t="s">
        <v>398</v>
      </c>
      <c s="2" r="D2" t="s">
        <v>741</v>
      </c>
      <c s="2" r="E2" t="s">
        <v>742</v>
      </c>
      <c s="2" r="F2" t="s">
        <v>743</v>
      </c>
      <c s="2" r="G2" t="s">
        <v>744</v>
      </c>
      <c s="2" r="H2" t="s">
        <v>396</v>
      </c>
      <c s="2" r="I2" t="s">
        <v>745</v>
      </c>
      <c s="2" r="J2" t="s">
        <v>746</v>
      </c>
      <c s="2" r="K2" t="s">
        <v>747</v>
      </c>
      <c s="2" r="L2" t="s">
        <v>748</v>
      </c>
      <c s="2" r="M2" t="s">
        <v>749</v>
      </c>
    </row>
    <row spans="1:13" r="3">
      <c s="3" r="A3" t="s">
        <v>750</v>
      </c>
    </row>
    <row spans="1:13" r="4">
      <c s="4" r="A4" t="s">
        <v>751</v>
      </c>
      <c s="4" r="B4" t="s">
        <v>752</v>
      </c>
    </row>
    <row spans="1:13" r="5">
      <c s="4" r="A5" t="s">
        <v>753</v>
      </c>
    </row>
    <row spans="1:13" r="6">
      <c s="3" r="A6" t="s">
        <v>434</v>
      </c>
    </row>
    <row spans="1:13" r="7">
      <c s="4" r="A7" t="s">
        <v>754</v>
      </c>
      <c s="7" r="B7" t="n">
        <v>500</v>
      </c>
      <c s="7" r="H7" t="n">
        <v>500</v>
      </c>
    </row>
    <row spans="1:13" r="8">
      <c s="4" r="A8" t="s">
        <v>755</v>
      </c>
    </row>
    <row spans="1:13" r="9">
      <c s="3" r="A9" t="s">
        <v>434</v>
      </c>
    </row>
    <row spans="1:13" r="10">
      <c s="4" r="A10" t="s">
        <v>756</v>
      </c>
      <c s="6" r="B10" t="n">
        <v>689</v>
      </c>
      <c s="10" r="C10" t="n">
        <v>618</v>
      </c>
      <c s="6" r="H10" t="n">
        <v>1000</v>
      </c>
      <c s="10" r="I10" t="n">
        <v>810</v>
      </c>
    </row>
    <row spans="1:13" r="11">
      <c s="4" r="A11" t="s">
        <v>757</v>
      </c>
    </row>
    <row spans="1:13" r="12">
      <c s="3" r="A12" t="s">
        <v>434</v>
      </c>
    </row>
    <row spans="1:13" r="13">
      <c s="4" r="A13" t="s">
        <v>756</v>
      </c>
      <c s="7" r="B13" t="n">
        <v>20</v>
      </c>
      <c s="11" r="D13" t="n">
        <v>2400</v>
      </c>
      <c s="7" r="H13" t="n">
        <v>40</v>
      </c>
      <c s="11" r="J13" t="n">
        <v>4800</v>
      </c>
    </row>
    <row spans="1:13" r="14">
      <c s="4" r="A14" t="s">
        <v>758</v>
      </c>
    </row>
    <row spans="1:13" r="15">
      <c s="3" r="A15" t="s">
        <v>434</v>
      </c>
    </row>
    <row spans="1:13" r="16">
      <c s="4" r="A16" t="s">
        <v>759</v>
      </c>
      <c s="6" r="E16" t="n">
        <v>0</v>
      </c>
      <c s="6" r="G16" t="n">
        <v>22000000</v>
      </c>
      <c s="6" r="K16" t="n">
        <v>30000</v>
      </c>
      <c s="6" r="M16" t="n">
        <v>33000000</v>
      </c>
    </row>
    <row spans="1:13" r="17">
      <c s="4" r="A17" t="s">
        <v>760</v>
      </c>
    </row>
    <row spans="1:13" r="18">
      <c s="3" r="A18" t="s">
        <v>434</v>
      </c>
    </row>
    <row spans="1:13" r="19">
      <c s="4" r="A19" t="s">
        <v>761</v>
      </c>
      <c s="6" r="E19" t="n">
        <v>0</v>
      </c>
      <c s="6" r="K19" t="n">
        <v>14000</v>
      </c>
    </row>
    <row spans="1:13" r="20">
      <c s="4" r="A20" t="s">
        <v>762</v>
      </c>
    </row>
    <row spans="1:13" r="21">
      <c s="3" r="A21" t="s">
        <v>434</v>
      </c>
    </row>
    <row spans="1:13" r="22">
      <c s="4" r="A22" t="s">
        <v>763</v>
      </c>
      <c s="6" r="F22" t="n">
        <v>32</v>
      </c>
      <c s="6" r="L22" t="n">
        <v>25</v>
      </c>
    </row>
  </sheetData>
  <mergeCells count="3">
    <mergeCell ref="A1:A2"/>
    <mergeCell ref="C1:G1"/>
    <mergeCell ref="H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8</v>
      </c>
      <c s="2" r="C1" t="s">
        <v>29</v>
      </c>
    </row>
    <row spans="1:3" r="2">
      <c s="3" r="A2" t="s">
        <v>765</v>
      </c>
    </row>
    <row spans="1:3" r="3">
      <c s="4" r="A3" t="s">
        <v>766</v>
      </c>
      <c s="7" r="B3" t="n">
        <v>144</v>
      </c>
    </row>
    <row spans="1:3" r="4">
      <c s="3" r="A4" t="s">
        <v>767</v>
      </c>
    </row>
    <row spans="1:3" r="5">
      <c s="4" r="A5" t="s">
        <v>768</v>
      </c>
      <c s="6" r="B5" t="n">
        <v>466</v>
      </c>
    </row>
    <row spans="1:3" r="6">
      <c s="4" r="A6" t="s">
        <v>769</v>
      </c>
    </row>
    <row spans="1:3" r="7">
      <c s="3" r="A7" t="s">
        <v>765</v>
      </c>
    </row>
    <row spans="1:3" r="8">
      <c s="4" r="A8" t="s">
        <v>770</v>
      </c>
      <c s="6" r="B8" t="n">
        <v>144</v>
      </c>
      <c s="7" r="C8" t="n">
        <v>134</v>
      </c>
    </row>
    <row spans="1:3" r="9">
      <c s="3" r="A9" t="s">
        <v>767</v>
      </c>
    </row>
    <row spans="1:3" r="10">
      <c s="4" r="A10" t="s">
        <v>771</v>
      </c>
      <c s="6" r="B10" t="n">
        <v>466</v>
      </c>
      <c s="6" r="C10" t="n">
        <v>508</v>
      </c>
    </row>
    <row spans="1:3" r="11">
      <c s="4" r="A11" t="s">
        <v>772</v>
      </c>
    </row>
    <row spans="1:3" r="12">
      <c s="3" r="A12" t="s">
        <v>765</v>
      </c>
    </row>
    <row spans="1:3" r="13">
      <c s="4" r="A13" t="s">
        <v>773</v>
      </c>
      <c s="6" r="B13" t="n">
        <v>0</v>
      </c>
      <c s="6" r="C13" t="n">
        <v>5</v>
      </c>
    </row>
    <row spans="1:3" r="14">
      <c s="4" r="A14" t="s">
        <v>774</v>
      </c>
    </row>
    <row spans="1:3" r="15">
      <c s="3" r="A15" t="s">
        <v>765</v>
      </c>
    </row>
    <row spans="1:3" r="16">
      <c s="4" r="A16" t="s">
        <v>770</v>
      </c>
      <c s="6" r="B16" t="n">
        <v>0</v>
      </c>
      <c s="6" r="C16" t="n">
        <v>2</v>
      </c>
    </row>
    <row spans="1:3" r="17">
      <c s="4" r="A17" t="s">
        <v>775</v>
      </c>
    </row>
    <row spans="1:3" r="18">
      <c s="3" r="A18" t="s">
        <v>767</v>
      </c>
    </row>
    <row spans="1:3" r="19">
      <c s="4" r="A19" t="s">
        <v>771</v>
      </c>
      <c s="6" r="B19" t="n">
        <v>194</v>
      </c>
      <c s="6" r="C19" t="n">
        <v>193</v>
      </c>
    </row>
    <row spans="1:3" r="20">
      <c s="4" r="A20" t="s">
        <v>776</v>
      </c>
    </row>
    <row spans="1:3" r="21">
      <c s="3" r="A21" t="s">
        <v>767</v>
      </c>
    </row>
    <row spans="1:3" r="22">
      <c s="4" r="A22" t="s">
        <v>771</v>
      </c>
      <c s="6" r="B22" t="n">
        <v>242</v>
      </c>
      <c s="6" r="C22" t="n">
        <v>289</v>
      </c>
    </row>
    <row spans="1:3" r="23">
      <c s="4" r="A23" t="s">
        <v>777</v>
      </c>
    </row>
    <row spans="1:3" r="24">
      <c s="3" r="A24" t="s">
        <v>765</v>
      </c>
    </row>
    <row spans="1:3" r="25">
      <c s="4" r="A25" t="s">
        <v>770</v>
      </c>
      <c s="6" r="B25" t="n">
        <v>65</v>
      </c>
      <c s="6" r="C25" t="n">
        <v>61</v>
      </c>
    </row>
    <row spans="1:3" r="26">
      <c s="4" r="A26" t="s">
        <v>778</v>
      </c>
    </row>
    <row spans="1:3" r="27">
      <c s="3" r="A27" t="s">
        <v>765</v>
      </c>
    </row>
    <row spans="1:3" r="28">
      <c s="4" r="A28" t="s">
        <v>770</v>
      </c>
      <c s="6" r="B28" t="n">
        <v>79</v>
      </c>
      <c s="6" r="C28" t="n">
        <v>71</v>
      </c>
    </row>
    <row spans="1:3" r="29">
      <c s="4" r="A29" t="s">
        <v>779</v>
      </c>
    </row>
    <row spans="1:3" r="30">
      <c s="3" r="A30" t="s">
        <v>767</v>
      </c>
    </row>
    <row spans="1:3" r="31">
      <c s="4" r="A31" t="s">
        <v>771</v>
      </c>
      <c s="6" r="B31" t="n">
        <v>0</v>
      </c>
      <c s="6" r="C31" t="n">
        <v>10</v>
      </c>
    </row>
    <row spans="1:3" r="32">
      <c s="4" r="A32" t="s">
        <v>780</v>
      </c>
    </row>
    <row spans="1:3" r="33">
      <c s="3" r="A33" t="s">
        <v>767</v>
      </c>
    </row>
    <row spans="1:3" r="34">
      <c s="4" r="A34" t="s">
        <v>771</v>
      </c>
      <c s="7" r="B34" t="n">
        <v>30</v>
      </c>
      <c s="7" r="C34" t="n">
        <v>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1</v>
      </c>
      <c s="2" r="B1" t="s">
        <v>1</v>
      </c>
    </row>
    <row spans="1:4" r="2">
      <c s="2" r="B2" t="s">
        <v>28</v>
      </c>
      <c s="2" r="C2" t="s">
        <v>29</v>
      </c>
      <c s="2" r="D2" t="s">
        <v>30</v>
      </c>
    </row>
    <row spans="1:4" r="3">
      <c s="3" r="A3" t="s">
        <v>782</v>
      </c>
    </row>
    <row spans="1:4" r="4">
      <c s="4" r="A4" t="s">
        <v>783</v>
      </c>
      <c s="7" r="B4" t="n">
        <v>35</v>
      </c>
      <c s="7" r="C4" t="n">
        <v>-230</v>
      </c>
      <c s="7" r="D4" t="n">
        <v>7</v>
      </c>
    </row>
    <row spans="1:4" r="5">
      <c s="3" r="A5" t="s">
        <v>784</v>
      </c>
    </row>
    <row spans="1:4" r="6">
      <c s="4" r="A6" t="s">
        <v>785</v>
      </c>
      <c s="6" r="B6" t="n">
        <v>-134</v>
      </c>
      <c s="6" r="C6" t="n">
        <v>0</v>
      </c>
    </row>
    <row spans="1:4" r="7">
      <c s="3" r="A7" t="s">
        <v>786</v>
      </c>
    </row>
    <row spans="1:4" r="8">
      <c s="4" r="A8" t="s">
        <v>787</v>
      </c>
      <c s="6" r="B8" t="n">
        <v>-376</v>
      </c>
      <c s="6" r="C8" t="n">
        <v>-432</v>
      </c>
    </row>
    <row spans="1:4" r="9">
      <c s="4" r="A9" t="s">
        <v>788</v>
      </c>
      <c s="6" r="B9" t="n">
        <v>-135</v>
      </c>
    </row>
    <row spans="1:4" r="10">
      <c s="4" r="A10" t="s">
        <v>789</v>
      </c>
      <c s="6" r="B10" t="n">
        <v>-28</v>
      </c>
      <c s="6" r="C10" t="n">
        <v>-3</v>
      </c>
    </row>
    <row spans="1:4" r="11">
      <c s="4" r="A11" t="s">
        <v>790</v>
      </c>
      <c s="6" r="C11" t="n">
        <v>6</v>
      </c>
    </row>
    <row spans="1:4" r="12">
      <c s="4" r="A12" t="s">
        <v>791</v>
      </c>
    </row>
    <row spans="1:4" r="13">
      <c s="3" r="A13" t="s">
        <v>792</v>
      </c>
    </row>
    <row spans="1:4" r="14">
      <c s="4" r="A14" t="s">
        <v>793</v>
      </c>
      <c s="6" r="B14" t="n">
        <v>13</v>
      </c>
      <c s="6" r="C14" t="n">
        <v>6</v>
      </c>
    </row>
    <row spans="1:4" r="15">
      <c s="4" r="A15" t="s">
        <v>794</v>
      </c>
    </row>
    <row spans="1:4" r="16">
      <c s="3" r="A16" t="s">
        <v>782</v>
      </c>
    </row>
    <row spans="1:4" r="17">
      <c s="4" r="A17" t="s">
        <v>783</v>
      </c>
      <c s="6" r="B17" t="n">
        <v>26</v>
      </c>
      <c s="6" r="C17" t="n">
        <v>-312</v>
      </c>
    </row>
    <row spans="1:4" r="18">
      <c s="4" r="A18" t="s">
        <v>795</v>
      </c>
    </row>
    <row spans="1:4" r="19">
      <c s="3" r="A19" t="s">
        <v>784</v>
      </c>
    </row>
    <row spans="1:4" r="20">
      <c s="4" r="A20" t="s">
        <v>785</v>
      </c>
      <c s="6" r="B20" t="n">
        <v>-217</v>
      </c>
      <c s="6" r="C20" t="n">
        <v>-7</v>
      </c>
    </row>
    <row spans="1:4" r="21">
      <c s="4" r="A21" t="s">
        <v>796</v>
      </c>
    </row>
    <row spans="1:4" r="22">
      <c s="3" r="A22" t="s">
        <v>784</v>
      </c>
    </row>
    <row spans="1:4" r="23">
      <c s="4" r="A23" t="s">
        <v>785</v>
      </c>
      <c s="6" r="B23" t="n">
        <v>4</v>
      </c>
      <c s="6" r="C23" t="n">
        <v>1</v>
      </c>
    </row>
    <row spans="1:4" r="24">
      <c s="4" r="A24" t="s">
        <v>797</v>
      </c>
    </row>
    <row spans="1:4" r="25">
      <c s="3" r="A25" t="s">
        <v>782</v>
      </c>
    </row>
    <row spans="1:4" r="26">
      <c s="4" r="A26" t="s">
        <v>783</v>
      </c>
      <c s="6" r="B26" t="n">
        <v>13</v>
      </c>
      <c s="6" r="C26" t="n">
        <v>85</v>
      </c>
    </row>
    <row spans="1:4" r="27">
      <c s="4" r="A27" t="s">
        <v>798</v>
      </c>
    </row>
    <row spans="1:4" r="28">
      <c s="3" r="A28" t="s">
        <v>784</v>
      </c>
    </row>
    <row spans="1:4" r="29">
      <c s="4" r="A29" t="s">
        <v>785</v>
      </c>
      <c s="6" r="B29" t="n">
        <v>86</v>
      </c>
      <c s="6" r="C29" t="n">
        <v>14</v>
      </c>
    </row>
    <row spans="1:4" r="30">
      <c s="4" r="A30" t="s">
        <v>799</v>
      </c>
    </row>
    <row spans="1:4" r="31">
      <c s="3" r="A31" t="s">
        <v>782</v>
      </c>
    </row>
    <row spans="1:4" r="32">
      <c s="4" r="A32" t="s">
        <v>783</v>
      </c>
      <c s="6" r="B32" t="n">
        <v>-4</v>
      </c>
      <c s="6" r="C32" t="n">
        <v>-3</v>
      </c>
    </row>
    <row spans="1:4" r="33">
      <c s="4" r="A33" t="s">
        <v>800</v>
      </c>
    </row>
    <row spans="1:4" r="34">
      <c s="3" r="A34" t="s">
        <v>784</v>
      </c>
    </row>
    <row spans="1:4" r="35">
      <c s="4" r="A35" t="s">
        <v>785</v>
      </c>
      <c s="7" r="B35" t="n">
        <v>-7</v>
      </c>
      <c s="7" r="C35" t="n">
        <v>-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1</v>
      </c>
      <c s="2" r="B1" t="s">
        <v>28</v>
      </c>
      <c s="2" r="C1" t="s">
        <v>29</v>
      </c>
    </row>
    <row spans="1:3" r="2">
      <c s="4" r="A2" t="s">
        <v>734</v>
      </c>
    </row>
    <row spans="1:3" r="3">
      <c s="3" r="A3" t="s">
        <v>735</v>
      </c>
    </row>
    <row spans="1:3" r="4">
      <c s="4" r="A4" t="s">
        <v>802</v>
      </c>
      <c s="7" r="B4" t="n">
        <v>144</v>
      </c>
      <c s="7" r="C4" t="n">
        <v>139</v>
      </c>
    </row>
    <row spans="1:3" r="5">
      <c s="4" r="A5" t="s">
        <v>803</v>
      </c>
      <c s="6" r="B5" t="n">
        <v>-466</v>
      </c>
      <c s="6" r="C5" t="n">
        <v>-508</v>
      </c>
    </row>
    <row spans="1:3" r="6">
      <c s="4" r="A6" t="s">
        <v>804</v>
      </c>
      <c s="6" r="B6" t="n">
        <v>-322</v>
      </c>
      <c s="6" r="C6" t="n">
        <v>-369</v>
      </c>
    </row>
    <row spans="1:3" r="7">
      <c s="4" r="A7" t="s">
        <v>805</v>
      </c>
    </row>
    <row spans="1:3" r="8">
      <c s="3" r="A8" t="s">
        <v>735</v>
      </c>
    </row>
    <row spans="1:3" r="9">
      <c s="4" r="A9" t="s">
        <v>802</v>
      </c>
      <c s="6" r="B9" t="n">
        <v>0</v>
      </c>
      <c s="6" r="C9" t="n">
        <v>0</v>
      </c>
    </row>
    <row spans="1:3" r="10">
      <c s="4" r="A10" t="s">
        <v>803</v>
      </c>
      <c s="6" r="B10" t="n">
        <v>0</v>
      </c>
      <c s="6" r="C10" t="n">
        <v>0</v>
      </c>
    </row>
    <row spans="1:3" r="11">
      <c s="4" r="A11" t="s">
        <v>804</v>
      </c>
      <c s="6" r="B11" t="n">
        <v>0</v>
      </c>
      <c s="6" r="C11" t="n">
        <v>0</v>
      </c>
    </row>
    <row spans="1:3" r="12">
      <c s="4" r="A12" t="s">
        <v>806</v>
      </c>
    </row>
    <row spans="1:3" r="13">
      <c s="3" r="A13" t="s">
        <v>735</v>
      </c>
    </row>
    <row spans="1:3" r="14">
      <c s="4" r="A14" t="s">
        <v>802</v>
      </c>
      <c s="6" r="B14" t="n">
        <v>144</v>
      </c>
      <c s="6" r="C14" t="n">
        <v>137</v>
      </c>
    </row>
    <row spans="1:3" r="15">
      <c s="4" r="A15" t="s">
        <v>803</v>
      </c>
      <c s="6" r="B15" t="n">
        <v>-466</v>
      </c>
      <c s="6" r="C15" t="n">
        <v>-508</v>
      </c>
    </row>
    <row spans="1:3" r="16">
      <c s="4" r="A16" t="s">
        <v>804</v>
      </c>
      <c s="6" r="B16" t="n">
        <v>-322</v>
      </c>
      <c s="6" r="C16" t="n">
        <v>-371</v>
      </c>
    </row>
    <row spans="1:3" r="17">
      <c s="4" r="A17" t="s">
        <v>807</v>
      </c>
    </row>
    <row spans="1:3" r="18">
      <c s="3" r="A18" t="s">
        <v>735</v>
      </c>
    </row>
    <row spans="1:3" r="19">
      <c s="4" r="A19" t="s">
        <v>802</v>
      </c>
      <c s="6" r="B19" t="n">
        <v>0</v>
      </c>
      <c s="6" r="C19" t="n">
        <v>2</v>
      </c>
    </row>
    <row spans="1:3" r="20">
      <c s="4" r="A20" t="s">
        <v>803</v>
      </c>
      <c s="6" r="B20" t="n">
        <v>0</v>
      </c>
      <c s="6" r="C20" t="n">
        <v>0</v>
      </c>
    </row>
    <row spans="1:3" r="21">
      <c s="4" r="A21" t="s">
        <v>804</v>
      </c>
      <c s="6" r="B21" t="n">
        <v>0</v>
      </c>
      <c s="6" r="C21" t="n">
        <v>2</v>
      </c>
    </row>
    <row spans="1:3" r="22">
      <c s="4" r="A22" t="s">
        <v>808</v>
      </c>
    </row>
    <row spans="1:3" r="23">
      <c s="3" r="A23" t="s">
        <v>735</v>
      </c>
    </row>
    <row spans="1:3" r="24">
      <c s="4" r="A24" t="s">
        <v>773</v>
      </c>
      <c s="7" r="B24" t="n">
        <v>0</v>
      </c>
      <c s="7" r="C24" t="n">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9</v>
      </c>
      <c s="2" r="B1" t="s">
        <v>1</v>
      </c>
    </row>
    <row spans="1:3" r="2">
      <c s="2" r="B2" t="s">
        <v>28</v>
      </c>
      <c s="2" r="C2" t="s">
        <v>29</v>
      </c>
    </row>
    <row spans="1:3" r="3">
      <c s="3" r="A3" t="s">
        <v>810</v>
      </c>
    </row>
    <row spans="1:3" r="4">
      <c s="4" r="A4" t="s">
        <v>524</v>
      </c>
      <c s="7" r="B4" t="n">
        <v>2</v>
      </c>
      <c s="7" r="C4" t="n">
        <v>0</v>
      </c>
    </row>
    <row spans="1:3" r="5">
      <c s="4" r="A5" t="s">
        <v>811</v>
      </c>
      <c s="6" r="B5" t="n">
        <v>4</v>
      </c>
      <c s="6" r="C5" t="n">
        <v>1</v>
      </c>
    </row>
    <row spans="1:3" r="6">
      <c s="4" r="A6" t="s">
        <v>812</v>
      </c>
      <c s="6" r="B6" t="n">
        <v>-2</v>
      </c>
      <c s="6" r="C6" t="n">
        <v>2</v>
      </c>
    </row>
    <row spans="1:3" r="7">
      <c s="4" r="A7" t="s">
        <v>813</v>
      </c>
      <c s="6" r="B7" t="n">
        <v>-4</v>
      </c>
      <c s="6" r="C7" t="n">
        <v>-1</v>
      </c>
    </row>
    <row spans="1:3" r="8">
      <c s="4" r="A8" t="s">
        <v>814</v>
      </c>
      <c s="6" r="B8" t="n">
        <v>0</v>
      </c>
      <c s="6" r="C8" t="n">
        <v>0</v>
      </c>
    </row>
    <row spans="1:3" r="9">
      <c s="4" r="A9" t="s">
        <v>530</v>
      </c>
      <c s="7" r="B9" t="n">
        <v>0</v>
      </c>
      <c s="7" r="C9"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78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9"/>
    <col customWidth="1" max="6" min="6" width="4"/>
    <col customWidth="1" max="7" min="7" width="27"/>
    <col customWidth="1" max="8" min="8" width="27"/>
    <col customWidth="1" max="9" min="9" width="14"/>
  </cols>
  <sheetData>
    <row spans="1:9" r="1">
      <c s="1" r="A1" t="s">
        <v>815</v>
      </c>
      <c s="2" r="C1" t="s">
        <v>816</v>
      </c>
      <c s="2" r="E1" t="s">
        <v>1</v>
      </c>
    </row>
    <row spans="1:9" r="2">
      <c s="2" r="C2" t="s">
        <v>2</v>
      </c>
      <c s="2" r="D2" t="s">
        <v>817</v>
      </c>
      <c s="2" r="E2" t="s">
        <v>818</v>
      </c>
      <c s="2" r="G2" t="s">
        <v>819</v>
      </c>
      <c s="2" r="H2" t="s">
        <v>820</v>
      </c>
      <c s="2" r="I2" t="s">
        <v>660</v>
      </c>
    </row>
    <row spans="1:9" r="3">
      <c s="3" r="A3" t="s">
        <v>821</v>
      </c>
    </row>
    <row spans="1:9" r="4">
      <c s="4" r="A4" t="s">
        <v>822</v>
      </c>
      <c s="7" r="E4" t="n">
        <v>1</v>
      </c>
    </row>
    <row spans="1:9" r="5">
      <c s="3" r="A5" t="s">
        <v>823</v>
      </c>
    </row>
    <row spans="1:9" r="6">
      <c s="4" r="A6" t="s">
        <v>824</v>
      </c>
      <c s="6" r="E6" t="n">
        <v>-115000000</v>
      </c>
      <c s="7" r="G6" t="n">
        <v>-304000000</v>
      </c>
      <c s="7" r="H6" t="n">
        <v>383000000</v>
      </c>
    </row>
    <row spans="1:9" r="7">
      <c s="3" r="A7" t="s">
        <v>825</v>
      </c>
    </row>
    <row spans="1:9" r="8">
      <c s="4" r="A8" t="s">
        <v>826</v>
      </c>
      <c s="7" r="D8" t="n">
        <v>-86000000</v>
      </c>
    </row>
    <row spans="1:9" r="9">
      <c s="3" r="A9" t="s">
        <v>827</v>
      </c>
    </row>
    <row spans="1:9" r="10">
      <c s="4" r="A10" t="s">
        <v>828</v>
      </c>
      <c s="6" r="E10" t="n">
        <v>140000000</v>
      </c>
      <c s="6" r="G10" t="n">
        <v>0</v>
      </c>
      <c s="6" r="H10" t="n">
        <v>47000000</v>
      </c>
    </row>
    <row spans="1:9" r="11">
      <c s="3" r="A11" t="s">
        <v>825</v>
      </c>
    </row>
    <row spans="1:9" r="12">
      <c s="4" r="A12" t="s">
        <v>829</v>
      </c>
      <c s="6" r="E12" t="n">
        <v>-30000000</v>
      </c>
      <c s="6" r="G12" t="n">
        <v>-28000000</v>
      </c>
      <c s="6" r="H12" t="n">
        <v>-26000000</v>
      </c>
    </row>
    <row spans="1:9" r="13">
      <c s="4" r="A13" t="s">
        <v>602</v>
      </c>
      <c s="7" r="E13" t="n">
        <v>110000000</v>
      </c>
      <c s="7" r="G13" t="n">
        <v>-28000000</v>
      </c>
      <c s="6" r="H13" t="n">
        <v>21000000</v>
      </c>
    </row>
    <row spans="1:9" r="14">
      <c s="4" r="A14" t="s">
        <v>830</v>
      </c>
    </row>
    <row spans="1:9" r="15">
      <c s="3" r="A15" t="s">
        <v>821</v>
      </c>
    </row>
    <row spans="1:9" r="16">
      <c s="4" r="A16" t="s">
        <v>831</v>
      </c>
      <c s="4" r="E16" t="s">
        <v>705</v>
      </c>
      <c s="4" r="G16" t="s">
        <v>832</v>
      </c>
    </row>
    <row spans="1:9" r="17">
      <c s="4" r="A17" t="s">
        <v>833</v>
      </c>
      <c s="7" r="E17" t="n">
        <v>125000000</v>
      </c>
      <c s="7" r="G17" t="n">
        <v>120000000</v>
      </c>
    </row>
    <row spans="1:9" r="18">
      <c s="3" r="A18" t="s">
        <v>834</v>
      </c>
    </row>
    <row spans="1:9" r="19">
      <c s="4" r="A19" t="s">
        <v>835</v>
      </c>
      <c s="4" r="E19" t="s">
        <v>578</v>
      </c>
    </row>
    <row spans="1:9" r="20">
      <c s="4" r="A20" t="s">
        <v>836</v>
      </c>
      <c s="4" r="C20" t="s">
        <v>578</v>
      </c>
      <c s="4" r="E20" t="s">
        <v>578</v>
      </c>
      <c s="4" r="G20" t="s">
        <v>578</v>
      </c>
    </row>
    <row spans="1:9" r="21">
      <c s="3" r="A21" t="s">
        <v>837</v>
      </c>
    </row>
    <row spans="1:9" r="22">
      <c s="4" r="A22" t="s">
        <v>838</v>
      </c>
      <c s="7" r="C22" t="n">
        <v>2262000000</v>
      </c>
      <c s="7" r="E22" t="n">
        <v>2262000000</v>
      </c>
      <c s="7" r="G22" t="n">
        <v>1973000000</v>
      </c>
    </row>
    <row spans="1:9" r="23">
      <c s="4" r="A23" t="s">
        <v>839</v>
      </c>
      <c s="6" r="C23" t="n">
        <v>1887000000</v>
      </c>
      <c s="6" r="E23" t="n">
        <v>1887000000</v>
      </c>
      <c s="6" r="G23" t="n">
        <v>1581000000</v>
      </c>
    </row>
    <row spans="1:9" r="24">
      <c s="3" r="A24" t="s">
        <v>840</v>
      </c>
    </row>
    <row spans="1:9" r="25">
      <c s="4" r="A25" t="s">
        <v>841</v>
      </c>
      <c s="6" r="C25" t="n">
        <v>2262000000</v>
      </c>
      <c s="6" r="E25" t="n">
        <v>2262000000</v>
      </c>
      <c s="6" r="G25" t="n">
        <v>1973000000</v>
      </c>
    </row>
    <row spans="1:9" r="26">
      <c s="4" r="A26" t="s">
        <v>842</v>
      </c>
      <c s="6" r="C26" t="n">
        <v>2146000000</v>
      </c>
      <c s="6" r="E26" t="n">
        <v>2146000000</v>
      </c>
      <c s="6" r="G26" t="n">
        <v>1870000000</v>
      </c>
    </row>
    <row spans="1:9" r="27">
      <c s="4" r="A27" t="s">
        <v>843</v>
      </c>
      <c s="6" r="C27" t="n">
        <v>1887000000</v>
      </c>
      <c s="6" r="E27" t="n">
        <v>1887000000</v>
      </c>
      <c s="6" r="G27" t="n">
        <v>1581000000</v>
      </c>
    </row>
    <row spans="1:9" r="28">
      <c s="3" r="A28" t="s">
        <v>823</v>
      </c>
    </row>
    <row spans="1:9" r="29">
      <c s="4" r="A29" t="s">
        <v>844</v>
      </c>
      <c s="6" r="E29" t="n">
        <v>2356000000</v>
      </c>
      <c s="6" r="G29" t="n">
        <v>2236000000</v>
      </c>
    </row>
    <row spans="1:9" r="30">
      <c s="4" r="A30" t="s">
        <v>845</v>
      </c>
      <c s="6" r="E30" t="n">
        <v>39000000</v>
      </c>
      <c s="6" r="G30" t="n">
        <v>40000000</v>
      </c>
      <c s="6" r="H30" t="n">
        <v>43000000</v>
      </c>
    </row>
    <row spans="1:9" r="31">
      <c s="4" r="A31" t="s">
        <v>846</v>
      </c>
      <c s="6" r="E31" t="n">
        <v>87000000</v>
      </c>
      <c s="6" r="G31" t="n">
        <v>100000000</v>
      </c>
      <c s="6" r="H31" t="n">
        <v>89000000</v>
      </c>
    </row>
    <row spans="1:9" r="32">
      <c s="4" r="A32" t="s">
        <v>824</v>
      </c>
      <c s="6" r="E32" t="n">
        <v>-31000000</v>
      </c>
      <c s="6" r="G32" t="n">
        <v>174000000</v>
      </c>
    </row>
    <row spans="1:9" r="33">
      <c s="4" r="A33" t="s">
        <v>847</v>
      </c>
      <c s="6" r="E33" t="n">
        <v>0</v>
      </c>
      <c s="6" r="G33" t="n">
        <v>0</v>
      </c>
    </row>
    <row spans="1:9" r="34">
      <c s="4" r="A34" t="s">
        <v>848</v>
      </c>
      <c s="6" r="E34" t="n">
        <v>0</v>
      </c>
      <c s="6" r="G34" t="n">
        <v>0</v>
      </c>
    </row>
    <row spans="1:9" r="35">
      <c s="4" r="A35" t="s">
        <v>849</v>
      </c>
      <c s="6" r="E35" t="n">
        <v>0</v>
      </c>
      <c s="6" r="G35" t="n">
        <v>0</v>
      </c>
    </row>
    <row spans="1:9" r="36">
      <c s="4" r="A36" t="s">
        <v>850</v>
      </c>
      <c s="6" r="E36" t="n">
        <v>0</v>
      </c>
      <c s="6" r="G36" t="n">
        <v>0</v>
      </c>
    </row>
    <row spans="1:9" r="37">
      <c s="4" r="A37" t="s">
        <v>851</v>
      </c>
      <c s="6" r="E37" t="n">
        <v>0</v>
      </c>
      <c s="6" r="G37" t="n">
        <v>0</v>
      </c>
    </row>
    <row spans="1:9" r="38">
      <c s="4" r="A38" t="s">
        <v>852</v>
      </c>
      <c s="6" r="E38" t="n">
        <v>0</v>
      </c>
      <c s="6" r="G38" t="n">
        <v>0</v>
      </c>
    </row>
    <row spans="1:9" r="39">
      <c s="4" r="A39" t="s">
        <v>853</v>
      </c>
      <c s="6" r="E39" t="n">
        <v>0</v>
      </c>
      <c s="6" r="G39" t="n">
        <v>0</v>
      </c>
    </row>
    <row spans="1:9" r="40">
      <c s="4" r="A40" t="s">
        <v>854</v>
      </c>
      <c s="6" r="E40" t="n">
        <v>-189000000</v>
      </c>
      <c s="6" r="G40" t="n">
        <v>-194000000</v>
      </c>
    </row>
    <row spans="1:9" r="41">
      <c s="4" r="A41" t="s">
        <v>855</v>
      </c>
      <c s="6" r="C41" t="n">
        <v>2262000000</v>
      </c>
      <c s="6" r="E41" t="n">
        <v>2262000000</v>
      </c>
      <c s="6" r="G41" t="n">
        <v>2356000000</v>
      </c>
      <c s="6" r="H41" t="n">
        <v>2236000000</v>
      </c>
    </row>
    <row spans="1:9" r="42">
      <c s="3" r="A42" t="s">
        <v>856</v>
      </c>
    </row>
    <row spans="1:9" r="43">
      <c s="4" r="A43" t="s">
        <v>857</v>
      </c>
      <c s="6" r="E43" t="n">
        <v>1968000000</v>
      </c>
      <c s="6" r="G43" t="n">
        <v>1887000000</v>
      </c>
    </row>
    <row spans="1:9" r="44">
      <c s="4" r="A44" t="s">
        <v>858</v>
      </c>
      <c s="6" r="E44" t="n">
        <v>-23000000</v>
      </c>
      <c s="6" r="G44" t="n">
        <v>151000000</v>
      </c>
    </row>
    <row spans="1:9" r="45">
      <c s="4" r="A45" t="s">
        <v>852</v>
      </c>
      <c s="6" r="E45" t="n">
        <v>0</v>
      </c>
      <c s="6" r="G45" t="n">
        <v>0</v>
      </c>
    </row>
    <row spans="1:9" r="46">
      <c s="4" r="A46" t="s">
        <v>859</v>
      </c>
      <c s="6" r="E46" t="n">
        <v>131000000</v>
      </c>
      <c s="6" r="G46" t="n">
        <v>124000000</v>
      </c>
    </row>
    <row spans="1:9" r="47">
      <c s="4" r="A47" t="s">
        <v>860</v>
      </c>
      <c s="6" r="E47" t="n">
        <v>0</v>
      </c>
      <c s="6" r="G47" t="n">
        <v>0</v>
      </c>
    </row>
    <row spans="1:9" r="48">
      <c s="4" r="A48" t="s">
        <v>851</v>
      </c>
      <c s="6" r="E48" t="n">
        <v>0</v>
      </c>
      <c s="6" r="G48" t="n">
        <v>0</v>
      </c>
    </row>
    <row spans="1:9" r="49">
      <c s="4" r="A49" t="s">
        <v>854</v>
      </c>
      <c s="6" r="E49" t="n">
        <v>-189000000</v>
      </c>
      <c s="6" r="G49" t="n">
        <v>-194000000</v>
      </c>
    </row>
    <row spans="1:9" r="50">
      <c s="4" r="A50" t="s">
        <v>853</v>
      </c>
      <c s="6" r="E50" t="n">
        <v>0</v>
      </c>
      <c s="6" r="G50" t="n">
        <v>0</v>
      </c>
    </row>
    <row spans="1:9" r="51">
      <c s="4" r="A51" t="s">
        <v>672</v>
      </c>
      <c s="6" r="E51" t="n">
        <v>0</v>
      </c>
      <c s="6" r="G51" t="n">
        <v>0</v>
      </c>
    </row>
    <row spans="1:9" r="52">
      <c s="4" r="A52" t="s">
        <v>584</v>
      </c>
      <c s="6" r="E52" t="n">
        <v>0</v>
      </c>
      <c s="6" r="G52" t="n">
        <v>0</v>
      </c>
    </row>
    <row spans="1:9" r="53">
      <c s="4" r="A53" t="s">
        <v>849</v>
      </c>
      <c s="6" r="E53" t="n">
        <v>0</v>
      </c>
      <c s="6" r="G53" t="n">
        <v>0</v>
      </c>
    </row>
    <row spans="1:9" r="54">
      <c s="4" r="A54" t="s">
        <v>861</v>
      </c>
      <c s="6" r="C54" t="n">
        <v>1887000000</v>
      </c>
      <c s="6" r="E54" t="n">
        <v>1887000000</v>
      </c>
      <c s="6" r="G54" t="n">
        <v>1968000000</v>
      </c>
      <c s="6" r="H54" t="n">
        <v>1887000000</v>
      </c>
    </row>
    <row spans="1:9" r="55">
      <c s="4" r="A55" t="s">
        <v>862</v>
      </c>
      <c s="6" r="C55" t="n">
        <v>-375000000</v>
      </c>
      <c s="6" r="E55" t="n">
        <v>-375000000</v>
      </c>
      <c s="6" r="G55" t="n">
        <v>-388000000</v>
      </c>
    </row>
    <row spans="1:9" r="56">
      <c s="3" r="A56" t="s">
        <v>863</v>
      </c>
    </row>
    <row spans="1:9" r="57">
      <c s="4" r="A57" t="s">
        <v>864</v>
      </c>
      <c s="6" r="C57" t="n">
        <v>0</v>
      </c>
      <c s="6" r="E57" t="n">
        <v>0</v>
      </c>
      <c s="6" r="G57" t="n">
        <v>4000000</v>
      </c>
    </row>
    <row spans="1:9" r="58">
      <c s="4" r="A58" t="s">
        <v>865</v>
      </c>
      <c s="6" r="C58" t="n">
        <v>-3000000</v>
      </c>
      <c s="6" r="E58" t="n">
        <v>-3000000</v>
      </c>
      <c s="6" r="G58" t="n">
        <v>-2000000</v>
      </c>
    </row>
    <row spans="1:9" r="59">
      <c s="4" r="A59" t="s">
        <v>866</v>
      </c>
      <c s="6" r="C59" t="n">
        <v>-372000000</v>
      </c>
      <c s="6" r="E59" t="n">
        <v>-372000000</v>
      </c>
      <c s="6" r="G59" t="n">
        <v>-390000000</v>
      </c>
    </row>
    <row spans="1:9" r="60">
      <c s="4" r="A60" t="s">
        <v>867</v>
      </c>
      <c s="6" r="C60" t="n">
        <v>-375000000</v>
      </c>
      <c s="6" r="E60" t="n">
        <v>-375000000</v>
      </c>
      <c s="6" r="G60" t="n">
        <v>-388000000</v>
      </c>
    </row>
    <row spans="1:9" r="61">
      <c s="4" r="A61" t="s">
        <v>868</v>
      </c>
      <c s="6" r="C61" t="n">
        <v>2146000000</v>
      </c>
      <c s="6" r="E61" t="n">
        <v>2146000000</v>
      </c>
      <c s="6" r="G61" t="n">
        <v>2254000000</v>
      </c>
    </row>
    <row spans="1:9" r="62">
      <c s="3" r="A62" t="s">
        <v>869</v>
      </c>
    </row>
    <row spans="1:9" r="63">
      <c s="4" r="A63" t="s">
        <v>829</v>
      </c>
      <c s="7" r="C63" t="n">
        <v>-10000000</v>
      </c>
      <c s="6" r="E63" t="n">
        <v>-10000000</v>
      </c>
      <c s="6" r="G63" t="n">
        <v>-14000000</v>
      </c>
    </row>
    <row spans="1:9" r="64">
      <c s="4" r="A64" t="s">
        <v>870</v>
      </c>
      <c s="6" r="E64" t="n">
        <v>-4000000</v>
      </c>
    </row>
    <row spans="1:9" r="65">
      <c s="3" r="A65" t="s">
        <v>871</v>
      </c>
    </row>
    <row spans="1:9" r="66">
      <c s="4" r="A66" t="s">
        <v>845</v>
      </c>
      <c s="6" r="E66" t="n">
        <v>39000000</v>
      </c>
      <c s="6" r="G66" t="n">
        <v>40000000</v>
      </c>
      <c s="6" r="H66" t="n">
        <v>43000000</v>
      </c>
    </row>
    <row spans="1:9" r="67">
      <c s="4" r="A67" t="s">
        <v>846</v>
      </c>
      <c s="6" r="E67" t="n">
        <v>87000000</v>
      </c>
      <c s="6" r="G67" t="n">
        <v>100000000</v>
      </c>
      <c s="6" r="H67" t="n">
        <v>89000000</v>
      </c>
    </row>
    <row spans="1:9" r="68">
      <c s="4" r="A68" t="s">
        <v>872</v>
      </c>
      <c s="6" r="E68" t="n">
        <v>-148000000</v>
      </c>
      <c s="6" r="G68" t="n">
        <v>-143000000</v>
      </c>
      <c s="6" r="H68" t="n">
        <v>-129000000</v>
      </c>
    </row>
    <row spans="1:9" r="69">
      <c s="4" r="A69" t="s">
        <v>873</v>
      </c>
      <c s="6" r="E69" t="n">
        <v>0</v>
      </c>
      <c s="6" r="G69" t="n">
        <v>0</v>
      </c>
      <c s="6" r="H69" t="n">
        <v>0</v>
      </c>
    </row>
    <row spans="1:9" r="70">
      <c s="3" r="A70" t="s">
        <v>825</v>
      </c>
    </row>
    <row spans="1:9" r="71">
      <c s="4" r="A71" t="s">
        <v>829</v>
      </c>
      <c s="6" r="E71" t="n">
        <v>-4000000</v>
      </c>
      <c s="6" r="G71" t="n">
        <v>-4000000</v>
      </c>
      <c s="6" r="H71" t="n">
        <v>-4000000</v>
      </c>
    </row>
    <row spans="1:9" r="72">
      <c s="4" r="A72" t="s">
        <v>826</v>
      </c>
      <c s="6" r="E72" t="n">
        <v>140000000</v>
      </c>
      <c s="6" r="G72" t="n">
        <v>166000000</v>
      </c>
      <c s="6" r="H72" t="n">
        <v>-294000000</v>
      </c>
    </row>
    <row spans="1:9" r="73">
      <c s="4" r="A73" t="s">
        <v>874</v>
      </c>
      <c s="6" r="E73" t="n">
        <v>114000000</v>
      </c>
      <c s="6" r="G73" t="n">
        <v>159000000</v>
      </c>
      <c s="6" r="H73" t="n">
        <v>-295000000</v>
      </c>
    </row>
    <row spans="1:9" r="74">
      <c s="3" r="A74" t="s">
        <v>827</v>
      </c>
    </row>
    <row spans="1:9" r="75">
      <c s="4" r="A75" t="s">
        <v>875</v>
      </c>
      <c s="6" r="E75" t="n">
        <v>0</v>
      </c>
      <c s="6" r="G75" t="n">
        <v>0</v>
      </c>
      <c s="6" r="H75" t="n">
        <v>0</v>
      </c>
    </row>
    <row spans="1:9" r="76">
      <c s="4" r="A76" t="s">
        <v>828</v>
      </c>
      <c s="6" r="E76" t="n">
        <v>0</v>
      </c>
      <c s="6" r="G76" t="n">
        <v>0</v>
      </c>
      <c s="6" r="H76" t="n">
        <v>0</v>
      </c>
    </row>
    <row spans="1:9" r="77">
      <c s="3" r="A77" t="s">
        <v>825</v>
      </c>
    </row>
    <row spans="1:9" r="78">
      <c s="4" r="A78" t="s">
        <v>829</v>
      </c>
      <c s="6" r="E78" t="n">
        <v>-4000000</v>
      </c>
      <c s="6" r="G78" t="n">
        <v>-4000000</v>
      </c>
      <c s="6" r="H78" t="n">
        <v>-4000000</v>
      </c>
    </row>
    <row spans="1:9" r="79">
      <c s="4" r="A79" t="s">
        <v>602</v>
      </c>
      <c s="7" r="E79" t="n">
        <v>-4000000</v>
      </c>
      <c s="7" r="G79" t="n">
        <v>-4000000</v>
      </c>
      <c s="7" r="H79" t="n">
        <v>-4000000</v>
      </c>
    </row>
    <row spans="1:9" r="80">
      <c s="3" r="A80" t="s">
        <v>876</v>
      </c>
    </row>
    <row spans="1:9" r="81">
      <c s="4" r="A81" t="s">
        <v>877</v>
      </c>
      <c s="4" r="C81" t="s">
        <v>878</v>
      </c>
      <c s="4" r="E81" t="s">
        <v>878</v>
      </c>
      <c s="4" r="G81" t="s">
        <v>703</v>
      </c>
      <c s="4" r="H81" t="s">
        <v>879</v>
      </c>
    </row>
    <row spans="1:9" r="82">
      <c s="4" r="A82" t="s">
        <v>880</v>
      </c>
      <c s="4" r="C82" t="s">
        <v>881</v>
      </c>
      <c s="4" r="E82" t="s">
        <v>881</v>
      </c>
      <c s="4" r="G82" t="s">
        <v>881</v>
      </c>
      <c s="4" r="H82" t="s">
        <v>881</v>
      </c>
    </row>
    <row spans="1:9" r="83">
      <c s="3" r="A83" t="s">
        <v>882</v>
      </c>
    </row>
    <row spans="1:9" r="84">
      <c s="4" r="A84" t="s">
        <v>883</v>
      </c>
      <c s="4" r="E84" t="s">
        <v>703</v>
      </c>
      <c s="4" r="G84" t="s">
        <v>879</v>
      </c>
      <c s="4" r="H84" t="s">
        <v>884</v>
      </c>
    </row>
    <row spans="1:9" r="85">
      <c s="4" r="A85" t="s">
        <v>885</v>
      </c>
      <c s="4" r="E85" t="s">
        <v>832</v>
      </c>
      <c s="4" r="G85" t="s">
        <v>886</v>
      </c>
      <c s="4" r="H85" t="s">
        <v>887</v>
      </c>
    </row>
    <row spans="1:9" r="86">
      <c s="4" r="A86" t="s">
        <v>880</v>
      </c>
      <c s="4" r="E86" t="s">
        <v>881</v>
      </c>
      <c s="4" r="G86" t="s">
        <v>881</v>
      </c>
      <c s="4" r="H86" t="s">
        <v>881</v>
      </c>
    </row>
    <row spans="1:9" r="87">
      <c s="3" r="A87" t="s">
        <v>888</v>
      </c>
    </row>
    <row spans="1:9" r="88">
      <c s="6" r="A88" t="n">
        <v>2016</v>
      </c>
      <c s="7" r="C88" t="n">
        <v>227000000</v>
      </c>
      <c s="7" r="E88" t="n">
        <v>227000000</v>
      </c>
    </row>
    <row spans="1:9" r="89">
      <c s="6" r="A89" t="n">
        <v>2017</v>
      </c>
      <c s="6" r="C89" t="n">
        <v>200000000</v>
      </c>
      <c s="6" r="E89" t="n">
        <v>200000000</v>
      </c>
    </row>
    <row spans="1:9" r="90">
      <c s="6" r="A90" t="n">
        <v>2018</v>
      </c>
      <c s="6" r="C90" t="n">
        <v>199000000</v>
      </c>
      <c s="6" r="E90" t="n">
        <v>199000000</v>
      </c>
    </row>
    <row spans="1:9" r="91">
      <c s="6" r="A91" t="n">
        <v>2019</v>
      </c>
      <c s="6" r="C91" t="n">
        <v>197000000</v>
      </c>
      <c s="6" r="E91" t="n">
        <v>197000000</v>
      </c>
    </row>
    <row spans="1:9" r="92">
      <c s="6" r="A92" t="n">
        <v>2020</v>
      </c>
      <c s="6" r="C92" t="n">
        <v>195000000</v>
      </c>
      <c s="6" r="E92" t="n">
        <v>195000000</v>
      </c>
    </row>
    <row spans="1:9" r="93">
      <c s="4" r="A93" t="s">
        <v>889</v>
      </c>
      <c s="6" r="C93" t="n">
        <v>879000000</v>
      </c>
      <c s="6" r="E93" t="n">
        <v>879000000</v>
      </c>
    </row>
    <row spans="1:9" r="94">
      <c s="4" r="A94" t="s">
        <v>890</v>
      </c>
    </row>
    <row spans="1:9" r="95">
      <c s="3" r="A95" t="s">
        <v>856</v>
      </c>
    </row>
    <row spans="1:9" r="96">
      <c s="4" r="A96" t="s">
        <v>857</v>
      </c>
      <c s="6" r="E96" t="n">
        <v>77000000</v>
      </c>
    </row>
    <row spans="1:9" r="97">
      <c s="4" r="A97" t="s">
        <v>861</v>
      </c>
      <c s="6" r="C97" t="n">
        <v>66000000</v>
      </c>
      <c s="6" r="E97" t="n">
        <v>66000000</v>
      </c>
      <c s="7" r="G97" t="n">
        <v>77000000</v>
      </c>
    </row>
    <row spans="1:9" r="98">
      <c s="4" r="A98" t="s">
        <v>891</v>
      </c>
    </row>
    <row spans="1:9" r="99">
      <c s="3" r="A99" t="s">
        <v>856</v>
      </c>
    </row>
    <row spans="1:9" r="100">
      <c s="4" r="A100" t="s">
        <v>857</v>
      </c>
      <c s="6" r="E100" t="n">
        <v>1556000000</v>
      </c>
    </row>
    <row spans="1:9" r="101">
      <c s="4" r="A101" t="s">
        <v>861</v>
      </c>
      <c s="6" r="C101" t="n">
        <v>1535000000</v>
      </c>
      <c s="6" r="E101" t="n">
        <v>1535000000</v>
      </c>
      <c s="6" r="G101" t="n">
        <v>1556000000</v>
      </c>
    </row>
    <row spans="1:9" r="102">
      <c s="4" r="A102" t="s">
        <v>892</v>
      </c>
    </row>
    <row spans="1:9" r="103">
      <c s="3" r="A103" t="s">
        <v>856</v>
      </c>
    </row>
    <row spans="1:9" r="104">
      <c s="4" r="A104" t="s">
        <v>857</v>
      </c>
      <c s="6" r="E104" t="n">
        <v>335000000</v>
      </c>
    </row>
    <row spans="1:9" r="105">
      <c s="4" r="A105" t="s">
        <v>861</v>
      </c>
      <c s="6" r="C105" t="n">
        <v>286000000</v>
      </c>
      <c s="6" r="E105" t="n">
        <v>286000000</v>
      </c>
      <c s="6" r="G105" t="n">
        <v>335000000</v>
      </c>
    </row>
    <row spans="1:9" r="106">
      <c s="3" r="A106" t="s">
        <v>893</v>
      </c>
    </row>
    <row spans="1:9" r="107">
      <c s="4" r="A107" t="s">
        <v>894</v>
      </c>
      <c s="6" r="E107" t="n">
        <v>335000000</v>
      </c>
      <c s="6" r="G107" t="n">
        <v>362000000</v>
      </c>
    </row>
    <row spans="1:9" r="108">
      <c s="4" r="A108" t="s">
        <v>895</v>
      </c>
      <c s="6" r="E108" t="n">
        <v>-99000000</v>
      </c>
      <c s="6" r="G108" t="n">
        <v>-86000000</v>
      </c>
    </row>
    <row spans="1:9" r="109">
      <c s="4" r="A109" t="s">
        <v>896</v>
      </c>
      <c s="6" r="E109" t="n">
        <v>17000000</v>
      </c>
      <c s="6" r="G109" t="n">
        <v>31000000</v>
      </c>
    </row>
    <row spans="1:9" r="110">
      <c s="4" r="A110" t="s">
        <v>897</v>
      </c>
      <c s="6" r="E110" t="n">
        <v>33000000</v>
      </c>
      <c s="6" r="G110" t="n">
        <v>28000000</v>
      </c>
    </row>
    <row spans="1:9" r="111">
      <c s="4" r="A111" t="s">
        <v>898</v>
      </c>
      <c s="6" r="C111" t="n">
        <v>286000000</v>
      </c>
      <c s="6" r="E111" t="n">
        <v>286000000</v>
      </c>
      <c s="6" r="G111" t="n">
        <v>335000000</v>
      </c>
      <c s="7" r="H111" t="n">
        <v>362000000</v>
      </c>
    </row>
    <row spans="1:9" r="112">
      <c s="4" r="A112" t="s">
        <v>899</v>
      </c>
    </row>
    <row spans="1:9" r="113">
      <c s="3" r="A113" t="s">
        <v>856</v>
      </c>
    </row>
    <row spans="1:9" r="114">
      <c s="4" r="A114" t="s">
        <v>857</v>
      </c>
      <c s="4" r="B114" t="s">
        <v>51</v>
      </c>
      <c s="6" r="E114" t="n">
        <v>77000000</v>
      </c>
    </row>
    <row spans="1:9" r="115">
      <c s="4" r="A115" t="s">
        <v>861</v>
      </c>
      <c s="4" r="B115" t="s">
        <v>51</v>
      </c>
      <c s="6" r="C115" t="n">
        <v>66000000</v>
      </c>
      <c s="6" r="E115" t="n">
        <v>66000000</v>
      </c>
      <c s="6" r="G115" t="n">
        <v>77000000</v>
      </c>
    </row>
    <row spans="1:9" r="116">
      <c s="4" r="A116" t="s">
        <v>900</v>
      </c>
    </row>
    <row spans="1:9" r="117">
      <c s="3" r="A117" t="s">
        <v>856</v>
      </c>
    </row>
    <row spans="1:9" r="118">
      <c s="4" r="A118" t="s">
        <v>857</v>
      </c>
      <c s="4" r="B118" t="s">
        <v>51</v>
      </c>
      <c s="6" r="E118" t="n">
        <v>77000000</v>
      </c>
    </row>
    <row spans="1:9" r="119">
      <c s="4" r="A119" t="s">
        <v>861</v>
      </c>
      <c s="4" r="B119" t="s">
        <v>51</v>
      </c>
      <c s="6" r="C119" t="n">
        <v>66000000</v>
      </c>
      <c s="6" r="E119" t="n">
        <v>66000000</v>
      </c>
      <c s="6" r="G119" t="n">
        <v>77000000</v>
      </c>
    </row>
    <row spans="1:9" r="120">
      <c s="4" r="A120" t="s">
        <v>901</v>
      </c>
    </row>
    <row spans="1:9" r="121">
      <c s="3" r="A121" t="s">
        <v>856</v>
      </c>
    </row>
    <row spans="1:9" r="122">
      <c s="4" r="A122" t="s">
        <v>857</v>
      </c>
      <c s="4" r="B122" t="s">
        <v>51</v>
      </c>
      <c s="6" r="E122" t="n">
        <v>0</v>
      </c>
    </row>
    <row spans="1:9" r="123">
      <c s="4" r="A123" t="s">
        <v>861</v>
      </c>
      <c s="4" r="B123" t="s">
        <v>51</v>
      </c>
      <c s="6" r="C123" t="n">
        <v>0</v>
      </c>
      <c s="6" r="E123" t="n">
        <v>0</v>
      </c>
      <c s="6" r="G123" t="n">
        <v>0</v>
      </c>
    </row>
    <row spans="1:9" r="124">
      <c s="4" r="A124" t="s">
        <v>902</v>
      </c>
    </row>
    <row spans="1:9" r="125">
      <c s="3" r="A125" t="s">
        <v>856</v>
      </c>
    </row>
    <row spans="1:9" r="126">
      <c s="4" r="A126" t="s">
        <v>857</v>
      </c>
      <c s="4" r="B126" t="s">
        <v>51</v>
      </c>
      <c s="6" r="E126" t="n">
        <v>0</v>
      </c>
    </row>
    <row spans="1:9" r="127">
      <c s="4" r="A127" t="s">
        <v>861</v>
      </c>
      <c s="4" r="B127" t="s">
        <v>51</v>
      </c>
      <c s="6" r="C127" t="n">
        <v>0</v>
      </c>
      <c s="6" r="E127" t="n">
        <v>0</v>
      </c>
      <c s="6" r="G127" t="n">
        <v>0</v>
      </c>
    </row>
    <row spans="1:9" r="128">
      <c s="4" r="A128" t="s">
        <v>903</v>
      </c>
    </row>
    <row spans="1:9" r="129">
      <c s="3" r="A129" t="s">
        <v>856</v>
      </c>
    </row>
    <row spans="1:9" r="130">
      <c s="4" r="A130" t="s">
        <v>857</v>
      </c>
      <c s="4" r="B130" t="s">
        <v>69</v>
      </c>
      <c s="6" r="E130" t="n">
        <v>662000000</v>
      </c>
    </row>
    <row spans="1:9" r="131">
      <c s="4" r="A131" t="s">
        <v>861</v>
      </c>
      <c s="4" r="B131" t="s">
        <v>69</v>
      </c>
      <c s="6" r="C131" t="n">
        <v>665000000</v>
      </c>
      <c s="6" r="E131" t="n">
        <v>665000000</v>
      </c>
      <c s="6" r="G131" t="n">
        <v>662000000</v>
      </c>
    </row>
    <row spans="1:9" r="132">
      <c s="4" r="A132" t="s">
        <v>904</v>
      </c>
    </row>
    <row spans="1:9" r="133">
      <c s="3" r="A133" t="s">
        <v>856</v>
      </c>
    </row>
    <row spans="1:9" r="134">
      <c s="4" r="A134" t="s">
        <v>857</v>
      </c>
      <c s="4" r="B134" t="s">
        <v>69</v>
      </c>
      <c s="6" r="E134" t="n">
        <v>0</v>
      </c>
    </row>
    <row spans="1:9" r="135">
      <c s="4" r="A135" t="s">
        <v>861</v>
      </c>
      <c s="4" r="B135" t="s">
        <v>69</v>
      </c>
      <c s="6" r="C135" t="n">
        <v>0</v>
      </c>
      <c s="6" r="E135" t="n">
        <v>0</v>
      </c>
      <c s="6" r="G135" t="n">
        <v>0</v>
      </c>
    </row>
    <row spans="1:9" r="136">
      <c s="4" r="A136" t="s">
        <v>905</v>
      </c>
    </row>
    <row spans="1:9" r="137">
      <c s="3" r="A137" t="s">
        <v>856</v>
      </c>
    </row>
    <row spans="1:9" r="138">
      <c s="4" r="A138" t="s">
        <v>857</v>
      </c>
      <c s="4" r="B138" t="s">
        <v>69</v>
      </c>
      <c s="6" r="E138" t="n">
        <v>662000000</v>
      </c>
    </row>
    <row spans="1:9" r="139">
      <c s="4" r="A139" t="s">
        <v>861</v>
      </c>
      <c s="4" r="B139" t="s">
        <v>69</v>
      </c>
      <c s="6" r="C139" t="n">
        <v>665000000</v>
      </c>
      <c s="6" r="E139" t="n">
        <v>665000000</v>
      </c>
      <c s="6" r="G139" t="n">
        <v>662000000</v>
      </c>
    </row>
    <row spans="1:9" r="140">
      <c s="4" r="A140" t="s">
        <v>906</v>
      </c>
    </row>
    <row spans="1:9" r="141">
      <c s="3" r="A141" t="s">
        <v>856</v>
      </c>
    </row>
    <row spans="1:9" r="142">
      <c s="4" r="A142" t="s">
        <v>857</v>
      </c>
      <c s="4" r="B142" t="s">
        <v>69</v>
      </c>
      <c s="6" r="E142" t="n">
        <v>0</v>
      </c>
    </row>
    <row spans="1:9" r="143">
      <c s="4" r="A143" t="s">
        <v>861</v>
      </c>
      <c s="4" r="B143" t="s">
        <v>69</v>
      </c>
      <c s="6" r="C143" t="n">
        <v>0</v>
      </c>
      <c s="6" r="E143" t="n">
        <v>0</v>
      </c>
      <c s="6" r="G143" t="n">
        <v>0</v>
      </c>
    </row>
    <row spans="1:9" r="144">
      <c s="4" r="A144" t="s">
        <v>907</v>
      </c>
    </row>
    <row spans="1:9" r="145">
      <c s="3" r="A145" t="s">
        <v>856</v>
      </c>
    </row>
    <row spans="1:9" r="146">
      <c s="4" r="A146" t="s">
        <v>857</v>
      </c>
      <c s="4" r="B146" t="s">
        <v>69</v>
      </c>
      <c s="6" r="E146" t="n">
        <v>0</v>
      </c>
    </row>
    <row spans="1:9" r="147">
      <c s="4" r="A147" t="s">
        <v>861</v>
      </c>
      <c s="4" r="B147" t="s">
        <v>69</v>
      </c>
      <c s="6" r="C147" t="n">
        <v>0</v>
      </c>
      <c s="6" r="E147" t="n">
        <v>0</v>
      </c>
      <c s="6" r="G147" t="n">
        <v>0</v>
      </c>
    </row>
    <row spans="1:9" r="148">
      <c s="4" r="A148" t="s">
        <v>908</v>
      </c>
    </row>
    <row spans="1:9" r="149">
      <c s="3" r="A149" t="s">
        <v>856</v>
      </c>
    </row>
    <row spans="1:9" r="150">
      <c s="4" r="A150" t="s">
        <v>857</v>
      </c>
      <c s="4" r="B150" t="s">
        <v>69</v>
      </c>
      <c s="6" r="E150" t="n">
        <v>0</v>
      </c>
    </row>
    <row spans="1:9" r="151">
      <c s="4" r="A151" t="s">
        <v>861</v>
      </c>
      <c s="4" r="B151" t="s">
        <v>69</v>
      </c>
      <c s="6" r="C151" t="n">
        <v>0</v>
      </c>
      <c s="6" r="E151" t="n">
        <v>0</v>
      </c>
      <c s="6" r="G151" t="n">
        <v>0</v>
      </c>
    </row>
    <row spans="1:9" r="152">
      <c s="4" r="A152" t="s">
        <v>909</v>
      </c>
    </row>
    <row spans="1:9" r="153">
      <c s="3" r="A153" t="s">
        <v>856</v>
      </c>
    </row>
    <row spans="1:9" r="154">
      <c s="4" r="A154" t="s">
        <v>857</v>
      </c>
      <c s="4" r="B154" t="s">
        <v>69</v>
      </c>
      <c s="6" r="E154" t="n">
        <v>0</v>
      </c>
    </row>
    <row spans="1:9" r="155">
      <c s="4" r="A155" t="s">
        <v>861</v>
      </c>
      <c s="4" r="B155" t="s">
        <v>69</v>
      </c>
      <c s="6" r="C155" t="n">
        <v>0</v>
      </c>
      <c s="6" r="E155" t="n">
        <v>0</v>
      </c>
      <c s="6" r="G155" t="n">
        <v>0</v>
      </c>
    </row>
    <row spans="1:9" r="156">
      <c s="4" r="A156" t="s">
        <v>910</v>
      </c>
    </row>
    <row spans="1:9" r="157">
      <c s="3" r="A157" t="s">
        <v>856</v>
      </c>
    </row>
    <row spans="1:9" r="158">
      <c s="4" r="A158" t="s">
        <v>857</v>
      </c>
      <c s="4" r="B158" t="s">
        <v>69</v>
      </c>
      <c s="6" r="E158" t="n">
        <v>0</v>
      </c>
    </row>
    <row spans="1:9" r="159">
      <c s="4" r="A159" t="s">
        <v>861</v>
      </c>
      <c s="4" r="B159" t="s">
        <v>69</v>
      </c>
      <c s="6" r="C159" t="n">
        <v>0</v>
      </c>
      <c s="6" r="E159" t="n">
        <v>0</v>
      </c>
      <c s="6" r="G159" t="n">
        <v>0</v>
      </c>
    </row>
    <row spans="1:9" r="160">
      <c s="4" r="A160" t="s">
        <v>911</v>
      </c>
    </row>
    <row spans="1:9" r="161">
      <c s="3" r="A161" t="s">
        <v>856</v>
      </c>
    </row>
    <row spans="1:9" r="162">
      <c s="4" r="A162" t="s">
        <v>857</v>
      </c>
      <c s="4" r="B162" t="s">
        <v>69</v>
      </c>
      <c s="6" r="E162" t="n">
        <v>0</v>
      </c>
    </row>
    <row spans="1:9" r="163">
      <c s="4" r="A163" t="s">
        <v>861</v>
      </c>
      <c s="4" r="B163" t="s">
        <v>69</v>
      </c>
      <c s="6" r="C163" t="n">
        <v>0</v>
      </c>
      <c s="6" r="E163" t="n">
        <v>0</v>
      </c>
      <c s="6" r="G163" t="n">
        <v>0</v>
      </c>
    </row>
    <row spans="1:9" r="164">
      <c s="4" r="A164" t="s">
        <v>912</v>
      </c>
    </row>
    <row spans="1:9" r="165">
      <c s="3" r="A165" t="s">
        <v>856</v>
      </c>
    </row>
    <row spans="1:9" r="166">
      <c s="4" r="A166" t="s">
        <v>857</v>
      </c>
      <c s="4" r="B166" t="s">
        <v>69</v>
      </c>
      <c s="6" r="E166" t="n">
        <v>0</v>
      </c>
    </row>
    <row spans="1:9" r="167">
      <c s="4" r="A167" t="s">
        <v>861</v>
      </c>
      <c s="4" r="B167" t="s">
        <v>69</v>
      </c>
      <c s="6" r="C167" t="n">
        <v>0</v>
      </c>
      <c s="6" r="E167" t="n">
        <v>0</v>
      </c>
      <c s="6" r="G167" t="n">
        <v>0</v>
      </c>
    </row>
    <row spans="1:9" r="168">
      <c s="4" r="A168" t="s">
        <v>913</v>
      </c>
    </row>
    <row spans="1:9" r="169">
      <c s="3" r="A169" t="s">
        <v>856</v>
      </c>
    </row>
    <row spans="1:9" r="170">
      <c s="4" r="A170" t="s">
        <v>857</v>
      </c>
      <c s="4" r="B170" t="s">
        <v>69</v>
      </c>
      <c s="6" r="E170" t="n">
        <v>0</v>
      </c>
    </row>
    <row spans="1:9" r="171">
      <c s="4" r="A171" t="s">
        <v>861</v>
      </c>
      <c s="4" r="B171" t="s">
        <v>69</v>
      </c>
      <c s="6" r="C171" t="n">
        <v>0</v>
      </c>
      <c s="6" r="E171" t="n">
        <v>0</v>
      </c>
      <c s="6" r="G171" t="n">
        <v>0</v>
      </c>
    </row>
    <row spans="1:9" r="172">
      <c s="4" r="A172" t="s">
        <v>914</v>
      </c>
    </row>
    <row spans="1:9" r="173">
      <c s="3" r="A173" t="s">
        <v>856</v>
      </c>
    </row>
    <row spans="1:9" r="174">
      <c s="4" r="A174" t="s">
        <v>857</v>
      </c>
      <c s="4" r="B174" t="s">
        <v>69</v>
      </c>
      <c s="6" r="E174" t="n">
        <v>0</v>
      </c>
    </row>
    <row spans="1:9" r="175">
      <c s="4" r="A175" t="s">
        <v>861</v>
      </c>
      <c s="4" r="B175" t="s">
        <v>69</v>
      </c>
      <c s="6" r="C175" t="n">
        <v>0</v>
      </c>
      <c s="6" r="E175" t="n">
        <v>0</v>
      </c>
      <c s="6" r="G175" t="n">
        <v>0</v>
      </c>
    </row>
    <row spans="1:9" r="176">
      <c s="4" r="A176" t="s">
        <v>915</v>
      </c>
    </row>
    <row spans="1:9" r="177">
      <c s="3" r="A177" t="s">
        <v>856</v>
      </c>
    </row>
    <row spans="1:9" r="178">
      <c s="4" r="A178" t="s">
        <v>857</v>
      </c>
      <c s="4" r="B178" t="s">
        <v>69</v>
      </c>
      <c s="6" r="E178" t="n">
        <v>37000000</v>
      </c>
    </row>
    <row spans="1:9" r="179">
      <c s="4" r="A179" t="s">
        <v>861</v>
      </c>
      <c s="4" r="B179" t="s">
        <v>69</v>
      </c>
      <c s="6" r="C179" t="n">
        <v>36000000</v>
      </c>
      <c s="6" r="E179" t="n">
        <v>36000000</v>
      </c>
      <c s="6" r="G179" t="n">
        <v>37000000</v>
      </c>
    </row>
    <row spans="1:9" r="180">
      <c s="4" r="A180" t="s">
        <v>916</v>
      </c>
    </row>
    <row spans="1:9" r="181">
      <c s="3" r="A181" t="s">
        <v>856</v>
      </c>
    </row>
    <row spans="1:9" r="182">
      <c s="4" r="A182" t="s">
        <v>857</v>
      </c>
      <c s="4" r="B182" t="s">
        <v>69</v>
      </c>
      <c s="6" r="E182" t="n">
        <v>0</v>
      </c>
    </row>
    <row spans="1:9" r="183">
      <c s="4" r="A183" t="s">
        <v>861</v>
      </c>
      <c s="4" r="B183" t="s">
        <v>69</v>
      </c>
      <c s="6" r="C183" t="n">
        <v>0</v>
      </c>
      <c s="6" r="E183" t="n">
        <v>0</v>
      </c>
      <c s="6" r="G183" t="n">
        <v>0</v>
      </c>
    </row>
    <row spans="1:9" r="184">
      <c s="4" r="A184" t="s">
        <v>917</v>
      </c>
    </row>
    <row spans="1:9" r="185">
      <c s="3" r="A185" t="s">
        <v>856</v>
      </c>
    </row>
    <row spans="1:9" r="186">
      <c s="4" r="A186" t="s">
        <v>857</v>
      </c>
      <c s="4" r="B186" t="s">
        <v>69</v>
      </c>
      <c s="6" r="E186" t="n">
        <v>37000000</v>
      </c>
    </row>
    <row spans="1:9" r="187">
      <c s="4" r="A187" t="s">
        <v>861</v>
      </c>
      <c s="4" r="B187" t="s">
        <v>69</v>
      </c>
      <c s="6" r="C187" t="n">
        <v>36000000</v>
      </c>
      <c s="6" r="E187" t="n">
        <v>36000000</v>
      </c>
      <c s="6" r="G187" t="n">
        <v>37000000</v>
      </c>
    </row>
    <row spans="1:9" r="188">
      <c s="4" r="A188" t="s">
        <v>918</v>
      </c>
    </row>
    <row spans="1:9" r="189">
      <c s="3" r="A189" t="s">
        <v>856</v>
      </c>
    </row>
    <row spans="1:9" r="190">
      <c s="4" r="A190" t="s">
        <v>857</v>
      </c>
      <c s="4" r="B190" t="s">
        <v>69</v>
      </c>
      <c s="6" r="E190" t="n">
        <v>0</v>
      </c>
    </row>
    <row spans="1:9" r="191">
      <c s="4" r="A191" t="s">
        <v>861</v>
      </c>
      <c s="4" r="B191" t="s">
        <v>69</v>
      </c>
      <c s="6" r="C191" t="n">
        <v>0</v>
      </c>
      <c s="6" r="E191" t="n">
        <v>0</v>
      </c>
      <c s="6" r="G191" t="n">
        <v>0</v>
      </c>
    </row>
    <row spans="1:9" r="192">
      <c s="4" r="A192" t="s">
        <v>919</v>
      </c>
    </row>
    <row spans="1:9" r="193">
      <c s="3" r="A193" t="s">
        <v>856</v>
      </c>
    </row>
    <row spans="1:9" r="194">
      <c s="4" r="A194" t="s">
        <v>857</v>
      </c>
      <c s="4" r="B194" t="s">
        <v>920</v>
      </c>
      <c s="6" r="E194" t="n">
        <v>509000000</v>
      </c>
    </row>
    <row spans="1:9" r="195">
      <c s="4" r="A195" t="s">
        <v>861</v>
      </c>
      <c s="4" r="B195" t="s">
        <v>920</v>
      </c>
      <c s="6" r="C195" t="n">
        <v>476000000</v>
      </c>
      <c s="6" r="E195" t="n">
        <v>476000000</v>
      </c>
      <c s="6" r="G195" t="n">
        <v>509000000</v>
      </c>
    </row>
    <row spans="1:9" r="196">
      <c s="4" r="A196" t="s">
        <v>921</v>
      </c>
    </row>
    <row spans="1:9" r="197">
      <c s="3" r="A197" t="s">
        <v>856</v>
      </c>
    </row>
    <row spans="1:9" r="198">
      <c s="4" r="A198" t="s">
        <v>857</v>
      </c>
      <c s="4" r="B198" t="s">
        <v>920</v>
      </c>
      <c s="6" r="E198" t="n">
        <v>0</v>
      </c>
    </row>
    <row spans="1:9" r="199">
      <c s="4" r="A199" t="s">
        <v>861</v>
      </c>
      <c s="4" r="B199" t="s">
        <v>920</v>
      </c>
      <c s="6" r="C199" t="n">
        <v>0</v>
      </c>
      <c s="6" r="E199" t="n">
        <v>0</v>
      </c>
      <c s="6" r="G199" t="n">
        <v>0</v>
      </c>
    </row>
    <row spans="1:9" r="200">
      <c s="4" r="A200" t="s">
        <v>922</v>
      </c>
    </row>
    <row spans="1:9" r="201">
      <c s="3" r="A201" t="s">
        <v>856</v>
      </c>
    </row>
    <row spans="1:9" r="202">
      <c s="4" r="A202" t="s">
        <v>857</v>
      </c>
      <c s="4" r="B202" t="s">
        <v>920</v>
      </c>
      <c s="6" r="E202" t="n">
        <v>509000000</v>
      </c>
    </row>
    <row spans="1:9" r="203">
      <c s="4" r="A203" t="s">
        <v>861</v>
      </c>
      <c s="4" r="B203" t="s">
        <v>920</v>
      </c>
      <c s="6" r="C203" t="n">
        <v>476000000</v>
      </c>
      <c s="6" r="E203" t="n">
        <v>476000000</v>
      </c>
      <c s="6" r="G203" t="n">
        <v>509000000</v>
      </c>
    </row>
    <row spans="1:9" r="204">
      <c s="4" r="A204" t="s">
        <v>923</v>
      </c>
    </row>
    <row spans="1:9" r="205">
      <c s="3" r="A205" t="s">
        <v>856</v>
      </c>
    </row>
    <row spans="1:9" r="206">
      <c s="4" r="A206" t="s">
        <v>857</v>
      </c>
      <c s="4" r="B206" t="s">
        <v>920</v>
      </c>
      <c s="6" r="E206" t="n">
        <v>0</v>
      </c>
    </row>
    <row spans="1:9" r="207">
      <c s="4" r="A207" t="s">
        <v>861</v>
      </c>
      <c s="4" r="B207" t="s">
        <v>920</v>
      </c>
      <c s="6" r="C207" t="n">
        <v>0</v>
      </c>
      <c s="6" r="E207" t="n">
        <v>0</v>
      </c>
      <c s="6" r="G207" t="n">
        <v>0</v>
      </c>
    </row>
    <row spans="1:9" r="208">
      <c s="4" r="A208" t="s">
        <v>924</v>
      </c>
    </row>
    <row spans="1:9" r="209">
      <c s="3" r="A209" t="s">
        <v>856</v>
      </c>
    </row>
    <row spans="1:9" r="210">
      <c s="4" r="A210" t="s">
        <v>857</v>
      </c>
      <c s="4" r="B210" t="s">
        <v>920</v>
      </c>
      <c s="6" r="E210" t="n">
        <v>348000000</v>
      </c>
    </row>
    <row spans="1:9" r="211">
      <c s="4" r="A211" t="s">
        <v>861</v>
      </c>
      <c s="4" r="B211" t="s">
        <v>920</v>
      </c>
      <c s="6" r="C211" t="n">
        <v>358000000</v>
      </c>
      <c s="6" r="E211" t="n">
        <v>358000000</v>
      </c>
      <c s="6" r="G211" t="n">
        <v>348000000</v>
      </c>
    </row>
    <row spans="1:9" r="212">
      <c s="4" r="A212" t="s">
        <v>925</v>
      </c>
    </row>
    <row spans="1:9" r="213">
      <c s="3" r="A213" t="s">
        <v>856</v>
      </c>
    </row>
    <row spans="1:9" r="214">
      <c s="4" r="A214" t="s">
        <v>857</v>
      </c>
      <c s="4" r="B214" t="s">
        <v>920</v>
      </c>
      <c s="6" r="E214" t="n">
        <v>0</v>
      </c>
    </row>
    <row spans="1:9" r="215">
      <c s="4" r="A215" t="s">
        <v>861</v>
      </c>
      <c s="4" r="B215" t="s">
        <v>920</v>
      </c>
      <c s="6" r="C215" t="n">
        <v>0</v>
      </c>
      <c s="6" r="E215" t="n">
        <v>0</v>
      </c>
      <c s="6" r="G215" t="n">
        <v>0</v>
      </c>
    </row>
    <row spans="1:9" r="216">
      <c s="4" r="A216" t="s">
        <v>926</v>
      </c>
    </row>
    <row spans="1:9" r="217">
      <c s="3" r="A217" t="s">
        <v>856</v>
      </c>
    </row>
    <row spans="1:9" r="218">
      <c s="4" r="A218" t="s">
        <v>857</v>
      </c>
      <c s="4" r="B218" t="s">
        <v>920</v>
      </c>
      <c s="6" r="E218" t="n">
        <v>348000000</v>
      </c>
    </row>
    <row spans="1:9" r="219">
      <c s="4" r="A219" t="s">
        <v>861</v>
      </c>
      <c s="4" r="B219" t="s">
        <v>920</v>
      </c>
      <c s="6" r="C219" t="n">
        <v>358000000</v>
      </c>
      <c s="6" r="E219" t="n">
        <v>358000000</v>
      </c>
      <c s="6" r="G219" t="n">
        <v>348000000</v>
      </c>
    </row>
    <row spans="1:9" r="220">
      <c s="4" r="A220" t="s">
        <v>927</v>
      </c>
    </row>
    <row spans="1:9" r="221">
      <c s="3" r="A221" t="s">
        <v>856</v>
      </c>
    </row>
    <row spans="1:9" r="222">
      <c s="4" r="A222" t="s">
        <v>857</v>
      </c>
      <c s="4" r="B222" t="s">
        <v>920</v>
      </c>
      <c s="6" r="E222" t="n">
        <v>0</v>
      </c>
    </row>
    <row spans="1:9" r="223">
      <c s="4" r="A223" t="s">
        <v>861</v>
      </c>
      <c s="4" r="B223" t="s">
        <v>920</v>
      </c>
      <c s="6" r="C223" t="n">
        <v>0</v>
      </c>
      <c s="6" r="E223" t="n">
        <v>0</v>
      </c>
      <c s="6" r="G223" t="n">
        <v>0</v>
      </c>
    </row>
    <row spans="1:9" r="224">
      <c s="4" r="A224" t="s">
        <v>928</v>
      </c>
    </row>
    <row spans="1:9" r="225">
      <c s="3" r="A225" t="s">
        <v>856</v>
      </c>
    </row>
    <row spans="1:9" r="226">
      <c s="4" r="A226" t="s">
        <v>857</v>
      </c>
      <c s="4" r="B226" t="s">
        <v>920</v>
      </c>
      <c s="6" r="E226" t="n">
        <v>0</v>
      </c>
    </row>
    <row spans="1:9" r="227">
      <c s="4" r="A227" t="s">
        <v>861</v>
      </c>
      <c s="4" r="B227" t="s">
        <v>920</v>
      </c>
      <c s="6" r="C227" t="n">
        <v>0</v>
      </c>
      <c s="6" r="E227" t="n">
        <v>0</v>
      </c>
      <c s="6" r="G227" t="n">
        <v>0</v>
      </c>
    </row>
    <row spans="1:9" r="228">
      <c s="4" r="A228" t="s">
        <v>929</v>
      </c>
    </row>
    <row spans="1:9" r="229">
      <c s="3" r="A229" t="s">
        <v>856</v>
      </c>
    </row>
    <row spans="1:9" r="230">
      <c s="4" r="A230" t="s">
        <v>857</v>
      </c>
      <c s="4" r="B230" t="s">
        <v>920</v>
      </c>
      <c s="6" r="E230" t="n">
        <v>0</v>
      </c>
    </row>
    <row spans="1:9" r="231">
      <c s="4" r="A231" t="s">
        <v>861</v>
      </c>
      <c s="4" r="B231" t="s">
        <v>920</v>
      </c>
      <c s="6" r="C231" t="n">
        <v>0</v>
      </c>
      <c s="6" r="E231" t="n">
        <v>0</v>
      </c>
      <c s="6" r="G231" t="n">
        <v>0</v>
      </c>
    </row>
    <row spans="1:9" r="232">
      <c s="4" r="A232" t="s">
        <v>930</v>
      </c>
    </row>
    <row spans="1:9" r="233">
      <c s="3" r="A233" t="s">
        <v>856</v>
      </c>
    </row>
    <row spans="1:9" r="234">
      <c s="4" r="A234" t="s">
        <v>857</v>
      </c>
      <c s="4" r="B234" t="s">
        <v>920</v>
      </c>
      <c s="6" r="E234" t="n">
        <v>0</v>
      </c>
    </row>
    <row spans="1:9" r="235">
      <c s="4" r="A235" t="s">
        <v>861</v>
      </c>
      <c s="4" r="B235" t="s">
        <v>920</v>
      </c>
      <c s="6" r="C235" t="n">
        <v>0</v>
      </c>
      <c s="6" r="E235" t="n">
        <v>0</v>
      </c>
      <c s="6" r="G235" t="n">
        <v>0</v>
      </c>
    </row>
    <row spans="1:9" r="236">
      <c s="4" r="A236" t="s">
        <v>931</v>
      </c>
    </row>
    <row spans="1:9" r="237">
      <c s="3" r="A237" t="s">
        <v>856</v>
      </c>
    </row>
    <row spans="1:9" r="238">
      <c s="4" r="A238" t="s">
        <v>857</v>
      </c>
      <c s="4" r="B238" t="s">
        <v>920</v>
      </c>
      <c s="6" r="E238" t="n">
        <v>0</v>
      </c>
    </row>
    <row spans="1:9" r="239">
      <c s="4" r="A239" t="s">
        <v>861</v>
      </c>
      <c s="4" r="B239" t="s">
        <v>920</v>
      </c>
      <c s="6" r="C239" t="n">
        <v>0</v>
      </c>
      <c s="6" r="E239" t="n">
        <v>0</v>
      </c>
      <c s="6" r="G239" t="n">
        <v>0</v>
      </c>
    </row>
    <row spans="1:9" r="240">
      <c s="4" r="A240" t="s">
        <v>932</v>
      </c>
    </row>
    <row spans="1:9" r="241">
      <c s="3" r="A241" t="s">
        <v>856</v>
      </c>
    </row>
    <row spans="1:9" r="242">
      <c s="4" r="A242" t="s">
        <v>857</v>
      </c>
      <c s="4" r="B242" t="s">
        <v>933</v>
      </c>
      <c s="6" r="E242" t="n">
        <v>335000000</v>
      </c>
    </row>
    <row spans="1:9" r="243">
      <c s="4" r="A243" t="s">
        <v>861</v>
      </c>
      <c s="4" r="B243" t="s">
        <v>933</v>
      </c>
      <c s="6" r="C243" t="n">
        <v>286000000</v>
      </c>
      <c s="6" r="E243" t="n">
        <v>286000000</v>
      </c>
      <c s="6" r="G243" t="n">
        <v>335000000</v>
      </c>
    </row>
    <row spans="1:9" r="244">
      <c s="4" r="A244" t="s">
        <v>934</v>
      </c>
    </row>
    <row spans="1:9" r="245">
      <c s="3" r="A245" t="s">
        <v>856</v>
      </c>
    </row>
    <row spans="1:9" r="246">
      <c s="4" r="A246" t="s">
        <v>857</v>
      </c>
      <c s="4" r="B246" t="s">
        <v>933</v>
      </c>
      <c s="6" r="E246" t="n">
        <v>0</v>
      </c>
    </row>
    <row spans="1:9" r="247">
      <c s="4" r="A247" t="s">
        <v>861</v>
      </c>
      <c s="4" r="B247" t="s">
        <v>933</v>
      </c>
      <c s="6" r="C247" t="n">
        <v>0</v>
      </c>
      <c s="6" r="E247" t="n">
        <v>0</v>
      </c>
      <c s="6" r="G247" t="n">
        <v>0</v>
      </c>
    </row>
    <row spans="1:9" r="248">
      <c s="4" r="A248" t="s">
        <v>935</v>
      </c>
    </row>
    <row spans="1:9" r="249">
      <c s="3" r="A249" t="s">
        <v>856</v>
      </c>
    </row>
    <row spans="1:9" r="250">
      <c s="4" r="A250" t="s">
        <v>857</v>
      </c>
      <c s="4" r="B250" t="s">
        <v>933</v>
      </c>
      <c s="6" r="E250" t="n">
        <v>0</v>
      </c>
    </row>
    <row spans="1:9" r="251">
      <c s="4" r="A251" t="s">
        <v>861</v>
      </c>
      <c s="4" r="B251" t="s">
        <v>933</v>
      </c>
      <c s="6" r="C251" t="n">
        <v>0</v>
      </c>
      <c s="6" r="E251" t="n">
        <v>0</v>
      </c>
      <c s="6" r="G251" t="n">
        <v>0</v>
      </c>
    </row>
    <row spans="1:9" r="252">
      <c s="4" r="A252" t="s">
        <v>936</v>
      </c>
    </row>
    <row spans="1:9" r="253">
      <c s="3" r="A253" t="s">
        <v>856</v>
      </c>
    </row>
    <row spans="1:9" r="254">
      <c s="4" r="A254" t="s">
        <v>857</v>
      </c>
      <c s="4" r="B254" t="s">
        <v>933</v>
      </c>
      <c s="6" r="E254" t="n">
        <v>335000000</v>
      </c>
    </row>
    <row spans="1:9" r="255">
      <c s="4" r="A255" t="s">
        <v>861</v>
      </c>
      <c s="4" r="B255" t="s">
        <v>933</v>
      </c>
      <c s="6" r="C255" t="n">
        <v>286000000</v>
      </c>
      <c s="6" r="E255" t="n">
        <v>286000000</v>
      </c>
      <c s="6" r="G255" t="n">
        <v>335000000</v>
      </c>
    </row>
    <row spans="1:9" r="256">
      <c s="4" r="A256" t="s">
        <v>937</v>
      </c>
    </row>
    <row spans="1:9" r="257">
      <c s="3" r="A257" t="s">
        <v>856</v>
      </c>
    </row>
    <row spans="1:9" r="258">
      <c s="4" r="A258" t="s">
        <v>857</v>
      </c>
      <c s="4" r="B258" t="s">
        <v>933</v>
      </c>
      <c s="6" r="E258" t="n">
        <v>0</v>
      </c>
    </row>
    <row spans="1:9" r="259">
      <c s="4" r="A259" t="s">
        <v>861</v>
      </c>
      <c s="4" r="B259" t="s">
        <v>933</v>
      </c>
      <c s="6" r="C259" t="n">
        <v>0</v>
      </c>
      <c s="6" r="E259" t="n">
        <v>0</v>
      </c>
      <c s="6" r="G259" t="n">
        <v>0</v>
      </c>
    </row>
    <row spans="1:9" r="260">
      <c s="4" r="A260" t="s">
        <v>938</v>
      </c>
    </row>
    <row spans="1:9" r="261">
      <c s="3" r="A261" t="s">
        <v>856</v>
      </c>
    </row>
    <row spans="1:9" r="262">
      <c s="4" r="A262" t="s">
        <v>857</v>
      </c>
      <c s="4" r="B262" t="s">
        <v>933</v>
      </c>
      <c s="6" r="E262" t="n">
        <v>0</v>
      </c>
    </row>
    <row spans="1:9" r="263">
      <c s="4" r="A263" t="s">
        <v>861</v>
      </c>
      <c s="4" r="B263" t="s">
        <v>933</v>
      </c>
      <c s="6" r="C263" t="n">
        <v>0</v>
      </c>
      <c s="6" r="E263" t="n">
        <v>0</v>
      </c>
      <c s="6" r="G263" t="n">
        <v>0</v>
      </c>
    </row>
    <row spans="1:9" r="264">
      <c s="4" r="A264" t="s">
        <v>939</v>
      </c>
    </row>
    <row spans="1:9" r="265">
      <c s="3" r="A265" t="s">
        <v>856</v>
      </c>
    </row>
    <row spans="1:9" r="266">
      <c s="4" r="A266" t="s">
        <v>857</v>
      </c>
      <c s="4" r="B266" t="s">
        <v>933</v>
      </c>
      <c s="6" r="E266" t="n">
        <v>0</v>
      </c>
    </row>
    <row spans="1:9" r="267">
      <c s="4" r="A267" t="s">
        <v>861</v>
      </c>
      <c s="4" r="B267" t="s">
        <v>933</v>
      </c>
      <c s="6" r="C267" t="n">
        <v>0</v>
      </c>
      <c s="6" r="E267" t="n">
        <v>0</v>
      </c>
      <c s="6" r="G267" t="n">
        <v>0</v>
      </c>
    </row>
    <row spans="1:9" r="268">
      <c s="4" r="A268" t="s">
        <v>940</v>
      </c>
    </row>
    <row spans="1:9" r="269">
      <c s="3" r="A269" t="s">
        <v>856</v>
      </c>
    </row>
    <row spans="1:9" r="270">
      <c s="4" r="A270" t="s">
        <v>857</v>
      </c>
      <c s="4" r="B270" t="s">
        <v>933</v>
      </c>
      <c s="6" r="E270" t="n">
        <v>0</v>
      </c>
    </row>
    <row spans="1:9" r="271">
      <c s="4" r="A271" t="s">
        <v>861</v>
      </c>
      <c s="4" r="B271" t="s">
        <v>933</v>
      </c>
      <c s="7" r="C271" t="n">
        <v>0</v>
      </c>
      <c s="7" r="E271" t="n">
        <v>0</v>
      </c>
      <c s="7" r="G271" t="n">
        <v>0</v>
      </c>
    </row>
    <row spans="1:9" r="272">
      <c s="4" r="A272" t="s">
        <v>941</v>
      </c>
    </row>
    <row spans="1:9" r="273">
      <c s="3" r="A273" t="s">
        <v>834</v>
      </c>
    </row>
    <row spans="1:9" r="274">
      <c s="4" r="A274" t="s">
        <v>835</v>
      </c>
      <c s="4" r="E274" t="s">
        <v>942</v>
      </c>
    </row>
    <row spans="1:9" r="275">
      <c s="4" r="A275" t="s">
        <v>836</v>
      </c>
      <c s="4" r="C275" t="s">
        <v>943</v>
      </c>
      <c s="4" r="E275" t="s">
        <v>943</v>
      </c>
      <c s="4" r="G275" t="s">
        <v>943</v>
      </c>
    </row>
    <row spans="1:9" r="276">
      <c s="4" r="A276" t="s">
        <v>944</v>
      </c>
    </row>
    <row spans="1:9" r="277">
      <c s="3" r="A277" t="s">
        <v>893</v>
      </c>
    </row>
    <row spans="1:9" r="278">
      <c s="4" r="A278" t="s">
        <v>894</v>
      </c>
      <c s="7" r="E278" t="n">
        <v>176000000</v>
      </c>
      <c s="7" r="G278" t="n">
        <v>177000000</v>
      </c>
    </row>
    <row spans="1:9" r="279">
      <c s="4" r="A279" t="s">
        <v>895</v>
      </c>
      <c s="6" r="E279" t="n">
        <v>-56000000</v>
      </c>
      <c s="6" r="G279" t="n">
        <v>-40000000</v>
      </c>
    </row>
    <row spans="1:9" r="280">
      <c s="4" r="A280" t="s">
        <v>896</v>
      </c>
      <c s="6" r="E280" t="n">
        <v>23000000</v>
      </c>
      <c s="6" r="G280" t="n">
        <v>18000000</v>
      </c>
    </row>
    <row spans="1:9" r="281">
      <c s="4" r="A281" t="s">
        <v>897</v>
      </c>
      <c s="6" r="E281" t="n">
        <v>24000000</v>
      </c>
      <c s="6" r="G281" t="n">
        <v>21000000</v>
      </c>
    </row>
    <row spans="1:9" r="282">
      <c s="4" r="A282" t="s">
        <v>898</v>
      </c>
      <c s="7" r="C282" t="n">
        <v>167000000</v>
      </c>
      <c s="7" r="E282" t="n">
        <v>167000000</v>
      </c>
      <c s="7" r="G282" t="n">
        <v>176000000</v>
      </c>
      <c s="6" r="H282" t="n">
        <v>177000000</v>
      </c>
    </row>
    <row spans="1:9" r="283">
      <c s="4" r="A283" t="s">
        <v>945</v>
      </c>
    </row>
    <row spans="1:9" r="284">
      <c s="3" r="A284" t="s">
        <v>834</v>
      </c>
    </row>
    <row spans="1:9" r="285">
      <c s="4" r="A285" t="s">
        <v>835</v>
      </c>
      <c s="4" r="E285" t="s">
        <v>623</v>
      </c>
    </row>
    <row spans="1:9" r="286">
      <c s="4" r="A286" t="s">
        <v>836</v>
      </c>
      <c s="4" r="C286" t="s">
        <v>946</v>
      </c>
      <c s="4" r="E286" t="s">
        <v>946</v>
      </c>
      <c s="4" r="G286" t="s">
        <v>946</v>
      </c>
    </row>
    <row spans="1:9" r="287">
      <c s="4" r="A287" t="s">
        <v>947</v>
      </c>
    </row>
    <row spans="1:9" r="288">
      <c s="3" r="A288" t="s">
        <v>893</v>
      </c>
    </row>
    <row spans="1:9" r="289">
      <c s="4" r="A289" t="s">
        <v>894</v>
      </c>
      <c s="7" r="E289" t="n">
        <v>83000000</v>
      </c>
      <c s="7" r="G289" t="n">
        <v>101000000</v>
      </c>
    </row>
    <row spans="1:9" r="290">
      <c s="4" r="A290" t="s">
        <v>895</v>
      </c>
      <c s="6" r="E290" t="n">
        <v>-28000000</v>
      </c>
      <c s="6" r="G290" t="n">
        <v>-29000000</v>
      </c>
    </row>
    <row spans="1:9" r="291">
      <c s="4" r="A291" t="s">
        <v>896</v>
      </c>
      <c s="6" r="E291" t="n">
        <v>10000000</v>
      </c>
      <c s="6" r="G291" t="n">
        <v>9000000</v>
      </c>
    </row>
    <row spans="1:9" r="292">
      <c s="4" r="A292" t="s">
        <v>897</v>
      </c>
      <c s="6" r="E292" t="n">
        <v>1000000</v>
      </c>
      <c s="6" r="G292" t="n">
        <v>2000000</v>
      </c>
    </row>
    <row spans="1:9" r="293">
      <c s="4" r="A293" t="s">
        <v>898</v>
      </c>
      <c s="7" r="C293" t="n">
        <v>66000000</v>
      </c>
      <c s="6" r="E293" t="n">
        <v>66000000</v>
      </c>
      <c s="6" r="G293" t="n">
        <v>83000000</v>
      </c>
      <c s="6" r="H293" t="n">
        <v>101000000</v>
      </c>
    </row>
    <row spans="1:9" r="294">
      <c s="4" r="A294" t="s">
        <v>948</v>
      </c>
    </row>
    <row spans="1:9" r="295">
      <c s="3" r="A295" t="s">
        <v>893</v>
      </c>
    </row>
    <row spans="1:9" r="296">
      <c s="4" r="A296" t="s">
        <v>894</v>
      </c>
      <c s="4" r="B296" t="s">
        <v>949</v>
      </c>
      <c s="6" r="E296" t="n">
        <v>76000000</v>
      </c>
      <c s="6" r="G296" t="n">
        <v>84000000</v>
      </c>
    </row>
    <row spans="1:9" r="297">
      <c s="4" r="A297" t="s">
        <v>895</v>
      </c>
      <c s="4" r="B297" t="s">
        <v>949</v>
      </c>
      <c s="6" r="E297" t="n">
        <v>-15000000</v>
      </c>
      <c s="6" r="G297" t="n">
        <v>-17000000</v>
      </c>
    </row>
    <row spans="1:9" r="298">
      <c s="4" r="A298" t="s">
        <v>896</v>
      </c>
      <c s="4" r="B298" t="s">
        <v>949</v>
      </c>
      <c s="6" r="E298" t="n">
        <v>-16000000</v>
      </c>
      <c s="6" r="G298" t="n">
        <v>4000000</v>
      </c>
    </row>
    <row spans="1:9" r="299">
      <c s="4" r="A299" t="s">
        <v>897</v>
      </c>
      <c s="4" r="B299" t="s">
        <v>949</v>
      </c>
      <c s="6" r="E299" t="n">
        <v>8000000</v>
      </c>
      <c s="6" r="G299" t="n">
        <v>5000000</v>
      </c>
    </row>
    <row spans="1:9" r="300">
      <c s="4" r="A300" t="s">
        <v>898</v>
      </c>
      <c s="4" r="B300" t="s">
        <v>949</v>
      </c>
      <c s="7" r="C300" t="n">
        <v>53000000</v>
      </c>
      <c s="7" r="E300" t="n">
        <v>53000000</v>
      </c>
      <c s="7" r="G300" t="n">
        <v>76000000</v>
      </c>
      <c s="6" r="H300" t="n">
        <v>84000000</v>
      </c>
    </row>
    <row spans="1:9" r="301">
      <c s="4" r="A301" t="s">
        <v>950</v>
      </c>
    </row>
    <row spans="1:9" r="302">
      <c s="3" r="A302" t="s">
        <v>834</v>
      </c>
    </row>
    <row spans="1:9" r="303">
      <c s="4" r="A303" t="s">
        <v>835</v>
      </c>
      <c s="4" r="E303" t="s">
        <v>951</v>
      </c>
    </row>
    <row spans="1:9" r="304">
      <c s="4" r="A304" t="s">
        <v>836</v>
      </c>
      <c s="4" r="C304" t="s">
        <v>952</v>
      </c>
      <c s="4" r="E304" t="s">
        <v>952</v>
      </c>
      <c s="4" r="G304" t="s">
        <v>953</v>
      </c>
    </row>
    <row spans="1:9" r="305">
      <c s="4" r="A305" t="s">
        <v>954</v>
      </c>
    </row>
    <row spans="1:9" r="306">
      <c s="3" r="A306" t="s">
        <v>834</v>
      </c>
    </row>
    <row spans="1:9" r="307">
      <c s="4" r="A307" t="s">
        <v>835</v>
      </c>
      <c s="4" r="B307" t="s">
        <v>955</v>
      </c>
      <c s="4" r="E307" t="s">
        <v>956</v>
      </c>
    </row>
    <row spans="1:9" r="308">
      <c s="4" r="A308" t="s">
        <v>836</v>
      </c>
      <c s="4" r="B308" t="s">
        <v>955</v>
      </c>
      <c s="4" r="C308" t="s">
        <v>957</v>
      </c>
      <c s="4" r="E308" t="s">
        <v>957</v>
      </c>
      <c s="4" r="G308" t="s">
        <v>958</v>
      </c>
    </row>
    <row spans="1:9" r="309">
      <c s="4" r="A309" t="s">
        <v>959</v>
      </c>
    </row>
    <row spans="1:9" r="310">
      <c s="3" r="A310" t="s">
        <v>821</v>
      </c>
    </row>
    <row spans="1:9" r="311">
      <c s="4" r="A311" t="s">
        <v>831</v>
      </c>
      <c s="4" r="E311" t="s">
        <v>960</v>
      </c>
      <c s="4" r="G311" t="s">
        <v>690</v>
      </c>
    </row>
    <row spans="1:9" r="312">
      <c s="3" r="A312" t="s">
        <v>834</v>
      </c>
    </row>
    <row spans="1:9" r="313">
      <c s="4" r="A313" t="s">
        <v>835</v>
      </c>
      <c s="4" r="E313" t="s">
        <v>578</v>
      </c>
    </row>
    <row spans="1:9" r="314">
      <c s="4" r="A314" t="s">
        <v>836</v>
      </c>
      <c s="4" r="C314" t="s">
        <v>578</v>
      </c>
      <c s="4" r="E314" t="s">
        <v>578</v>
      </c>
      <c s="4" r="G314" t="s">
        <v>578</v>
      </c>
    </row>
    <row spans="1:9" r="315">
      <c s="3" r="A315" t="s">
        <v>837</v>
      </c>
    </row>
    <row spans="1:9" r="316">
      <c s="4" r="A316" t="s">
        <v>838</v>
      </c>
      <c s="7" r="C316" t="n">
        <v>622000000</v>
      </c>
      <c s="7" r="E316" t="n">
        <v>622000000</v>
      </c>
      <c s="7" r="G316" t="n">
        <v>745000000</v>
      </c>
    </row>
    <row spans="1:9" r="317">
      <c s="4" r="A317" t="s">
        <v>839</v>
      </c>
      <c s="6" r="C317" t="n">
        <v>501000000</v>
      </c>
      <c s="6" r="E317" t="n">
        <v>501000000</v>
      </c>
      <c s="6" r="G317" t="n">
        <v>573000000</v>
      </c>
    </row>
    <row spans="1:9" r="318">
      <c s="3" r="A318" t="s">
        <v>840</v>
      </c>
    </row>
    <row spans="1:9" r="319">
      <c s="4" r="A319" t="s">
        <v>841</v>
      </c>
      <c s="6" r="C319" t="n">
        <v>622000000</v>
      </c>
      <c s="6" r="E319" t="n">
        <v>622000000</v>
      </c>
      <c s="6" r="G319" t="n">
        <v>711000000</v>
      </c>
    </row>
    <row spans="1:9" r="320">
      <c s="4" r="A320" t="s">
        <v>842</v>
      </c>
      <c s="6" r="C320" t="n">
        <v>584000000</v>
      </c>
      <c s="6" r="E320" t="n">
        <v>584000000</v>
      </c>
      <c s="6" r="G320" t="n">
        <v>640000000</v>
      </c>
    </row>
    <row spans="1:9" r="321">
      <c s="4" r="A321" t="s">
        <v>843</v>
      </c>
      <c s="6" r="C321" t="n">
        <v>501000000</v>
      </c>
      <c s="6" r="E321" t="n">
        <v>501000000</v>
      </c>
      <c s="6" r="G321" t="n">
        <v>541000000</v>
      </c>
    </row>
    <row spans="1:9" r="322">
      <c s="3" r="A322" t="s">
        <v>823</v>
      </c>
    </row>
    <row spans="1:9" r="323">
      <c s="4" r="A323" t="s">
        <v>844</v>
      </c>
      <c s="6" r="E323" t="n">
        <v>867000000</v>
      </c>
      <c s="6" r="G323" t="n">
        <v>736000000</v>
      </c>
    </row>
    <row spans="1:9" r="324">
      <c s="4" r="A324" t="s">
        <v>845</v>
      </c>
      <c s="6" r="E324" t="n">
        <v>15000000</v>
      </c>
      <c s="6" r="G324" t="n">
        <v>14000000</v>
      </c>
      <c s="6" r="H324" t="n">
        <v>14000000</v>
      </c>
    </row>
    <row spans="1:9" r="325">
      <c s="4" r="A325" t="s">
        <v>846</v>
      </c>
      <c s="6" r="E325" t="n">
        <v>26000000</v>
      </c>
      <c s="6" r="G325" t="n">
        <v>31000000</v>
      </c>
      <c s="6" r="H325" t="n">
        <v>27000000</v>
      </c>
    </row>
    <row spans="1:9" r="326">
      <c s="4" r="A326" t="s">
        <v>824</v>
      </c>
      <c s="6" r="E326" t="n">
        <v>-50000000</v>
      </c>
      <c s="6" r="G326" t="n">
        <v>149000000</v>
      </c>
    </row>
    <row spans="1:9" r="327">
      <c s="4" r="A327" t="s">
        <v>847</v>
      </c>
      <c s="6" r="E327" t="n">
        <v>-4000000</v>
      </c>
      <c s="6" r="G327" t="n">
        <v>0</v>
      </c>
    </row>
    <row spans="1:9" r="328">
      <c s="4" r="A328" t="s">
        <v>848</v>
      </c>
      <c s="6" r="E328" t="n">
        <v>0</v>
      </c>
      <c s="6" r="G328" t="n">
        <v>-18000000</v>
      </c>
    </row>
    <row spans="1:9" r="329">
      <c s="4" r="A329" t="s">
        <v>849</v>
      </c>
      <c s="6" r="E329" t="n">
        <v>-10000000</v>
      </c>
      <c s="6" r="G329" t="n">
        <v>48000000</v>
      </c>
    </row>
    <row spans="1:9" r="330">
      <c s="4" r="A330" t="s">
        <v>850</v>
      </c>
      <c s="6" r="E330" t="n">
        <v>0</v>
      </c>
      <c s="6" r="G330" t="n">
        <v>0</v>
      </c>
    </row>
    <row spans="1:9" r="331">
      <c s="4" r="A331" t="s">
        <v>851</v>
      </c>
      <c s="6" r="E331" t="n">
        <v>2000000</v>
      </c>
      <c s="6" r="G331" t="n">
        <v>2000000</v>
      </c>
    </row>
    <row spans="1:9" r="332">
      <c s="4" r="A332" t="s">
        <v>852</v>
      </c>
      <c s="6" r="E332" t="n">
        <v>-61000000</v>
      </c>
      <c s="6" r="G332" t="n">
        <v>-73000000</v>
      </c>
    </row>
    <row spans="1:9" r="333">
      <c s="4" r="A333" t="s">
        <v>853</v>
      </c>
      <c s="6" r="E333" t="n">
        <v>0</v>
      </c>
      <c s="6" r="G333" t="n">
        <v>0</v>
      </c>
    </row>
    <row spans="1:9" r="334">
      <c s="4" r="A334" t="s">
        <v>854</v>
      </c>
      <c s="6" r="E334" t="n">
        <v>-22000000</v>
      </c>
      <c s="6" r="G334" t="n">
        <v>-22000000</v>
      </c>
    </row>
    <row spans="1:9" r="335">
      <c s="4" r="A335" t="s">
        <v>855</v>
      </c>
      <c s="6" r="C335" t="n">
        <v>763000000</v>
      </c>
      <c s="6" r="E335" t="n">
        <v>763000000</v>
      </c>
      <c s="6" r="G335" t="n">
        <v>867000000</v>
      </c>
      <c s="6" r="H335" t="n">
        <v>736000000</v>
      </c>
    </row>
    <row spans="1:9" r="336">
      <c s="3" r="A336" t="s">
        <v>856</v>
      </c>
    </row>
    <row spans="1:9" r="337">
      <c s="4" r="A337" t="s">
        <v>857</v>
      </c>
      <c s="6" r="E337" t="n">
        <v>699000000</v>
      </c>
      <c s="6" r="G337" t="n">
        <v>658000000</v>
      </c>
    </row>
    <row spans="1:9" r="338">
      <c s="4" r="A338" t="s">
        <v>858</v>
      </c>
      <c s="6" r="E338" t="n">
        <v>7000000</v>
      </c>
      <c s="6" r="G338" t="n">
        <v>92000000</v>
      </c>
    </row>
    <row spans="1:9" r="339">
      <c s="4" r="A339" t="s">
        <v>852</v>
      </c>
      <c s="6" r="E339" t="n">
        <v>-48000000</v>
      </c>
      <c s="6" r="G339" t="n">
        <v>-60000000</v>
      </c>
    </row>
    <row spans="1:9" r="340">
      <c s="4" r="A340" t="s">
        <v>859</v>
      </c>
      <c s="6" r="E340" t="n">
        <v>21000000</v>
      </c>
      <c s="6" r="G340" t="n">
        <v>22000000</v>
      </c>
    </row>
    <row spans="1:9" r="341">
      <c s="4" r="A341" t="s">
        <v>860</v>
      </c>
      <c s="6" r="E341" t="n">
        <v>0</v>
      </c>
      <c s="6" r="G341" t="n">
        <v>0</v>
      </c>
    </row>
    <row spans="1:9" r="342">
      <c s="4" r="A342" t="s">
        <v>851</v>
      </c>
      <c s="6" r="E342" t="n">
        <v>2000000</v>
      </c>
      <c s="6" r="G342" t="n">
        <v>2000000</v>
      </c>
    </row>
    <row spans="1:9" r="343">
      <c s="4" r="A343" t="s">
        <v>854</v>
      </c>
      <c s="6" r="E343" t="n">
        <v>-22000000</v>
      </c>
      <c s="6" r="G343" t="n">
        <v>-22000000</v>
      </c>
    </row>
    <row spans="1:9" r="344">
      <c s="4" r="A344" t="s">
        <v>853</v>
      </c>
      <c s="6" r="E344" t="n">
        <v>0</v>
      </c>
      <c s="6" r="G344" t="n">
        <v>0</v>
      </c>
    </row>
    <row spans="1:9" r="345">
      <c s="4" r="A345" t="s">
        <v>672</v>
      </c>
      <c s="6" r="E345" t="n">
        <v>0</v>
      </c>
      <c s="6" r="G345" t="n">
        <v>-18000000</v>
      </c>
    </row>
    <row spans="1:9" r="346">
      <c s="4" r="A346" t="s">
        <v>584</v>
      </c>
      <c s="6" r="E346" t="n">
        <v>0</v>
      </c>
      <c s="6" r="G346" t="n">
        <v>0</v>
      </c>
    </row>
    <row spans="1:9" r="347">
      <c s="4" r="A347" t="s">
        <v>849</v>
      </c>
      <c s="6" r="E347" t="n">
        <v>-9000000</v>
      </c>
      <c s="6" r="G347" t="n">
        <v>25000000</v>
      </c>
    </row>
    <row spans="1:9" r="348">
      <c s="4" r="A348" t="s">
        <v>861</v>
      </c>
      <c s="6" r="C348" t="n">
        <v>650000000</v>
      </c>
      <c s="6" r="E348" t="n">
        <v>650000000</v>
      </c>
      <c s="6" r="G348" t="n">
        <v>699000000</v>
      </c>
      <c s="6" r="H348" t="n">
        <v>658000000</v>
      </c>
    </row>
    <row spans="1:9" r="349">
      <c s="4" r="A349" t="s">
        <v>862</v>
      </c>
      <c s="6" r="C349" t="n">
        <v>-113000000</v>
      </c>
      <c s="6" r="E349" t="n">
        <v>-113000000</v>
      </c>
      <c s="6" r="G349" t="n">
        <v>-168000000</v>
      </c>
    </row>
    <row spans="1:9" r="350">
      <c s="3" r="A350" t="s">
        <v>863</v>
      </c>
    </row>
    <row spans="1:9" r="351">
      <c s="4" r="A351" t="s">
        <v>864</v>
      </c>
      <c s="6" r="C351" t="n">
        <v>7000000</v>
      </c>
      <c s="6" r="E351" t="n">
        <v>7000000</v>
      </c>
      <c s="6" r="G351" t="n">
        <v>4000000</v>
      </c>
    </row>
    <row spans="1:9" r="352">
      <c s="4" r="A352" t="s">
        <v>865</v>
      </c>
      <c s="6" r="C352" t="n">
        <v>0</v>
      </c>
      <c s="6" r="E352" t="n">
        <v>0</v>
      </c>
      <c s="6" r="G352" t="n">
        <v>-1000000</v>
      </c>
    </row>
    <row spans="1:9" r="353">
      <c s="4" r="A353" t="s">
        <v>866</v>
      </c>
      <c s="6" r="C353" t="n">
        <v>-120000000</v>
      </c>
      <c s="6" r="E353" t="n">
        <v>-120000000</v>
      </c>
      <c s="6" r="G353" t="n">
        <v>-171000000</v>
      </c>
    </row>
    <row spans="1:9" r="354">
      <c s="4" r="A354" t="s">
        <v>867</v>
      </c>
      <c s="6" r="C354" t="n">
        <v>-113000000</v>
      </c>
      <c s="6" r="E354" t="n">
        <v>-113000000</v>
      </c>
      <c s="6" r="G354" t="n">
        <v>-168000000</v>
      </c>
    </row>
    <row spans="1:9" r="355">
      <c s="4" r="A355" t="s">
        <v>868</v>
      </c>
      <c s="6" r="C355" t="n">
        <v>721000000</v>
      </c>
      <c s="6" r="E355" t="n">
        <v>721000000</v>
      </c>
      <c s="6" r="G355" t="n">
        <v>781000000</v>
      </c>
    </row>
    <row spans="1:9" r="356">
      <c s="3" r="A356" t="s">
        <v>869</v>
      </c>
    </row>
    <row spans="1:9" r="357">
      <c s="4" r="A357" t="s">
        <v>829</v>
      </c>
      <c s="7" r="C357" t="n">
        <v>2000000</v>
      </c>
      <c s="6" r="E357" t="n">
        <v>2000000</v>
      </c>
      <c s="6" r="G357" t="n">
        <v>-1000000</v>
      </c>
    </row>
    <row spans="1:9" r="358">
      <c s="3" r="A358" t="s">
        <v>871</v>
      </c>
    </row>
    <row spans="1:9" r="359">
      <c s="4" r="A359" t="s">
        <v>845</v>
      </c>
      <c s="6" r="E359" t="n">
        <v>15000000</v>
      </c>
      <c s="6" r="G359" t="n">
        <v>14000000</v>
      </c>
      <c s="6" r="H359" t="n">
        <v>14000000</v>
      </c>
    </row>
    <row spans="1:9" r="360">
      <c s="4" r="A360" t="s">
        <v>846</v>
      </c>
      <c s="6" r="E360" t="n">
        <v>26000000</v>
      </c>
      <c s="6" r="G360" t="n">
        <v>31000000</v>
      </c>
      <c s="6" r="H360" t="n">
        <v>27000000</v>
      </c>
    </row>
    <row spans="1:9" r="361">
      <c s="4" r="A361" t="s">
        <v>872</v>
      </c>
      <c s="6" r="E361" t="n">
        <v>-37000000</v>
      </c>
      <c s="6" r="G361" t="n">
        <v>-38000000</v>
      </c>
      <c s="6" r="H361" t="n">
        <v>-35000000</v>
      </c>
    </row>
    <row spans="1:9" r="362">
      <c s="4" r="A362" t="s">
        <v>873</v>
      </c>
      <c s="6" r="E362" t="n">
        <v>-7000000</v>
      </c>
      <c s="4" r="F362" t="s">
        <v>961</v>
      </c>
      <c s="6" r="G362" t="n">
        <v>0</v>
      </c>
      <c s="6" r="H362" t="n">
        <v>-1000000</v>
      </c>
    </row>
    <row spans="1:9" r="363">
      <c s="3" r="A363" t="s">
        <v>825</v>
      </c>
    </row>
    <row spans="1:9" r="364">
      <c s="4" r="A364" t="s">
        <v>829</v>
      </c>
      <c s="6" r="E364" t="n">
        <v>1000000</v>
      </c>
      <c s="6" r="G364" t="n">
        <v>0</v>
      </c>
      <c s="6" r="H364" t="n">
        <v>0</v>
      </c>
    </row>
    <row spans="1:9" r="365">
      <c s="4" r="A365" t="s">
        <v>826</v>
      </c>
      <c s="6" r="E365" t="n">
        <v>-20000000</v>
      </c>
      <c s="6" r="G365" t="n">
        <v>95000000</v>
      </c>
      <c s="6" r="H365" t="n">
        <v>18000000</v>
      </c>
    </row>
    <row spans="1:9" r="366">
      <c s="4" r="A366" t="s">
        <v>874</v>
      </c>
      <c s="6" r="E366" t="n">
        <v>-22000000</v>
      </c>
      <c s="6" r="G366" t="n">
        <v>102000000</v>
      </c>
      <c s="6" r="H366" t="n">
        <v>23000000</v>
      </c>
    </row>
    <row spans="1:9" r="367">
      <c s="3" r="A367" t="s">
        <v>827</v>
      </c>
    </row>
    <row spans="1:9" r="368">
      <c s="4" r="A368" t="s">
        <v>875</v>
      </c>
      <c s="6" r="E368" t="n">
        <v>-3000000</v>
      </c>
      <c s="6" r="G368" t="n">
        <v>0</v>
      </c>
      <c s="6" r="H368" t="n">
        <v>0</v>
      </c>
    </row>
    <row spans="1:9" r="369">
      <c s="4" r="A369" t="s">
        <v>828</v>
      </c>
      <c s="6" r="E369" t="n">
        <v>0</v>
      </c>
      <c s="6" r="G369" t="n">
        <v>0</v>
      </c>
      <c s="6" r="H369" t="n">
        <v>0</v>
      </c>
    </row>
    <row spans="1:9" r="370">
      <c s="3" r="A370" t="s">
        <v>825</v>
      </c>
    </row>
    <row spans="1:9" r="371">
      <c s="4" r="A371" t="s">
        <v>829</v>
      </c>
      <c s="6" r="E371" t="n">
        <v>1000000</v>
      </c>
      <c s="6" r="G371" t="n">
        <v>0</v>
      </c>
      <c s="6" r="H371" t="n">
        <v>0</v>
      </c>
    </row>
    <row spans="1:9" r="372">
      <c s="4" r="A372" t="s">
        <v>602</v>
      </c>
      <c s="7" r="E372" t="n">
        <v>-2000000</v>
      </c>
      <c s="7" r="G372" t="n">
        <v>0</v>
      </c>
      <c s="7" r="H372" t="n">
        <v>0</v>
      </c>
    </row>
    <row spans="1:9" r="373">
      <c s="3" r="A373" t="s">
        <v>876</v>
      </c>
    </row>
    <row spans="1:9" r="374">
      <c s="4" r="A374" t="s">
        <v>877</v>
      </c>
      <c s="4" r="C374" t="s">
        <v>962</v>
      </c>
      <c s="4" r="E374" t="s">
        <v>962</v>
      </c>
      <c s="4" r="G374" t="s">
        <v>963</v>
      </c>
      <c s="4" r="H374" t="s">
        <v>964</v>
      </c>
    </row>
    <row spans="1:9" r="375">
      <c s="4" r="A375" t="s">
        <v>880</v>
      </c>
      <c s="4" r="C375" t="s">
        <v>625</v>
      </c>
      <c s="4" r="E375" t="s">
        <v>625</v>
      </c>
      <c s="4" r="G375" t="s">
        <v>965</v>
      </c>
      <c s="4" r="H375" t="s">
        <v>966</v>
      </c>
    </row>
    <row spans="1:9" r="376">
      <c s="3" r="A376" t="s">
        <v>882</v>
      </c>
    </row>
    <row spans="1:9" r="377">
      <c s="4" r="A377" t="s">
        <v>883</v>
      </c>
      <c s="4" r="E377" t="s">
        <v>963</v>
      </c>
      <c s="4" r="G377" t="s">
        <v>964</v>
      </c>
      <c s="4" r="H377" t="s">
        <v>967</v>
      </c>
    </row>
    <row spans="1:9" r="378">
      <c s="4" r="A378" t="s">
        <v>885</v>
      </c>
      <c s="4" r="E378" t="s">
        <v>690</v>
      </c>
      <c s="4" r="G378" t="s">
        <v>968</v>
      </c>
      <c s="4" r="H378" t="s">
        <v>969</v>
      </c>
    </row>
    <row spans="1:9" r="379">
      <c s="4" r="A379" t="s">
        <v>880</v>
      </c>
      <c s="4" r="E379" t="s">
        <v>965</v>
      </c>
      <c s="4" r="G379" t="s">
        <v>966</v>
      </c>
      <c s="4" r="H379" t="s">
        <v>966</v>
      </c>
    </row>
    <row spans="1:9" r="380">
      <c s="3" r="A380" t="s">
        <v>888</v>
      </c>
    </row>
    <row spans="1:9" r="381">
      <c s="6" r="A381" t="n">
        <v>2016</v>
      </c>
      <c s="7" r="C381" t="n">
        <v>22000000</v>
      </c>
      <c s="7" r="E381" t="n">
        <v>22000000</v>
      </c>
    </row>
    <row spans="1:9" r="382">
      <c s="6" r="A382" t="n">
        <v>2017</v>
      </c>
      <c s="6" r="C382" t="n">
        <v>22000000</v>
      </c>
      <c s="6" r="E382" t="n">
        <v>22000000</v>
      </c>
    </row>
    <row spans="1:9" r="383">
      <c s="6" r="A383" t="n">
        <v>2018</v>
      </c>
      <c s="6" r="C383" t="n">
        <v>23000000</v>
      </c>
      <c s="6" r="E383" t="n">
        <v>23000000</v>
      </c>
    </row>
    <row spans="1:9" r="384">
      <c s="6" r="A384" t="n">
        <v>2019</v>
      </c>
      <c s="6" r="C384" t="n">
        <v>25000000</v>
      </c>
      <c s="6" r="E384" t="n">
        <v>25000000</v>
      </c>
    </row>
    <row spans="1:9" r="385">
      <c s="6" r="A385" t="n">
        <v>2020</v>
      </c>
      <c s="6" r="C385" t="n">
        <v>26000000</v>
      </c>
      <c s="6" r="E385" t="n">
        <v>26000000</v>
      </c>
    </row>
    <row spans="1:9" r="386">
      <c s="4" r="A386" t="s">
        <v>889</v>
      </c>
      <c s="6" r="C386" t="n">
        <v>147000000</v>
      </c>
      <c s="6" r="E386" t="n">
        <v>147000000</v>
      </c>
    </row>
    <row spans="1:9" r="387">
      <c s="4" r="A387" t="s">
        <v>970</v>
      </c>
    </row>
    <row spans="1:9" r="388">
      <c s="3" r="A388" t="s">
        <v>856</v>
      </c>
    </row>
    <row spans="1:9" r="389">
      <c s="4" r="A389" t="s">
        <v>857</v>
      </c>
      <c s="6" r="E389" t="n">
        <v>19000000</v>
      </c>
    </row>
    <row spans="1:9" r="390">
      <c s="4" r="A390" t="s">
        <v>861</v>
      </c>
      <c s="6" r="C390" t="n">
        <v>9000000</v>
      </c>
      <c s="6" r="E390" t="n">
        <v>9000000</v>
      </c>
      <c s="7" r="G390" t="n">
        <v>19000000</v>
      </c>
    </row>
    <row spans="1:9" r="391">
      <c s="4" r="A391" t="s">
        <v>971</v>
      </c>
    </row>
    <row spans="1:9" r="392">
      <c s="3" r="A392" t="s">
        <v>856</v>
      </c>
    </row>
    <row spans="1:9" r="393">
      <c s="4" r="A393" t="s">
        <v>857</v>
      </c>
      <c s="6" r="E393" t="n">
        <v>625000000</v>
      </c>
    </row>
    <row spans="1:9" r="394">
      <c s="4" r="A394" t="s">
        <v>861</v>
      </c>
      <c s="6" r="C394" t="n">
        <v>599000000</v>
      </c>
      <c s="6" r="E394" t="n">
        <v>599000000</v>
      </c>
      <c s="6" r="G394" t="n">
        <v>625000000</v>
      </c>
    </row>
    <row spans="1:9" r="395">
      <c s="4" r="A395" t="s">
        <v>972</v>
      </c>
    </row>
    <row spans="1:9" r="396">
      <c s="3" r="A396" t="s">
        <v>856</v>
      </c>
    </row>
    <row spans="1:9" r="397">
      <c s="4" r="A397" t="s">
        <v>857</v>
      </c>
      <c s="6" r="E397" t="n">
        <v>55000000</v>
      </c>
    </row>
    <row spans="1:9" r="398">
      <c s="4" r="A398" t="s">
        <v>861</v>
      </c>
      <c s="6" r="C398" t="n">
        <v>42000000</v>
      </c>
      <c s="6" r="E398" t="n">
        <v>42000000</v>
      </c>
      <c s="6" r="G398" t="n">
        <v>55000000</v>
      </c>
    </row>
    <row spans="1:9" r="399">
      <c s="3" r="A399" t="s">
        <v>893</v>
      </c>
    </row>
    <row spans="1:9" r="400">
      <c s="4" r="A400" t="s">
        <v>894</v>
      </c>
      <c s="6" r="E400" t="n">
        <v>55000000</v>
      </c>
      <c s="6" r="G400" t="n">
        <v>27000000</v>
      </c>
    </row>
    <row spans="1:9" r="401">
      <c s="4" r="A401" t="s">
        <v>895</v>
      </c>
      <c s="6" r="E401" t="n">
        <v>0</v>
      </c>
      <c s="6" r="G401" t="n">
        <v>0</v>
      </c>
    </row>
    <row spans="1:9" r="402">
      <c s="4" r="A402" t="s">
        <v>896</v>
      </c>
      <c s="6" r="E402" t="n">
        <v>-5000000</v>
      </c>
      <c s="6" r="G402" t="n">
        <v>4000000</v>
      </c>
    </row>
    <row spans="1:9" r="403">
      <c s="4" r="A403" t="s">
        <v>897</v>
      </c>
      <c s="6" r="E403" t="n">
        <v>-8000000</v>
      </c>
      <c s="6" r="G403" t="n">
        <v>24000000</v>
      </c>
    </row>
    <row spans="1:9" r="404">
      <c s="4" r="A404" t="s">
        <v>898</v>
      </c>
      <c s="6" r="C404" t="n">
        <v>42000000</v>
      </c>
      <c s="6" r="E404" t="n">
        <v>42000000</v>
      </c>
      <c s="6" r="G404" t="n">
        <v>55000000</v>
      </c>
      <c s="7" r="H404" t="n">
        <v>27000000</v>
      </c>
    </row>
    <row spans="1:9" r="405">
      <c s="4" r="A405" t="s">
        <v>973</v>
      </c>
    </row>
    <row spans="1:9" r="406">
      <c s="3" r="A406" t="s">
        <v>856</v>
      </c>
    </row>
    <row spans="1:9" r="407">
      <c s="4" r="A407" t="s">
        <v>857</v>
      </c>
      <c s="4" r="B407" t="s">
        <v>51</v>
      </c>
      <c s="6" r="E407" t="n">
        <v>19000000</v>
      </c>
    </row>
    <row spans="1:9" r="408">
      <c s="4" r="A408" t="s">
        <v>861</v>
      </c>
      <c s="4" r="B408" t="s">
        <v>51</v>
      </c>
      <c s="6" r="C408" t="n">
        <v>9000000</v>
      </c>
      <c s="6" r="E408" t="n">
        <v>9000000</v>
      </c>
      <c s="6" r="G408" t="n">
        <v>19000000</v>
      </c>
    </row>
    <row spans="1:9" r="409">
      <c s="4" r="A409" t="s">
        <v>974</v>
      </c>
    </row>
    <row spans="1:9" r="410">
      <c s="3" r="A410" t="s">
        <v>856</v>
      </c>
    </row>
    <row spans="1:9" r="411">
      <c s="4" r="A411" t="s">
        <v>857</v>
      </c>
      <c s="4" r="B411" t="s">
        <v>51</v>
      </c>
      <c s="6" r="E411" t="n">
        <v>19000000</v>
      </c>
    </row>
    <row spans="1:9" r="412">
      <c s="4" r="A412" t="s">
        <v>861</v>
      </c>
      <c s="4" r="B412" t="s">
        <v>51</v>
      </c>
      <c s="6" r="C412" t="n">
        <v>9000000</v>
      </c>
      <c s="6" r="E412" t="n">
        <v>9000000</v>
      </c>
      <c s="6" r="G412" t="n">
        <v>19000000</v>
      </c>
    </row>
    <row spans="1:9" r="413">
      <c s="4" r="A413" t="s">
        <v>975</v>
      </c>
    </row>
    <row spans="1:9" r="414">
      <c s="3" r="A414" t="s">
        <v>856</v>
      </c>
    </row>
    <row spans="1:9" r="415">
      <c s="4" r="A415" t="s">
        <v>857</v>
      </c>
      <c s="4" r="B415" t="s">
        <v>51</v>
      </c>
      <c s="6" r="E415" t="n">
        <v>0</v>
      </c>
    </row>
    <row spans="1:9" r="416">
      <c s="4" r="A416" t="s">
        <v>861</v>
      </c>
      <c s="4" r="B416" t="s">
        <v>51</v>
      </c>
      <c s="6" r="C416" t="n">
        <v>0</v>
      </c>
      <c s="6" r="E416" t="n">
        <v>0</v>
      </c>
      <c s="6" r="G416" t="n">
        <v>0</v>
      </c>
    </row>
    <row spans="1:9" r="417">
      <c s="4" r="A417" t="s">
        <v>976</v>
      </c>
    </row>
    <row spans="1:9" r="418">
      <c s="3" r="A418" t="s">
        <v>856</v>
      </c>
    </row>
    <row spans="1:9" r="419">
      <c s="4" r="A419" t="s">
        <v>857</v>
      </c>
      <c s="4" r="B419" t="s">
        <v>51</v>
      </c>
      <c s="6" r="E419" t="n">
        <v>0</v>
      </c>
    </row>
    <row spans="1:9" r="420">
      <c s="4" r="A420" t="s">
        <v>861</v>
      </c>
      <c s="4" r="B420" t="s">
        <v>51</v>
      </c>
      <c s="6" r="C420" t="n">
        <v>0</v>
      </c>
      <c s="6" r="E420" t="n">
        <v>0</v>
      </c>
      <c s="6" r="G420" t="n">
        <v>0</v>
      </c>
    </row>
    <row spans="1:9" r="421">
      <c s="4" r="A421" t="s">
        <v>977</v>
      </c>
    </row>
    <row spans="1:9" r="422">
      <c s="3" r="A422" t="s">
        <v>856</v>
      </c>
    </row>
    <row spans="1:9" r="423">
      <c s="4" r="A423" t="s">
        <v>857</v>
      </c>
      <c s="4" r="B423" t="s">
        <v>69</v>
      </c>
      <c s="6" r="E423" t="n">
        <v>11000000</v>
      </c>
    </row>
    <row spans="1:9" r="424">
      <c s="4" r="A424" t="s">
        <v>861</v>
      </c>
      <c s="4" r="B424" t="s">
        <v>69</v>
      </c>
      <c s="6" r="C424" t="n">
        <v>14000000</v>
      </c>
      <c s="6" r="E424" t="n">
        <v>14000000</v>
      </c>
      <c s="6" r="G424" t="n">
        <v>11000000</v>
      </c>
    </row>
    <row spans="1:9" r="425">
      <c s="4" r="A425" t="s">
        <v>978</v>
      </c>
    </row>
    <row spans="1:9" r="426">
      <c s="3" r="A426" t="s">
        <v>856</v>
      </c>
    </row>
    <row spans="1:9" r="427">
      <c s="4" r="A427" t="s">
        <v>857</v>
      </c>
      <c s="4" r="B427" t="s">
        <v>69</v>
      </c>
      <c s="6" r="E427" t="n">
        <v>0</v>
      </c>
    </row>
    <row spans="1:9" r="428">
      <c s="4" r="A428" t="s">
        <v>861</v>
      </c>
      <c s="4" r="B428" t="s">
        <v>69</v>
      </c>
      <c s="6" r="C428" t="n">
        <v>0</v>
      </c>
      <c s="6" r="E428" t="n">
        <v>0</v>
      </c>
      <c s="6" r="G428" t="n">
        <v>0</v>
      </c>
    </row>
    <row spans="1:9" r="429">
      <c s="4" r="A429" t="s">
        <v>979</v>
      </c>
    </row>
    <row spans="1:9" r="430">
      <c s="3" r="A430" t="s">
        <v>856</v>
      </c>
    </row>
    <row spans="1:9" r="431">
      <c s="4" r="A431" t="s">
        <v>857</v>
      </c>
      <c s="4" r="B431" t="s">
        <v>69</v>
      </c>
      <c s="6" r="E431" t="n">
        <v>11000000</v>
      </c>
    </row>
    <row spans="1:9" r="432">
      <c s="4" r="A432" t="s">
        <v>861</v>
      </c>
      <c s="4" r="B432" t="s">
        <v>69</v>
      </c>
      <c s="6" r="C432" t="n">
        <v>14000000</v>
      </c>
      <c s="6" r="E432" t="n">
        <v>14000000</v>
      </c>
      <c s="6" r="G432" t="n">
        <v>11000000</v>
      </c>
    </row>
    <row spans="1:9" r="433">
      <c s="4" r="A433" t="s">
        <v>980</v>
      </c>
    </row>
    <row spans="1:9" r="434">
      <c s="3" r="A434" t="s">
        <v>856</v>
      </c>
    </row>
    <row spans="1:9" r="435">
      <c s="4" r="A435" t="s">
        <v>857</v>
      </c>
      <c s="4" r="B435" t="s">
        <v>69</v>
      </c>
      <c s="6" r="E435" t="n">
        <v>0</v>
      </c>
    </row>
    <row spans="1:9" r="436">
      <c s="4" r="A436" t="s">
        <v>861</v>
      </c>
      <c s="4" r="B436" t="s">
        <v>69</v>
      </c>
      <c s="6" r="C436" t="n">
        <v>0</v>
      </c>
      <c s="6" r="E436" t="n">
        <v>0</v>
      </c>
      <c s="6" r="G436" t="n">
        <v>0</v>
      </c>
    </row>
    <row spans="1:9" r="437">
      <c s="4" r="A437" t="s">
        <v>981</v>
      </c>
    </row>
    <row spans="1:9" r="438">
      <c s="3" r="A438" t="s">
        <v>856</v>
      </c>
    </row>
    <row spans="1:9" r="439">
      <c s="4" r="A439" t="s">
        <v>857</v>
      </c>
      <c s="4" r="B439" t="s">
        <v>69</v>
      </c>
      <c s="6" r="E439" t="n">
        <v>278000000</v>
      </c>
    </row>
    <row spans="1:9" r="440">
      <c s="4" r="A440" t="s">
        <v>861</v>
      </c>
      <c s="4" r="B440" t="s">
        <v>69</v>
      </c>
      <c s="6" r="C440" t="n">
        <v>250000000</v>
      </c>
      <c s="6" r="E440" t="n">
        <v>250000000</v>
      </c>
      <c s="6" r="G440" t="n">
        <v>278000000</v>
      </c>
    </row>
    <row spans="1:9" r="441">
      <c s="4" r="A441" t="s">
        <v>982</v>
      </c>
    </row>
    <row spans="1:9" r="442">
      <c s="3" r="A442" t="s">
        <v>856</v>
      </c>
    </row>
    <row spans="1:9" r="443">
      <c s="4" r="A443" t="s">
        <v>857</v>
      </c>
      <c s="4" r="B443" t="s">
        <v>69</v>
      </c>
      <c s="6" r="E443" t="n">
        <v>0</v>
      </c>
    </row>
    <row spans="1:9" r="444">
      <c s="4" r="A444" t="s">
        <v>861</v>
      </c>
      <c s="4" r="B444" t="s">
        <v>69</v>
      </c>
      <c s="6" r="C444" t="n">
        <v>0</v>
      </c>
      <c s="6" r="E444" t="n">
        <v>0</v>
      </c>
      <c s="6" r="G444" t="n">
        <v>0</v>
      </c>
    </row>
    <row spans="1:9" r="445">
      <c s="4" r="A445" t="s">
        <v>983</v>
      </c>
    </row>
    <row spans="1:9" r="446">
      <c s="3" r="A446" t="s">
        <v>856</v>
      </c>
    </row>
    <row spans="1:9" r="447">
      <c s="4" r="A447" t="s">
        <v>857</v>
      </c>
      <c s="4" r="B447" t="s">
        <v>69</v>
      </c>
      <c s="6" r="E447" t="n">
        <v>278000000</v>
      </c>
    </row>
    <row spans="1:9" r="448">
      <c s="4" r="A448" t="s">
        <v>861</v>
      </c>
      <c s="4" r="B448" t="s">
        <v>69</v>
      </c>
      <c s="6" r="C448" t="n">
        <v>250000000</v>
      </c>
      <c s="6" r="E448" t="n">
        <v>250000000</v>
      </c>
      <c s="6" r="G448" t="n">
        <v>278000000</v>
      </c>
    </row>
    <row spans="1:9" r="449">
      <c s="4" r="A449" t="s">
        <v>984</v>
      </c>
    </row>
    <row spans="1:9" r="450">
      <c s="3" r="A450" t="s">
        <v>856</v>
      </c>
    </row>
    <row spans="1:9" r="451">
      <c s="4" r="A451" t="s">
        <v>857</v>
      </c>
      <c s="4" r="B451" t="s">
        <v>69</v>
      </c>
      <c s="6" r="E451" t="n">
        <v>0</v>
      </c>
    </row>
    <row spans="1:9" r="452">
      <c s="4" r="A452" t="s">
        <v>861</v>
      </c>
      <c s="4" r="B452" t="s">
        <v>69</v>
      </c>
      <c s="6" r="C452" t="n">
        <v>0</v>
      </c>
      <c s="6" r="E452" t="n">
        <v>0</v>
      </c>
      <c s="6" r="G452" t="n">
        <v>0</v>
      </c>
    </row>
    <row spans="1:9" r="453">
      <c s="4" r="A453" t="s">
        <v>985</v>
      </c>
    </row>
    <row spans="1:9" r="454">
      <c s="3" r="A454" t="s">
        <v>856</v>
      </c>
    </row>
    <row spans="1:9" r="455">
      <c s="4" r="A455" t="s">
        <v>857</v>
      </c>
      <c s="4" r="B455" t="s">
        <v>69</v>
      </c>
      <c s="6" r="E455" t="n">
        <v>28000000</v>
      </c>
    </row>
    <row spans="1:9" r="456">
      <c s="4" r="A456" t="s">
        <v>861</v>
      </c>
      <c s="4" r="B456" t="s">
        <v>69</v>
      </c>
      <c s="6" r="C456" t="n">
        <v>26000000</v>
      </c>
      <c s="6" r="E456" t="n">
        <v>26000000</v>
      </c>
      <c s="6" r="G456" t="n">
        <v>28000000</v>
      </c>
    </row>
    <row spans="1:9" r="457">
      <c s="4" r="A457" t="s">
        <v>986</v>
      </c>
    </row>
    <row spans="1:9" r="458">
      <c s="3" r="A458" t="s">
        <v>856</v>
      </c>
    </row>
    <row spans="1:9" r="459">
      <c s="4" r="A459" t="s">
        <v>857</v>
      </c>
      <c s="4" r="B459" t="s">
        <v>69</v>
      </c>
      <c s="6" r="E459" t="n">
        <v>0</v>
      </c>
    </row>
    <row spans="1:9" r="460">
      <c s="4" r="A460" t="s">
        <v>861</v>
      </c>
      <c s="4" r="B460" t="s">
        <v>69</v>
      </c>
      <c s="6" r="C460" t="n">
        <v>0</v>
      </c>
      <c s="6" r="E460" t="n">
        <v>0</v>
      </c>
      <c s="6" r="G460" t="n">
        <v>0</v>
      </c>
    </row>
    <row spans="1:9" r="461">
      <c s="4" r="A461" t="s">
        <v>987</v>
      </c>
    </row>
    <row spans="1:9" r="462">
      <c s="3" r="A462" t="s">
        <v>856</v>
      </c>
    </row>
    <row spans="1:9" r="463">
      <c s="4" r="A463" t="s">
        <v>857</v>
      </c>
      <c s="4" r="B463" t="s">
        <v>69</v>
      </c>
      <c s="6" r="E463" t="n">
        <v>28000000</v>
      </c>
    </row>
    <row spans="1:9" r="464">
      <c s="4" r="A464" t="s">
        <v>861</v>
      </c>
      <c s="4" r="B464" t="s">
        <v>69</v>
      </c>
      <c s="6" r="C464" t="n">
        <v>26000000</v>
      </c>
      <c s="6" r="E464" t="n">
        <v>26000000</v>
      </c>
      <c s="6" r="G464" t="n">
        <v>28000000</v>
      </c>
    </row>
    <row spans="1:9" r="465">
      <c s="4" r="A465" t="s">
        <v>988</v>
      </c>
    </row>
    <row spans="1:9" r="466">
      <c s="3" r="A466" t="s">
        <v>856</v>
      </c>
    </row>
    <row spans="1:9" r="467">
      <c s="4" r="A467" t="s">
        <v>857</v>
      </c>
      <c s="4" r="B467" t="s">
        <v>69</v>
      </c>
      <c s="6" r="E467" t="n">
        <v>0</v>
      </c>
    </row>
    <row spans="1:9" r="468">
      <c s="4" r="A468" t="s">
        <v>861</v>
      </c>
      <c s="4" r="B468" t="s">
        <v>69</v>
      </c>
      <c s="6" r="C468" t="n">
        <v>0</v>
      </c>
      <c s="6" r="E468" t="n">
        <v>0</v>
      </c>
      <c s="6" r="G468" t="n">
        <v>0</v>
      </c>
    </row>
    <row spans="1:9" r="469">
      <c s="4" r="A469" t="s">
        <v>989</v>
      </c>
    </row>
    <row spans="1:9" r="470">
      <c s="3" r="A470" t="s">
        <v>856</v>
      </c>
    </row>
    <row spans="1:9" r="471">
      <c s="4" r="A471" t="s">
        <v>857</v>
      </c>
      <c s="4" r="B471" t="s">
        <v>69</v>
      </c>
      <c s="6" r="E471" t="n">
        <v>0</v>
      </c>
    </row>
    <row spans="1:9" r="472">
      <c s="4" r="A472" t="s">
        <v>861</v>
      </c>
      <c s="4" r="B472" t="s">
        <v>69</v>
      </c>
      <c s="6" r="C472" t="n">
        <v>0</v>
      </c>
      <c s="6" r="E472" t="n">
        <v>0</v>
      </c>
      <c s="6" r="G472" t="n">
        <v>0</v>
      </c>
    </row>
    <row spans="1:9" r="473">
      <c s="4" r="A473" t="s">
        <v>990</v>
      </c>
    </row>
    <row spans="1:9" r="474">
      <c s="3" r="A474" t="s">
        <v>856</v>
      </c>
    </row>
    <row spans="1:9" r="475">
      <c s="4" r="A475" t="s">
        <v>857</v>
      </c>
      <c s="4" r="B475" t="s">
        <v>69</v>
      </c>
      <c s="6" r="E475" t="n">
        <v>0</v>
      </c>
    </row>
    <row spans="1:9" r="476">
      <c s="4" r="A476" t="s">
        <v>861</v>
      </c>
      <c s="4" r="B476" t="s">
        <v>69</v>
      </c>
      <c s="6" r="C476" t="n">
        <v>0</v>
      </c>
      <c s="6" r="E476" t="n">
        <v>0</v>
      </c>
      <c s="6" r="G476" t="n">
        <v>0</v>
      </c>
    </row>
    <row spans="1:9" r="477">
      <c s="4" r="A477" t="s">
        <v>991</v>
      </c>
    </row>
    <row spans="1:9" r="478">
      <c s="3" r="A478" t="s">
        <v>856</v>
      </c>
    </row>
    <row spans="1:9" r="479">
      <c s="4" r="A479" t="s">
        <v>857</v>
      </c>
      <c s="4" r="B479" t="s">
        <v>69</v>
      </c>
      <c s="6" r="E479" t="n">
        <v>0</v>
      </c>
    </row>
    <row spans="1:9" r="480">
      <c s="4" r="A480" t="s">
        <v>861</v>
      </c>
      <c s="4" r="B480" t="s">
        <v>69</v>
      </c>
      <c s="6" r="C480" t="n">
        <v>0</v>
      </c>
      <c s="6" r="E480" t="n">
        <v>0</v>
      </c>
      <c s="6" r="G480" t="n">
        <v>0</v>
      </c>
    </row>
    <row spans="1:9" r="481">
      <c s="4" r="A481" t="s">
        <v>992</v>
      </c>
    </row>
    <row spans="1:9" r="482">
      <c s="3" r="A482" t="s">
        <v>856</v>
      </c>
    </row>
    <row spans="1:9" r="483">
      <c s="4" r="A483" t="s">
        <v>857</v>
      </c>
      <c s="4" r="B483" t="s">
        <v>69</v>
      </c>
      <c s="6" r="E483" t="n">
        <v>0</v>
      </c>
    </row>
    <row spans="1:9" r="484">
      <c s="4" r="A484" t="s">
        <v>861</v>
      </c>
      <c s="4" r="B484" t="s">
        <v>69</v>
      </c>
      <c s="6" r="C484" t="n">
        <v>0</v>
      </c>
      <c s="6" r="E484" t="n">
        <v>0</v>
      </c>
      <c s="6" r="G484" t="n">
        <v>0</v>
      </c>
    </row>
    <row spans="1:9" r="485">
      <c s="4" r="A485" t="s">
        <v>993</v>
      </c>
    </row>
    <row spans="1:9" r="486">
      <c s="3" r="A486" t="s">
        <v>856</v>
      </c>
    </row>
    <row spans="1:9" r="487">
      <c s="4" r="A487" t="s">
        <v>857</v>
      </c>
      <c s="4" r="B487" t="s">
        <v>920</v>
      </c>
      <c s="6" r="E487" t="n">
        <v>31000000</v>
      </c>
    </row>
    <row spans="1:9" r="488">
      <c s="4" r="A488" t="s">
        <v>861</v>
      </c>
      <c s="4" r="B488" t="s">
        <v>920</v>
      </c>
      <c s="6" r="C488" t="n">
        <v>36000000</v>
      </c>
      <c s="6" r="E488" t="n">
        <v>36000000</v>
      </c>
      <c s="6" r="G488" t="n">
        <v>31000000</v>
      </c>
    </row>
    <row spans="1:9" r="489">
      <c s="4" r="A489" t="s">
        <v>994</v>
      </c>
    </row>
    <row spans="1:9" r="490">
      <c s="3" r="A490" t="s">
        <v>856</v>
      </c>
    </row>
    <row spans="1:9" r="491">
      <c s="4" r="A491" t="s">
        <v>857</v>
      </c>
      <c s="4" r="B491" t="s">
        <v>920</v>
      </c>
      <c s="6" r="E491" t="n">
        <v>0</v>
      </c>
    </row>
    <row spans="1:9" r="492">
      <c s="4" r="A492" t="s">
        <v>861</v>
      </c>
      <c s="4" r="B492" t="s">
        <v>920</v>
      </c>
      <c s="6" r="C492" t="n">
        <v>0</v>
      </c>
      <c s="6" r="E492" t="n">
        <v>0</v>
      </c>
      <c s="6" r="G492" t="n">
        <v>0</v>
      </c>
    </row>
    <row spans="1:9" r="493">
      <c s="4" r="A493" t="s">
        <v>995</v>
      </c>
    </row>
    <row spans="1:9" r="494">
      <c s="3" r="A494" t="s">
        <v>856</v>
      </c>
    </row>
    <row spans="1:9" r="495">
      <c s="4" r="A495" t="s">
        <v>857</v>
      </c>
      <c s="4" r="B495" t="s">
        <v>920</v>
      </c>
      <c s="6" r="E495" t="n">
        <v>31000000</v>
      </c>
    </row>
    <row spans="1:9" r="496">
      <c s="4" r="A496" t="s">
        <v>861</v>
      </c>
      <c s="4" r="B496" t="s">
        <v>920</v>
      </c>
      <c s="6" r="C496" t="n">
        <v>36000000</v>
      </c>
      <c s="6" r="E496" t="n">
        <v>36000000</v>
      </c>
      <c s="6" r="G496" t="n">
        <v>31000000</v>
      </c>
    </row>
    <row spans="1:9" r="497">
      <c s="4" r="A497" t="s">
        <v>996</v>
      </c>
    </row>
    <row spans="1:9" r="498">
      <c s="3" r="A498" t="s">
        <v>856</v>
      </c>
    </row>
    <row spans="1:9" r="499">
      <c s="4" r="A499" t="s">
        <v>857</v>
      </c>
      <c s="4" r="B499" t="s">
        <v>920</v>
      </c>
      <c s="6" r="E499" t="n">
        <v>0</v>
      </c>
    </row>
    <row spans="1:9" r="500">
      <c s="4" r="A500" t="s">
        <v>861</v>
      </c>
      <c s="4" r="B500" t="s">
        <v>920</v>
      </c>
      <c s="6" r="C500" t="n">
        <v>0</v>
      </c>
      <c s="6" r="E500" t="n">
        <v>0</v>
      </c>
      <c s="6" r="G500" t="n">
        <v>0</v>
      </c>
    </row>
    <row spans="1:9" r="501">
      <c s="4" r="A501" t="s">
        <v>997</v>
      </c>
    </row>
    <row spans="1:9" r="502">
      <c s="3" r="A502" t="s">
        <v>856</v>
      </c>
    </row>
    <row spans="1:9" r="503">
      <c s="4" r="A503" t="s">
        <v>857</v>
      </c>
      <c s="4" r="B503" t="s">
        <v>920</v>
      </c>
      <c s="6" r="E503" t="n">
        <v>48000000</v>
      </c>
    </row>
    <row spans="1:9" r="504">
      <c s="4" r="A504" t="s">
        <v>861</v>
      </c>
      <c s="4" r="B504" t="s">
        <v>920</v>
      </c>
      <c s="6" r="C504" t="n">
        <v>49000000</v>
      </c>
      <c s="6" r="E504" t="n">
        <v>49000000</v>
      </c>
      <c s="6" r="G504" t="n">
        <v>48000000</v>
      </c>
    </row>
    <row spans="1:9" r="505">
      <c s="4" r="A505" t="s">
        <v>998</v>
      </c>
    </row>
    <row spans="1:9" r="506">
      <c s="3" r="A506" t="s">
        <v>856</v>
      </c>
    </row>
    <row spans="1:9" r="507">
      <c s="4" r="A507" t="s">
        <v>857</v>
      </c>
      <c s="4" r="B507" t="s">
        <v>920</v>
      </c>
      <c s="6" r="E507" t="n">
        <v>0</v>
      </c>
    </row>
    <row spans="1:9" r="508">
      <c s="4" r="A508" t="s">
        <v>861</v>
      </c>
      <c s="4" r="B508" t="s">
        <v>920</v>
      </c>
      <c s="6" r="C508" t="n">
        <v>0</v>
      </c>
      <c s="6" r="E508" t="n">
        <v>0</v>
      </c>
      <c s="6" r="G508" t="n">
        <v>0</v>
      </c>
    </row>
    <row spans="1:9" r="509">
      <c s="4" r="A509" t="s">
        <v>999</v>
      </c>
    </row>
    <row spans="1:9" r="510">
      <c s="3" r="A510" t="s">
        <v>856</v>
      </c>
    </row>
    <row spans="1:9" r="511">
      <c s="4" r="A511" t="s">
        <v>857</v>
      </c>
      <c s="4" r="B511" t="s">
        <v>920</v>
      </c>
      <c s="6" r="E511" t="n">
        <v>48000000</v>
      </c>
    </row>
    <row spans="1:9" r="512">
      <c s="4" r="A512" t="s">
        <v>861</v>
      </c>
      <c s="4" r="B512" t="s">
        <v>920</v>
      </c>
      <c s="6" r="C512" t="n">
        <v>49000000</v>
      </c>
      <c s="6" r="E512" t="n">
        <v>49000000</v>
      </c>
      <c s="6" r="G512" t="n">
        <v>48000000</v>
      </c>
    </row>
    <row spans="1:9" r="513">
      <c s="4" r="A513" t="s">
        <v>1000</v>
      </c>
    </row>
    <row spans="1:9" r="514">
      <c s="3" r="A514" t="s">
        <v>856</v>
      </c>
    </row>
    <row spans="1:9" r="515">
      <c s="4" r="A515" t="s">
        <v>857</v>
      </c>
      <c s="4" r="B515" t="s">
        <v>920</v>
      </c>
      <c s="6" r="E515" t="n">
        <v>0</v>
      </c>
    </row>
    <row spans="1:9" r="516">
      <c s="4" r="A516" t="s">
        <v>861</v>
      </c>
      <c s="4" r="B516" t="s">
        <v>920</v>
      </c>
      <c s="6" r="C516" t="n">
        <v>0</v>
      </c>
      <c s="6" r="E516" t="n">
        <v>0</v>
      </c>
      <c s="6" r="G516" t="n">
        <v>0</v>
      </c>
    </row>
    <row spans="1:9" r="517">
      <c s="4" r="A517" t="s">
        <v>1001</v>
      </c>
    </row>
    <row spans="1:9" r="518">
      <c s="3" r="A518" t="s">
        <v>856</v>
      </c>
    </row>
    <row spans="1:9" r="519">
      <c s="4" r="A519" t="s">
        <v>857</v>
      </c>
      <c s="4" r="B519" t="s">
        <v>920</v>
      </c>
      <c s="6" r="E519" t="n">
        <v>154000000</v>
      </c>
    </row>
    <row spans="1:9" r="520">
      <c s="4" r="A520" t="s">
        <v>861</v>
      </c>
      <c s="4" r="B520" t="s">
        <v>920</v>
      </c>
      <c s="6" r="C520" t="n">
        <v>147000000</v>
      </c>
      <c s="6" r="E520" t="n">
        <v>147000000</v>
      </c>
      <c s="6" r="G520" t="n">
        <v>154000000</v>
      </c>
    </row>
    <row spans="1:9" r="521">
      <c s="4" r="A521" t="s">
        <v>1002</v>
      </c>
    </row>
    <row spans="1:9" r="522">
      <c s="3" r="A522" t="s">
        <v>856</v>
      </c>
    </row>
    <row spans="1:9" r="523">
      <c s="4" r="A523" t="s">
        <v>857</v>
      </c>
      <c s="4" r="B523" t="s">
        <v>920</v>
      </c>
      <c s="6" r="E523" t="n">
        <v>0</v>
      </c>
    </row>
    <row spans="1:9" r="524">
      <c s="4" r="A524" t="s">
        <v>861</v>
      </c>
      <c s="4" r="B524" t="s">
        <v>920</v>
      </c>
      <c s="6" r="C524" t="n">
        <v>0</v>
      </c>
      <c s="6" r="E524" t="n">
        <v>0</v>
      </c>
      <c s="6" r="G524" t="n">
        <v>0</v>
      </c>
    </row>
    <row spans="1:9" r="525">
      <c s="4" r="A525" t="s">
        <v>1003</v>
      </c>
    </row>
    <row spans="1:9" r="526">
      <c s="3" r="A526" t="s">
        <v>856</v>
      </c>
    </row>
    <row spans="1:9" r="527">
      <c s="4" r="A527" t="s">
        <v>857</v>
      </c>
      <c s="4" r="B527" t="s">
        <v>920</v>
      </c>
      <c s="6" r="E527" t="n">
        <v>154000000</v>
      </c>
    </row>
    <row spans="1:9" r="528">
      <c s="4" r="A528" t="s">
        <v>861</v>
      </c>
      <c s="4" r="B528" t="s">
        <v>920</v>
      </c>
      <c s="6" r="C528" t="n">
        <v>147000000</v>
      </c>
      <c s="6" r="E528" t="n">
        <v>147000000</v>
      </c>
      <c s="6" r="G528" t="n">
        <v>154000000</v>
      </c>
    </row>
    <row spans="1:9" r="529">
      <c s="4" r="A529" t="s">
        <v>1004</v>
      </c>
    </row>
    <row spans="1:9" r="530">
      <c s="3" r="A530" t="s">
        <v>856</v>
      </c>
    </row>
    <row spans="1:9" r="531">
      <c s="4" r="A531" t="s">
        <v>857</v>
      </c>
      <c s="4" r="B531" t="s">
        <v>920</v>
      </c>
      <c s="6" r="E531" t="n">
        <v>0</v>
      </c>
    </row>
    <row spans="1:9" r="532">
      <c s="4" r="A532" t="s">
        <v>861</v>
      </c>
      <c s="4" r="B532" t="s">
        <v>920</v>
      </c>
      <c s="6" r="C532" t="n">
        <v>0</v>
      </c>
      <c s="6" r="E532" t="n">
        <v>0</v>
      </c>
      <c s="6" r="G532" t="n">
        <v>0</v>
      </c>
    </row>
    <row spans="1:9" r="533">
      <c s="4" r="A533" t="s">
        <v>1005</v>
      </c>
    </row>
    <row spans="1:9" r="534">
      <c s="3" r="A534" t="s">
        <v>856</v>
      </c>
    </row>
    <row spans="1:9" r="535">
      <c s="4" r="A535" t="s">
        <v>857</v>
      </c>
      <c s="4" r="B535" t="s">
        <v>933</v>
      </c>
      <c s="6" r="E535" t="n">
        <v>82000000</v>
      </c>
    </row>
    <row spans="1:9" r="536">
      <c s="4" r="A536" t="s">
        <v>861</v>
      </c>
      <c s="4" r="B536" t="s">
        <v>933</v>
      </c>
      <c s="6" r="C536" t="n">
        <v>72000000</v>
      </c>
      <c s="6" r="E536" t="n">
        <v>72000000</v>
      </c>
      <c s="6" r="G536" t="n">
        <v>82000000</v>
      </c>
    </row>
    <row spans="1:9" r="537">
      <c s="4" r="A537" t="s">
        <v>1006</v>
      </c>
    </row>
    <row spans="1:9" r="538">
      <c s="3" r="A538" t="s">
        <v>856</v>
      </c>
    </row>
    <row spans="1:9" r="539">
      <c s="4" r="A539" t="s">
        <v>857</v>
      </c>
      <c s="4" r="B539" t="s">
        <v>933</v>
      </c>
      <c s="6" r="E539" t="n">
        <v>0</v>
      </c>
    </row>
    <row spans="1:9" r="540">
      <c s="4" r="A540" t="s">
        <v>861</v>
      </c>
      <c s="4" r="B540" t="s">
        <v>933</v>
      </c>
      <c s="6" r="C540" t="n">
        <v>0</v>
      </c>
      <c s="6" r="E540" t="n">
        <v>0</v>
      </c>
      <c s="6" r="G540" t="n">
        <v>0</v>
      </c>
    </row>
    <row spans="1:9" r="541">
      <c s="4" r="A541" t="s">
        <v>1007</v>
      </c>
    </row>
    <row spans="1:9" r="542">
      <c s="3" r="A542" t="s">
        <v>856</v>
      </c>
    </row>
    <row spans="1:9" r="543">
      <c s="4" r="A543" t="s">
        <v>857</v>
      </c>
      <c s="4" r="B543" t="s">
        <v>933</v>
      </c>
      <c s="6" r="E543" t="n">
        <v>27000000</v>
      </c>
    </row>
    <row spans="1:9" r="544">
      <c s="4" r="A544" t="s">
        <v>861</v>
      </c>
      <c s="4" r="B544" t="s">
        <v>933</v>
      </c>
      <c s="6" r="C544" t="n">
        <v>30000000</v>
      </c>
      <c s="6" r="E544" t="n">
        <v>30000000</v>
      </c>
      <c s="6" r="G544" t="n">
        <v>27000000</v>
      </c>
    </row>
    <row spans="1:9" r="545">
      <c s="4" r="A545" t="s">
        <v>1008</v>
      </c>
    </row>
    <row spans="1:9" r="546">
      <c s="3" r="A546" t="s">
        <v>856</v>
      </c>
    </row>
    <row spans="1:9" r="547">
      <c s="4" r="A547" t="s">
        <v>857</v>
      </c>
      <c s="4" r="B547" t="s">
        <v>933</v>
      </c>
      <c s="6" r="E547" t="n">
        <v>55000000</v>
      </c>
    </row>
    <row spans="1:9" r="548">
      <c s="4" r="A548" t="s">
        <v>861</v>
      </c>
      <c s="4" r="B548" t="s">
        <v>933</v>
      </c>
      <c s="6" r="C548" t="n">
        <v>42000000</v>
      </c>
      <c s="6" r="E548" t="n">
        <v>42000000</v>
      </c>
      <c s="6" r="G548" t="n">
        <v>55000000</v>
      </c>
    </row>
    <row spans="1:9" r="549">
      <c s="4" r="A549" t="s">
        <v>1009</v>
      </c>
    </row>
    <row spans="1:9" r="550">
      <c s="3" r="A550" t="s">
        <v>856</v>
      </c>
    </row>
    <row spans="1:9" r="551">
      <c s="4" r="A551" t="s">
        <v>857</v>
      </c>
      <c s="4" r="B551" t="s">
        <v>933</v>
      </c>
      <c s="6" r="E551" t="n">
        <v>48000000</v>
      </c>
    </row>
    <row spans="1:9" r="552">
      <c s="4" r="A552" t="s">
        <v>861</v>
      </c>
      <c s="4" r="B552" t="s">
        <v>933</v>
      </c>
      <c s="6" r="C552" t="n">
        <v>47000000</v>
      </c>
      <c s="6" r="E552" t="n">
        <v>47000000</v>
      </c>
      <c s="6" r="G552" t="n">
        <v>48000000</v>
      </c>
    </row>
    <row spans="1:9" r="553">
      <c s="4" r="A553" t="s">
        <v>1010</v>
      </c>
    </row>
    <row spans="1:9" r="554">
      <c s="3" r="A554" t="s">
        <v>856</v>
      </c>
    </row>
    <row spans="1:9" r="555">
      <c s="4" r="A555" t="s">
        <v>857</v>
      </c>
      <c s="4" r="B555" t="s">
        <v>933</v>
      </c>
      <c s="6" r="E555" t="n">
        <v>0</v>
      </c>
    </row>
    <row spans="1:9" r="556">
      <c s="4" r="A556" t="s">
        <v>861</v>
      </c>
      <c s="4" r="B556" t="s">
        <v>933</v>
      </c>
      <c s="6" r="C556" t="n">
        <v>0</v>
      </c>
      <c s="6" r="E556" t="n">
        <v>0</v>
      </c>
      <c s="6" r="G556" t="n">
        <v>0</v>
      </c>
    </row>
    <row spans="1:9" r="557">
      <c s="4" r="A557" t="s">
        <v>1011</v>
      </c>
    </row>
    <row spans="1:9" r="558">
      <c s="3" r="A558" t="s">
        <v>856</v>
      </c>
    </row>
    <row spans="1:9" r="559">
      <c s="4" r="A559" t="s">
        <v>857</v>
      </c>
      <c s="4" r="B559" t="s">
        <v>933</v>
      </c>
      <c s="6" r="E559" t="n">
        <v>48000000</v>
      </c>
    </row>
    <row spans="1:9" r="560">
      <c s="4" r="A560" t="s">
        <v>861</v>
      </c>
      <c s="4" r="B560" t="s">
        <v>933</v>
      </c>
      <c s="6" r="C560" t="n">
        <v>47000000</v>
      </c>
      <c s="6" r="E560" t="n">
        <v>47000000</v>
      </c>
      <c s="6" r="G560" t="n">
        <v>48000000</v>
      </c>
    </row>
    <row spans="1:9" r="561">
      <c s="4" r="A561" t="s">
        <v>1012</v>
      </c>
    </row>
    <row spans="1:9" r="562">
      <c s="3" r="A562" t="s">
        <v>856</v>
      </c>
    </row>
    <row spans="1:9" r="563">
      <c s="4" r="A563" t="s">
        <v>857</v>
      </c>
      <c s="4" r="B563" t="s">
        <v>933</v>
      </c>
      <c s="6" r="E563" t="n">
        <v>0</v>
      </c>
    </row>
    <row spans="1:9" r="564">
      <c s="4" r="A564" t="s">
        <v>861</v>
      </c>
      <c s="4" r="B564" t="s">
        <v>933</v>
      </c>
      <c s="7" r="C564" t="n">
        <v>0</v>
      </c>
      <c s="7" r="E564" t="n">
        <v>0</v>
      </c>
      <c s="7" r="G564" t="n">
        <v>0</v>
      </c>
    </row>
    <row spans="1:9" r="565">
      <c s="4" r="A565" t="s">
        <v>1013</v>
      </c>
    </row>
    <row spans="1:9" r="566">
      <c s="3" r="A566" t="s">
        <v>834</v>
      </c>
    </row>
    <row spans="1:9" r="567">
      <c s="4" r="A567" t="s">
        <v>835</v>
      </c>
      <c s="4" r="E567" t="s">
        <v>1014</v>
      </c>
    </row>
    <row spans="1:9" r="568">
      <c s="4" r="A568" t="s">
        <v>836</v>
      </c>
      <c s="4" r="C568" t="s">
        <v>1015</v>
      </c>
      <c s="4" r="E568" t="s">
        <v>1015</v>
      </c>
      <c s="4" r="G568" t="s">
        <v>1016</v>
      </c>
    </row>
    <row spans="1:9" r="569">
      <c s="4" r="A569" t="s">
        <v>1017</v>
      </c>
    </row>
    <row spans="1:9" r="570">
      <c s="3" r="A570" t="s">
        <v>834</v>
      </c>
    </row>
    <row spans="1:9" r="571">
      <c s="4" r="A571" t="s">
        <v>835</v>
      </c>
      <c s="4" r="E571" t="s">
        <v>1018</v>
      </c>
    </row>
    <row spans="1:9" r="572">
      <c s="4" r="A572" t="s">
        <v>836</v>
      </c>
      <c s="4" r="C572" t="s">
        <v>1018</v>
      </c>
      <c s="4" r="E572" t="s">
        <v>1018</v>
      </c>
      <c s="4" r="G572" t="s">
        <v>1018</v>
      </c>
    </row>
    <row spans="1:9" r="573">
      <c s="4" r="A573" t="s">
        <v>1019</v>
      </c>
    </row>
    <row spans="1:9" r="574">
      <c s="3" r="A574" t="s">
        <v>893</v>
      </c>
    </row>
    <row spans="1:9" r="575">
      <c s="4" r="A575" t="s">
        <v>894</v>
      </c>
      <c s="7" r="E575" t="n">
        <v>0</v>
      </c>
      <c s="7" r="G575" t="n">
        <v>2000000</v>
      </c>
    </row>
    <row spans="1:9" r="576">
      <c s="4" r="A576" t="s">
        <v>895</v>
      </c>
      <c s="6" r="E576" t="n">
        <v>0</v>
      </c>
      <c s="6" r="G576" t="n">
        <v>0</v>
      </c>
    </row>
    <row spans="1:9" r="577">
      <c s="4" r="A577" t="s">
        <v>896</v>
      </c>
      <c s="6" r="E577" t="n">
        <v>0</v>
      </c>
      <c s="6" r="G577" t="n">
        <v>0</v>
      </c>
    </row>
    <row spans="1:9" r="578">
      <c s="4" r="A578" t="s">
        <v>897</v>
      </c>
      <c s="6" r="E578" t="n">
        <v>0</v>
      </c>
      <c s="6" r="G578" t="n">
        <v>-2000000</v>
      </c>
    </row>
    <row spans="1:9" r="579">
      <c s="4" r="A579" t="s">
        <v>898</v>
      </c>
      <c s="7" r="C579" t="n">
        <v>0</v>
      </c>
      <c s="6" r="E579" t="n">
        <v>0</v>
      </c>
      <c s="6" r="G579" t="n">
        <v>0</v>
      </c>
      <c s="6" r="H579" t="n">
        <v>2000000</v>
      </c>
    </row>
    <row spans="1:9" r="580">
      <c s="4" r="A580" t="s">
        <v>1020</v>
      </c>
    </row>
    <row spans="1:9" r="581">
      <c s="3" r="A581" t="s">
        <v>893</v>
      </c>
    </row>
    <row spans="1:9" r="582">
      <c s="4" r="A582" t="s">
        <v>894</v>
      </c>
      <c s="4" r="B582" t="s">
        <v>949</v>
      </c>
      <c s="6" r="E582" t="n">
        <v>55000000</v>
      </c>
      <c s="6" r="G582" t="n">
        <v>25000000</v>
      </c>
    </row>
    <row spans="1:9" r="583">
      <c s="4" r="A583" t="s">
        <v>895</v>
      </c>
      <c s="4" r="B583" t="s">
        <v>949</v>
      </c>
      <c s="6" r="E583" t="n">
        <v>0</v>
      </c>
      <c s="6" r="G583" t="n">
        <v>0</v>
      </c>
    </row>
    <row spans="1:9" r="584">
      <c s="4" r="A584" t="s">
        <v>896</v>
      </c>
      <c s="4" r="B584" t="s">
        <v>949</v>
      </c>
      <c s="6" r="E584" t="n">
        <v>-5000000</v>
      </c>
      <c s="6" r="G584" t="n">
        <v>4000000</v>
      </c>
    </row>
    <row spans="1:9" r="585">
      <c s="4" r="A585" t="s">
        <v>897</v>
      </c>
      <c s="4" r="B585" t="s">
        <v>949</v>
      </c>
      <c s="6" r="E585" t="n">
        <v>-8000000</v>
      </c>
      <c s="6" r="G585" t="n">
        <v>26000000</v>
      </c>
    </row>
    <row spans="1:9" r="586">
      <c s="4" r="A586" t="s">
        <v>898</v>
      </c>
      <c s="4" r="B586" t="s">
        <v>949</v>
      </c>
      <c s="7" r="C586" t="n">
        <v>42000000</v>
      </c>
      <c s="7" r="E586" t="n">
        <v>42000000</v>
      </c>
      <c s="7" r="G586" t="n">
        <v>55000000</v>
      </c>
      <c s="6" r="H586" t="n">
        <v>25000000</v>
      </c>
    </row>
    <row spans="1:9" r="587">
      <c s="4" r="A587" t="s">
        <v>1021</v>
      </c>
    </row>
    <row spans="1:9" r="588">
      <c s="3" r="A588" t="s">
        <v>834</v>
      </c>
    </row>
    <row spans="1:9" r="589">
      <c s="4" r="A589" t="s">
        <v>835</v>
      </c>
      <c s="4" r="E589" t="s">
        <v>569</v>
      </c>
    </row>
    <row spans="1:9" r="590">
      <c s="4" r="A590" t="s">
        <v>836</v>
      </c>
      <c s="4" r="C590" t="s">
        <v>1022</v>
      </c>
      <c s="4" r="E590" t="s">
        <v>1022</v>
      </c>
      <c s="4" r="G590" t="s">
        <v>942</v>
      </c>
    </row>
    <row spans="1:9" r="591">
      <c s="4" r="A591" t="s">
        <v>1023</v>
      </c>
    </row>
    <row spans="1:9" r="592">
      <c s="3" r="A592" t="s">
        <v>834</v>
      </c>
    </row>
    <row spans="1:9" r="593">
      <c s="4" r="A593" t="s">
        <v>835</v>
      </c>
      <c s="4" r="B593" t="s">
        <v>955</v>
      </c>
      <c s="4" r="E593" t="s">
        <v>1024</v>
      </c>
    </row>
    <row spans="1:9" r="594">
      <c s="4" r="A594" t="s">
        <v>836</v>
      </c>
      <c s="4" r="B594" t="s">
        <v>955</v>
      </c>
      <c s="4" r="C594" t="s">
        <v>1025</v>
      </c>
      <c s="4" r="E594" t="s">
        <v>1025</v>
      </c>
      <c s="4" r="G594" t="s">
        <v>1025</v>
      </c>
    </row>
    <row spans="1:9" r="595">
      <c s="4" r="A595" t="s">
        <v>1026</v>
      </c>
    </row>
    <row spans="1:9" r="596">
      <c s="3" r="A596" t="s">
        <v>823</v>
      </c>
    </row>
    <row spans="1:9" r="597">
      <c s="4" r="A597" t="s">
        <v>844</v>
      </c>
      <c s="7" r="E597" t="n">
        <v>1014000000</v>
      </c>
      <c s="7" r="G597" t="n">
        <v>962000000</v>
      </c>
    </row>
    <row spans="1:9" r="598">
      <c s="4" r="A598" t="s">
        <v>845</v>
      </c>
      <c s="6" r="E598" t="n">
        <v>8000000</v>
      </c>
      <c s="6" r="G598" t="n">
        <v>8000000</v>
      </c>
      <c s="6" r="H598" t="n">
        <v>11000000</v>
      </c>
    </row>
    <row spans="1:9" r="599">
      <c s="4" r="A599" t="s">
        <v>846</v>
      </c>
      <c s="6" r="E599" t="n">
        <v>39000000</v>
      </c>
      <c s="6" r="G599" t="n">
        <v>45000000</v>
      </c>
      <c s="6" r="H599" t="n">
        <v>44000000</v>
      </c>
    </row>
    <row spans="1:9" r="600">
      <c s="4" r="A600" t="s">
        <v>824</v>
      </c>
      <c s="6" r="E600" t="n">
        <v>-13000000</v>
      </c>
      <c s="6" r="G600" t="n">
        <v>49000000</v>
      </c>
    </row>
    <row spans="1:9" r="601">
      <c s="4" r="A601" t="s">
        <v>847</v>
      </c>
      <c s="6" r="E601" t="n">
        <v>-2000000</v>
      </c>
      <c s="6" r="G601" t="n">
        <v>0</v>
      </c>
    </row>
    <row spans="1:9" r="602">
      <c s="4" r="A602" t="s">
        <v>848</v>
      </c>
      <c s="6" r="E602" t="n">
        <v>0</v>
      </c>
      <c s="6" r="G602" t="n">
        <v>0</v>
      </c>
    </row>
    <row spans="1:9" r="603">
      <c s="4" r="A603" t="s">
        <v>849</v>
      </c>
      <c s="6" r="E603" t="n">
        <v>0</v>
      </c>
      <c s="6" r="G603" t="n">
        <v>4000000</v>
      </c>
    </row>
    <row spans="1:9" r="604">
      <c s="4" r="A604" t="s">
        <v>850</v>
      </c>
      <c s="7" r="C604" t="n">
        <v>-140000000</v>
      </c>
      <c s="7" r="D604" t="n">
        <v>-47000000</v>
      </c>
      <c s="6" r="E604" t="n">
        <v>-140000000</v>
      </c>
      <c s="6" r="G604" t="n">
        <v>1000000</v>
      </c>
    </row>
    <row spans="1:9" r="605">
      <c s="4" r="A605" t="s">
        <v>851</v>
      </c>
      <c s="6" r="E605" t="n">
        <v>15000000</v>
      </c>
      <c s="6" r="G605" t="n">
        <v>18000000</v>
      </c>
    </row>
    <row spans="1:9" r="606">
      <c s="4" r="A606" t="s">
        <v>852</v>
      </c>
      <c s="6" r="E606" t="n">
        <v>-2000000</v>
      </c>
      <c s="6" r="G606" t="n">
        <v>0</v>
      </c>
    </row>
    <row spans="1:9" r="607">
      <c s="4" r="A607" t="s">
        <v>853</v>
      </c>
      <c s="6" r="E607" t="n">
        <v>1000000</v>
      </c>
      <c s="6" r="G607" t="n">
        <v>1000000</v>
      </c>
    </row>
    <row spans="1:9" r="608">
      <c s="4" r="A608" t="s">
        <v>854</v>
      </c>
      <c s="6" r="E608" t="n">
        <v>-67000000</v>
      </c>
      <c s="6" r="G608" t="n">
        <v>-74000000</v>
      </c>
    </row>
    <row spans="1:9" r="609">
      <c s="4" r="A609" t="s">
        <v>855</v>
      </c>
      <c s="6" r="C609" t="n">
        <v>853000000</v>
      </c>
      <c s="6" r="E609" t="n">
        <v>853000000</v>
      </c>
      <c s="6" r="G609" t="n">
        <v>1014000000</v>
      </c>
      <c s="6" r="H609" t="n">
        <v>962000000</v>
      </c>
    </row>
    <row spans="1:9" r="610">
      <c s="3" r="A610" t="s">
        <v>856</v>
      </c>
    </row>
    <row spans="1:9" r="611">
      <c s="4" r="A611" t="s">
        <v>857</v>
      </c>
      <c s="6" r="E611" t="n">
        <v>176000000</v>
      </c>
      <c s="6" r="G611" t="n">
        <v>179000000</v>
      </c>
    </row>
    <row spans="1:9" r="612">
      <c s="4" r="A612" t="s">
        <v>858</v>
      </c>
      <c s="6" r="E612" t="n">
        <v>-1000000</v>
      </c>
      <c s="6" r="G612" t="n">
        <v>16000000</v>
      </c>
    </row>
    <row spans="1:9" r="613">
      <c s="4" r="A613" t="s">
        <v>852</v>
      </c>
      <c s="6" r="E613" t="n">
        <v>0</v>
      </c>
      <c s="6" r="G613" t="n">
        <v>0</v>
      </c>
    </row>
    <row spans="1:9" r="614">
      <c s="4" r="A614" t="s">
        <v>859</v>
      </c>
      <c s="6" r="E614" t="n">
        <v>34000000</v>
      </c>
      <c s="6" r="G614" t="n">
        <v>38000000</v>
      </c>
    </row>
    <row spans="1:9" r="615">
      <c s="4" r="A615" t="s">
        <v>860</v>
      </c>
      <c s="6" r="E615" t="n">
        <v>-1000000</v>
      </c>
      <c s="6" r="G615" t="n">
        <v>-3000000</v>
      </c>
    </row>
    <row spans="1:9" r="616">
      <c s="4" r="A616" t="s">
        <v>851</v>
      </c>
      <c s="6" r="E616" t="n">
        <v>15000000</v>
      </c>
      <c s="6" r="G616" t="n">
        <v>18000000</v>
      </c>
    </row>
    <row spans="1:9" r="617">
      <c s="4" r="A617" t="s">
        <v>854</v>
      </c>
      <c s="6" r="E617" t="n">
        <v>-67000000</v>
      </c>
      <c s="6" r="G617" t="n">
        <v>-74000000</v>
      </c>
    </row>
    <row spans="1:9" r="618">
      <c s="4" r="A618" t="s">
        <v>853</v>
      </c>
      <c s="6" r="E618" t="n">
        <v>1000000</v>
      </c>
      <c s="6" r="G618" t="n">
        <v>1000000</v>
      </c>
    </row>
    <row spans="1:9" r="619">
      <c s="4" r="A619" t="s">
        <v>672</v>
      </c>
      <c s="6" r="E619" t="n">
        <v>0</v>
      </c>
      <c s="6" r="G619" t="n">
        <v>0</v>
      </c>
    </row>
    <row spans="1:9" r="620">
      <c s="4" r="A620" t="s">
        <v>584</v>
      </c>
      <c s="6" r="E620" t="n">
        <v>0</v>
      </c>
      <c s="6" r="G620" t="n">
        <v>1000000</v>
      </c>
    </row>
    <row spans="1:9" r="621">
      <c s="4" r="A621" t="s">
        <v>849</v>
      </c>
      <c s="6" r="E621" t="n">
        <v>0</v>
      </c>
      <c s="6" r="G621" t="n">
        <v>0</v>
      </c>
    </row>
    <row spans="1:9" r="622">
      <c s="4" r="A622" t="s">
        <v>861</v>
      </c>
      <c s="6" r="C622" t="n">
        <v>157000000</v>
      </c>
      <c s="6" r="E622" t="n">
        <v>157000000</v>
      </c>
      <c s="6" r="G622" t="n">
        <v>176000000</v>
      </c>
      <c s="6" r="H622" t="n">
        <v>179000000</v>
      </c>
    </row>
    <row spans="1:9" r="623">
      <c s="4" r="A623" t="s">
        <v>862</v>
      </c>
      <c s="6" r="C623" t="n">
        <v>-696000000</v>
      </c>
      <c s="6" r="E623" t="n">
        <v>-696000000</v>
      </c>
      <c s="6" r="G623" t="n">
        <v>-838000000</v>
      </c>
    </row>
    <row spans="1:9" r="624">
      <c s="3" r="A624" t="s">
        <v>863</v>
      </c>
    </row>
    <row spans="1:9" r="625">
      <c s="4" r="A625" t="s">
        <v>864</v>
      </c>
      <c s="6" r="C625" t="n">
        <v>19000000</v>
      </c>
      <c s="6" r="E625" t="n">
        <v>19000000</v>
      </c>
      <c s="6" r="G625" t="n">
        <v>13000000</v>
      </c>
    </row>
    <row spans="1:9" r="626">
      <c s="4" r="A626" t="s">
        <v>865</v>
      </c>
      <c s="6" r="C626" t="n">
        <v>-43000000</v>
      </c>
      <c s="6" r="E626" t="n">
        <v>-43000000</v>
      </c>
      <c s="6" r="G626" t="n">
        <v>-41000000</v>
      </c>
    </row>
    <row spans="1:9" r="627">
      <c s="4" r="A627" t="s">
        <v>866</v>
      </c>
      <c s="6" r="C627" t="n">
        <v>-672000000</v>
      </c>
      <c s="6" r="E627" t="n">
        <v>-672000000</v>
      </c>
      <c s="6" r="G627" t="n">
        <v>-810000000</v>
      </c>
    </row>
    <row spans="1:9" r="628">
      <c s="4" r="A628" t="s">
        <v>867</v>
      </c>
      <c s="6" r="C628" t="n">
        <v>-696000000</v>
      </c>
      <c s="6" r="E628" t="n">
        <v>-696000000</v>
      </c>
      <c s="6" r="G628" t="n">
        <v>-838000000</v>
      </c>
    </row>
    <row spans="1:9" r="629">
      <c s="3" r="A629" t="s">
        <v>869</v>
      </c>
    </row>
    <row spans="1:9" r="630">
      <c s="4" r="A630" t="s">
        <v>829</v>
      </c>
      <c s="7" r="C630" t="n">
        <v>-200000000</v>
      </c>
      <c s="7" r="E630" t="n">
        <v>-200000000</v>
      </c>
      <c s="6" r="G630" t="n">
        <v>-84000000</v>
      </c>
    </row>
    <row spans="1:9" r="631">
      <c s="4" r="A631" t="s">
        <v>1027</v>
      </c>
      <c s="6" r="E631" t="n">
        <v>8</v>
      </c>
    </row>
    <row spans="1:9" r="632">
      <c s="4" r="A632" t="s">
        <v>870</v>
      </c>
      <c s="7" r="E632" t="n">
        <v>-41000000</v>
      </c>
    </row>
    <row spans="1:9" r="633">
      <c s="3" r="A633" t="s">
        <v>871</v>
      </c>
    </row>
    <row spans="1:9" r="634">
      <c s="4" r="A634" t="s">
        <v>845</v>
      </c>
      <c s="6" r="E634" t="n">
        <v>8000000</v>
      </c>
      <c s="6" r="G634" t="n">
        <v>8000000</v>
      </c>
      <c s="6" r="H634" t="n">
        <v>11000000</v>
      </c>
    </row>
    <row spans="1:9" r="635">
      <c s="4" r="A635" t="s">
        <v>846</v>
      </c>
      <c s="6" r="E635" t="n">
        <v>39000000</v>
      </c>
      <c s="6" r="G635" t="n">
        <v>45000000</v>
      </c>
      <c s="6" r="H635" t="n">
        <v>44000000</v>
      </c>
    </row>
    <row spans="1:9" r="636">
      <c s="4" r="A636" t="s">
        <v>872</v>
      </c>
      <c s="6" r="E636" t="n">
        <v>-6000000</v>
      </c>
      <c s="6" r="G636" t="n">
        <v>-7000000</v>
      </c>
      <c s="6" r="H636" t="n">
        <v>-7000000</v>
      </c>
    </row>
    <row spans="1:9" r="637">
      <c s="4" r="A637" t="s">
        <v>873</v>
      </c>
      <c s="6" r="E637" t="n">
        <v>-2000000</v>
      </c>
      <c s="6" r="G637" t="n">
        <v>0</v>
      </c>
      <c s="6" r="H637" t="n">
        <v>0</v>
      </c>
    </row>
    <row spans="1:9" r="638">
      <c s="3" r="A638" t="s">
        <v>825</v>
      </c>
    </row>
    <row spans="1:9" r="639">
      <c s="4" r="A639" t="s">
        <v>829</v>
      </c>
      <c s="6" r="E639" t="n">
        <v>-24000000</v>
      </c>
      <c s="6" r="G639" t="n">
        <v>-24000000</v>
      </c>
      <c s="6" r="H639" t="n">
        <v>-22000000</v>
      </c>
    </row>
    <row spans="1:9" r="640">
      <c s="4" r="A640" t="s">
        <v>826</v>
      </c>
      <c s="6" r="E640" t="n">
        <v>-5000000</v>
      </c>
      <c s="6" r="G640" t="n">
        <v>43000000</v>
      </c>
      <c s="6" r="H640" t="n">
        <v>-107000000</v>
      </c>
    </row>
    <row spans="1:9" r="641">
      <c s="4" r="A641" t="s">
        <v>874</v>
      </c>
      <c s="6" r="E641" t="n">
        <v>10000000</v>
      </c>
      <c s="6" r="G641" t="n">
        <v>65000000</v>
      </c>
      <c s="6" r="H641" t="n">
        <v>-81000000</v>
      </c>
    </row>
    <row spans="1:9" r="642">
      <c s="3" r="A642" t="s">
        <v>827</v>
      </c>
    </row>
    <row spans="1:9" r="643">
      <c s="4" r="A643" t="s">
        <v>875</v>
      </c>
      <c s="6" r="G643" t="n">
        <v>0</v>
      </c>
      <c s="6" r="H643" t="n">
        <v>0</v>
      </c>
    </row>
    <row spans="1:9" r="644">
      <c s="4" r="A644" t="s">
        <v>828</v>
      </c>
      <c s="6" r="E644" t="n">
        <v>140000000</v>
      </c>
      <c s="6" r="G644" t="n">
        <v>0</v>
      </c>
      <c s="6" r="H644" t="n">
        <v>47000000</v>
      </c>
    </row>
    <row spans="1:9" r="645">
      <c s="3" r="A645" t="s">
        <v>825</v>
      </c>
    </row>
    <row spans="1:9" r="646">
      <c s="4" r="A646" t="s">
        <v>829</v>
      </c>
      <c s="6" r="E646" t="n">
        <v>-24000000</v>
      </c>
      <c s="6" r="G646" t="n">
        <v>-24000000</v>
      </c>
      <c s="6" r="H646" t="n">
        <v>-22000000</v>
      </c>
    </row>
    <row spans="1:9" r="647">
      <c s="4" r="A647" t="s">
        <v>602</v>
      </c>
      <c s="7" r="E647" t="n">
        <v>116000000</v>
      </c>
      <c s="7" r="G647" t="n">
        <v>-24000000</v>
      </c>
      <c s="7" r="H647" t="n">
        <v>25000000</v>
      </c>
    </row>
    <row spans="1:9" r="648">
      <c s="3" r="A648" t="s">
        <v>876</v>
      </c>
    </row>
    <row spans="1:9" r="649">
      <c s="4" r="A649" t="s">
        <v>877</v>
      </c>
      <c s="4" r="C649" t="s">
        <v>1028</v>
      </c>
      <c s="4" r="E649" t="s">
        <v>1028</v>
      </c>
      <c s="4" r="G649" t="s">
        <v>1029</v>
      </c>
      <c s="4" r="H649" t="s">
        <v>1030</v>
      </c>
    </row>
    <row spans="1:9" r="650">
      <c s="4" r="A650" t="s">
        <v>880</v>
      </c>
      <c s="4" r="C650" t="s">
        <v>881</v>
      </c>
      <c s="4" r="E650" t="s">
        <v>881</v>
      </c>
      <c s="4" r="G650" t="s">
        <v>881</v>
      </c>
      <c s="4" r="H650" t="s">
        <v>881</v>
      </c>
    </row>
    <row spans="1:9" r="651">
      <c s="3" r="A651" t="s">
        <v>1031</v>
      </c>
    </row>
    <row spans="1:9" r="652">
      <c s="4" r="A652" t="s">
        <v>1032</v>
      </c>
      <c s="4" r="E652" t="s">
        <v>1033</v>
      </c>
      <c s="4" r="G652" t="s">
        <v>1033</v>
      </c>
      <c s="4" r="H652" t="s">
        <v>1034</v>
      </c>
    </row>
    <row spans="1:9" r="653">
      <c s="4" r="A653" t="s">
        <v>1035</v>
      </c>
      <c s="4" r="E653" t="s">
        <v>623</v>
      </c>
      <c s="4" r="G653" t="s">
        <v>623</v>
      </c>
      <c s="4" r="H653" t="s">
        <v>623</v>
      </c>
    </row>
    <row spans="1:9" r="654">
      <c s="4" r="A654" t="s">
        <v>1036</v>
      </c>
      <c s="6" r="E654" t="n">
        <v>2021</v>
      </c>
      <c s="6" r="G654" t="n">
        <v>2020</v>
      </c>
      <c s="6" r="H654" t="n">
        <v>2020</v>
      </c>
    </row>
    <row spans="1:9" r="655">
      <c s="3" r="A655" t="s">
        <v>882</v>
      </c>
    </row>
    <row spans="1:9" r="656">
      <c s="4" r="A656" t="s">
        <v>883</v>
      </c>
      <c s="4" r="E656" t="s">
        <v>1029</v>
      </c>
      <c s="4" r="G656" t="s">
        <v>1030</v>
      </c>
      <c s="4" r="H656" t="s">
        <v>1029</v>
      </c>
    </row>
    <row spans="1:9" r="657">
      <c s="4" r="A657" t="s">
        <v>885</v>
      </c>
      <c s="4" r="E657" t="s">
        <v>1037</v>
      </c>
      <c s="4" r="G657" t="s">
        <v>1037</v>
      </c>
      <c s="4" r="H657" t="s">
        <v>1037</v>
      </c>
    </row>
    <row spans="1:9" r="658">
      <c s="4" r="A658" t="s">
        <v>880</v>
      </c>
      <c s="4" r="E658" t="s">
        <v>881</v>
      </c>
      <c s="4" r="G658" t="s">
        <v>881</v>
      </c>
      <c s="4" r="H658" t="s">
        <v>881</v>
      </c>
    </row>
    <row spans="1:9" r="659">
      <c s="3" r="A659" t="s">
        <v>1038</v>
      </c>
    </row>
    <row spans="1:9" r="660">
      <c s="4" r="A660" t="s">
        <v>1032</v>
      </c>
      <c s="4" r="E660" t="s">
        <v>1033</v>
      </c>
      <c s="4" r="G660" t="s">
        <v>1034</v>
      </c>
      <c s="4" r="H660" t="s">
        <v>1034</v>
      </c>
    </row>
    <row spans="1:9" r="661">
      <c s="4" r="A661" t="s">
        <v>1035</v>
      </c>
      <c s="4" r="E661" t="s">
        <v>623</v>
      </c>
      <c s="4" r="G661" t="s">
        <v>623</v>
      </c>
      <c s="4" r="H661" t="s">
        <v>623</v>
      </c>
    </row>
    <row spans="1:9" r="662">
      <c s="4" r="A662" t="s">
        <v>1039</v>
      </c>
      <c s="6" r="E662" t="n">
        <v>2020</v>
      </c>
      <c s="6" r="G662" t="n">
        <v>2020</v>
      </c>
      <c s="6" r="H662" t="n">
        <v>2019</v>
      </c>
    </row>
    <row spans="1:9" r="663">
      <c s="4" r="A663" t="s">
        <v>1040</v>
      </c>
      <c s="4" r="E663" t="s">
        <v>1041</v>
      </c>
    </row>
    <row spans="1:9" r="664">
      <c s="3" r="A664" t="s">
        <v>888</v>
      </c>
    </row>
    <row spans="1:9" r="665">
      <c s="6" r="A665" t="n">
        <v>2016</v>
      </c>
      <c s="7" r="C665" t="n">
        <v>60000000</v>
      </c>
      <c s="7" r="E665" t="n">
        <v>60000000</v>
      </c>
    </row>
    <row spans="1:9" r="666">
      <c s="6" r="A666" t="n">
        <v>2017</v>
      </c>
      <c s="6" r="C666" t="n">
        <v>60000000</v>
      </c>
      <c s="6" r="E666" t="n">
        <v>60000000</v>
      </c>
    </row>
    <row spans="1:9" r="667">
      <c s="6" r="A667" t="n">
        <v>2018</v>
      </c>
      <c s="6" r="C667" t="n">
        <v>59000000</v>
      </c>
      <c s="6" r="E667" t="n">
        <v>59000000</v>
      </c>
    </row>
    <row spans="1:9" r="668">
      <c s="6" r="A668" t="n">
        <v>2019</v>
      </c>
      <c s="6" r="C668" t="n">
        <v>60000000</v>
      </c>
      <c s="6" r="E668" t="n">
        <v>60000000</v>
      </c>
    </row>
    <row spans="1:9" r="669">
      <c s="6" r="A669" t="n">
        <v>2020</v>
      </c>
      <c s="6" r="C669" t="n">
        <v>60000000</v>
      </c>
      <c s="6" r="E669" t="n">
        <v>60000000</v>
      </c>
    </row>
    <row spans="1:9" r="670">
      <c s="4" r="A670" t="s">
        <v>889</v>
      </c>
      <c s="7" r="C670" t="n">
        <v>296000000</v>
      </c>
      <c s="7" r="E670" t="n">
        <v>296000000</v>
      </c>
    </row>
    <row spans="1:9" r="671">
      <c s="4" r="A671" t="s">
        <v>1042</v>
      </c>
    </row>
    <row spans="1:9" r="672">
      <c s="3" r="A672" t="s">
        <v>876</v>
      </c>
    </row>
    <row spans="1:9" r="673">
      <c s="4" r="A673" t="s">
        <v>877</v>
      </c>
      <c s="4" r="D673" t="s">
        <v>1043</v>
      </c>
      <c s="4" r="I673" t="s">
        <v>1044</v>
      </c>
    </row>
    <row spans="1:9" r="674">
      <c s="4" r="A674" t="s">
        <v>1045</v>
      </c>
    </row>
    <row spans="1:9" r="675">
      <c s="3" r="A675" t="s">
        <v>834</v>
      </c>
    </row>
    <row spans="1:9" r="676">
      <c s="4" r="A676" t="s">
        <v>835</v>
      </c>
      <c s="4" r="E676" t="s">
        <v>578</v>
      </c>
    </row>
    <row spans="1:9" r="677">
      <c s="4" r="A677" t="s">
        <v>836</v>
      </c>
      <c s="4" r="C677" t="s">
        <v>578</v>
      </c>
      <c s="4" r="E677" t="s">
        <v>578</v>
      </c>
      <c s="4" r="G677" t="s">
        <v>578</v>
      </c>
    </row>
    <row spans="1:9" r="678">
      <c s="3" r="A678" t="s">
        <v>856</v>
      </c>
    </row>
    <row spans="1:9" r="679">
      <c s="4" r="A679" t="s">
        <v>857</v>
      </c>
      <c s="7" r="E679" t="n">
        <v>133000000</v>
      </c>
    </row>
    <row spans="1:9" r="680">
      <c s="4" r="A680" t="s">
        <v>861</v>
      </c>
      <c s="7" r="C680" t="n">
        <v>120000000</v>
      </c>
      <c s="6" r="E680" t="n">
        <v>120000000</v>
      </c>
      <c s="7" r="G680" t="n">
        <v>133000000</v>
      </c>
    </row>
    <row spans="1:9" r="681">
      <c s="4" r="A681" t="s">
        <v>1046</v>
      </c>
    </row>
    <row spans="1:9" r="682">
      <c s="3" r="A682" t="s">
        <v>856</v>
      </c>
    </row>
    <row spans="1:9" r="683">
      <c s="4" r="A683" t="s">
        <v>857</v>
      </c>
      <c s="6" r="E683" t="n">
        <v>6000000</v>
      </c>
    </row>
    <row spans="1:9" r="684">
      <c s="4" r="A684" t="s">
        <v>861</v>
      </c>
      <c s="6" r="C684" t="n">
        <v>0</v>
      </c>
      <c s="6" r="E684" t="n">
        <v>0</v>
      </c>
      <c s="6" r="G684" t="n">
        <v>6000000</v>
      </c>
    </row>
    <row spans="1:9" r="685">
      <c s="4" r="A685" t="s">
        <v>1047</v>
      </c>
    </row>
    <row spans="1:9" r="686">
      <c s="3" r="A686" t="s">
        <v>856</v>
      </c>
    </row>
    <row spans="1:9" r="687">
      <c s="4" r="A687" t="s">
        <v>857</v>
      </c>
      <c s="6" r="E687" t="n">
        <v>127000000</v>
      </c>
    </row>
    <row spans="1:9" r="688">
      <c s="4" r="A688" t="s">
        <v>861</v>
      </c>
      <c s="6" r="C688" t="n">
        <v>120000000</v>
      </c>
      <c s="6" r="E688" t="n">
        <v>120000000</v>
      </c>
      <c s="6" r="G688" t="n">
        <v>127000000</v>
      </c>
    </row>
    <row spans="1:9" r="689">
      <c s="4" r="A689" t="s">
        <v>1048</v>
      </c>
    </row>
    <row spans="1:9" r="690">
      <c s="3" r="A690" t="s">
        <v>856</v>
      </c>
    </row>
    <row spans="1:9" r="691">
      <c s="4" r="A691" t="s">
        <v>857</v>
      </c>
      <c s="6" r="E691" t="n">
        <v>0</v>
      </c>
    </row>
    <row spans="1:9" r="692">
      <c s="4" r="A692" t="s">
        <v>861</v>
      </c>
      <c s="6" r="C692" t="n">
        <v>0</v>
      </c>
      <c s="6" r="E692" t="n">
        <v>0</v>
      </c>
      <c s="6" r="G692" t="n">
        <v>0</v>
      </c>
    </row>
    <row spans="1:9" r="693">
      <c s="4" r="A693" t="s">
        <v>1049</v>
      </c>
    </row>
    <row spans="1:9" r="694">
      <c s="3" r="A694" t="s">
        <v>856</v>
      </c>
    </row>
    <row spans="1:9" r="695">
      <c s="4" r="A695" t="s">
        <v>857</v>
      </c>
      <c s="4" r="B695" t="s">
        <v>51</v>
      </c>
      <c s="6" r="E695" t="n">
        <v>6000000</v>
      </c>
    </row>
    <row spans="1:9" r="696">
      <c s="4" r="A696" t="s">
        <v>861</v>
      </c>
      <c s="4" r="B696" t="s">
        <v>51</v>
      </c>
      <c s="6" r="C696" t="n">
        <v>0</v>
      </c>
      <c s="6" r="E696" t="n">
        <v>0</v>
      </c>
      <c s="6" r="G696" t="n">
        <v>6000000</v>
      </c>
    </row>
    <row spans="1:9" r="697">
      <c s="4" r="A697" t="s">
        <v>1050</v>
      </c>
    </row>
    <row spans="1:9" r="698">
      <c s="3" r="A698" t="s">
        <v>856</v>
      </c>
    </row>
    <row spans="1:9" r="699">
      <c s="4" r="A699" t="s">
        <v>857</v>
      </c>
      <c s="4" r="B699" t="s">
        <v>51</v>
      </c>
      <c s="6" r="E699" t="n">
        <v>6000000</v>
      </c>
    </row>
    <row spans="1:9" r="700">
      <c s="4" r="A700" t="s">
        <v>861</v>
      </c>
      <c s="4" r="B700" t="s">
        <v>51</v>
      </c>
      <c s="6" r="C700" t="n">
        <v>0</v>
      </c>
      <c s="6" r="E700" t="n">
        <v>0</v>
      </c>
      <c s="6" r="G700" t="n">
        <v>6000000</v>
      </c>
    </row>
    <row spans="1:9" r="701">
      <c s="4" r="A701" t="s">
        <v>1051</v>
      </c>
    </row>
    <row spans="1:9" r="702">
      <c s="3" r="A702" t="s">
        <v>856</v>
      </c>
    </row>
    <row spans="1:9" r="703">
      <c s="4" r="A703" t="s">
        <v>857</v>
      </c>
      <c s="4" r="B703" t="s">
        <v>51</v>
      </c>
      <c s="6" r="E703" t="n">
        <v>0</v>
      </c>
    </row>
    <row spans="1:9" r="704">
      <c s="4" r="A704" t="s">
        <v>861</v>
      </c>
      <c s="4" r="B704" t="s">
        <v>51</v>
      </c>
      <c s="6" r="C704" t="n">
        <v>0</v>
      </c>
      <c s="6" r="E704" t="n">
        <v>0</v>
      </c>
      <c s="6" r="G704" t="n">
        <v>0</v>
      </c>
    </row>
    <row spans="1:9" r="705">
      <c s="4" r="A705" t="s">
        <v>1052</v>
      </c>
    </row>
    <row spans="1:9" r="706">
      <c s="3" r="A706" t="s">
        <v>856</v>
      </c>
    </row>
    <row spans="1:9" r="707">
      <c s="4" r="A707" t="s">
        <v>857</v>
      </c>
      <c s="4" r="B707" t="s">
        <v>51</v>
      </c>
      <c s="6" r="E707" t="n">
        <v>0</v>
      </c>
    </row>
    <row spans="1:9" r="708">
      <c s="4" r="A708" t="s">
        <v>861</v>
      </c>
      <c s="4" r="B708" t="s">
        <v>51</v>
      </c>
      <c s="6" r="C708" t="n">
        <v>0</v>
      </c>
      <c s="6" r="E708" t="n">
        <v>0</v>
      </c>
      <c s="6" r="G708" t="n">
        <v>0</v>
      </c>
    </row>
    <row spans="1:9" r="709">
      <c s="4" r="A709" t="s">
        <v>1053</v>
      </c>
    </row>
    <row spans="1:9" r="710">
      <c s="3" r="A710" t="s">
        <v>856</v>
      </c>
    </row>
    <row spans="1:9" r="711">
      <c s="4" r="A711" t="s">
        <v>857</v>
      </c>
      <c s="4" r="B711" t="s">
        <v>69</v>
      </c>
      <c s="6" r="E711" t="n">
        <v>124000000</v>
      </c>
    </row>
    <row spans="1:9" r="712">
      <c s="4" r="A712" t="s">
        <v>861</v>
      </c>
      <c s="4" r="B712" t="s">
        <v>69</v>
      </c>
      <c s="6" r="C712" t="n">
        <v>86000000</v>
      </c>
      <c s="6" r="E712" t="n">
        <v>86000000</v>
      </c>
      <c s="6" r="G712" t="n">
        <v>124000000</v>
      </c>
    </row>
    <row spans="1:9" r="713">
      <c s="4" r="A713" t="s">
        <v>1054</v>
      </c>
    </row>
    <row spans="1:9" r="714">
      <c s="3" r="A714" t="s">
        <v>856</v>
      </c>
    </row>
    <row spans="1:9" r="715">
      <c s="4" r="A715" t="s">
        <v>857</v>
      </c>
      <c s="4" r="B715" t="s">
        <v>69</v>
      </c>
      <c s="6" r="E715" t="n">
        <v>0</v>
      </c>
    </row>
    <row spans="1:9" r="716">
      <c s="4" r="A716" t="s">
        <v>861</v>
      </c>
      <c s="4" r="B716" t="s">
        <v>69</v>
      </c>
      <c s="6" r="C716" t="n">
        <v>0</v>
      </c>
      <c s="6" r="E716" t="n">
        <v>0</v>
      </c>
      <c s="6" r="G716" t="n">
        <v>0</v>
      </c>
    </row>
    <row spans="1:9" r="717">
      <c s="4" r="A717" t="s">
        <v>1055</v>
      </c>
    </row>
    <row spans="1:9" r="718">
      <c s="3" r="A718" t="s">
        <v>856</v>
      </c>
    </row>
    <row spans="1:9" r="719">
      <c s="4" r="A719" t="s">
        <v>857</v>
      </c>
      <c s="4" r="B719" t="s">
        <v>69</v>
      </c>
      <c s="6" r="E719" t="n">
        <v>124000000</v>
      </c>
    </row>
    <row spans="1:9" r="720">
      <c s="4" r="A720" t="s">
        <v>861</v>
      </c>
      <c s="4" r="B720" t="s">
        <v>69</v>
      </c>
      <c s="6" r="C720" t="n">
        <v>86000000</v>
      </c>
      <c s="6" r="E720" t="n">
        <v>86000000</v>
      </c>
      <c s="6" r="G720" t="n">
        <v>124000000</v>
      </c>
    </row>
    <row spans="1:9" r="721">
      <c s="4" r="A721" t="s">
        <v>1056</v>
      </c>
    </row>
    <row spans="1:9" r="722">
      <c s="3" r="A722" t="s">
        <v>856</v>
      </c>
    </row>
    <row spans="1:9" r="723">
      <c s="4" r="A723" t="s">
        <v>857</v>
      </c>
      <c s="4" r="B723" t="s">
        <v>69</v>
      </c>
      <c s="6" r="E723" t="n">
        <v>0</v>
      </c>
    </row>
    <row spans="1:9" r="724">
      <c s="4" r="A724" t="s">
        <v>861</v>
      </c>
      <c s="4" r="B724" t="s">
        <v>69</v>
      </c>
      <c s="6" r="C724" t="n">
        <v>0</v>
      </c>
      <c s="6" r="E724" t="n">
        <v>0</v>
      </c>
      <c s="6" r="G724" t="n">
        <v>0</v>
      </c>
    </row>
    <row spans="1:9" r="725">
      <c s="4" r="A725" t="s">
        <v>1057</v>
      </c>
    </row>
    <row spans="1:9" r="726">
      <c s="3" r="A726" t="s">
        <v>856</v>
      </c>
    </row>
    <row spans="1:9" r="727">
      <c s="4" r="A727" t="s">
        <v>857</v>
      </c>
      <c s="4" r="B727" t="s">
        <v>69</v>
      </c>
      <c s="6" r="E727" t="n">
        <v>2000000</v>
      </c>
    </row>
    <row spans="1:9" r="728">
      <c s="4" r="A728" t="s">
        <v>861</v>
      </c>
      <c s="4" r="B728" t="s">
        <v>69</v>
      </c>
      <c s="6" r="C728" t="n">
        <v>34000000</v>
      </c>
      <c s="6" r="E728" t="n">
        <v>34000000</v>
      </c>
      <c s="6" r="G728" t="n">
        <v>2000000</v>
      </c>
    </row>
    <row spans="1:9" r="729">
      <c s="4" r="A729" t="s">
        <v>1058</v>
      </c>
    </row>
    <row spans="1:9" r="730">
      <c s="3" r="A730" t="s">
        <v>856</v>
      </c>
    </row>
    <row spans="1:9" r="731">
      <c s="4" r="A731" t="s">
        <v>857</v>
      </c>
      <c s="4" r="B731" t="s">
        <v>69</v>
      </c>
      <c s="6" r="E731" t="n">
        <v>0</v>
      </c>
    </row>
    <row spans="1:9" r="732">
      <c s="4" r="A732" t="s">
        <v>861</v>
      </c>
      <c s="4" r="B732" t="s">
        <v>69</v>
      </c>
      <c s="6" r="C732" t="n">
        <v>0</v>
      </c>
      <c s="6" r="E732" t="n">
        <v>0</v>
      </c>
      <c s="6" r="G732" t="n">
        <v>0</v>
      </c>
    </row>
    <row spans="1:9" r="733">
      <c s="4" r="A733" t="s">
        <v>1059</v>
      </c>
    </row>
    <row spans="1:9" r="734">
      <c s="3" r="A734" t="s">
        <v>856</v>
      </c>
    </row>
    <row spans="1:9" r="735">
      <c s="4" r="A735" t="s">
        <v>857</v>
      </c>
      <c s="4" r="B735" t="s">
        <v>69</v>
      </c>
      <c s="6" r="E735" t="n">
        <v>2000000</v>
      </c>
    </row>
    <row spans="1:9" r="736">
      <c s="4" r="A736" t="s">
        <v>861</v>
      </c>
      <c s="4" r="B736" t="s">
        <v>69</v>
      </c>
      <c s="6" r="C736" t="n">
        <v>34000000</v>
      </c>
      <c s="6" r="E736" t="n">
        <v>34000000</v>
      </c>
      <c s="6" r="G736" t="n">
        <v>2000000</v>
      </c>
    </row>
    <row spans="1:9" r="737">
      <c s="4" r="A737" t="s">
        <v>1060</v>
      </c>
    </row>
    <row spans="1:9" r="738">
      <c s="3" r="A738" t="s">
        <v>856</v>
      </c>
    </row>
    <row spans="1:9" r="739">
      <c s="4" r="A739" t="s">
        <v>857</v>
      </c>
      <c s="4" r="B739" t="s">
        <v>69</v>
      </c>
      <c s="6" r="E739" t="n">
        <v>0</v>
      </c>
    </row>
    <row spans="1:9" r="740">
      <c s="4" r="A740" t="s">
        <v>861</v>
      </c>
      <c s="4" r="B740" t="s">
        <v>69</v>
      </c>
      <c s="6" r="C740" t="n">
        <v>0</v>
      </c>
      <c s="6" r="E740" t="n">
        <v>0</v>
      </c>
      <c s="6" r="G740" t="n">
        <v>0</v>
      </c>
    </row>
    <row spans="1:9" r="741">
      <c s="4" r="A741" t="s">
        <v>1061</v>
      </c>
    </row>
    <row spans="1:9" r="742">
      <c s="3" r="A742" t="s">
        <v>856</v>
      </c>
    </row>
    <row spans="1:9" r="743">
      <c s="4" r="A743" t="s">
        <v>857</v>
      </c>
      <c s="4" r="B743" t="s">
        <v>69</v>
      </c>
      <c s="6" r="E743" t="n">
        <v>1000000</v>
      </c>
    </row>
    <row spans="1:9" r="744">
      <c s="4" r="A744" t="s">
        <v>861</v>
      </c>
      <c s="4" r="B744" t="s">
        <v>69</v>
      </c>
      <c s="6" r="C744" t="n">
        <v>0</v>
      </c>
      <c s="6" r="E744" t="n">
        <v>0</v>
      </c>
      <c s="6" r="G744" t="n">
        <v>1000000</v>
      </c>
    </row>
    <row spans="1:9" r="745">
      <c s="4" r="A745" t="s">
        <v>1062</v>
      </c>
    </row>
    <row spans="1:9" r="746">
      <c s="3" r="A746" t="s">
        <v>856</v>
      </c>
    </row>
    <row spans="1:9" r="747">
      <c s="4" r="A747" t="s">
        <v>857</v>
      </c>
      <c s="4" r="B747" t="s">
        <v>69</v>
      </c>
      <c s="6" r="E747" t="n">
        <v>0</v>
      </c>
    </row>
    <row spans="1:9" r="748">
      <c s="4" r="A748" t="s">
        <v>861</v>
      </c>
      <c s="4" r="B748" t="s">
        <v>69</v>
      </c>
      <c s="6" r="C748" t="n">
        <v>0</v>
      </c>
      <c s="6" r="E748" t="n">
        <v>0</v>
      </c>
      <c s="6" r="G748" t="n">
        <v>0</v>
      </c>
    </row>
    <row spans="1:9" r="749">
      <c s="4" r="A749" t="s">
        <v>1063</v>
      </c>
    </row>
    <row spans="1:9" r="750">
      <c s="3" r="A750" t="s">
        <v>856</v>
      </c>
    </row>
    <row spans="1:9" r="751">
      <c s="4" r="A751" t="s">
        <v>857</v>
      </c>
      <c s="4" r="B751" t="s">
        <v>69</v>
      </c>
      <c s="6" r="E751" t="n">
        <v>1000000</v>
      </c>
    </row>
    <row spans="1:9" r="752">
      <c s="4" r="A752" t="s">
        <v>861</v>
      </c>
      <c s="4" r="B752" t="s">
        <v>69</v>
      </c>
      <c s="6" r="C752" t="n">
        <v>0</v>
      </c>
      <c s="6" r="E752" t="n">
        <v>0</v>
      </c>
      <c s="6" r="G752" t="n">
        <v>1000000</v>
      </c>
    </row>
    <row spans="1:9" r="753">
      <c s="4" r="A753" t="s">
        <v>1064</v>
      </c>
    </row>
    <row spans="1:9" r="754">
      <c s="3" r="A754" t="s">
        <v>856</v>
      </c>
    </row>
    <row spans="1:9" r="755">
      <c s="4" r="A755" t="s">
        <v>857</v>
      </c>
      <c s="4" r="B755" t="s">
        <v>69</v>
      </c>
      <c s="6" r="E755" t="n">
        <v>0</v>
      </c>
    </row>
    <row spans="1:9" r="756">
      <c s="4" r="A756" t="s">
        <v>861</v>
      </c>
      <c s="4" r="B756" t="s">
        <v>69</v>
      </c>
      <c s="7" r="C756" t="n">
        <v>0</v>
      </c>
      <c s="7" r="E756" t="n">
        <v>0</v>
      </c>
      <c s="7" r="G756" t="n">
        <v>0</v>
      </c>
    </row>
    <row spans="1:9" r="757">
      <c s="4" r="A757" t="s">
        <v>1065</v>
      </c>
    </row>
    <row spans="1:9" r="758">
      <c s="3" r="A758" t="s">
        <v>834</v>
      </c>
    </row>
    <row spans="1:9" r="759">
      <c s="4" r="A759" t="s">
        <v>835</v>
      </c>
      <c s="4" r="E759" t="s">
        <v>1066</v>
      </c>
    </row>
    <row spans="1:9" r="760">
      <c s="4" r="A760" t="s">
        <v>836</v>
      </c>
      <c s="4" r="C760" t="s">
        <v>1066</v>
      </c>
      <c s="4" r="E760" t="s">
        <v>1066</v>
      </c>
      <c s="4" r="G760" t="s">
        <v>1066</v>
      </c>
    </row>
    <row spans="1:9" r="761">
      <c s="4" r="A761" t="s">
        <v>1067</v>
      </c>
    </row>
    <row spans="1:9" r="762">
      <c s="3" r="A762" t="s">
        <v>834</v>
      </c>
    </row>
    <row spans="1:9" r="763">
      <c s="4" r="A763" t="s">
        <v>835</v>
      </c>
      <c s="4" r="E763" t="s">
        <v>1066</v>
      </c>
    </row>
    <row spans="1:9" r="764">
      <c s="4" r="A764" t="s">
        <v>836</v>
      </c>
      <c s="4" r="C764" t="s">
        <v>1066</v>
      </c>
      <c s="4" r="E764" t="s">
        <v>1066</v>
      </c>
      <c s="4" r="G764" t="s">
        <v>1066</v>
      </c>
    </row>
    <row spans="1:9" r="765">
      <c s="4" r="A765" t="s">
        <v>1068</v>
      </c>
    </row>
    <row spans="1:9" r="766">
      <c s="3" r="A766" t="s">
        <v>834</v>
      </c>
    </row>
    <row spans="1:9" r="767">
      <c s="4" r="A767" t="s">
        <v>835</v>
      </c>
      <c s="4" r="E767" t="s">
        <v>578</v>
      </c>
    </row>
    <row spans="1:9" r="768">
      <c s="4" r="A768" t="s">
        <v>836</v>
      </c>
      <c s="4" r="C768" t="s">
        <v>578</v>
      </c>
      <c s="4" r="E768" t="s">
        <v>578</v>
      </c>
      <c s="4" r="G768" t="s">
        <v>578</v>
      </c>
    </row>
    <row spans="1:9" r="769">
      <c s="4" r="A769" t="s">
        <v>1069</v>
      </c>
    </row>
    <row spans="1:9" r="770">
      <c s="3" r="A770" t="s">
        <v>834</v>
      </c>
    </row>
    <row spans="1:9" r="771">
      <c s="4" r="A771" t="s">
        <v>835</v>
      </c>
      <c s="4" r="B771" t="s">
        <v>955</v>
      </c>
      <c s="4" r="E771" t="s">
        <v>1066</v>
      </c>
    </row>
    <row spans="1:9" r="772">
      <c s="4" r="A772" t="s">
        <v>836</v>
      </c>
      <c s="4" r="B772" t="s">
        <v>955</v>
      </c>
      <c s="4" r="C772" t="s">
        <v>1066</v>
      </c>
      <c s="4" r="E772" t="s">
        <v>1066</v>
      </c>
      <c s="4" r="G772" t="s">
        <v>1066</v>
      </c>
    </row>
    <row spans="1:9" r="773">
      <c s="4" r="A773" t="s">
        <v>1070</v>
      </c>
    </row>
    <row spans="1:9" r="774">
      <c s="3" r="A774" t="s">
        <v>1071</v>
      </c>
    </row>
    <row spans="1:9" r="775">
      <c s="4" r="A775" t="s">
        <v>1072</v>
      </c>
      <c s="4" r="E775" t="s">
        <v>623</v>
      </c>
    </row>
    <row spans="1:9" r="776">
      <c s="4" r="A776" t="s">
        <v>1073</v>
      </c>
      <c s="6" r="C776" t="n">
        <v>2199000</v>
      </c>
      <c s="6" r="E776" t="n">
        <v>2199000</v>
      </c>
      <c s="6" r="G776" t="n">
        <v>2197740</v>
      </c>
      <c s="6" r="H776" t="n">
        <v>2289618</v>
      </c>
    </row>
    <row spans="1:9" r="777">
      <c s="4" r="A777" t="s">
        <v>1074</v>
      </c>
      <c s="4" r="C777" t="s">
        <v>1075</v>
      </c>
      <c s="4" r="E777" t="s">
        <v>1075</v>
      </c>
    </row>
    <row spans="1:9" r="778">
      <c s="4" r="A778" t="s">
        <v>1076</v>
      </c>
      <c s="4" r="C778" t="s">
        <v>569</v>
      </c>
      <c s="4" r="E778" t="s">
        <v>569</v>
      </c>
    </row>
    <row spans="1:9" r="779">
      <c s="4" r="A779" t="s">
        <v>1077</v>
      </c>
      <c s="7" r="E779" t="n">
        <v>62000000</v>
      </c>
      <c s="7" r="G779" t="n">
        <v>56000000</v>
      </c>
      <c s="7" r="H779" t="n">
        <v>43000000</v>
      </c>
    </row>
    <row spans="1:9" r="780">
      <c r="A780" t="n"/>
    </row>
    <row spans="1:9" r="781">
      <c s="4" r="A781" t="s">
        <v>51</v>
      </c>
      <c s="4" r="B781" t="s">
        <v>1078</v>
      </c>
    </row>
    <row spans="1:9" r="782">
      <c s="4" r="A782" t="s">
        <v>69</v>
      </c>
      <c s="4" r="B782" t="s">
        <v>1079</v>
      </c>
    </row>
    <row spans="1:9" r="783">
      <c s="4" r="A783" t="s">
        <v>920</v>
      </c>
      <c s="4" r="B783" t="s">
        <v>1080</v>
      </c>
    </row>
    <row spans="1:9" r="784">
      <c s="4" r="A784" t="s">
        <v>933</v>
      </c>
      <c s="4" r="B784" t="s">
        <v>1081</v>
      </c>
    </row>
    <row spans="1:9" r="785">
      <c s="4" r="A785" t="s">
        <v>949</v>
      </c>
      <c s="4" r="B785" t="s">
        <v>1082</v>
      </c>
    </row>
    <row spans="1:9" r="786">
      <c s="4" r="A786" t="s">
        <v>955</v>
      </c>
      <c s="4" r="B786" t="s">
        <v>1083</v>
      </c>
    </row>
    <row spans="1:9" r="787">
      <c s="4" r="A787" t="s">
        <v>961</v>
      </c>
      <c s="4" r="B787" t="s">
        <v>1084</v>
      </c>
    </row>
  </sheetData>
  <mergeCells count="12">
    <mergeCell ref="A1:B2"/>
    <mergeCell ref="C1:D1"/>
    <mergeCell ref="E1:H1"/>
    <mergeCell ref="E2:F2"/>
    <mergeCell ref="A780:H780"/>
    <mergeCell ref="B781:H781"/>
    <mergeCell ref="B782:H782"/>
    <mergeCell ref="B783:H783"/>
    <mergeCell ref="B784:H784"/>
    <mergeCell ref="B785:H785"/>
    <mergeCell ref="B786:H786"/>
    <mergeCell ref="B787:H78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85</v>
      </c>
      <c s="2" r="B1" t="s">
        <v>1</v>
      </c>
    </row>
    <row spans="1:4" r="2">
      <c s="2" r="B2" t="s">
        <v>28</v>
      </c>
      <c s="2" r="C2" t="s">
        <v>29</v>
      </c>
      <c s="2" r="D2" t="s">
        <v>30</v>
      </c>
    </row>
    <row spans="1:4" r="3">
      <c s="3" r="A3" t="s">
        <v>1086</v>
      </c>
    </row>
    <row spans="1:4" r="4">
      <c s="4" r="A4" t="s">
        <v>1087</v>
      </c>
      <c s="7" r="B4" t="n">
        <v>1400</v>
      </c>
    </row>
    <row spans="1:4" r="5">
      <c s="4" r="A5" t="s">
        <v>1088</v>
      </c>
      <c s="4" r="B5" t="s">
        <v>1089</v>
      </c>
    </row>
    <row spans="1:4" r="6">
      <c s="4" r="A6" t="s">
        <v>1090</v>
      </c>
      <c s="7" r="B6" t="n">
        <v>273</v>
      </c>
    </row>
    <row spans="1:4" r="7">
      <c s="4" r="A7" t="s">
        <v>1091</v>
      </c>
      <c s="4" r="B7" t="s">
        <v>1092</v>
      </c>
    </row>
    <row spans="1:4" r="8">
      <c s="4" r="A8" t="s">
        <v>1093</v>
      </c>
      <c s="4" r="B8" t="s">
        <v>569</v>
      </c>
    </row>
    <row spans="1:4" r="9">
      <c s="4" r="A9" t="s">
        <v>1094</v>
      </c>
      <c s="4" r="B9" t="s">
        <v>575</v>
      </c>
    </row>
    <row spans="1:4" r="10">
      <c s="4" r="A10" t="s">
        <v>1095</v>
      </c>
      <c s="4" r="B10" t="s">
        <v>623</v>
      </c>
    </row>
    <row spans="1:4" r="11">
      <c s="4" r="A11" t="s">
        <v>1096</v>
      </c>
      <c s="7" r="B11" t="n">
        <v>91</v>
      </c>
      <c s="7" r="C11" t="n">
        <v>80</v>
      </c>
      <c s="7" r="D11" t="n">
        <v>73</v>
      </c>
    </row>
    <row spans="1:4" r="12">
      <c s="3" r="A12" t="s">
        <v>1097</v>
      </c>
    </row>
    <row spans="1:4" r="13">
      <c s="6" r="A13" t="n">
        <v>2016</v>
      </c>
      <c s="6" r="B13" t="n">
        <v>904</v>
      </c>
    </row>
    <row spans="1:4" r="14">
      <c s="6" r="A14" t="n">
        <v>2017</v>
      </c>
      <c s="6" r="B14" t="n">
        <v>1497</v>
      </c>
    </row>
    <row spans="1:4" r="15">
      <c s="6" r="A15" t="n">
        <v>2018</v>
      </c>
      <c s="6" r="B15" t="n">
        <v>930</v>
      </c>
    </row>
    <row spans="1:4" r="16">
      <c s="6" r="A16" t="n">
        <v>2019</v>
      </c>
      <c s="6" r="B16" t="n">
        <v>870</v>
      </c>
    </row>
    <row spans="1:4" r="17">
      <c s="6" r="A17" t="n">
        <v>2020</v>
      </c>
      <c s="6" r="B17" t="n">
        <v>1145</v>
      </c>
    </row>
    <row spans="1:4" r="18">
      <c s="4" r="A18" t="s">
        <v>1098</v>
      </c>
      <c s="6" r="B18" t="n">
        <v>6511</v>
      </c>
    </row>
    <row spans="1:4" r="19">
      <c s="4" r="A19" t="s">
        <v>602</v>
      </c>
      <c s="6" r="B19" t="n">
        <v>11857</v>
      </c>
    </row>
    <row spans="1:4" r="20">
      <c s="3" r="A20" t="s">
        <v>1099</v>
      </c>
    </row>
    <row spans="1:4" r="21">
      <c s="4" r="A21" t="s">
        <v>1100</v>
      </c>
      <c s="7" r="B21" t="n">
        <v>120</v>
      </c>
    </row>
    <row spans="1:4" r="22">
      <c s="4" r="A22" t="s">
        <v>1101</v>
      </c>
      <c s="6" r="B22" t="n">
        <v>30</v>
      </c>
    </row>
    <row spans="1:4" r="23">
      <c s="4" r="A23" t="s">
        <v>1102</v>
      </c>
      <c s="7" r="B23" t="n">
        <v>35</v>
      </c>
    </row>
    <row spans="1:4" r="24">
      <c s="4" r="A24" t="s">
        <v>1103</v>
      </c>
    </row>
    <row spans="1:4" r="25">
      <c s="3" r="A25" t="s">
        <v>1097</v>
      </c>
    </row>
    <row spans="1:4" r="26">
      <c s="6" r="A26" t="n">
        <v>2016</v>
      </c>
      <c s="6" r="B26" t="n">
        <v>0</v>
      </c>
    </row>
    <row spans="1:4" r="27">
      <c s="6" r="A27" t="n">
        <v>2017</v>
      </c>
      <c s="6" r="B27" t="n">
        <v>999</v>
      </c>
    </row>
    <row spans="1:4" r="28">
      <c s="6" r="A28" t="n">
        <v>2018</v>
      </c>
      <c s="6" r="B28" t="n">
        <v>167</v>
      </c>
    </row>
    <row spans="1:4" r="29">
      <c s="6" r="A29" t="n">
        <v>2019</v>
      </c>
      <c s="6" r="B29" t="n">
        <v>250</v>
      </c>
    </row>
    <row spans="1:4" r="30">
      <c s="6" r="A30" t="n">
        <v>2020</v>
      </c>
      <c s="6" r="B30" t="n">
        <v>799</v>
      </c>
    </row>
    <row spans="1:4" r="31">
      <c s="4" r="A31" t="s">
        <v>1098</v>
      </c>
      <c s="6" r="B31" t="n">
        <v>3840</v>
      </c>
    </row>
    <row spans="1:4" r="32">
      <c s="4" r="A32" t="s">
        <v>602</v>
      </c>
      <c s="6" r="B32" t="n">
        <v>6055</v>
      </c>
    </row>
    <row spans="1:4" r="33">
      <c s="4" r="A33" t="s">
        <v>1104</v>
      </c>
    </row>
    <row spans="1:4" r="34">
      <c s="3" r="A34" t="s">
        <v>1097</v>
      </c>
    </row>
    <row spans="1:4" r="35">
      <c s="6" r="A35" t="n">
        <v>2016</v>
      </c>
      <c s="6" r="B35" t="n">
        <v>431</v>
      </c>
    </row>
    <row spans="1:4" r="36">
      <c s="6" r="A36" t="n">
        <v>2017</v>
      </c>
      <c s="6" r="B36" t="n">
        <v>1</v>
      </c>
    </row>
    <row spans="1:4" r="37">
      <c s="6" r="A37" t="n">
        <v>2018</v>
      </c>
      <c s="6" r="B37" t="n">
        <v>326</v>
      </c>
    </row>
    <row spans="1:4" r="38">
      <c s="6" r="A38" t="n">
        <v>2019</v>
      </c>
      <c s="6" r="B38" t="n">
        <v>226</v>
      </c>
    </row>
    <row spans="1:4" r="39">
      <c s="6" r="A39" t="n">
        <v>2020</v>
      </c>
      <c s="6" r="B39" t="n">
        <v>0</v>
      </c>
    </row>
    <row spans="1:4" r="40">
      <c s="4" r="A40" t="s">
        <v>1098</v>
      </c>
      <c s="6" r="B40" t="n">
        <v>0</v>
      </c>
    </row>
    <row spans="1:4" r="41">
      <c s="4" r="A41" t="s">
        <v>602</v>
      </c>
      <c s="6" r="B41" t="n">
        <v>984</v>
      </c>
    </row>
    <row spans="1:4" r="42">
      <c s="4" r="A42" t="s">
        <v>1105</v>
      </c>
    </row>
    <row spans="1:4" r="43">
      <c s="3" r="A43" t="s">
        <v>1097</v>
      </c>
    </row>
    <row spans="1:4" r="44">
      <c s="6" r="A44" t="n">
        <v>2016</v>
      </c>
      <c s="6" r="B44" t="n">
        <v>265</v>
      </c>
    </row>
    <row spans="1:4" r="45">
      <c s="6" r="A45" t="n">
        <v>2017</v>
      </c>
      <c s="6" r="B45" t="n">
        <v>283</v>
      </c>
    </row>
    <row spans="1:4" r="46">
      <c s="6" r="A46" t="n">
        <v>2018</v>
      </c>
      <c s="6" r="B46" t="n">
        <v>238</v>
      </c>
    </row>
    <row spans="1:4" r="47">
      <c s="6" r="A47" t="n">
        <v>2019</v>
      </c>
      <c s="6" r="B47" t="n">
        <v>218</v>
      </c>
    </row>
    <row spans="1:4" r="48">
      <c s="6" r="A48" t="n">
        <v>2020</v>
      </c>
      <c s="6" r="B48" t="n">
        <v>190</v>
      </c>
    </row>
    <row spans="1:4" r="49">
      <c s="4" r="A49" t="s">
        <v>1098</v>
      </c>
      <c s="6" r="B49" t="n">
        <v>1926</v>
      </c>
    </row>
    <row spans="1:4" r="50">
      <c s="4" r="A50" t="s">
        <v>602</v>
      </c>
      <c s="6" r="B50" t="n">
        <v>3120</v>
      </c>
    </row>
    <row spans="1:4" r="51">
      <c s="4" r="A51" t="s">
        <v>1106</v>
      </c>
    </row>
    <row spans="1:4" r="52">
      <c s="3" r="A52" t="s">
        <v>1097</v>
      </c>
    </row>
    <row spans="1:4" r="53">
      <c s="6" r="A53" t="n">
        <v>2016</v>
      </c>
      <c s="6" r="B53" t="n">
        <v>145</v>
      </c>
    </row>
    <row spans="1:4" r="54">
      <c s="6" r="A54" t="n">
        <v>2017</v>
      </c>
      <c s="6" r="B54" t="n">
        <v>164</v>
      </c>
    </row>
    <row spans="1:4" r="55">
      <c s="6" r="A55" t="n">
        <v>2018</v>
      </c>
      <c s="6" r="B55" t="n">
        <v>161</v>
      </c>
    </row>
    <row spans="1:4" r="56">
      <c s="6" r="A56" t="n">
        <v>2019</v>
      </c>
      <c s="6" r="B56" t="n">
        <v>148</v>
      </c>
    </row>
    <row spans="1:4" r="57">
      <c s="6" r="A57" t="n">
        <v>2020</v>
      </c>
      <c s="6" r="B57" t="n">
        <v>134</v>
      </c>
    </row>
    <row spans="1:4" r="58">
      <c s="4" r="A58" t="s">
        <v>1098</v>
      </c>
      <c s="6" r="B58" t="n">
        <v>673</v>
      </c>
    </row>
    <row spans="1:4" r="59">
      <c s="4" r="A59" t="s">
        <v>602</v>
      </c>
      <c s="6" r="B59" t="n">
        <v>1425</v>
      </c>
    </row>
    <row spans="1:4" r="60">
      <c s="4" r="A60" t="s">
        <v>1107</v>
      </c>
    </row>
    <row spans="1:4" r="61">
      <c s="3" r="A61" t="s">
        <v>1097</v>
      </c>
    </row>
    <row spans="1:4" r="62">
      <c s="6" r="A62" t="n">
        <v>2016</v>
      </c>
      <c s="6" r="B62" t="n">
        <v>63</v>
      </c>
    </row>
    <row spans="1:4" r="63">
      <c s="6" r="A63" t="n">
        <v>2017</v>
      </c>
      <c s="6" r="B63" t="n">
        <v>50</v>
      </c>
    </row>
    <row spans="1:4" r="64">
      <c s="6" r="A64" t="n">
        <v>2018</v>
      </c>
      <c s="6" r="B64" t="n">
        <v>38</v>
      </c>
    </row>
    <row spans="1:4" r="65">
      <c s="6" r="A65" t="n">
        <v>2019</v>
      </c>
      <c s="6" r="B65" t="n">
        <v>28</v>
      </c>
    </row>
    <row spans="1:4" r="66">
      <c s="6" r="A66" t="n">
        <v>2020</v>
      </c>
      <c s="6" r="B66" t="n">
        <v>22</v>
      </c>
    </row>
    <row spans="1:4" r="67">
      <c s="4" r="A67" t="s">
        <v>1098</v>
      </c>
      <c s="6" r="B67" t="n">
        <v>72</v>
      </c>
    </row>
    <row spans="1:4" r="68">
      <c s="4" r="A68" t="s">
        <v>602</v>
      </c>
      <c s="7" r="B68" t="n">
        <v>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08</v>
      </c>
      <c s="2" r="B1" t="s">
        <v>1</v>
      </c>
    </row>
    <row spans="1:4" r="2">
      <c s="2" r="B2" t="s">
        <v>28</v>
      </c>
      <c s="2" r="C2" t="s">
        <v>29</v>
      </c>
      <c s="2" r="D2" t="s">
        <v>30</v>
      </c>
    </row>
    <row spans="1:4" r="3">
      <c s="3" r="A3" t="s">
        <v>1109</v>
      </c>
    </row>
    <row spans="1:4" r="4">
      <c s="4" r="A4" t="s">
        <v>1110</v>
      </c>
      <c s="7" r="B4" t="n">
        <v>8</v>
      </c>
      <c s="7" r="C4" t="n">
        <v>10</v>
      </c>
    </row>
    <row spans="1:4" r="5">
      <c s="3" r="A5" t="s">
        <v>1111</v>
      </c>
    </row>
    <row spans="1:4" r="6">
      <c s="4" r="A6" t="s">
        <v>1112</v>
      </c>
      <c s="6" r="B6" t="n">
        <v>345</v>
      </c>
    </row>
    <row spans="1:4" r="7">
      <c s="4" r="A7" t="s">
        <v>1113</v>
      </c>
      <c s="6" r="B7" t="n">
        <v>336</v>
      </c>
      <c s="6" r="C7" t="n">
        <v>345</v>
      </c>
    </row>
    <row spans="1:4" r="8">
      <c s="3" r="A8" t="s">
        <v>1114</v>
      </c>
    </row>
    <row spans="1:4" r="9">
      <c s="4" r="A9" t="s">
        <v>1115</v>
      </c>
      <c s="6" r="B9" t="n">
        <v>35</v>
      </c>
      <c s="6" r="C9" t="n">
        <v>35</v>
      </c>
    </row>
    <row spans="1:4" r="10">
      <c s="4" r="A10" t="s">
        <v>1116</v>
      </c>
      <c s="6" r="B10" t="n">
        <v>301</v>
      </c>
      <c s="6" r="C10" t="n">
        <v>310</v>
      </c>
    </row>
    <row spans="1:4" r="11">
      <c s="3" r="A11" t="s">
        <v>414</v>
      </c>
    </row>
    <row spans="1:4" r="12">
      <c s="4" r="A12" t="s">
        <v>1117</v>
      </c>
      <c s="6" r="B12" t="n">
        <v>290</v>
      </c>
      <c s="6" r="C12" t="n">
        <v>319</v>
      </c>
      <c s="7" r="D12" t="n">
        <v>285</v>
      </c>
    </row>
    <row spans="1:4" r="13">
      <c s="4" r="A13" t="s">
        <v>1118</v>
      </c>
      <c s="6" r="B13" t="n">
        <v>61</v>
      </c>
      <c s="6" r="C13" t="n">
        <v>79</v>
      </c>
    </row>
    <row spans="1:4" r="14">
      <c s="4" r="A14" t="s">
        <v>1119</v>
      </c>
    </row>
    <row spans="1:4" r="15">
      <c s="3" r="A15" t="s">
        <v>1109</v>
      </c>
    </row>
    <row spans="1:4" r="16">
      <c s="4" r="A16" t="s">
        <v>1120</v>
      </c>
      <c s="6" r="B16" t="n">
        <v>308</v>
      </c>
      <c s="6" r="C16" t="n">
        <v>324</v>
      </c>
    </row>
    <row spans="1:4" r="17">
      <c s="4" r="A17" t="s">
        <v>1121</v>
      </c>
      <c s="6" r="B17" t="n">
        <v>516</v>
      </c>
      <c s="6" r="C17" t="n">
        <v>548</v>
      </c>
    </row>
    <row spans="1:4" r="18">
      <c s="3" r="A18" t="s">
        <v>1111</v>
      </c>
    </row>
    <row spans="1:4" r="19">
      <c s="4" r="A19" t="s">
        <v>1112</v>
      </c>
      <c s="6" r="B19" t="n">
        <v>324</v>
      </c>
    </row>
    <row spans="1:4" r="20">
      <c s="4" r="A20" t="s">
        <v>1122</v>
      </c>
      <c s="6" r="B20" t="n">
        <v>12</v>
      </c>
    </row>
    <row spans="1:4" r="21">
      <c s="4" r="A21" t="s">
        <v>1123</v>
      </c>
      <c s="6" r="B21" t="n">
        <v>-28</v>
      </c>
    </row>
    <row spans="1:4" r="22">
      <c s="4" r="A22" t="s">
        <v>1113</v>
      </c>
      <c s="6" r="B22" t="n">
        <v>308</v>
      </c>
      <c s="6" r="C22" t="n">
        <v>324</v>
      </c>
    </row>
    <row spans="1:4" r="23">
      <c s="4" r="A23" t="s">
        <v>1124</v>
      </c>
    </row>
    <row spans="1:4" r="24">
      <c s="3" r="A24" t="s">
        <v>1109</v>
      </c>
    </row>
    <row spans="1:4" r="25">
      <c s="4" r="A25" t="s">
        <v>1125</v>
      </c>
      <c s="6" r="B25" t="n">
        <v>325</v>
      </c>
    </row>
    <row spans="1:4" r="26">
      <c s="4" r="A26" t="s">
        <v>1126</v>
      </c>
      <c s="7" r="B26" t="n">
        <v>71</v>
      </c>
    </row>
    <row spans="1:4" r="27">
      <c s="4" r="A27" t="s">
        <v>1127</v>
      </c>
      <c s="4" r="B27" t="s">
        <v>1128</v>
      </c>
    </row>
    <row spans="1:4" r="28">
      <c s="4" r="A28" t="s">
        <v>1129</v>
      </c>
      <c s="7" r="B28" t="n">
        <v>205</v>
      </c>
    </row>
    <row spans="1:4" r="29">
      <c s="4" r="A29" t="s">
        <v>1130</v>
      </c>
    </row>
    <row spans="1:4" r="30">
      <c s="3" r="A30" t="s">
        <v>1109</v>
      </c>
    </row>
    <row spans="1:4" r="31">
      <c s="4" r="A31" t="s">
        <v>1131</v>
      </c>
      <c s="6" r="B31" t="n">
        <v>28</v>
      </c>
      <c s="6" r="C31" t="n">
        <v>21</v>
      </c>
    </row>
    <row spans="1:4" r="32">
      <c s="4" r="A32" t="s">
        <v>1132</v>
      </c>
    </row>
    <row spans="1:4" r="33">
      <c s="3" r="A33" t="s">
        <v>1109</v>
      </c>
    </row>
    <row spans="1:4" r="34">
      <c s="4" r="A34" t="s">
        <v>1131</v>
      </c>
      <c s="7" r="B34" t="n">
        <v>46</v>
      </c>
      <c s="7" r="C34" t="n">
        <v>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8</v>
      </c>
    </row>
    <row spans="1:2" r="3">
      <c s="3" r="A3" t="s">
        <v>153</v>
      </c>
    </row>
    <row spans="1:2" r="4">
      <c s="4" r="A4" t="s">
        <v>152</v>
      </c>
      <c s="4" r="B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1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spans="1:17" r="1">
      <c s="1" r="A1" t="s">
        <v>1133</v>
      </c>
      <c s="2" r="C1" t="s">
        <v>816</v>
      </c>
      <c s="2" r="K1" t="s">
        <v>1</v>
      </c>
    </row>
    <row spans="1:17" r="2">
      <c s="2" r="C2" t="s">
        <v>28</v>
      </c>
      <c s="2" r="D2" t="s">
        <v>1134</v>
      </c>
      <c s="2" r="E2" t="s">
        <v>1135</v>
      </c>
      <c s="2" r="F2" t="s">
        <v>1136</v>
      </c>
      <c s="2" r="G2" t="s">
        <v>29</v>
      </c>
      <c s="2" r="H2" t="s">
        <v>1137</v>
      </c>
      <c s="2" r="I2" t="s">
        <v>1138</v>
      </c>
      <c s="2" r="J2" t="s">
        <v>1139</v>
      </c>
      <c s="2" r="K2" t="s">
        <v>28</v>
      </c>
      <c s="2" r="L2" t="s">
        <v>29</v>
      </c>
      <c s="2" r="M2" t="s">
        <v>30</v>
      </c>
      <c s="2" r="N2" t="s">
        <v>1140</v>
      </c>
      <c s="2" r="O2" t="s">
        <v>1141</v>
      </c>
      <c s="2" r="P2" t="s">
        <v>1142</v>
      </c>
      <c s="2" r="Q2" t="s">
        <v>660</v>
      </c>
    </row>
    <row spans="1:17" r="3">
      <c s="4" r="A3" t="s">
        <v>1143</v>
      </c>
      <c s="7" r="K3" t="n">
        <v>848</v>
      </c>
      <c s="7" r="L3" t="n">
        <v>749</v>
      </c>
      <c s="7" r="M3" t="n">
        <v>1165</v>
      </c>
    </row>
    <row spans="1:17" r="4">
      <c s="4" r="A4" t="s">
        <v>44</v>
      </c>
      <c s="6" r="K4" t="n">
        <v>0</v>
      </c>
      <c s="6" r="L4" t="n">
        <v>2</v>
      </c>
      <c s="6" r="M4" t="n">
        <v>0</v>
      </c>
    </row>
    <row spans="1:17" r="5">
      <c s="3" r="A5" t="s">
        <v>1144</v>
      </c>
    </row>
    <row spans="1:17" r="6">
      <c s="4" r="A6" t="s">
        <v>524</v>
      </c>
      <c s="7" r="F6" t="n">
        <v>3510</v>
      </c>
      <c s="6" r="K6" t="n">
        <v>3510</v>
      </c>
    </row>
    <row spans="1:17" r="7">
      <c s="4" r="A7" t="s">
        <v>1145</v>
      </c>
      <c s="7" r="C7" t="n">
        <v>124</v>
      </c>
      <c s="7" r="D7" t="n">
        <v>256</v>
      </c>
      <c s="7" r="E7" t="n">
        <v>297</v>
      </c>
      <c s="7" r="F7" t="n">
        <v>171</v>
      </c>
      <c s="7" r="G7" t="n">
        <v>16</v>
      </c>
      <c s="7" r="H7" t="n">
        <v>210</v>
      </c>
      <c s="7" r="I7" t="n">
        <v>292</v>
      </c>
      <c s="7" r="J7" t="n">
        <v>233</v>
      </c>
      <c s="6" r="K7" t="n">
        <v>848</v>
      </c>
      <c s="6" r="L7" t="n">
        <v>751</v>
      </c>
      <c s="6" r="M7" t="n">
        <v>1165</v>
      </c>
    </row>
    <row spans="1:17" r="8">
      <c s="4" r="A8" t="s">
        <v>1146</v>
      </c>
      <c s="6" r="K8" t="n">
        <v>6</v>
      </c>
      <c s="6" r="L8" t="n">
        <v>6</v>
      </c>
      <c s="6" r="M8" t="n">
        <v>7</v>
      </c>
    </row>
    <row spans="1:17" r="9">
      <c s="4" r="A9" t="s">
        <v>45</v>
      </c>
      <c s="6" r="K9" t="n">
        <v>854</v>
      </c>
      <c s="6" r="L9" t="n">
        <v>757</v>
      </c>
      <c s="6" r="M9" t="n">
        <v>1172</v>
      </c>
    </row>
    <row spans="1:17" r="10">
      <c s="4" r="A10" t="s">
        <v>68</v>
      </c>
      <c s="4" r="B10" t="s">
        <v>51</v>
      </c>
      <c s="6" r="K10" t="n">
        <v>-247</v>
      </c>
      <c s="6" r="L10" t="n">
        <v>-218</v>
      </c>
      <c s="6" r="M10" t="n">
        <v>-191</v>
      </c>
    </row>
    <row spans="1:17" r="11">
      <c s="4" r="A11" t="s">
        <v>1147</v>
      </c>
      <c s="6" r="K11" t="n">
        <v>-113</v>
      </c>
      <c s="6" r="L11" t="n">
        <v>-448</v>
      </c>
      <c s="6" r="M11" t="n">
        <v>48</v>
      </c>
    </row>
    <row spans="1:17" r="12">
      <c s="4" r="A12" t="s">
        <v>1148</v>
      </c>
      <c s="4" r="B12" t="s">
        <v>69</v>
      </c>
      <c s="6" r="K12" t="n">
        <v>37</v>
      </c>
      <c s="6" r="L12" t="n">
        <v>28</v>
      </c>
      <c s="6" r="M12" t="n">
        <v>39</v>
      </c>
    </row>
    <row spans="1:17" r="13">
      <c s="4" r="A13" t="s">
        <v>1149</v>
      </c>
      <c s="6" r="K13" t="n">
        <v>8</v>
      </c>
      <c s="6" r="L13" t="n">
        <v>13</v>
      </c>
      <c s="6" r="M13" t="n">
        <v>12</v>
      </c>
    </row>
    <row spans="1:17" r="14">
      <c s="4" r="A14" t="s">
        <v>1150</v>
      </c>
      <c s="6" r="M14" t="n">
        <v>16</v>
      </c>
    </row>
    <row spans="1:17" r="15">
      <c s="4" r="A15" t="s">
        <v>584</v>
      </c>
      <c s="4" r="B15" t="s">
        <v>920</v>
      </c>
      <c s="6" r="K15" t="n">
        <v>1</v>
      </c>
      <c s="6" r="L15" t="n">
        <v>-3</v>
      </c>
      <c s="6" r="M15" t="n">
        <v>2</v>
      </c>
    </row>
    <row spans="1:17" r="16">
      <c s="4" r="A16" t="s">
        <v>1151</v>
      </c>
      <c s="6" r="K16" t="n">
        <v>-103</v>
      </c>
      <c s="6" r="L16" t="n">
        <v>-410</v>
      </c>
      <c s="6" r="M16" t="n">
        <v>-238</v>
      </c>
    </row>
    <row spans="1:17" r="17">
      <c s="4" r="A17" t="s">
        <v>1152</v>
      </c>
      <c s="6" r="K17" t="n">
        <v>-6</v>
      </c>
      <c s="6" r="L17" t="n">
        <v>-4</v>
      </c>
      <c s="6" r="M17" t="n">
        <v>-13</v>
      </c>
    </row>
    <row spans="1:17" r="18">
      <c s="4" r="A18" t="s">
        <v>530</v>
      </c>
      <c s="6" r="C18" t="n">
        <v>3941</v>
      </c>
      <c s="6" r="G18" t="n">
        <v>3510</v>
      </c>
      <c s="6" r="K18" t="n">
        <v>3941</v>
      </c>
      <c s="6" r="L18" t="n">
        <v>3510</v>
      </c>
    </row>
    <row spans="1:17" r="19">
      <c s="4" r="A19" t="s">
        <v>107</v>
      </c>
      <c s="7" r="C19" t="n">
        <v>4021</v>
      </c>
      <c s="7" r="G19" t="n">
        <v>3590</v>
      </c>
      <c s="7" r="K19" t="n">
        <v>4021</v>
      </c>
      <c s="7" r="L19" t="n">
        <v>3590</v>
      </c>
      <c s="7" r="M19" t="n">
        <v>3875</v>
      </c>
      <c s="7" r="Q19" t="n">
        <v>3028</v>
      </c>
    </row>
    <row spans="1:17" r="20">
      <c s="4" r="A20" t="s">
        <v>1153</v>
      </c>
      <c s="6" r="C20" t="n">
        <v>400000000</v>
      </c>
      <c s="6" r="K20" t="n">
        <v>400000000</v>
      </c>
    </row>
    <row spans="1:17" r="21">
      <c s="4" r="A21" t="s">
        <v>1154</v>
      </c>
      <c s="6" r="C21" t="n">
        <v>50000000</v>
      </c>
      <c s="6" r="K21" t="n">
        <v>50000000</v>
      </c>
    </row>
    <row spans="1:17" r="22">
      <c s="4" r="A22" t="s">
        <v>1155</v>
      </c>
      <c s="8" r="C22" t="n">
        <v>0.01</v>
      </c>
      <c s="8" r="K22" t="n">
        <v>0.01</v>
      </c>
    </row>
    <row spans="1:17" r="23">
      <c s="4" r="A23" t="s">
        <v>1156</v>
      </c>
      <c s="6" r="C23" t="n">
        <v>350000000</v>
      </c>
      <c s="6" r="G23" t="n">
        <v>350000000</v>
      </c>
      <c s="6" r="K23" t="n">
        <v>350000000</v>
      </c>
      <c s="6" r="L23" t="n">
        <v>350000000</v>
      </c>
    </row>
    <row spans="1:17" r="24">
      <c s="4" r="A24" t="s">
        <v>1157</v>
      </c>
      <c s="8" r="C24" t="n">
        <v>0.01</v>
      </c>
      <c s="8" r="G24" t="n">
        <v>0.01</v>
      </c>
      <c s="8" r="K24" t="n">
        <v>0.01</v>
      </c>
      <c s="8" r="L24" t="n">
        <v>0.01</v>
      </c>
    </row>
    <row spans="1:17" r="25">
      <c s="4" r="A25" t="s">
        <v>1158</v>
      </c>
      <c s="8" r="K25" t="n">
        <v>1.66</v>
      </c>
      <c s="8" r="L25" t="n">
        <v>1.45</v>
      </c>
      <c s="8" r="M25" t="n">
        <v>1.25</v>
      </c>
    </row>
    <row spans="1:17" r="26">
      <c s="4" r="A26" t="s">
        <v>1159</v>
      </c>
      <c s="6" r="C26" t="n">
        <v>6000000</v>
      </c>
      <c s="6" r="K26" t="n">
        <v>6000000</v>
      </c>
    </row>
    <row spans="1:17" r="27">
      <c s="4" r="A27" t="s">
        <v>1160</v>
      </c>
      <c s="7" r="N27" t="n">
        <v>300</v>
      </c>
      <c s="7" r="O27" t="n">
        <v>1000</v>
      </c>
    </row>
    <row spans="1:17" r="28">
      <c s="4" r="A28" t="s">
        <v>1161</v>
      </c>
      <c s="6" r="C28" t="n">
        <v>4410689</v>
      </c>
      <c s="6" r="K28" t="n">
        <v>4410689</v>
      </c>
      <c s="6" r="N28" t="n">
        <v>3840949</v>
      </c>
      <c s="6" r="P28" t="n">
        <v>6141999</v>
      </c>
    </row>
    <row spans="1:17" r="29">
      <c s="5" r="A29" t="s">
        <v>1162</v>
      </c>
      <c s="7" r="C29" t="n">
        <v>353</v>
      </c>
      <c s="7" r="K29" t="n">
        <v>353</v>
      </c>
    </row>
    <row spans="1:17" r="30">
      <c s="4" r="A30" t="s">
        <v>1163</v>
      </c>
      <c s="6" r="C30" t="n">
        <v>50798</v>
      </c>
      <c s="6" r="G30" t="n">
        <v>50798</v>
      </c>
      <c s="6" r="K30" t="n">
        <v>50798</v>
      </c>
      <c s="6" r="L30" t="n">
        <v>50798</v>
      </c>
      <c s="6" r="M30" t="n">
        <v>50798</v>
      </c>
    </row>
    <row spans="1:17" r="31">
      <c s="4" r="A31" t="s">
        <v>1164</v>
      </c>
      <c s="6" r="K31" t="n">
        <v>148600000</v>
      </c>
      <c s="6" r="L31" t="n">
        <v>149500000</v>
      </c>
      <c s="6" r="M31" t="n">
        <v>154000000</v>
      </c>
    </row>
    <row spans="1:17" r="32">
      <c s="4" r="A32" t="s">
        <v>1165</v>
      </c>
      <c s="6" r="K32" t="n">
        <v>1200000</v>
      </c>
      <c s="6" r="L32" t="n">
        <v>1600000</v>
      </c>
      <c s="6" r="M32" t="n">
        <v>2500000</v>
      </c>
    </row>
    <row spans="1:17" r="33">
      <c s="4" r="A33" t="s">
        <v>1166</v>
      </c>
      <c s="6" r="K33" t="n">
        <v>149800000</v>
      </c>
      <c s="6" r="L33" t="n">
        <v>151100000</v>
      </c>
      <c s="6" r="M33" t="n">
        <v>156500000</v>
      </c>
    </row>
    <row spans="1:17" r="34">
      <c s="4" r="A34" t="s">
        <v>1167</v>
      </c>
      <c s="6" r="K34" t="n">
        <v>768134</v>
      </c>
      <c s="6" r="L34" t="n">
        <v>272143</v>
      </c>
    </row>
    <row spans="1:17" r="35">
      <c s="3" r="A35" t="s">
        <v>1168</v>
      </c>
    </row>
    <row spans="1:17" r="36">
      <c s="4" r="A36" t="s">
        <v>1169</v>
      </c>
      <c s="6" r="F36" t="n">
        <v>216256971</v>
      </c>
      <c s="6" r="J36" t="n">
        <v>215131237</v>
      </c>
      <c s="6" r="K36" t="n">
        <v>216256971</v>
      </c>
      <c s="6" r="L36" t="n">
        <v>215131237</v>
      </c>
      <c s="6" r="M36" t="n">
        <v>213406523</v>
      </c>
    </row>
    <row spans="1:17" r="37">
      <c s="4" r="A37" t="s">
        <v>1170</v>
      </c>
      <c s="6" r="K37" t="n">
        <v>642993</v>
      </c>
      <c s="6" r="L37" t="n">
        <v>1125734</v>
      </c>
      <c s="6" r="M37" t="n">
        <v>1455030</v>
      </c>
    </row>
    <row spans="1:17" r="38">
      <c s="4" r="A38" t="s">
        <v>1171</v>
      </c>
      <c s="6" r="K38" t="n">
        <v>0</v>
      </c>
      <c s="6" r="L38" t="n">
        <v>0</v>
      </c>
      <c s="6" r="M38" t="n">
        <v>269684</v>
      </c>
    </row>
    <row spans="1:17" r="39">
      <c s="4" r="A39" t="s">
        <v>1172</v>
      </c>
      <c s="6" r="C39" t="n">
        <v>216899964</v>
      </c>
      <c s="6" r="G39" t="n">
        <v>216256971</v>
      </c>
      <c s="6" r="K39" t="n">
        <v>216899964</v>
      </c>
      <c s="6" r="L39" t="n">
        <v>216256971</v>
      </c>
      <c s="6" r="M39" t="n">
        <v>215131237</v>
      </c>
    </row>
    <row spans="1:17" r="40">
      <c s="4" r="A40" t="s">
        <v>1173</v>
      </c>
      <c s="4" r="B40" t="s">
        <v>933</v>
      </c>
      <c s="8" r="K40" t="n">
        <v>5.71</v>
      </c>
      <c s="8" r="L40" t="n">
        <v>5.01</v>
      </c>
      <c s="8" r="M40" t="n">
        <v>7.57</v>
      </c>
    </row>
    <row spans="1:17" r="41">
      <c s="4" r="A41" t="s">
        <v>1174</v>
      </c>
      <c s="4" r="B41" t="s">
        <v>933</v>
      </c>
      <c s="8" r="K41" t="n">
        <v>5.66</v>
      </c>
      <c s="8" r="L41" t="n">
        <v>4.95</v>
      </c>
      <c s="8" r="M41" t="n">
        <v>7.44</v>
      </c>
    </row>
    <row spans="1:17" r="42">
      <c s="4" r="A42" t="s">
        <v>1175</v>
      </c>
      <c s="6" r="K42" t="n">
        <v>1477660</v>
      </c>
      <c s="6" r="L42" t="n">
        <v>4945452</v>
      </c>
      <c s="6" r="M42" t="n">
        <v>3212886</v>
      </c>
    </row>
    <row spans="1:17" r="43">
      <c s="3" r="A43" t="s">
        <v>1176</v>
      </c>
    </row>
    <row spans="1:17" r="44">
      <c s="4" r="A44" t="s">
        <v>1177</v>
      </c>
      <c s="7" r="C44" t="n">
        <v>-284</v>
      </c>
      <c s="7" r="G44" t="n">
        <v>-68</v>
      </c>
      <c s="7" r="K44" t="n">
        <v>-284</v>
      </c>
      <c s="7" r="L44" t="n">
        <v>-68</v>
      </c>
      <c s="7" r="M44" t="n">
        <v>133</v>
      </c>
    </row>
    <row spans="1:17" r="45">
      <c s="4" r="A45" t="s">
        <v>1178</v>
      </c>
      <c s="6" r="C45" t="n">
        <v>129</v>
      </c>
      <c s="6" r="G45" t="n">
        <v>61</v>
      </c>
      <c s="6" r="K45" t="n">
        <v>129</v>
      </c>
      <c s="6" r="L45" t="n">
        <v>61</v>
      </c>
      <c s="6" r="M45" t="n">
        <v>78</v>
      </c>
    </row>
    <row spans="1:17" r="46">
      <c s="4" r="A46" t="s">
        <v>783</v>
      </c>
      <c s="6" r="C46" t="n">
        <v>-234</v>
      </c>
      <c s="6" r="G46" t="n">
        <v>-269</v>
      </c>
      <c s="6" r="K46" t="n">
        <v>-234</v>
      </c>
      <c s="6" r="L46" t="n">
        <v>-269</v>
      </c>
      <c s="6" r="M46" t="n">
        <v>-39</v>
      </c>
    </row>
    <row spans="1:17" r="47">
      <c s="4" r="A47" t="s">
        <v>1179</v>
      </c>
      <c s="6" r="C47" t="n">
        <v>-1</v>
      </c>
      <c s="6" r="G47" t="n">
        <v>-1</v>
      </c>
      <c s="6" r="K47" t="n">
        <v>-1</v>
      </c>
      <c s="6" r="L47" t="n">
        <v>-1</v>
      </c>
      <c s="6" r="M47" t="n">
        <v>-1</v>
      </c>
    </row>
    <row spans="1:17" r="48">
      <c s="4" r="A48" t="s">
        <v>102</v>
      </c>
      <c s="6" r="C48" t="n">
        <v>-390</v>
      </c>
      <c s="6" r="G48" t="n">
        <v>-277</v>
      </c>
      <c s="6" r="K48" t="n">
        <v>-390</v>
      </c>
      <c s="6" r="L48" t="n">
        <v>-277</v>
      </c>
      <c s="6" r="M48" t="n">
        <v>171</v>
      </c>
    </row>
    <row spans="1:17" r="49">
      <c s="4" r="A49" t="s">
        <v>1177</v>
      </c>
      <c s="6" r="K49" t="n">
        <v>-216</v>
      </c>
      <c s="6" r="L49" t="n">
        <v>-201</v>
      </c>
      <c s="6" r="M49" t="n">
        <v>28</v>
      </c>
    </row>
    <row spans="1:17" r="50">
      <c s="4" r="A50" t="s">
        <v>783</v>
      </c>
      <c s="6" r="K50" t="n">
        <v>35</v>
      </c>
      <c s="6" r="L50" t="n">
        <v>-230</v>
      </c>
      <c s="6" r="M50" t="n">
        <v>7</v>
      </c>
    </row>
    <row spans="1:17" r="51">
      <c s="4" r="A51" t="s">
        <v>1179</v>
      </c>
      <c s="6" r="K51" t="n">
        <v>0</v>
      </c>
      <c s="6" r="L51" t="n">
        <v>0</v>
      </c>
    </row>
    <row spans="1:17" r="52">
      <c s="4" r="A52" t="s">
        <v>1180</v>
      </c>
      <c s="6" r="K52" t="n">
        <v>-113</v>
      </c>
      <c s="6" r="L52" t="n">
        <v>-448</v>
      </c>
      <c s="6" r="M52" t="n">
        <v>48</v>
      </c>
    </row>
    <row spans="1:17" r="53">
      <c s="3" r="A53" t="s">
        <v>1181</v>
      </c>
    </row>
    <row spans="1:17" r="54">
      <c s="4" r="A54" t="s">
        <v>1177</v>
      </c>
      <c s="6" r="K54" t="n">
        <v>-216</v>
      </c>
      <c s="6" r="L54" t="n">
        <v>-201</v>
      </c>
      <c s="6" r="M54" t="n">
        <v>28</v>
      </c>
    </row>
    <row spans="1:17" r="55">
      <c s="4" r="A55" t="s">
        <v>1182</v>
      </c>
      <c s="6" r="K55" t="n">
        <v>87</v>
      </c>
      <c s="6" r="L55" t="n">
        <v>0</v>
      </c>
      <c s="6" r="M55" t="n">
        <v>29</v>
      </c>
    </row>
    <row spans="1:17" r="56">
      <c s="4" r="A56" t="s">
        <v>59</v>
      </c>
      <c s="6" r="K56" t="n">
        <v>-19</v>
      </c>
      <c s="6" r="L56" t="n">
        <v>-17</v>
      </c>
      <c s="6" r="M56" t="n">
        <v>-16</v>
      </c>
    </row>
    <row spans="1:17" r="57">
      <c s="4" r="A57" t="s">
        <v>1183</v>
      </c>
      <c s="6" r="K57" t="n">
        <v>68</v>
      </c>
      <c s="6" r="L57" t="n">
        <v>-17</v>
      </c>
      <c s="6" r="M57" t="n">
        <v>13</v>
      </c>
    </row>
    <row spans="1:17" r="58">
      <c s="4" r="A58" t="s">
        <v>1184</v>
      </c>
      <c s="6" r="K58" t="n">
        <v>-48</v>
      </c>
      <c s="6" r="L58" t="n">
        <v>-230</v>
      </c>
      <c s="6" r="M58" t="n">
        <v>6</v>
      </c>
    </row>
    <row spans="1:17" r="59">
      <c s="4" r="A59" t="s">
        <v>1185</v>
      </c>
      <c s="6" r="K59" t="n">
        <v>83</v>
      </c>
      <c s="6" r="L59" t="n">
        <v>0</v>
      </c>
      <c s="6" r="M59" t="n">
        <v>1</v>
      </c>
    </row>
    <row spans="1:17" r="60">
      <c s="4" r="A60" t="s">
        <v>783</v>
      </c>
      <c s="6" r="K60" t="n">
        <v>35</v>
      </c>
      <c s="6" r="L60" t="n">
        <v>-230</v>
      </c>
      <c s="6" r="M60" t="n">
        <v>7</v>
      </c>
    </row>
    <row spans="1:17" r="61">
      <c s="4" r="A61" t="s">
        <v>1180</v>
      </c>
      <c s="6" r="K61" t="n">
        <v>-113</v>
      </c>
      <c s="6" r="L61" t="n">
        <v>-448</v>
      </c>
      <c s="6" r="M61" t="n">
        <v>48</v>
      </c>
    </row>
    <row spans="1:17" r="62">
      <c s="3" r="A62" t="s">
        <v>1186</v>
      </c>
    </row>
    <row spans="1:17" r="63">
      <c s="4" r="A63" t="s">
        <v>1187</v>
      </c>
      <c s="6" r="K63" t="n">
        <v>-216</v>
      </c>
      <c s="6" r="L63" t="n">
        <v>-201</v>
      </c>
      <c s="6" r="M63" t="n">
        <v>27</v>
      </c>
    </row>
    <row spans="1:17" r="64">
      <c s="4" r="A64" t="s">
        <v>1188</v>
      </c>
      <c s="6" r="K64" t="n">
        <v>140</v>
      </c>
      <c s="6" r="L64" t="n">
        <v>0</v>
      </c>
      <c s="6" r="M64" t="n">
        <v>47</v>
      </c>
    </row>
    <row spans="1:17" r="65">
      <c s="4" r="A65" t="s">
        <v>1189</v>
      </c>
      <c s="6" r="K65" t="n">
        <v>-30</v>
      </c>
      <c s="6" r="L65" t="n">
        <v>-28</v>
      </c>
      <c s="6" r="M65" t="n">
        <v>-26</v>
      </c>
    </row>
    <row spans="1:17" r="66">
      <c s="4" r="A66" t="s">
        <v>1190</v>
      </c>
      <c s="6" r="K66" t="n">
        <v>110</v>
      </c>
      <c s="6" r="L66" t="n">
        <v>-28</v>
      </c>
      <c s="6" r="M66" t="n">
        <v>21</v>
      </c>
    </row>
    <row spans="1:17" r="67">
      <c s="4" r="A67" t="s">
        <v>1191</v>
      </c>
      <c s="6" r="K67" t="n">
        <v>-78</v>
      </c>
      <c s="6" r="L67" t="n">
        <v>-371</v>
      </c>
      <c s="6" r="M67" t="n">
        <v>10</v>
      </c>
    </row>
    <row spans="1:17" r="68">
      <c s="4" r="A68" t="s">
        <v>1192</v>
      </c>
      <c s="6" r="K68" t="n">
        <v>134</v>
      </c>
      <c s="6" r="L68" t="n">
        <v>0</v>
      </c>
      <c s="6" r="M68" t="n">
        <v>2</v>
      </c>
    </row>
    <row spans="1:17" r="69">
      <c s="4" r="A69" t="s">
        <v>1193</v>
      </c>
      <c s="6" r="K69" t="n">
        <v>56</v>
      </c>
      <c s="6" r="L69" t="n">
        <v>-371</v>
      </c>
      <c s="6" r="M69" t="n">
        <v>12</v>
      </c>
    </row>
    <row spans="1:17" r="70">
      <c s="4" r="A70" t="s">
        <v>1194</v>
      </c>
      <c s="6" r="K70" t="n">
        <v>-50</v>
      </c>
      <c s="6" r="L70" t="n">
        <v>-600</v>
      </c>
      <c s="6" r="M70" t="n">
        <v>60</v>
      </c>
    </row>
    <row spans="1:17" r="71">
      <c s="4" r="A71" t="s">
        <v>1195</v>
      </c>
    </row>
    <row spans="1:17" r="72">
      <c s="3" r="A72" t="s">
        <v>1144</v>
      </c>
    </row>
    <row spans="1:17" r="73">
      <c s="4" r="A73" t="s">
        <v>524</v>
      </c>
      <c s="7" r="F73" t="n">
        <v>2</v>
      </c>
      <c s="7" r="J73" t="n">
        <v>2</v>
      </c>
      <c s="6" r="K73" t="n">
        <v>2</v>
      </c>
      <c s="6" r="L73" t="n">
        <v>2</v>
      </c>
      <c s="6" r="M73" t="n">
        <v>2</v>
      </c>
    </row>
    <row spans="1:17" r="74">
      <c s="4" r="A74" t="s">
        <v>1145</v>
      </c>
      <c s="6" r="K74" t="n">
        <v>0</v>
      </c>
      <c s="6" r="L74" t="n">
        <v>0</v>
      </c>
      <c s="6" r="M74" t="n">
        <v>0</v>
      </c>
    </row>
    <row spans="1:17" r="75">
      <c s="4" r="A75" t="s">
        <v>68</v>
      </c>
      <c s="4" r="B75" t="s">
        <v>51</v>
      </c>
      <c s="6" r="K75" t="n">
        <v>0</v>
      </c>
      <c s="6" r="L75" t="n">
        <v>0</v>
      </c>
      <c s="6" r="M75" t="n">
        <v>0</v>
      </c>
    </row>
    <row spans="1:17" r="76">
      <c s="4" r="A76" t="s">
        <v>1147</v>
      </c>
      <c s="6" r="K76" t="n">
        <v>0</v>
      </c>
      <c s="6" r="L76" t="n">
        <v>0</v>
      </c>
      <c s="6" r="M76" t="n">
        <v>0</v>
      </c>
    </row>
    <row spans="1:17" r="77">
      <c s="4" r="A77" t="s">
        <v>1148</v>
      </c>
      <c s="4" r="B77" t="s">
        <v>69</v>
      </c>
      <c s="6" r="K77" t="n">
        <v>0</v>
      </c>
      <c s="6" r="L77" t="n">
        <v>0</v>
      </c>
      <c s="6" r="M77" t="n">
        <v>0</v>
      </c>
    </row>
    <row spans="1:17" r="78">
      <c s="4" r="A78" t="s">
        <v>1149</v>
      </c>
      <c s="6" r="K78" t="n">
        <v>0</v>
      </c>
      <c s="6" r="L78" t="n">
        <v>0</v>
      </c>
      <c s="6" r="M78" t="n">
        <v>0</v>
      </c>
    </row>
    <row spans="1:17" r="79">
      <c s="4" r="A79" t="s">
        <v>1150</v>
      </c>
      <c s="6" r="M79" t="n">
        <v>0</v>
      </c>
    </row>
    <row spans="1:17" r="80">
      <c s="4" r="A80" t="s">
        <v>584</v>
      </c>
      <c s="4" r="B80" t="s">
        <v>920</v>
      </c>
      <c s="6" r="K80" t="n">
        <v>0</v>
      </c>
      <c s="6" r="L80" t="n">
        <v>0</v>
      </c>
      <c s="6" r="M80" t="n">
        <v>0</v>
      </c>
    </row>
    <row spans="1:17" r="81">
      <c s="4" r="A81" t="s">
        <v>1151</v>
      </c>
      <c s="6" r="K81" t="n">
        <v>0</v>
      </c>
      <c s="6" r="L81" t="n">
        <v>0</v>
      </c>
      <c s="6" r="M81" t="n">
        <v>0</v>
      </c>
    </row>
    <row spans="1:17" r="82">
      <c s="4" r="A82" t="s">
        <v>1152</v>
      </c>
      <c s="6" r="K82" t="n">
        <v>0</v>
      </c>
      <c s="6" r="L82" t="n">
        <v>0</v>
      </c>
      <c s="6" r="M82" t="n">
        <v>0</v>
      </c>
    </row>
    <row spans="1:17" r="83">
      <c s="4" r="A83" t="s">
        <v>530</v>
      </c>
      <c s="6" r="C83" t="n">
        <v>2</v>
      </c>
      <c s="6" r="G83" t="n">
        <v>2</v>
      </c>
      <c s="6" r="K83" t="n">
        <v>2</v>
      </c>
      <c s="6" r="L83" t="n">
        <v>2</v>
      </c>
      <c s="6" r="M83" t="n">
        <v>2</v>
      </c>
    </row>
    <row spans="1:17" r="84">
      <c s="3" r="A84" t="s">
        <v>1176</v>
      </c>
    </row>
    <row spans="1:17" r="85">
      <c s="4" r="A85" t="s">
        <v>1180</v>
      </c>
      <c s="6" r="K85" t="n">
        <v>0</v>
      </c>
      <c s="6" r="L85" t="n">
        <v>0</v>
      </c>
      <c s="6" r="M85" t="n">
        <v>0</v>
      </c>
    </row>
    <row spans="1:17" r="86">
      <c s="3" r="A86" t="s">
        <v>1181</v>
      </c>
    </row>
    <row spans="1:17" r="87">
      <c s="4" r="A87" t="s">
        <v>1180</v>
      </c>
      <c s="6" r="K87" t="n">
        <v>0</v>
      </c>
      <c s="6" r="L87" t="n">
        <v>0</v>
      </c>
      <c s="6" r="M87" t="n">
        <v>0</v>
      </c>
    </row>
    <row spans="1:17" r="88">
      <c s="4" r="A88" t="s">
        <v>1196</v>
      </c>
    </row>
    <row spans="1:17" r="89">
      <c s="3" r="A89" t="s">
        <v>1144</v>
      </c>
    </row>
    <row spans="1:17" r="90">
      <c s="4" r="A90" t="s">
        <v>524</v>
      </c>
      <c s="6" r="F90" t="n">
        <v>1817</v>
      </c>
      <c s="6" r="J90" t="n">
        <v>1778</v>
      </c>
      <c s="6" r="K90" t="n">
        <v>1817</v>
      </c>
      <c s="6" r="L90" t="n">
        <v>1778</v>
      </c>
      <c s="6" r="M90" t="n">
        <v>1709</v>
      </c>
    </row>
    <row spans="1:17" r="91">
      <c s="4" r="A91" t="s">
        <v>1145</v>
      </c>
      <c s="6" r="K91" t="n">
        <v>0</v>
      </c>
      <c s="6" r="L91" t="n">
        <v>0</v>
      </c>
      <c s="6" r="M91" t="n">
        <v>0</v>
      </c>
    </row>
    <row spans="1:17" r="92">
      <c s="4" r="A92" t="s">
        <v>68</v>
      </c>
      <c s="4" r="B92" t="s">
        <v>51</v>
      </c>
      <c s="6" r="K92" t="n">
        <v>0</v>
      </c>
      <c s="6" r="L92" t="n">
        <v>0</v>
      </c>
      <c s="6" r="M92" t="n">
        <v>0</v>
      </c>
    </row>
    <row spans="1:17" r="93">
      <c s="4" r="A93" t="s">
        <v>1147</v>
      </c>
      <c s="6" r="K93" t="n">
        <v>0</v>
      </c>
      <c s="6" r="L93" t="n">
        <v>0</v>
      </c>
      <c s="6" r="M93" t="n">
        <v>0</v>
      </c>
    </row>
    <row spans="1:17" r="94">
      <c s="4" r="A94" t="s">
        <v>1148</v>
      </c>
      <c s="4" r="B94" t="s">
        <v>69</v>
      </c>
      <c s="6" r="K94" t="n">
        <v>37</v>
      </c>
      <c s="6" r="L94" t="n">
        <v>28</v>
      </c>
      <c s="6" r="M94" t="n">
        <v>39</v>
      </c>
    </row>
    <row spans="1:17" r="95">
      <c s="4" r="A95" t="s">
        <v>1149</v>
      </c>
      <c s="6" r="K95" t="n">
        <v>8</v>
      </c>
      <c s="6" r="L95" t="n">
        <v>13</v>
      </c>
      <c s="6" r="M95" t="n">
        <v>12</v>
      </c>
    </row>
    <row spans="1:17" r="96">
      <c s="4" r="A96" t="s">
        <v>1150</v>
      </c>
      <c s="6" r="M96" t="n">
        <v>16</v>
      </c>
    </row>
    <row spans="1:17" r="97">
      <c s="4" r="A97" t="s">
        <v>584</v>
      </c>
      <c s="4" r="B97" t="s">
        <v>920</v>
      </c>
      <c s="6" r="K97" t="n">
        <v>1</v>
      </c>
      <c s="6" r="L97" t="n">
        <v>-2</v>
      </c>
      <c s="6" r="M97" t="n">
        <v>2</v>
      </c>
    </row>
    <row spans="1:17" r="98">
      <c s="4" r="A98" t="s">
        <v>1151</v>
      </c>
      <c s="6" r="K98" t="n">
        <v>0</v>
      </c>
      <c s="6" r="L98" t="n">
        <v>0</v>
      </c>
      <c s="6" r="M98" t="n">
        <v>0</v>
      </c>
    </row>
    <row spans="1:17" r="99">
      <c s="4" r="A99" t="s">
        <v>1152</v>
      </c>
      <c s="6" r="K99" t="n">
        <v>0</v>
      </c>
      <c s="6" r="L99" t="n">
        <v>0</v>
      </c>
      <c s="6" r="M99" t="n">
        <v>0</v>
      </c>
    </row>
    <row spans="1:17" r="100">
      <c s="4" r="A100" t="s">
        <v>530</v>
      </c>
      <c s="6" r="C100" t="n">
        <v>1863</v>
      </c>
      <c s="6" r="G100" t="n">
        <v>1817</v>
      </c>
      <c s="6" r="K100" t="n">
        <v>1863</v>
      </c>
      <c s="6" r="L100" t="n">
        <v>1817</v>
      </c>
      <c s="6" r="M100" t="n">
        <v>1778</v>
      </c>
    </row>
    <row spans="1:17" r="101">
      <c s="3" r="A101" t="s">
        <v>1176</v>
      </c>
    </row>
    <row spans="1:17" r="102">
      <c s="4" r="A102" t="s">
        <v>1180</v>
      </c>
      <c s="6" r="K102" t="n">
        <v>0</v>
      </c>
      <c s="6" r="L102" t="n">
        <v>0</v>
      </c>
      <c s="6" r="M102" t="n">
        <v>0</v>
      </c>
    </row>
    <row spans="1:17" r="103">
      <c s="3" r="A103" t="s">
        <v>1181</v>
      </c>
    </row>
    <row spans="1:17" r="104">
      <c s="4" r="A104" t="s">
        <v>1180</v>
      </c>
      <c s="6" r="K104" t="n">
        <v>0</v>
      </c>
      <c s="6" r="L104" t="n">
        <v>0</v>
      </c>
      <c s="6" r="M104" t="n">
        <v>0</v>
      </c>
    </row>
    <row spans="1:17" r="105">
      <c s="4" r="A105" t="s">
        <v>1197</v>
      </c>
    </row>
    <row spans="1:17" r="106">
      <c s="3" r="A106" t="s">
        <v>1144</v>
      </c>
    </row>
    <row spans="1:17" r="107">
      <c s="4" r="A107" t="s">
        <v>524</v>
      </c>
      <c s="6" r="F107" t="n">
        <v>4545</v>
      </c>
      <c s="6" r="J107" t="n">
        <v>4012</v>
      </c>
      <c s="6" r="K107" t="n">
        <v>4545</v>
      </c>
      <c s="6" r="L107" t="n">
        <v>4012</v>
      </c>
      <c s="6" r="M107" t="n">
        <v>3038</v>
      </c>
    </row>
    <row spans="1:17" r="108">
      <c s="4" r="A108" t="s">
        <v>1145</v>
      </c>
      <c s="6" r="K108" t="n">
        <v>848</v>
      </c>
      <c s="6" r="L108" t="n">
        <v>751</v>
      </c>
      <c s="6" r="M108" t="n">
        <v>1165</v>
      </c>
    </row>
    <row spans="1:17" r="109">
      <c s="4" r="A109" t="s">
        <v>68</v>
      </c>
      <c s="4" r="B109" t="s">
        <v>51</v>
      </c>
      <c s="6" r="K109" t="n">
        <v>-247</v>
      </c>
      <c s="6" r="L109" t="n">
        <v>-218</v>
      </c>
      <c s="6" r="M109" t="n">
        <v>-191</v>
      </c>
    </row>
    <row spans="1:17" r="110">
      <c s="4" r="A110" t="s">
        <v>1147</v>
      </c>
      <c s="6" r="K110" t="n">
        <v>0</v>
      </c>
      <c s="6" r="L110" t="n">
        <v>0</v>
      </c>
      <c s="6" r="M110" t="n">
        <v>0</v>
      </c>
    </row>
    <row spans="1:17" r="111">
      <c s="4" r="A111" t="s">
        <v>1148</v>
      </c>
      <c s="4" r="B111" t="s">
        <v>69</v>
      </c>
      <c s="6" r="K111" t="n">
        <v>0</v>
      </c>
      <c s="6" r="L111" t="n">
        <v>0</v>
      </c>
      <c s="6" r="M111" t="n">
        <v>0</v>
      </c>
    </row>
    <row spans="1:17" r="112">
      <c s="4" r="A112" t="s">
        <v>1149</v>
      </c>
      <c s="6" r="K112" t="n">
        <v>0</v>
      </c>
      <c s="6" r="L112" t="n">
        <v>0</v>
      </c>
      <c s="6" r="M112" t="n">
        <v>0</v>
      </c>
    </row>
    <row spans="1:17" r="113">
      <c s="4" r="A113" t="s">
        <v>1150</v>
      </c>
      <c s="6" r="M113" t="n">
        <v>0</v>
      </c>
    </row>
    <row spans="1:17" r="114">
      <c s="4" r="A114" t="s">
        <v>584</v>
      </c>
      <c s="4" r="B114" t="s">
        <v>920</v>
      </c>
      <c s="6" r="K114" t="n">
        <v>0</v>
      </c>
      <c s="6" r="L114" t="n">
        <v>0</v>
      </c>
      <c s="6" r="M114" t="n">
        <v>0</v>
      </c>
    </row>
    <row spans="1:17" r="115">
      <c s="4" r="A115" t="s">
        <v>1151</v>
      </c>
      <c s="6" r="K115" t="n">
        <v>0</v>
      </c>
      <c s="6" r="L115" t="n">
        <v>0</v>
      </c>
      <c s="6" r="M115" t="n">
        <v>0</v>
      </c>
    </row>
    <row spans="1:17" r="116">
      <c s="4" r="A116" t="s">
        <v>1152</v>
      </c>
      <c s="6" r="K116" t="n">
        <v>0</v>
      </c>
      <c s="6" r="L116" t="n">
        <v>0</v>
      </c>
      <c s="6" r="M116" t="n">
        <v>0</v>
      </c>
    </row>
    <row spans="1:17" r="117">
      <c s="4" r="A117" t="s">
        <v>530</v>
      </c>
      <c s="6" r="C117" t="n">
        <v>5146</v>
      </c>
      <c s="6" r="G117" t="n">
        <v>4545</v>
      </c>
      <c s="6" r="K117" t="n">
        <v>5146</v>
      </c>
      <c s="6" r="L117" t="n">
        <v>4545</v>
      </c>
      <c s="6" r="M117" t="n">
        <v>4012</v>
      </c>
    </row>
    <row spans="1:17" r="118">
      <c s="3" r="A118" t="s">
        <v>1176</v>
      </c>
    </row>
    <row spans="1:17" r="119">
      <c s="4" r="A119" t="s">
        <v>1180</v>
      </c>
      <c s="6" r="K119" t="n">
        <v>0</v>
      </c>
      <c s="6" r="L119" t="n">
        <v>0</v>
      </c>
      <c s="6" r="M119" t="n">
        <v>0</v>
      </c>
    </row>
    <row spans="1:17" r="120">
      <c s="3" r="A120" t="s">
        <v>1181</v>
      </c>
    </row>
    <row spans="1:17" r="121">
      <c s="4" r="A121" t="s">
        <v>1180</v>
      </c>
      <c s="6" r="K121" t="n">
        <v>0</v>
      </c>
      <c s="6" r="L121" t="n">
        <v>0</v>
      </c>
      <c s="6" r="M121" t="n">
        <v>0</v>
      </c>
    </row>
    <row spans="1:17" r="122">
      <c s="4" r="A122" t="s">
        <v>1198</v>
      </c>
    </row>
    <row spans="1:17" r="123">
      <c s="3" r="A123" t="s">
        <v>1144</v>
      </c>
    </row>
    <row spans="1:17" r="124">
      <c s="4" r="A124" t="s">
        <v>524</v>
      </c>
      <c s="6" r="F124" t="n">
        <v>-277</v>
      </c>
      <c s="6" r="J124" t="n">
        <v>171</v>
      </c>
      <c s="6" r="K124" t="n">
        <v>-277</v>
      </c>
      <c s="6" r="L124" t="n">
        <v>171</v>
      </c>
      <c s="6" r="M124" t="n">
        <v>123</v>
      </c>
    </row>
    <row spans="1:17" r="125">
      <c s="4" r="A125" t="s">
        <v>1145</v>
      </c>
      <c s="6" r="K125" t="n">
        <v>0</v>
      </c>
      <c s="6" r="L125" t="n">
        <v>0</v>
      </c>
      <c s="6" r="M125" t="n">
        <v>0</v>
      </c>
    </row>
    <row spans="1:17" r="126">
      <c s="4" r="A126" t="s">
        <v>68</v>
      </c>
      <c s="4" r="B126" t="s">
        <v>51</v>
      </c>
      <c s="6" r="K126" t="n">
        <v>0</v>
      </c>
      <c s="6" r="L126" t="n">
        <v>0</v>
      </c>
      <c s="6" r="M126" t="n">
        <v>0</v>
      </c>
    </row>
    <row spans="1:17" r="127">
      <c s="4" r="A127" t="s">
        <v>1147</v>
      </c>
      <c s="6" r="K127" t="n">
        <v>-113</v>
      </c>
      <c s="6" r="L127" t="n">
        <v>-448</v>
      </c>
      <c s="6" r="M127" t="n">
        <v>48</v>
      </c>
    </row>
    <row spans="1:17" r="128">
      <c s="4" r="A128" t="s">
        <v>1148</v>
      </c>
      <c s="4" r="B128" t="s">
        <v>69</v>
      </c>
      <c s="6" r="K128" t="n">
        <v>0</v>
      </c>
      <c s="6" r="L128" t="n">
        <v>0</v>
      </c>
      <c s="6" r="M128" t="n">
        <v>0</v>
      </c>
    </row>
    <row spans="1:17" r="129">
      <c s="4" r="A129" t="s">
        <v>1149</v>
      </c>
      <c s="6" r="K129" t="n">
        <v>0</v>
      </c>
      <c s="6" r="L129" t="n">
        <v>0</v>
      </c>
      <c s="6" r="M129" t="n">
        <v>0</v>
      </c>
    </row>
    <row spans="1:17" r="130">
      <c s="4" r="A130" t="s">
        <v>1150</v>
      </c>
      <c s="6" r="M130" t="n">
        <v>0</v>
      </c>
    </row>
    <row spans="1:17" r="131">
      <c s="4" r="A131" t="s">
        <v>584</v>
      </c>
      <c s="4" r="B131" t="s">
        <v>920</v>
      </c>
      <c s="6" r="K131" t="n">
        <v>0</v>
      </c>
      <c s="6" r="L131" t="n">
        <v>0</v>
      </c>
      <c s="6" r="M131" t="n">
        <v>0</v>
      </c>
    </row>
    <row spans="1:17" r="132">
      <c s="4" r="A132" t="s">
        <v>1151</v>
      </c>
      <c s="6" r="K132" t="n">
        <v>0</v>
      </c>
      <c s="6" r="L132" t="n">
        <v>0</v>
      </c>
      <c s="6" r="M132" t="n">
        <v>0</v>
      </c>
    </row>
    <row spans="1:17" r="133">
      <c s="4" r="A133" t="s">
        <v>1152</v>
      </c>
      <c s="6" r="K133" t="n">
        <v>0</v>
      </c>
      <c s="6" r="L133" t="n">
        <v>0</v>
      </c>
      <c s="6" r="M133" t="n">
        <v>0</v>
      </c>
    </row>
    <row spans="1:17" r="134">
      <c s="4" r="A134" t="s">
        <v>530</v>
      </c>
      <c s="6" r="C134" t="n">
        <v>-390</v>
      </c>
      <c s="6" r="G134" t="n">
        <v>-277</v>
      </c>
      <c s="6" r="K134" t="n">
        <v>-390</v>
      </c>
      <c s="6" r="L134" t="n">
        <v>-277</v>
      </c>
      <c s="6" r="M134" t="n">
        <v>171</v>
      </c>
    </row>
    <row spans="1:17" r="135">
      <c s="3" r="A135" t="s">
        <v>1176</v>
      </c>
    </row>
    <row spans="1:17" r="136">
      <c s="4" r="A136" t="s">
        <v>1180</v>
      </c>
      <c s="6" r="K136" t="n">
        <v>-113</v>
      </c>
      <c s="6" r="L136" t="n">
        <v>-448</v>
      </c>
      <c s="6" r="M136" t="n">
        <v>48</v>
      </c>
    </row>
    <row spans="1:17" r="137">
      <c s="3" r="A137" t="s">
        <v>1181</v>
      </c>
    </row>
    <row spans="1:17" r="138">
      <c s="4" r="A138" t="s">
        <v>1180</v>
      </c>
      <c s="6" r="K138" t="n">
        <v>-113</v>
      </c>
      <c s="6" r="L138" t="n">
        <v>-448</v>
      </c>
      <c s="6" r="M138" t="n">
        <v>48</v>
      </c>
    </row>
    <row spans="1:17" r="139">
      <c s="4" r="A139" t="s">
        <v>1199</v>
      </c>
    </row>
    <row spans="1:17" r="140">
      <c s="3" r="A140" t="s">
        <v>1144</v>
      </c>
    </row>
    <row spans="1:17" r="141">
      <c s="4" r="A141" t="s">
        <v>524</v>
      </c>
      <c s="6" r="F141" t="n">
        <v>-2577</v>
      </c>
      <c s="6" r="J141" t="n">
        <v>-2167</v>
      </c>
      <c s="6" r="K141" t="n">
        <v>-2577</v>
      </c>
      <c s="6" r="L141" t="n">
        <v>-2167</v>
      </c>
      <c s="6" r="M141" t="n">
        <v>-1929</v>
      </c>
    </row>
    <row spans="1:17" r="142">
      <c s="4" r="A142" t="s">
        <v>1145</v>
      </c>
      <c s="6" r="K142" t="n">
        <v>0</v>
      </c>
      <c s="6" r="L142" t="n">
        <v>0</v>
      </c>
      <c s="6" r="M142" t="n">
        <v>0</v>
      </c>
    </row>
    <row spans="1:17" r="143">
      <c s="4" r="A143" t="s">
        <v>68</v>
      </c>
      <c s="4" r="B143" t="s">
        <v>51</v>
      </c>
      <c s="6" r="K143" t="n">
        <v>0</v>
      </c>
      <c s="6" r="L143" t="n">
        <v>0</v>
      </c>
      <c s="6" r="M143" t="n">
        <v>0</v>
      </c>
    </row>
    <row spans="1:17" r="144">
      <c s="4" r="A144" t="s">
        <v>1147</v>
      </c>
      <c s="6" r="K144" t="n">
        <v>0</v>
      </c>
      <c s="6" r="L144" t="n">
        <v>0</v>
      </c>
      <c s="6" r="M144" t="n">
        <v>0</v>
      </c>
    </row>
    <row spans="1:17" r="145">
      <c s="4" r="A145" t="s">
        <v>1148</v>
      </c>
      <c s="4" r="B145" t="s">
        <v>69</v>
      </c>
      <c s="6" r="K145" t="n">
        <v>0</v>
      </c>
      <c s="6" r="L145" t="n">
        <v>0</v>
      </c>
      <c s="6" r="M145" t="n">
        <v>0</v>
      </c>
    </row>
    <row spans="1:17" r="146">
      <c s="4" r="A146" t="s">
        <v>1149</v>
      </c>
      <c s="6" r="K146" t="n">
        <v>0</v>
      </c>
      <c s="6" r="L146" t="n">
        <v>0</v>
      </c>
      <c s="6" r="M146" t="n">
        <v>0</v>
      </c>
    </row>
    <row spans="1:17" r="147">
      <c s="4" r="A147" t="s">
        <v>1150</v>
      </c>
      <c s="6" r="M147" t="n">
        <v>0</v>
      </c>
    </row>
    <row spans="1:17" r="148">
      <c s="4" r="A148" t="s">
        <v>584</v>
      </c>
      <c s="4" r="B148" t="s">
        <v>920</v>
      </c>
      <c s="6" r="K148" t="n">
        <v>0</v>
      </c>
      <c s="6" r="L148" t="n">
        <v>0</v>
      </c>
      <c s="6" r="M148" t="n">
        <v>0</v>
      </c>
    </row>
    <row spans="1:17" r="149">
      <c s="4" r="A149" t="s">
        <v>1151</v>
      </c>
      <c s="6" r="K149" t="n">
        <v>-103</v>
      </c>
      <c s="6" r="L149" t="n">
        <v>-410</v>
      </c>
      <c s="6" r="M149" t="n">
        <v>-238</v>
      </c>
    </row>
    <row spans="1:17" r="150">
      <c s="4" r="A150" t="s">
        <v>1152</v>
      </c>
      <c s="6" r="K150" t="n">
        <v>0</v>
      </c>
      <c s="6" r="L150" t="n">
        <v>0</v>
      </c>
      <c s="6" r="M150" t="n">
        <v>0</v>
      </c>
    </row>
    <row spans="1:17" r="151">
      <c s="4" r="A151" t="s">
        <v>530</v>
      </c>
      <c s="6" r="C151" t="n">
        <v>-2680</v>
      </c>
      <c s="6" r="G151" t="n">
        <v>-2577</v>
      </c>
      <c s="6" r="K151" t="n">
        <v>-2680</v>
      </c>
      <c s="6" r="L151" t="n">
        <v>-2577</v>
      </c>
      <c s="6" r="M151" t="n">
        <v>-2167</v>
      </c>
    </row>
    <row spans="1:17" r="152">
      <c s="3" r="A152" t="s">
        <v>1176</v>
      </c>
    </row>
    <row spans="1:17" r="153">
      <c s="4" r="A153" t="s">
        <v>1180</v>
      </c>
      <c s="6" r="K153" t="n">
        <v>0</v>
      </c>
      <c s="6" r="L153" t="n">
        <v>0</v>
      </c>
      <c s="6" r="M153" t="n">
        <v>0</v>
      </c>
    </row>
    <row spans="1:17" r="154">
      <c s="3" r="A154" t="s">
        <v>1181</v>
      </c>
    </row>
    <row spans="1:17" r="155">
      <c s="4" r="A155" t="s">
        <v>1180</v>
      </c>
      <c s="6" r="K155" t="n">
        <v>0</v>
      </c>
      <c s="6" r="L155" t="n">
        <v>0</v>
      </c>
      <c s="6" r="M155" t="n">
        <v>0</v>
      </c>
    </row>
    <row spans="1:17" r="156">
      <c s="4" r="A156" t="s">
        <v>1200</v>
      </c>
    </row>
    <row spans="1:17" r="157">
      <c s="3" r="A157" t="s">
        <v>1144</v>
      </c>
    </row>
    <row spans="1:17" r="158">
      <c s="4" r="A158" t="s">
        <v>524</v>
      </c>
      <c s="6" r="F158" t="n">
        <v>3510</v>
      </c>
      <c s="6" r="J158" t="n">
        <v>3796</v>
      </c>
      <c s="6" r="K158" t="n">
        <v>3510</v>
      </c>
      <c s="6" r="L158" t="n">
        <v>3796</v>
      </c>
      <c s="6" r="M158" t="n">
        <v>2943</v>
      </c>
    </row>
    <row spans="1:17" r="159">
      <c s="4" r="A159" t="s">
        <v>1145</v>
      </c>
      <c s="6" r="K159" t="n">
        <v>848</v>
      </c>
      <c s="6" r="L159" t="n">
        <v>751</v>
      </c>
      <c s="6" r="M159" t="n">
        <v>1165</v>
      </c>
    </row>
    <row spans="1:17" r="160">
      <c s="4" r="A160" t="s">
        <v>68</v>
      </c>
      <c s="4" r="B160" t="s">
        <v>51</v>
      </c>
      <c s="6" r="K160" t="n">
        <v>-247</v>
      </c>
      <c s="6" r="L160" t="n">
        <v>-218</v>
      </c>
      <c s="6" r="M160" t="n">
        <v>-191</v>
      </c>
    </row>
    <row spans="1:17" r="161">
      <c s="4" r="A161" t="s">
        <v>1147</v>
      </c>
      <c s="6" r="K161" t="n">
        <v>-113</v>
      </c>
      <c s="6" r="L161" t="n">
        <v>-448</v>
      </c>
      <c s="6" r="M161" t="n">
        <v>48</v>
      </c>
    </row>
    <row spans="1:17" r="162">
      <c s="4" r="A162" t="s">
        <v>1148</v>
      </c>
      <c s="4" r="B162" t="s">
        <v>69</v>
      </c>
      <c s="6" r="K162" t="n">
        <v>37</v>
      </c>
      <c s="6" r="L162" t="n">
        <v>28</v>
      </c>
      <c s="6" r="M162" t="n">
        <v>39</v>
      </c>
    </row>
    <row spans="1:17" r="163">
      <c s="4" r="A163" t="s">
        <v>1149</v>
      </c>
      <c s="6" r="K163" t="n">
        <v>8</v>
      </c>
      <c s="6" r="L163" t="n">
        <v>13</v>
      </c>
      <c s="6" r="M163" t="n">
        <v>12</v>
      </c>
    </row>
    <row spans="1:17" r="164">
      <c s="4" r="A164" t="s">
        <v>1150</v>
      </c>
      <c s="6" r="M164" t="n">
        <v>16</v>
      </c>
    </row>
    <row spans="1:17" r="165">
      <c s="4" r="A165" t="s">
        <v>584</v>
      </c>
      <c s="4" r="B165" t="s">
        <v>920</v>
      </c>
      <c s="6" r="K165" t="n">
        <v>1</v>
      </c>
      <c s="6" r="L165" t="n">
        <v>-2</v>
      </c>
      <c s="6" r="M165" t="n">
        <v>2</v>
      </c>
    </row>
    <row spans="1:17" r="166">
      <c s="4" r="A166" t="s">
        <v>1151</v>
      </c>
      <c s="6" r="K166" t="n">
        <v>-103</v>
      </c>
      <c s="6" r="L166" t="n">
        <v>-410</v>
      </c>
      <c s="6" r="M166" t="n">
        <v>-238</v>
      </c>
    </row>
    <row spans="1:17" r="167">
      <c s="4" r="A167" t="s">
        <v>1152</v>
      </c>
      <c s="6" r="K167" t="n">
        <v>0</v>
      </c>
      <c s="6" r="L167" t="n">
        <v>0</v>
      </c>
      <c s="6" r="M167" t="n">
        <v>0</v>
      </c>
    </row>
    <row spans="1:17" r="168">
      <c s="4" r="A168" t="s">
        <v>530</v>
      </c>
      <c s="6" r="C168" t="n">
        <v>3941</v>
      </c>
      <c s="6" r="G168" t="n">
        <v>3510</v>
      </c>
      <c s="6" r="K168" t="n">
        <v>3941</v>
      </c>
      <c s="6" r="L168" t="n">
        <v>3510</v>
      </c>
      <c s="6" r="M168" t="n">
        <v>3796</v>
      </c>
    </row>
    <row spans="1:17" r="169">
      <c s="3" r="A169" t="s">
        <v>1176</v>
      </c>
    </row>
    <row spans="1:17" r="170">
      <c s="4" r="A170" t="s">
        <v>1180</v>
      </c>
      <c s="6" r="K170" t="n">
        <v>-113</v>
      </c>
      <c s="6" r="L170" t="n">
        <v>-448</v>
      </c>
      <c s="6" r="M170" t="n">
        <v>48</v>
      </c>
    </row>
    <row spans="1:17" r="171">
      <c s="3" r="A171" t="s">
        <v>1181</v>
      </c>
    </row>
    <row spans="1:17" r="172">
      <c s="4" r="A172" t="s">
        <v>1180</v>
      </c>
      <c s="6" r="K172" t="n">
        <v>-113</v>
      </c>
      <c s="6" r="L172" t="n">
        <v>-448</v>
      </c>
      <c s="6" r="M172" t="n">
        <v>48</v>
      </c>
    </row>
    <row spans="1:17" r="173">
      <c s="4" r="A173" t="s">
        <v>1201</v>
      </c>
    </row>
    <row spans="1:17" r="174">
      <c s="3" r="A174" t="s">
        <v>1144</v>
      </c>
    </row>
    <row spans="1:17" r="175">
      <c s="4" r="A175" t="s">
        <v>524</v>
      </c>
      <c s="7" r="F175" t="n">
        <v>80</v>
      </c>
      <c s="7" r="J175" t="n">
        <v>79</v>
      </c>
      <c s="6" r="K175" t="n">
        <v>80</v>
      </c>
      <c s="6" r="L175" t="n">
        <v>79</v>
      </c>
      <c s="6" r="M175" t="n">
        <v>85</v>
      </c>
    </row>
    <row spans="1:17" r="176">
      <c s="4" r="A176" t="s">
        <v>1146</v>
      </c>
      <c s="6" r="K176" t="n">
        <v>6</v>
      </c>
      <c s="6" r="L176" t="n">
        <v>6</v>
      </c>
      <c s="6" r="M176" t="n">
        <v>7</v>
      </c>
    </row>
    <row spans="1:17" r="177">
      <c s="4" r="A177" t="s">
        <v>68</v>
      </c>
      <c s="4" r="B177" t="s">
        <v>51</v>
      </c>
      <c s="6" r="K177" t="n">
        <v>0</v>
      </c>
      <c s="6" r="L177" t="n">
        <v>0</v>
      </c>
      <c s="6" r="M177" t="n">
        <v>0</v>
      </c>
    </row>
    <row spans="1:17" r="178">
      <c s="4" r="A178" t="s">
        <v>1147</v>
      </c>
      <c s="6" r="K178" t="n">
        <v>0</v>
      </c>
      <c s="6" r="L178" t="n">
        <v>0</v>
      </c>
      <c s="6" r="M178" t="n">
        <v>0</v>
      </c>
    </row>
    <row spans="1:17" r="179">
      <c s="4" r="A179" t="s">
        <v>1148</v>
      </c>
      <c s="4" r="B179" t="s">
        <v>69</v>
      </c>
      <c s="6" r="K179" t="n">
        <v>0</v>
      </c>
      <c s="6" r="L179" t="n">
        <v>0</v>
      </c>
      <c s="6" r="M179" t="n">
        <v>0</v>
      </c>
    </row>
    <row spans="1:17" r="180">
      <c s="4" r="A180" t="s">
        <v>1149</v>
      </c>
      <c s="6" r="K180" t="n">
        <v>0</v>
      </c>
      <c s="6" r="L180" t="n">
        <v>0</v>
      </c>
      <c s="6" r="M180" t="n">
        <v>0</v>
      </c>
    </row>
    <row spans="1:17" r="181">
      <c s="4" r="A181" t="s">
        <v>1150</v>
      </c>
      <c s="6" r="M181" t="n">
        <v>0</v>
      </c>
    </row>
    <row spans="1:17" r="182">
      <c s="4" r="A182" t="s">
        <v>584</v>
      </c>
      <c s="4" r="B182" t="s">
        <v>920</v>
      </c>
      <c s="6" r="K182" t="n">
        <v>0</v>
      </c>
      <c s="6" r="L182" t="n">
        <v>-1</v>
      </c>
      <c s="6" r="M182" t="n">
        <v>0</v>
      </c>
    </row>
    <row spans="1:17" r="183">
      <c s="4" r="A183" t="s">
        <v>1151</v>
      </c>
      <c s="6" r="K183" t="n">
        <v>0</v>
      </c>
      <c s="6" r="L183" t="n">
        <v>0</v>
      </c>
      <c s="6" r="M183" t="n">
        <v>0</v>
      </c>
    </row>
    <row spans="1:17" r="184">
      <c s="4" r="A184" t="s">
        <v>1152</v>
      </c>
      <c s="6" r="K184" t="n">
        <v>-6</v>
      </c>
      <c s="6" r="L184" t="n">
        <v>-4</v>
      </c>
      <c s="6" r="M184" t="n">
        <v>-13</v>
      </c>
    </row>
    <row spans="1:17" r="185">
      <c s="4" r="A185" t="s">
        <v>530</v>
      </c>
      <c s="7" r="C185" t="n">
        <v>80</v>
      </c>
      <c s="7" r="G185" t="n">
        <v>80</v>
      </c>
      <c s="6" r="K185" t="n">
        <v>80</v>
      </c>
      <c s="6" r="L185" t="n">
        <v>80</v>
      </c>
      <c s="6" r="M185" t="n">
        <v>79</v>
      </c>
    </row>
    <row spans="1:17" r="186">
      <c s="3" r="A186" t="s">
        <v>1176</v>
      </c>
    </row>
    <row spans="1:17" r="187">
      <c s="4" r="A187" t="s">
        <v>1180</v>
      </c>
      <c s="6" r="K187" t="n">
        <v>0</v>
      </c>
      <c s="6" r="L187" t="n">
        <v>0</v>
      </c>
      <c s="6" r="M187" t="n">
        <v>0</v>
      </c>
    </row>
    <row spans="1:17" r="188">
      <c s="3" r="A188" t="s">
        <v>1181</v>
      </c>
    </row>
    <row spans="1:17" r="189">
      <c s="4" r="A189" t="s">
        <v>1180</v>
      </c>
      <c s="7" r="K189" t="n">
        <v>0</v>
      </c>
      <c s="7" r="L189" t="n">
        <v>0</v>
      </c>
      <c s="7" r="M189" t="n">
        <v>0</v>
      </c>
    </row>
    <row spans="1:17" r="190">
      <c r="A190" t="n"/>
    </row>
    <row spans="1:17" r="191">
      <c s="4" r="A191" t="s">
        <v>51</v>
      </c>
      <c s="4" r="B191" t="s">
        <v>72</v>
      </c>
    </row>
    <row spans="1:17" r="192">
      <c s="4" r="A192" t="s">
        <v>69</v>
      </c>
      <c s="4" r="B192" t="s">
        <v>1202</v>
      </c>
    </row>
    <row spans="1:17" r="193">
      <c s="4" r="A193" t="s">
        <v>920</v>
      </c>
      <c s="4" r="B193" t="s">
        <v>1203</v>
      </c>
    </row>
    <row spans="1:17" r="194">
      <c s="4" r="A194" t="s">
        <v>933</v>
      </c>
      <c s="4" r="B194" t="s">
        <v>71</v>
      </c>
    </row>
  </sheetData>
  <mergeCells count="8">
    <mergeCell ref="A1:B2"/>
    <mergeCell ref="C1:J1"/>
    <mergeCell ref="K1:M1"/>
    <mergeCell ref="A190:P190"/>
    <mergeCell ref="B191:P191"/>
    <mergeCell ref="B192:P192"/>
    <mergeCell ref="B193:P193"/>
    <mergeCell ref="B194:P19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04</v>
      </c>
      <c s="2" r="B1" t="s">
        <v>816</v>
      </c>
      <c s="2" r="J1" t="s">
        <v>1</v>
      </c>
    </row>
    <row spans="1:12" r="2">
      <c s="2" r="B2" t="s">
        <v>28</v>
      </c>
      <c s="2" r="C2" t="s">
        <v>1134</v>
      </c>
      <c s="2" r="D2" t="s">
        <v>1135</v>
      </c>
      <c s="2" r="E2" t="s">
        <v>1136</v>
      </c>
      <c s="2" r="F2" t="s">
        <v>29</v>
      </c>
      <c s="2" r="G2" t="s">
        <v>1137</v>
      </c>
      <c s="2" r="H2" t="s">
        <v>1138</v>
      </c>
      <c s="2" r="I2" t="s">
        <v>1139</v>
      </c>
      <c s="2" r="J2" t="s">
        <v>28</v>
      </c>
      <c s="2" r="K2" t="s">
        <v>29</v>
      </c>
      <c s="2" r="L2" t="s">
        <v>30</v>
      </c>
    </row>
    <row spans="1:12" r="3">
      <c s="3" r="A3" t="s">
        <v>1205</v>
      </c>
    </row>
    <row spans="1:12" r="4">
      <c s="4" r="A4" t="s">
        <v>1206</v>
      </c>
      <c s="7" r="J4" t="n">
        <v>183</v>
      </c>
      <c s="7" r="K4" t="n">
        <v>77</v>
      </c>
      <c s="7" r="L4" t="n">
        <v>76</v>
      </c>
    </row>
    <row spans="1:12" r="5">
      <c s="4" r="A5" t="s">
        <v>1207</v>
      </c>
      <c s="6" r="J5" t="n">
        <v>68</v>
      </c>
      <c s="6" r="K5" t="n">
        <v>13</v>
      </c>
      <c s="6" r="L5" t="n">
        <v>27</v>
      </c>
    </row>
    <row spans="1:12" r="6">
      <c s="4" r="A6" t="s">
        <v>540</v>
      </c>
      <c s="6" r="J6" t="n">
        <v>107</v>
      </c>
      <c s="6" r="K6" t="n">
        <v>52</v>
      </c>
      <c s="6" r="L6" t="n">
        <v>28</v>
      </c>
    </row>
    <row spans="1:12" r="7">
      <c s="3" r="A7" t="s">
        <v>1208</v>
      </c>
    </row>
    <row spans="1:12" r="8">
      <c s="4" r="A8" t="s">
        <v>521</v>
      </c>
      <c s="6" r="J8" t="n">
        <v>85</v>
      </c>
      <c s="6" r="K8" t="n">
        <v>28</v>
      </c>
      <c s="6" r="L8" t="n">
        <v>28</v>
      </c>
    </row>
    <row spans="1:12" r="9">
      <c s="4" r="A9" t="s">
        <v>1209</v>
      </c>
      <c s="6" r="J9" t="n">
        <v>-1</v>
      </c>
      <c s="6" r="K9" t="n">
        <v>-7</v>
      </c>
      <c s="6" r="L9" t="n">
        <v>0</v>
      </c>
    </row>
    <row spans="1:12" r="10">
      <c s="4" r="A10" t="s">
        <v>1210</v>
      </c>
      <c s="6" r="J10" t="n">
        <v>22</v>
      </c>
      <c s="6" r="K10" t="n">
        <v>24</v>
      </c>
      <c s="6" r="L10" t="n">
        <v>0</v>
      </c>
    </row>
    <row spans="1:12" r="11">
      <c s="4" r="A11" t="s">
        <v>1207</v>
      </c>
      <c s="6" r="J11" t="n">
        <v>68</v>
      </c>
      <c s="6" r="K11" t="n">
        <v>13</v>
      </c>
      <c s="6" r="L11" t="n">
        <v>27</v>
      </c>
    </row>
    <row spans="1:12" r="12">
      <c s="4" r="A12" t="s">
        <v>1211</v>
      </c>
      <c s="6" r="J12" t="n">
        <v>9</v>
      </c>
      <c s="6" r="K12" t="n">
        <v>19</v>
      </c>
      <c s="6" r="L12" t="n">
        <v>21</v>
      </c>
    </row>
    <row spans="1:12" r="13">
      <c s="4" r="A13" t="s">
        <v>37</v>
      </c>
      <c s="7" r="B13" t="n">
        <v>53</v>
      </c>
      <c s="7" r="C13" t="n">
        <v>21</v>
      </c>
      <c s="7" r="D13" t="n">
        <v>0</v>
      </c>
      <c s="7" r="E13" t="n">
        <v>109</v>
      </c>
      <c s="7" r="F13" t="n">
        <v>0</v>
      </c>
      <c s="7" r="G13" t="n">
        <v>71</v>
      </c>
      <c s="7" r="H13" t="n">
        <v>-7</v>
      </c>
      <c s="7" r="I13" t="n">
        <v>13</v>
      </c>
      <c s="6" r="J13" t="n">
        <v>183</v>
      </c>
      <c s="6" r="K13" t="n">
        <v>77</v>
      </c>
      <c s="6" r="L13" t="n">
        <v>76</v>
      </c>
    </row>
    <row spans="1:12" r="14">
      <c s="3" r="A14" t="s">
        <v>1212</v>
      </c>
    </row>
    <row spans="1:12" r="15">
      <c s="4" r="A15" t="s">
        <v>1213</v>
      </c>
      <c s="6" r="E15" t="n">
        <v>28</v>
      </c>
      <c s="6" r="I15" t="n">
        <v>36</v>
      </c>
      <c s="6" r="J15" t="n">
        <v>28</v>
      </c>
      <c s="6" r="K15" t="n">
        <v>36</v>
      </c>
      <c s="6" r="L15" t="n">
        <v>25</v>
      </c>
    </row>
    <row spans="1:12" r="16">
      <c s="4" r="A16" t="s">
        <v>1206</v>
      </c>
      <c s="6" r="J16" t="n">
        <v>183</v>
      </c>
      <c s="6" r="K16" t="n">
        <v>77</v>
      </c>
      <c s="6" r="L16" t="n">
        <v>76</v>
      </c>
    </row>
    <row spans="1:12" r="17">
      <c s="4" r="A17" t="s">
        <v>1214</v>
      </c>
      <c s="6" r="J17" t="n">
        <v>-103</v>
      </c>
      <c s="6" r="K17" t="n">
        <v>-56</v>
      </c>
      <c s="6" r="L17" t="n">
        <v>-42</v>
      </c>
    </row>
    <row spans="1:12" r="18">
      <c s="4" r="A18" t="s">
        <v>1215</v>
      </c>
      <c s="6" r="J18" t="n">
        <v>-42</v>
      </c>
      <c s="6" r="K18" t="n">
        <v>-29</v>
      </c>
      <c s="6" r="L18" t="n">
        <v>-23</v>
      </c>
    </row>
    <row spans="1:12" r="19">
      <c s="4" r="A19" t="s">
        <v>1216</v>
      </c>
      <c s="6" r="B19" t="n">
        <v>66</v>
      </c>
      <c s="6" r="F19" t="n">
        <v>28</v>
      </c>
      <c s="6" r="J19" t="n">
        <v>66</v>
      </c>
      <c s="6" r="K19" t="n">
        <v>28</v>
      </c>
      <c s="6" r="L19" t="n">
        <v>36</v>
      </c>
    </row>
    <row spans="1:12" r="20">
      <c s="4" r="A20" t="s">
        <v>1217</v>
      </c>
    </row>
    <row spans="1:12" r="21">
      <c s="3" r="A21" t="s">
        <v>1212</v>
      </c>
    </row>
    <row spans="1:12" r="22">
      <c s="4" r="A22" t="s">
        <v>1213</v>
      </c>
      <c s="6" r="E22" t="n">
        <v>0</v>
      </c>
      <c s="6" r="I22" t="n">
        <v>0</v>
      </c>
      <c s="6" r="J22" t="n">
        <v>0</v>
      </c>
      <c s="6" r="K22" t="n">
        <v>0</v>
      </c>
      <c s="6" r="L22" t="n">
        <v>0</v>
      </c>
    </row>
    <row spans="1:12" r="23">
      <c s="4" r="A23" t="s">
        <v>1218</v>
      </c>
      <c s="6" r="J23" t="n">
        <v>107</v>
      </c>
      <c s="6" r="K23" t="n">
        <v>52</v>
      </c>
      <c s="6" r="L23" t="n">
        <v>28</v>
      </c>
    </row>
    <row spans="1:12" r="24">
      <c s="4" r="A24" t="s">
        <v>1214</v>
      </c>
      <c s="6" r="J24" t="n">
        <v>-107</v>
      </c>
      <c s="6" r="K24" t="n">
        <v>-52</v>
      </c>
      <c s="6" r="L24" t="n">
        <v>-28</v>
      </c>
    </row>
    <row spans="1:12" r="25">
      <c s="4" r="A25" t="s">
        <v>1215</v>
      </c>
      <c s="6" r="J25" t="n">
        <v>0</v>
      </c>
      <c s="6" r="K25" t="n">
        <v>0</v>
      </c>
      <c s="6" r="L25" t="n">
        <v>0</v>
      </c>
    </row>
    <row spans="1:12" r="26">
      <c s="4" r="A26" t="s">
        <v>1216</v>
      </c>
      <c s="6" r="B26" t="n">
        <v>0</v>
      </c>
      <c s="6" r="F26" t="n">
        <v>0</v>
      </c>
      <c s="6" r="J26" t="n">
        <v>0</v>
      </c>
      <c s="6" r="K26" t="n">
        <v>0</v>
      </c>
      <c s="6" r="L26" t="n">
        <v>0</v>
      </c>
    </row>
    <row spans="1:12" r="27">
      <c s="4" r="A27" t="s">
        <v>1219</v>
      </c>
    </row>
    <row spans="1:12" r="28">
      <c s="3" r="A28" t="s">
        <v>1212</v>
      </c>
    </row>
    <row spans="1:12" r="29">
      <c s="4" r="A29" t="s">
        <v>1213</v>
      </c>
      <c s="6" r="E29" t="n">
        <v>13</v>
      </c>
      <c s="6" r="I29" t="n">
        <v>22</v>
      </c>
      <c s="6" r="J29" t="n">
        <v>13</v>
      </c>
      <c s="6" r="K29" t="n">
        <v>22</v>
      </c>
      <c s="6" r="L29" t="n">
        <v>4</v>
      </c>
    </row>
    <row spans="1:12" r="30">
      <c s="4" r="A30" t="s">
        <v>1218</v>
      </c>
      <c s="6" r="J30" t="n">
        <v>67</v>
      </c>
      <c s="6" r="K30" t="n">
        <v>13</v>
      </c>
      <c s="6" r="L30" t="n">
        <v>27</v>
      </c>
    </row>
    <row spans="1:12" r="31">
      <c s="4" r="A31" t="s">
        <v>1220</v>
      </c>
      <c s="6" r="J31" t="n">
        <v>1</v>
      </c>
      <c s="6" r="K31" t="n">
        <v>0</v>
      </c>
      <c s="6" r="L31" t="n">
        <v>2</v>
      </c>
    </row>
    <row spans="1:12" r="32">
      <c s="4" r="A32" t="s">
        <v>1215</v>
      </c>
      <c s="6" r="J32" t="n">
        <v>-26</v>
      </c>
      <c s="6" r="K32" t="n">
        <v>-22</v>
      </c>
      <c s="6" r="L32" t="n">
        <v>-11</v>
      </c>
    </row>
    <row spans="1:12" r="33">
      <c s="4" r="A33" t="s">
        <v>1216</v>
      </c>
      <c s="6" r="B33" t="n">
        <v>55</v>
      </c>
      <c s="6" r="F33" t="n">
        <v>13</v>
      </c>
      <c s="6" r="J33" t="n">
        <v>55</v>
      </c>
      <c s="6" r="K33" t="n">
        <v>13</v>
      </c>
      <c s="6" r="L33" t="n">
        <v>22</v>
      </c>
    </row>
    <row spans="1:12" r="34">
      <c s="4" r="A34" t="s">
        <v>1221</v>
      </c>
    </row>
    <row spans="1:12" r="35">
      <c s="3" r="A35" t="s">
        <v>1205</v>
      </c>
    </row>
    <row spans="1:12" r="36">
      <c s="4" r="A36" t="s">
        <v>1206</v>
      </c>
      <c s="6" r="K36" t="n">
        <v>5</v>
      </c>
      <c s="6" r="L36" t="n">
        <v>23</v>
      </c>
    </row>
    <row spans="1:12" r="37">
      <c s="3" r="A37" t="s">
        <v>1212</v>
      </c>
    </row>
    <row spans="1:12" r="38">
      <c s="4" r="A38" t="s">
        <v>1206</v>
      </c>
      <c s="6" r="K38" t="n">
        <v>5</v>
      </c>
      <c s="6" r="L38" t="n">
        <v>23</v>
      </c>
    </row>
    <row spans="1:12" r="39">
      <c s="4" r="A39" t="s">
        <v>1222</v>
      </c>
    </row>
    <row spans="1:12" r="40">
      <c s="3" r="A40" t="s">
        <v>1212</v>
      </c>
    </row>
    <row spans="1:12" r="41">
      <c s="4" r="A41" t="s">
        <v>1213</v>
      </c>
      <c s="7" r="E41" t="n">
        <v>15</v>
      </c>
      <c s="7" r="I41" t="n">
        <v>14</v>
      </c>
      <c s="6" r="J41" t="n">
        <v>15</v>
      </c>
      <c s="6" r="K41" t="n">
        <v>14</v>
      </c>
      <c s="6" r="L41" t="n">
        <v>21</v>
      </c>
    </row>
    <row spans="1:12" r="42">
      <c s="4" r="A42" t="s">
        <v>1218</v>
      </c>
      <c s="6" r="J42" t="n">
        <v>9</v>
      </c>
      <c s="6" r="K42" t="n">
        <v>12</v>
      </c>
      <c s="6" r="L42" t="n">
        <v>21</v>
      </c>
    </row>
    <row spans="1:12" r="43">
      <c s="4" r="A43" t="s">
        <v>1220</v>
      </c>
      <c s="6" r="J43" t="n">
        <v>3</v>
      </c>
      <c s="6" r="K43" t="n">
        <v>-4</v>
      </c>
      <c s="6" r="L43" t="n">
        <v>-16</v>
      </c>
    </row>
    <row spans="1:12" r="44">
      <c s="4" r="A44" t="s">
        <v>1215</v>
      </c>
      <c s="6" r="J44" t="n">
        <v>-16</v>
      </c>
      <c s="6" r="K44" t="n">
        <v>-7</v>
      </c>
      <c s="6" r="L44" t="n">
        <v>-12</v>
      </c>
    </row>
    <row spans="1:12" r="45">
      <c s="4" r="A45" t="s">
        <v>1216</v>
      </c>
      <c s="7" r="B45" t="n">
        <v>11</v>
      </c>
      <c s="7" r="F45" t="n">
        <v>15</v>
      </c>
      <c s="6" r="J45" t="n">
        <v>11</v>
      </c>
      <c s="6" r="K45" t="n">
        <v>15</v>
      </c>
      <c s="6" r="L45" t="n">
        <v>14</v>
      </c>
    </row>
    <row spans="1:12" r="46">
      <c s="4" r="A46" t="s">
        <v>1223</v>
      </c>
    </row>
    <row spans="1:12" r="47">
      <c s="3" r="A47" t="s">
        <v>1205</v>
      </c>
    </row>
    <row spans="1:12" r="48">
      <c s="4" r="A48" t="s">
        <v>540</v>
      </c>
      <c s="6" r="L48" t="n">
        <v>16</v>
      </c>
    </row>
    <row spans="1:12" r="49">
      <c s="4" r="A49" t="s">
        <v>563</v>
      </c>
    </row>
    <row spans="1:12" r="50">
      <c s="3" r="A50" t="s">
        <v>1205</v>
      </c>
    </row>
    <row spans="1:12" r="51">
      <c s="4" r="A51" t="s">
        <v>540</v>
      </c>
      <c s="6" r="J51" t="n">
        <v>18</v>
      </c>
    </row>
    <row spans="1:12" r="52">
      <c s="4" r="A52" t="s">
        <v>1224</v>
      </c>
    </row>
    <row spans="1:12" r="53">
      <c s="3" r="A53" t="s">
        <v>1205</v>
      </c>
    </row>
    <row spans="1:12" r="54">
      <c s="4" r="A54" t="s">
        <v>540</v>
      </c>
      <c s="6" r="K54" t="n">
        <v>22</v>
      </c>
    </row>
    <row spans="1:12" r="55">
      <c s="4" r="A55" t="s">
        <v>1225</v>
      </c>
    </row>
    <row spans="1:12" r="56">
      <c s="3" r="A56" t="s">
        <v>1205</v>
      </c>
    </row>
    <row spans="1:12" r="57">
      <c s="4" r="A57" t="s">
        <v>1206</v>
      </c>
      <c s="6" r="J57" t="n">
        <v>51</v>
      </c>
    </row>
    <row spans="1:12" r="58">
      <c s="3" r="A58" t="s">
        <v>1212</v>
      </c>
    </row>
    <row spans="1:12" r="59">
      <c s="4" r="A59" t="s">
        <v>1206</v>
      </c>
      <c s="6" r="J59" t="n">
        <v>51</v>
      </c>
    </row>
    <row spans="1:12" r="60">
      <c s="4" r="A60" t="s">
        <v>1226</v>
      </c>
    </row>
    <row spans="1:12" r="61">
      <c s="3" r="A61" t="s">
        <v>1205</v>
      </c>
    </row>
    <row spans="1:12" r="62">
      <c s="4" r="A62" t="s">
        <v>1206</v>
      </c>
      <c s="6" r="K62" t="n">
        <v>24</v>
      </c>
    </row>
    <row spans="1:12" r="63">
      <c s="4" r="A63" t="s">
        <v>540</v>
      </c>
      <c s="6" r="K63" t="n">
        <v>18</v>
      </c>
    </row>
    <row spans="1:12" r="64">
      <c s="3" r="A64" t="s">
        <v>1212</v>
      </c>
    </row>
    <row spans="1:12" r="65">
      <c s="4" r="A65" t="s">
        <v>1206</v>
      </c>
      <c s="6" r="K65" t="n">
        <v>24</v>
      </c>
    </row>
    <row spans="1:12" r="66">
      <c s="4" r="A66" t="s">
        <v>1227</v>
      </c>
    </row>
    <row spans="1:12" r="67">
      <c s="3" r="A67" t="s">
        <v>1208</v>
      </c>
    </row>
    <row spans="1:12" r="68">
      <c s="4" r="A68" t="s">
        <v>37</v>
      </c>
      <c s="6" r="K68" t="n">
        <v>5</v>
      </c>
    </row>
    <row spans="1:12" r="69">
      <c s="3" r="A69" t="s">
        <v>1212</v>
      </c>
    </row>
    <row spans="1:12" r="70">
      <c s="4" r="A70" t="s">
        <v>1220</v>
      </c>
      <c s="6" r="L70" t="n">
        <v>-4</v>
      </c>
    </row>
    <row spans="1:12" r="71">
      <c s="4" r="A71" t="s">
        <v>1228</v>
      </c>
    </row>
    <row spans="1:12" r="72">
      <c s="3" r="A72" t="s">
        <v>1205</v>
      </c>
    </row>
    <row spans="1:12" r="73">
      <c s="4" r="A73" t="s">
        <v>1206</v>
      </c>
      <c s="6" r="J73" t="n">
        <v>17</v>
      </c>
    </row>
    <row spans="1:12" r="74">
      <c s="4" r="A74" t="s">
        <v>540</v>
      </c>
      <c s="6" r="J74" t="n">
        <v>81</v>
      </c>
    </row>
    <row spans="1:12" r="75">
      <c s="3" r="A75" t="s">
        <v>1212</v>
      </c>
    </row>
    <row spans="1:12" r="76">
      <c s="4" r="A76" t="s">
        <v>1206</v>
      </c>
      <c s="6" r="J76" t="n">
        <v>17</v>
      </c>
    </row>
    <row spans="1:12" r="77">
      <c s="4" r="A77" t="s">
        <v>1229</v>
      </c>
    </row>
    <row spans="1:12" r="78">
      <c s="3" r="A78" t="s">
        <v>1205</v>
      </c>
    </row>
    <row spans="1:12" r="79">
      <c s="4" r="A79" t="s">
        <v>1206</v>
      </c>
      <c s="6" r="K79" t="n">
        <v>2</v>
      </c>
    </row>
    <row spans="1:12" r="80">
      <c s="4" r="A80" t="s">
        <v>540</v>
      </c>
      <c s="6" r="K80" t="n">
        <v>10</v>
      </c>
    </row>
    <row spans="1:12" r="81">
      <c s="3" r="A81" t="s">
        <v>1212</v>
      </c>
    </row>
    <row spans="1:12" r="82">
      <c s="4" r="A82" t="s">
        <v>1206</v>
      </c>
      <c s="6" r="K82" t="n">
        <v>2</v>
      </c>
    </row>
    <row spans="1:12" r="83">
      <c s="4" r="A83" t="s">
        <v>1230</v>
      </c>
    </row>
    <row spans="1:12" r="84">
      <c s="3" r="A84" t="s">
        <v>1205</v>
      </c>
    </row>
    <row spans="1:12" r="85">
      <c s="4" r="A85" t="s">
        <v>1231</v>
      </c>
      <c s="6" r="K85" t="n">
        <v>2</v>
      </c>
    </row>
    <row spans="1:12" r="86">
      <c s="4" r="A86" t="s">
        <v>1232</v>
      </c>
    </row>
    <row spans="1:12" r="87">
      <c s="3" r="A87" t="s">
        <v>1205</v>
      </c>
    </row>
    <row spans="1:12" r="88">
      <c s="4" r="A88" t="s">
        <v>540</v>
      </c>
      <c s="6" r="L88" t="n">
        <v>4</v>
      </c>
    </row>
    <row spans="1:12" r="89">
      <c s="4" r="A89" t="s">
        <v>1233</v>
      </c>
    </row>
    <row spans="1:12" r="90">
      <c s="3" r="A90" t="s">
        <v>1205</v>
      </c>
    </row>
    <row spans="1:12" r="91">
      <c s="4" r="A91" t="s">
        <v>1231</v>
      </c>
      <c s="7" r="K91" t="n">
        <v>5</v>
      </c>
    </row>
    <row spans="1:12" r="92">
      <c s="4" r="A92" t="s">
        <v>1206</v>
      </c>
      <c s="6" r="L92" t="n">
        <v>6</v>
      </c>
    </row>
    <row spans="1:12" r="93">
      <c s="4" r="A93" t="s">
        <v>540</v>
      </c>
      <c s="6" r="L93" t="n">
        <v>8</v>
      </c>
    </row>
    <row spans="1:12" r="94">
      <c s="3" r="A94" t="s">
        <v>1212</v>
      </c>
    </row>
    <row spans="1:12" r="95">
      <c s="4" r="A95" t="s">
        <v>1206</v>
      </c>
      <c s="6" r="L95" t="n">
        <v>6</v>
      </c>
    </row>
    <row spans="1:12" r="96">
      <c s="4" r="A96" t="s">
        <v>1234</v>
      </c>
    </row>
    <row spans="1:12" r="97">
      <c s="3" r="A97" t="s">
        <v>1205</v>
      </c>
    </row>
    <row spans="1:12" r="98">
      <c s="4" r="A98" t="s">
        <v>1206</v>
      </c>
      <c s="6" r="J98" t="n">
        <v>3</v>
      </c>
    </row>
    <row spans="1:12" r="99">
      <c s="4" r="A99" t="s">
        <v>540</v>
      </c>
      <c s="6" r="J99" t="n">
        <v>8</v>
      </c>
    </row>
    <row spans="1:12" r="100">
      <c s="3" r="A100" t="s">
        <v>1212</v>
      </c>
    </row>
    <row spans="1:12" r="101">
      <c s="4" r="A101" t="s">
        <v>1206</v>
      </c>
      <c s="6" r="J101" t="n">
        <v>3</v>
      </c>
    </row>
    <row spans="1:12" r="102">
      <c s="4" r="A102" t="s">
        <v>1235</v>
      </c>
    </row>
    <row spans="1:12" r="103">
      <c s="3" r="A103" t="s">
        <v>1208</v>
      </c>
    </row>
    <row spans="1:12" r="104">
      <c s="4" r="A104" t="s">
        <v>37</v>
      </c>
      <c s="7" r="J104" t="n">
        <v>4</v>
      </c>
    </row>
    <row spans="1:12" r="105">
      <c s="4" r="A105" t="s">
        <v>1223</v>
      </c>
    </row>
    <row spans="1:12" r="106">
      <c s="3" r="A106" t="s">
        <v>1205</v>
      </c>
    </row>
    <row spans="1:12" r="107">
      <c s="4" r="A107" t="s">
        <v>1206</v>
      </c>
      <c s="6" r="L107" t="n">
        <v>14</v>
      </c>
    </row>
    <row spans="1:12" r="108">
      <c s="3" r="A108" t="s">
        <v>1212</v>
      </c>
    </row>
    <row spans="1:12" r="109">
      <c s="4" r="A109" t="s">
        <v>1206</v>
      </c>
      <c s="6" r="L109" t="n">
        <v>14</v>
      </c>
    </row>
    <row spans="1:12" r="110">
      <c s="4" r="A110" t="s">
        <v>1236</v>
      </c>
    </row>
    <row spans="1:12" r="111">
      <c s="3" r="A111" t="s">
        <v>1205</v>
      </c>
    </row>
    <row spans="1:12" r="112">
      <c s="4" r="A112" t="s">
        <v>1207</v>
      </c>
      <c s="6" r="L112" t="n">
        <v>6</v>
      </c>
    </row>
    <row spans="1:12" r="113">
      <c s="3" r="A113" t="s">
        <v>1208</v>
      </c>
    </row>
    <row spans="1:12" r="114">
      <c s="4" r="A114" t="s">
        <v>1207</v>
      </c>
      <c s="7" r="L114" t="n">
        <v>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237</v>
      </c>
      <c s="2" r="B1" t="s">
        <v>1</v>
      </c>
    </row>
    <row spans="1:4" r="2">
      <c s="2" r="B2" t="s">
        <v>28</v>
      </c>
      <c s="2" r="C2" t="s">
        <v>29</v>
      </c>
      <c s="2" r="D2" t="s">
        <v>30</v>
      </c>
    </row>
    <row spans="1:4" r="3">
      <c s="3" r="A3" t="s">
        <v>198</v>
      </c>
    </row>
    <row spans="1:4" r="4">
      <c s="4" r="A4" t="s">
        <v>1238</v>
      </c>
      <c s="7" r="B4" t="n">
        <v>6</v>
      </c>
      <c s="7" r="C4" t="n">
        <v>-7</v>
      </c>
      <c s="7" r="D4" t="n">
        <v>7</v>
      </c>
    </row>
    <row spans="1:4" r="5">
      <c s="4" r="A5" t="s">
        <v>450</v>
      </c>
      <c s="6" r="B5" t="n">
        <v>0</v>
      </c>
      <c s="6" r="C5" t="n">
        <v>10</v>
      </c>
      <c s="6" r="D5" t="n">
        <v>0</v>
      </c>
    </row>
    <row spans="1:4" r="6">
      <c s="4" r="A6" t="s">
        <v>1239</v>
      </c>
      <c s="6" r="B6" t="n">
        <v>-15</v>
      </c>
      <c s="6" r="C6" t="n">
        <v>-13</v>
      </c>
      <c s="6" r="D6" t="n">
        <v>-5</v>
      </c>
    </row>
    <row spans="1:4" r="7">
      <c s="4" r="A7" t="s">
        <v>1240</v>
      </c>
      <c s="6" r="B7" t="n">
        <v>1</v>
      </c>
      <c s="6" r="C7" t="n">
        <v>-5</v>
      </c>
      <c s="6" r="D7" t="n">
        <v>1</v>
      </c>
    </row>
    <row spans="1:4" r="8">
      <c s="4" r="A8" t="s">
        <v>40</v>
      </c>
      <c s="7" r="B8" t="n">
        <v>-8</v>
      </c>
      <c s="7" r="C8" t="n">
        <v>-15</v>
      </c>
      <c s="7" r="D8"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r="A1" t="s">
        <v>1241</v>
      </c>
      <c s="2" r="B1" t="s">
        <v>1</v>
      </c>
    </row>
    <row spans="1:4" r="2">
      <c s="2" r="B2" t="s">
        <v>28</v>
      </c>
      <c s="2" r="C2" t="s">
        <v>29</v>
      </c>
      <c s="2" r="D2" t="s">
        <v>30</v>
      </c>
    </row>
    <row spans="1:4" r="3">
      <c s="3" r="A3" t="s">
        <v>1242</v>
      </c>
    </row>
    <row spans="1:4" r="4">
      <c s="4" r="A4" t="s">
        <v>1243</v>
      </c>
      <c s="7" r="B4" t="n">
        <v>36</v>
      </c>
      <c s="7" r="C4" t="n">
        <v>28</v>
      </c>
      <c s="7" r="D4" t="n">
        <v>40</v>
      </c>
    </row>
    <row spans="1:4" r="5">
      <c s="4" r="A5" t="s">
        <v>1244</v>
      </c>
      <c s="7" r="B5" t="n">
        <v>2</v>
      </c>
      <c s="6" r="C5" t="n">
        <v>1</v>
      </c>
      <c s="6" r="D5" t="n">
        <v>3</v>
      </c>
    </row>
    <row spans="1:4" r="6">
      <c s="4" r="A6" t="s">
        <v>1245</v>
      </c>
      <c s="7" r="B6" t="n">
        <v>53</v>
      </c>
    </row>
    <row spans="1:4" r="7">
      <c s="4" r="A7" t="s">
        <v>1246</v>
      </c>
    </row>
    <row spans="1:4" r="8">
      <c s="3" r="A8" t="s">
        <v>1242</v>
      </c>
    </row>
    <row spans="1:4" r="9">
      <c s="4" r="A9" t="s">
        <v>1247</v>
      </c>
      <c s="4" r="B9" t="s">
        <v>1248</v>
      </c>
    </row>
    <row spans="1:4" r="10">
      <c s="4" r="A10" t="s">
        <v>1249</v>
      </c>
      <c s="6" r="B10" t="n">
        <v>10000000</v>
      </c>
    </row>
    <row spans="1:4" r="11">
      <c s="4" r="A11" t="s">
        <v>1250</v>
      </c>
      <c s="12" r="B11" t="n">
        <v>2.5</v>
      </c>
    </row>
    <row spans="1:4" r="12">
      <c s="4" r="A12" t="s">
        <v>1251</v>
      </c>
      <c s="4" r="B12" t="s">
        <v>1252</v>
      </c>
    </row>
    <row spans="1:4" r="13">
      <c s="4" r="A13" t="s">
        <v>1253</v>
      </c>
    </row>
    <row spans="1:4" r="14">
      <c s="3" r="A14" t="s">
        <v>1242</v>
      </c>
    </row>
    <row spans="1:4" r="15">
      <c s="4" r="A15" t="s">
        <v>1249</v>
      </c>
      <c s="6" r="B15" t="n">
        <v>10000000</v>
      </c>
    </row>
    <row spans="1:4" r="16">
      <c s="4" r="A16" t="s">
        <v>1254</v>
      </c>
      <c s="4" r="B16" t="s">
        <v>1255</v>
      </c>
    </row>
    <row spans="1:4" r="17">
      <c s="4" r="A17" t="s">
        <v>1256</v>
      </c>
    </row>
    <row spans="1:4" r="18">
      <c s="3" r="A18" t="s">
        <v>1242</v>
      </c>
    </row>
    <row spans="1:4" r="19">
      <c s="4" r="A19" t="s">
        <v>1243</v>
      </c>
      <c s="7" r="B19" t="n">
        <v>7</v>
      </c>
      <c s="7" r="C19" t="n">
        <v>4</v>
      </c>
      <c s="7" r="D19" t="n">
        <v>5</v>
      </c>
    </row>
    <row spans="1:4" r="20">
      <c s="3" r="A20" t="s">
        <v>1257</v>
      </c>
    </row>
    <row spans="1:4" r="21">
      <c s="4" r="A21" t="s">
        <v>1258</v>
      </c>
      <c s="4" r="B21" t="s">
        <v>1259</v>
      </c>
      <c s="4" r="C21" t="s">
        <v>1260</v>
      </c>
      <c s="4" r="D21" t="s">
        <v>1261</v>
      </c>
    </row>
    <row spans="1:4" r="22">
      <c s="4" r="A22" t="s">
        <v>1262</v>
      </c>
      <c s="4" r="B22" t="s">
        <v>1263</v>
      </c>
      <c s="4" r="C22" t="s">
        <v>1264</v>
      </c>
      <c s="4" r="D22" t="s">
        <v>1265</v>
      </c>
    </row>
    <row spans="1:4" r="23">
      <c s="4" r="A23" t="s">
        <v>1266</v>
      </c>
      <c s="4" r="B23" t="s">
        <v>1267</v>
      </c>
      <c s="4" r="C23" t="s">
        <v>1268</v>
      </c>
      <c s="4" r="D23" t="s">
        <v>1269</v>
      </c>
    </row>
    <row spans="1:4" r="24">
      <c s="4" r="A24" t="s">
        <v>1270</v>
      </c>
      <c s="4" r="B24" t="s">
        <v>1271</v>
      </c>
      <c s="4" r="C24" t="s">
        <v>1271</v>
      </c>
      <c s="4" r="D24" t="s">
        <v>1271</v>
      </c>
    </row>
    <row spans="1:4" r="25">
      <c s="4" r="A25" t="s">
        <v>1272</v>
      </c>
      <c s="4" r="B25" t="s">
        <v>1273</v>
      </c>
      <c s="4" r="C25" t="s">
        <v>1274</v>
      </c>
      <c s="4" r="D25" t="s">
        <v>436</v>
      </c>
    </row>
    <row spans="1:4" r="26">
      <c s="4" r="A26" t="s">
        <v>1275</v>
      </c>
      <c s="4" r="B26" t="s">
        <v>1276</v>
      </c>
    </row>
    <row spans="1:4" r="27">
      <c s="3" r="A27" t="s">
        <v>1277</v>
      </c>
    </row>
    <row spans="1:4" r="28">
      <c s="4" r="A28" t="s">
        <v>1278</v>
      </c>
      <c s="6" r="B28" t="n">
        <v>2209800</v>
      </c>
      <c s="6" r="C28" t="n">
        <v>2359100</v>
      </c>
      <c s="6" r="D28" t="n">
        <v>2480100</v>
      </c>
    </row>
    <row spans="1:4" r="29">
      <c s="4" r="A29" t="s">
        <v>1279</v>
      </c>
      <c s="6" r="B29" t="n">
        <v>512700</v>
      </c>
      <c s="6" r="C29" t="n">
        <v>272100</v>
      </c>
      <c s="6" r="D29" t="n">
        <v>317900</v>
      </c>
    </row>
    <row spans="1:4" r="30">
      <c s="4" r="A30" t="s">
        <v>1280</v>
      </c>
      <c s="6" r="B30" t="n">
        <v>-271200</v>
      </c>
      <c s="6" r="C30" t="n">
        <v>-419300</v>
      </c>
      <c s="6" r="D30" t="n">
        <v>-436500</v>
      </c>
    </row>
    <row spans="1:4" r="31">
      <c s="4" r="A31" t="s">
        <v>1281</v>
      </c>
      <c s="6" r="B31" t="n">
        <v>-16700</v>
      </c>
      <c s="6" r="C31" t="n">
        <v>-2100</v>
      </c>
      <c s="6" r="D31" t="n">
        <v>-2400</v>
      </c>
    </row>
    <row spans="1:4" r="32">
      <c s="4" r="A32" t="s">
        <v>1282</v>
      </c>
      <c s="6" r="B32" t="n">
        <v>2434600</v>
      </c>
      <c s="6" r="C32" t="n">
        <v>2209800</v>
      </c>
      <c s="6" r="D32" t="n">
        <v>2359100</v>
      </c>
    </row>
    <row spans="1:4" r="33">
      <c s="4" r="A33" t="s">
        <v>1283</v>
      </c>
      <c s="6" r="B33" t="n">
        <v>1643100</v>
      </c>
      <c s="6" r="C33" t="n">
        <v>1726800</v>
      </c>
      <c s="6" r="D33" t="n">
        <v>1862000</v>
      </c>
    </row>
    <row spans="1:4" r="34">
      <c s="4" r="A34" t="s">
        <v>1284</v>
      </c>
      <c s="6" r="B34" t="n">
        <v>5413250</v>
      </c>
      <c s="6" r="C34" t="n">
        <v>7271093</v>
      </c>
      <c s="6" r="D34" t="n">
        <v>8454854</v>
      </c>
    </row>
    <row spans="1:4" r="35">
      <c s="4" r="A35" t="s">
        <v>1285</v>
      </c>
      <c s="7" r="B35" t="n">
        <v>46</v>
      </c>
      <c s="7" r="C35" t="n">
        <v>39</v>
      </c>
      <c s="7" r="D35" t="n">
        <v>33</v>
      </c>
    </row>
    <row spans="1:4" r="36">
      <c s="4" r="A36" t="s">
        <v>1286</v>
      </c>
      <c s="6" r="B36" t="n">
        <v>74</v>
      </c>
      <c s="6" r="C36" t="n">
        <v>86</v>
      </c>
      <c s="6" r="D36" t="n">
        <v>70</v>
      </c>
    </row>
    <row spans="1:4" r="37">
      <c s="4" r="A37" t="s">
        <v>1287</v>
      </c>
      <c s="6" r="B37" t="n">
        <v>30</v>
      </c>
      <c s="6" r="C37" t="n">
        <v>31</v>
      </c>
      <c s="6" r="D37" t="n">
        <v>28</v>
      </c>
    </row>
    <row spans="1:4" r="38">
      <c s="4" r="A38" t="s">
        <v>1288</v>
      </c>
      <c s="6" r="B38" t="n">
        <v>77</v>
      </c>
      <c s="6" r="C38" t="n">
        <v>55</v>
      </c>
      <c s="6" r="D38" t="n">
        <v>15</v>
      </c>
    </row>
    <row spans="1:4" r="39">
      <c s="4" r="A39" t="s">
        <v>1289</v>
      </c>
      <c s="6" r="B39" t="n">
        <v>53</v>
      </c>
      <c s="6" r="C39" t="n">
        <v>46</v>
      </c>
      <c s="6" r="D39" t="n">
        <v>39</v>
      </c>
    </row>
    <row spans="1:4" r="40">
      <c s="4" r="A40" t="s">
        <v>1290</v>
      </c>
      <c s="8" r="B40" t="n">
        <v>13.89</v>
      </c>
      <c s="8" r="C40" t="n">
        <v>17.12</v>
      </c>
      <c s="8" r="D40" t="n">
        <v>17.92</v>
      </c>
    </row>
    <row spans="1:4" r="41">
      <c s="4" r="A41" t="s">
        <v>1291</v>
      </c>
      <c s="7" r="B41" t="n">
        <v>13</v>
      </c>
      <c s="7" r="C41" t="n">
        <v>22</v>
      </c>
      <c s="7" r="D41" t="n">
        <v>21</v>
      </c>
    </row>
    <row spans="1:4" r="42">
      <c s="4" r="A42" t="s">
        <v>1292</v>
      </c>
      <c s="6" r="B42" t="n">
        <v>8</v>
      </c>
      <c s="6" r="C42" t="n">
        <v>13</v>
      </c>
      <c s="6" r="D42" t="n">
        <v>12</v>
      </c>
    </row>
    <row spans="1:4" r="43">
      <c s="4" r="A43" t="s">
        <v>1293</v>
      </c>
      <c s="6" r="B43" t="n">
        <v>4</v>
      </c>
      <c s="6" r="C43" t="n">
        <v>7</v>
      </c>
      <c s="6" r="D43" t="n">
        <v>6</v>
      </c>
    </row>
    <row spans="1:4" r="44">
      <c s="4" r="A44" t="s">
        <v>1294</v>
      </c>
      <c s="7" r="B44" t="n">
        <v>3</v>
      </c>
      <c s="7" r="C44" t="n">
        <v>4</v>
      </c>
      <c s="7" r="D44" t="n">
        <v>3</v>
      </c>
    </row>
    <row spans="1:4" r="45">
      <c s="4" r="A45" t="s">
        <v>1295</v>
      </c>
    </row>
    <row spans="1:4" r="46">
      <c s="3" r="A46" t="s">
        <v>1242</v>
      </c>
    </row>
    <row spans="1:4" r="47">
      <c s="4" r="A47" t="s">
        <v>1296</v>
      </c>
      <c s="6" r="B47" t="n">
        <v>10</v>
      </c>
    </row>
    <row spans="1:4" r="48">
      <c s="4" r="A48" t="s">
        <v>1297</v>
      </c>
      <c s="4" r="B48" t="s">
        <v>651</v>
      </c>
    </row>
    <row spans="1:4" r="49">
      <c s="4" r="A49" t="s">
        <v>1298</v>
      </c>
    </row>
    <row spans="1:4" r="50">
      <c s="3" r="A50" t="s">
        <v>1277</v>
      </c>
    </row>
    <row spans="1:4" r="51">
      <c s="4" r="A51" t="s">
        <v>1278</v>
      </c>
      <c s="6" r="B51" t="n">
        <v>483000</v>
      </c>
    </row>
    <row spans="1:4" r="52">
      <c s="4" r="A52" t="s">
        <v>1279</v>
      </c>
      <c s="6" r="B52" t="n">
        <v>512700</v>
      </c>
    </row>
    <row spans="1:4" r="53">
      <c s="4" r="A53" t="s">
        <v>1299</v>
      </c>
      <c s="6" r="B53" t="n">
        <v>-187400</v>
      </c>
    </row>
    <row spans="1:4" r="54">
      <c s="4" r="A54" t="s">
        <v>1281</v>
      </c>
      <c s="6" r="B54" t="n">
        <v>-16800</v>
      </c>
    </row>
    <row spans="1:4" r="55">
      <c s="4" r="A55" t="s">
        <v>1282</v>
      </c>
      <c s="6" r="B55" t="n">
        <v>791500</v>
      </c>
      <c s="6" r="C55" t="n">
        <v>483000</v>
      </c>
    </row>
    <row spans="1:4" r="56">
      <c s="4" r="A56" t="s">
        <v>1285</v>
      </c>
      <c s="8" r="B56" t="n">
        <v>17.47</v>
      </c>
    </row>
    <row spans="1:4" r="57">
      <c s="4" r="A57" t="s">
        <v>1286</v>
      </c>
      <c s="9" r="B57" t="n">
        <v>13.89</v>
      </c>
    </row>
    <row spans="1:4" r="58">
      <c s="4" r="A58" t="s">
        <v>1300</v>
      </c>
      <c s="9" r="B58" t="n">
        <v>17.66</v>
      </c>
    </row>
    <row spans="1:4" r="59">
      <c s="4" r="A59" t="s">
        <v>1288</v>
      </c>
      <c s="9" r="B59" t="n">
        <v>14.55</v>
      </c>
    </row>
    <row spans="1:4" r="60">
      <c s="4" r="A60" t="s">
        <v>1289</v>
      </c>
      <c s="8" r="B60" t="n">
        <v>15.17</v>
      </c>
      <c s="8" r="C60" t="n">
        <v>17.47</v>
      </c>
    </row>
    <row spans="1:4" r="61">
      <c s="4" r="A61" t="s">
        <v>1301</v>
      </c>
      <c s="7" r="B61" t="n">
        <v>3</v>
      </c>
    </row>
    <row spans="1:4" r="62">
      <c s="4" r="A62" t="s">
        <v>1302</v>
      </c>
      <c s="4" r="B62" t="s">
        <v>651</v>
      </c>
    </row>
    <row spans="1:4" r="63">
      <c s="4" r="A63" t="s">
        <v>1303</v>
      </c>
    </row>
    <row spans="1:4" r="64">
      <c s="3" r="A64" t="s">
        <v>1242</v>
      </c>
    </row>
    <row spans="1:4" r="65">
      <c s="4" r="A65" t="s">
        <v>1304</v>
      </c>
      <c s="6" r="B65" t="n">
        <v>233000</v>
      </c>
      <c s="6" r="C65" t="n">
        <v>144000</v>
      </c>
      <c s="6" r="D65" t="n">
        <v>146000</v>
      </c>
    </row>
    <row spans="1:4" r="66">
      <c s="4" r="A66" t="s">
        <v>1305</v>
      </c>
    </row>
    <row spans="1:4" r="67">
      <c s="3" r="A67" t="s">
        <v>1242</v>
      </c>
    </row>
    <row spans="1:4" r="68">
      <c s="4" r="A68" t="s">
        <v>1243</v>
      </c>
      <c s="7" r="B68" t="n">
        <v>29</v>
      </c>
      <c s="7" r="C68" t="n">
        <v>24</v>
      </c>
      <c s="7" r="D68" t="n">
        <v>35</v>
      </c>
    </row>
    <row spans="1:4" r="69">
      <c s="3" r="A69" t="s">
        <v>1277</v>
      </c>
    </row>
    <row spans="1:4" r="70">
      <c s="4" r="A70" t="s">
        <v>1301</v>
      </c>
      <c s="7" r="B70" t="n">
        <v>40</v>
      </c>
    </row>
    <row spans="1:4" r="71">
      <c s="4" r="A71" t="s">
        <v>1302</v>
      </c>
      <c s="4" r="B71" t="s">
        <v>1306</v>
      </c>
    </row>
    <row spans="1:4" r="72">
      <c s="4" r="A72" t="s">
        <v>1307</v>
      </c>
    </row>
    <row spans="1:4" r="73">
      <c s="3" r="A73" t="s">
        <v>1242</v>
      </c>
    </row>
    <row spans="1:4" r="74">
      <c s="4" r="A74" t="s">
        <v>1304</v>
      </c>
      <c s="6" r="B74" t="n">
        <v>347000</v>
      </c>
    </row>
    <row spans="1:4" r="75">
      <c s="4" r="A75" t="s">
        <v>1308</v>
      </c>
    </row>
    <row spans="1:4" r="76">
      <c s="3" r="A76" t="s">
        <v>1242</v>
      </c>
    </row>
    <row spans="1:4" r="77">
      <c s="4" r="A77" t="s">
        <v>1304</v>
      </c>
      <c s="6" r="B77" t="n">
        <v>285000</v>
      </c>
    </row>
    <row spans="1:4" r="78">
      <c s="4" r="A78" t="s">
        <v>1309</v>
      </c>
    </row>
    <row spans="1:4" r="79">
      <c s="3" r="A79" t="s">
        <v>1242</v>
      </c>
    </row>
    <row spans="1:4" r="80">
      <c s="4" r="A80" t="s">
        <v>1304</v>
      </c>
      <c s="6" r="B80" t="n">
        <v>27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7"/>
  </cols>
  <sheetData>
    <row spans="1:2" r="1">
      <c s="1" r="A1" t="s">
        <v>1310</v>
      </c>
      <c s="2" r="B1" t="s">
        <v>1</v>
      </c>
    </row>
    <row spans="1:2" r="2">
      <c s="2" r="B2" t="s">
        <v>1311</v>
      </c>
    </row>
    <row spans="1:2" r="3">
      <c s="3" r="A3" t="s">
        <v>1312</v>
      </c>
    </row>
    <row spans="1:2" r="4">
      <c s="4" r="A4" t="s">
        <v>1313</v>
      </c>
      <c s="6" r="B4" t="n">
        <v>2434600</v>
      </c>
    </row>
    <row spans="1:2" r="5">
      <c s="4" r="A5" t="s">
        <v>1314</v>
      </c>
      <c s="4" r="B5" t="s">
        <v>1315</v>
      </c>
    </row>
    <row spans="1:2" r="6">
      <c s="4" r="A6" t="s">
        <v>1316</v>
      </c>
      <c s="7" r="B6" t="n">
        <v>53</v>
      </c>
    </row>
    <row spans="1:2" r="7">
      <c s="4" r="A7" t="s">
        <v>1317</v>
      </c>
      <c s="6" r="B7" t="n">
        <v>1643100</v>
      </c>
    </row>
    <row spans="1:2" r="8">
      <c s="4" r="A8" t="s">
        <v>1316</v>
      </c>
      <c s="7" r="B8" t="n">
        <v>42</v>
      </c>
    </row>
    <row spans="1:2" r="9">
      <c s="4" r="A9" t="s">
        <v>1318</v>
      </c>
      <c s="6" r="B9" t="n">
        <v>18</v>
      </c>
    </row>
    <row spans="1:2" r="10">
      <c s="4" r="A10" t="s">
        <v>1319</v>
      </c>
      <c s="7" r="B10" t="n">
        <v>87</v>
      </c>
    </row>
    <row spans="1:2" r="11">
      <c s="4" r="A11" t="s">
        <v>1320</v>
      </c>
    </row>
    <row spans="1:2" r="12">
      <c s="3" r="A12" t="s">
        <v>1312</v>
      </c>
    </row>
    <row spans="1:2" r="13">
      <c s="4" r="A13" t="s">
        <v>1313</v>
      </c>
      <c s="6" r="B13" t="n">
        <v>272100</v>
      </c>
    </row>
    <row spans="1:2" r="14">
      <c s="4" r="A14" t="s">
        <v>1314</v>
      </c>
      <c s="4" r="B14" t="s">
        <v>1321</v>
      </c>
    </row>
    <row spans="1:2" r="15">
      <c s="4" r="A15" t="s">
        <v>1316</v>
      </c>
      <c s="7" r="B15" t="n">
        <v>27</v>
      </c>
    </row>
    <row spans="1:2" r="16">
      <c s="4" r="A16" t="s">
        <v>1317</v>
      </c>
      <c s="6" r="B16" t="n">
        <v>272100</v>
      </c>
    </row>
    <row spans="1:2" r="17">
      <c s="4" r="A17" t="s">
        <v>1316</v>
      </c>
      <c s="7" r="B17" t="n">
        <v>27</v>
      </c>
    </row>
    <row spans="1:2" r="18">
      <c s="4" r="A18" t="s">
        <v>1318</v>
      </c>
      <c s="6" r="B18" t="n">
        <v>18</v>
      </c>
    </row>
    <row spans="1:2" r="19">
      <c s="4" r="A19" t="s">
        <v>1319</v>
      </c>
      <c s="7" r="B19" t="n">
        <v>29</v>
      </c>
    </row>
    <row spans="1:2" r="20">
      <c s="4" r="A20" t="s">
        <v>1322</v>
      </c>
    </row>
    <row spans="1:2" r="21">
      <c s="3" r="A21" t="s">
        <v>1312</v>
      </c>
    </row>
    <row spans="1:2" r="22">
      <c s="4" r="A22" t="s">
        <v>1313</v>
      </c>
      <c s="6" r="B22" t="n">
        <v>211700</v>
      </c>
    </row>
    <row spans="1:2" r="23">
      <c s="4" r="A23" t="s">
        <v>1314</v>
      </c>
      <c s="4" r="B23" t="s">
        <v>1323</v>
      </c>
    </row>
    <row spans="1:2" r="24">
      <c s="4" r="A24" t="s">
        <v>1316</v>
      </c>
      <c s="7" r="B24" t="n">
        <v>32</v>
      </c>
    </row>
    <row spans="1:2" r="25">
      <c s="4" r="A25" t="s">
        <v>1317</v>
      </c>
      <c s="6" r="B25" t="n">
        <v>211700</v>
      </c>
    </row>
    <row spans="1:2" r="26">
      <c s="4" r="A26" t="s">
        <v>1316</v>
      </c>
      <c s="7" r="B26" t="n">
        <v>32</v>
      </c>
    </row>
    <row spans="1:2" r="27">
      <c s="4" r="A27" t="s">
        <v>1318</v>
      </c>
      <c s="6" r="B27" t="n">
        <v>30</v>
      </c>
    </row>
    <row spans="1:2" r="28">
      <c s="4" r="A28" t="s">
        <v>1319</v>
      </c>
      <c s="7" r="B28" t="n">
        <v>34</v>
      </c>
    </row>
    <row spans="1:2" r="29">
      <c s="4" r="A29" t="s">
        <v>1324</v>
      </c>
    </row>
    <row spans="1:2" r="30">
      <c s="3" r="A30" t="s">
        <v>1312</v>
      </c>
    </row>
    <row spans="1:2" r="31">
      <c s="4" r="A31" t="s">
        <v>1313</v>
      </c>
      <c s="6" r="B31" t="n">
        <v>868000</v>
      </c>
    </row>
    <row spans="1:2" r="32">
      <c s="4" r="A32" t="s">
        <v>1314</v>
      </c>
      <c s="4" r="B32" t="s">
        <v>1325</v>
      </c>
    </row>
    <row spans="1:2" r="33">
      <c s="4" r="A33" t="s">
        <v>1316</v>
      </c>
      <c s="7" r="B33" t="n">
        <v>39</v>
      </c>
    </row>
    <row spans="1:2" r="34">
      <c s="4" r="A34" t="s">
        <v>1317</v>
      </c>
      <c s="6" r="B34" t="n">
        <v>868000</v>
      </c>
    </row>
    <row spans="1:2" r="35">
      <c s="4" r="A35" t="s">
        <v>1316</v>
      </c>
      <c s="7" r="B35" t="n">
        <v>39</v>
      </c>
    </row>
    <row spans="1:2" r="36">
      <c s="4" r="A36" t="s">
        <v>1318</v>
      </c>
      <c s="6" r="B36" t="n">
        <v>35</v>
      </c>
    </row>
    <row spans="1:2" r="37">
      <c s="4" r="A37" t="s">
        <v>1319</v>
      </c>
      <c s="7" r="B37" t="n">
        <v>40</v>
      </c>
    </row>
    <row spans="1:2" r="38">
      <c s="4" r="A38" t="s">
        <v>1326</v>
      </c>
    </row>
    <row spans="1:2" r="39">
      <c s="3" r="A39" t="s">
        <v>1312</v>
      </c>
    </row>
    <row spans="1:2" r="40">
      <c s="4" r="A40" t="s">
        <v>1313</v>
      </c>
      <c s="6" r="B40" t="n">
        <v>1082800</v>
      </c>
    </row>
    <row spans="1:2" r="41">
      <c s="4" r="A41" t="s">
        <v>1314</v>
      </c>
      <c s="4" r="B41" t="s">
        <v>1327</v>
      </c>
    </row>
    <row spans="1:2" r="42">
      <c s="4" r="A42" t="s">
        <v>1316</v>
      </c>
      <c s="7" r="B42" t="n">
        <v>76</v>
      </c>
    </row>
    <row spans="1:2" r="43">
      <c s="4" r="A43" t="s">
        <v>1317</v>
      </c>
      <c s="6" r="B43" t="n">
        <v>291300</v>
      </c>
    </row>
    <row spans="1:2" r="44">
      <c s="4" r="A44" t="s">
        <v>1316</v>
      </c>
      <c s="7" r="B44" t="n">
        <v>74</v>
      </c>
    </row>
    <row spans="1:2" r="45">
      <c s="4" r="A45" t="s">
        <v>1318</v>
      </c>
      <c s="6" r="B45" t="n">
        <v>41</v>
      </c>
    </row>
    <row spans="1:2" r="46">
      <c s="4" r="A46" t="s">
        <v>1319</v>
      </c>
      <c s="7" r="B46" t="n">
        <v>87</v>
      </c>
    </row>
    <row spans="1:2" r="47">
      <c s="4" r="A47" t="s">
        <v>1256</v>
      </c>
    </row>
    <row spans="1:2" r="48">
      <c s="3" r="A48" t="s">
        <v>1312</v>
      </c>
    </row>
    <row spans="1:2" r="49">
      <c s="4" r="A49" t="s">
        <v>1328</v>
      </c>
      <c s="7" r="B49" t="n">
        <v>43</v>
      </c>
    </row>
    <row spans="1:2" r="50">
      <c s="4" r="A50" t="s">
        <v>1329</v>
      </c>
      <c s="7" r="B50" t="n">
        <v>43</v>
      </c>
    </row>
    <row spans="1:2" r="51">
      <c s="4" r="A51" t="s">
        <v>1330</v>
      </c>
      <c s="4" r="B51" t="s">
        <v>13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32</v>
      </c>
      <c s="2" r="B1" t="s">
        <v>1</v>
      </c>
    </row>
    <row spans="1:4" r="2">
      <c s="2" r="B2" t="s">
        <v>28</v>
      </c>
      <c s="2" r="C2" t="s">
        <v>29</v>
      </c>
      <c s="2" r="D2" t="s">
        <v>30</v>
      </c>
    </row>
    <row spans="1:4" r="3">
      <c s="3" r="A3" t="s">
        <v>204</v>
      </c>
    </row>
    <row spans="1:4" r="4">
      <c s="4" r="A4" t="s">
        <v>1333</v>
      </c>
      <c s="7" r="B4" t="n">
        <v>5</v>
      </c>
      <c s="7" r="C4" t="n">
        <v>-12</v>
      </c>
      <c s="7" r="D4" t="n">
        <v>-56</v>
      </c>
    </row>
    <row spans="1:4" r="5">
      <c s="4" r="A5" t="s">
        <v>1334</v>
      </c>
      <c s="6" r="B5" t="n">
        <v>44</v>
      </c>
      <c s="6" r="C5" t="n">
        <v>45</v>
      </c>
      <c s="6" r="D5" t="n">
        <v>102</v>
      </c>
    </row>
    <row spans="1:4" r="6">
      <c s="4" r="A6" t="s">
        <v>1335</v>
      </c>
      <c s="6" r="B6" t="n">
        <v>22</v>
      </c>
      <c s="6" r="C6" t="n">
        <v>-88</v>
      </c>
      <c s="6" r="D6" t="n">
        <v>-26</v>
      </c>
    </row>
    <row spans="1:4" r="7">
      <c s="4" r="A7" t="s">
        <v>1336</v>
      </c>
      <c s="6" r="B7" t="n">
        <v>-11</v>
      </c>
      <c s="6" r="C7" t="n">
        <v>16</v>
      </c>
      <c s="6" r="D7" t="n">
        <v>-191</v>
      </c>
    </row>
    <row spans="1:4" r="8">
      <c s="4" r="A8" t="s">
        <v>129</v>
      </c>
      <c s="6" r="B8" t="n">
        <v>60</v>
      </c>
      <c s="6" r="C8" t="n">
        <v>-39</v>
      </c>
      <c s="6" r="D8" t="n">
        <v>-171</v>
      </c>
    </row>
    <row spans="1:4" r="9">
      <c s="3" r="A9" t="s">
        <v>1337</v>
      </c>
    </row>
    <row spans="1:4" r="10">
      <c s="4" r="A10" t="s">
        <v>1338</v>
      </c>
      <c s="6" r="B10" t="n">
        <v>265</v>
      </c>
      <c s="6" r="C10" t="n">
        <v>184</v>
      </c>
      <c s="6" r="D10" t="n">
        <v>186</v>
      </c>
    </row>
    <row spans="1:4" r="11">
      <c s="3" r="A11" t="s">
        <v>1339</v>
      </c>
    </row>
    <row spans="1:4" r="12">
      <c s="4" r="A12" t="s">
        <v>1340</v>
      </c>
      <c s="6" r="B12" t="n">
        <v>124</v>
      </c>
      <c s="6" r="C12" t="n">
        <v>152</v>
      </c>
      <c s="6" r="D12" t="n">
        <v>224</v>
      </c>
    </row>
    <row spans="1:4" r="13">
      <c s="3" r="A13" t="s">
        <v>1341</v>
      </c>
    </row>
    <row spans="1:4" r="14">
      <c s="4" r="A14" t="s">
        <v>1342</v>
      </c>
      <c s="6" r="B14" t="n">
        <v>10</v>
      </c>
      <c s="6" r="C14" t="n">
        <v>19</v>
      </c>
      <c s="6" r="D14" t="n">
        <v>28</v>
      </c>
    </row>
    <row spans="1:4" r="15">
      <c s="4" r="A15" t="s">
        <v>1343</v>
      </c>
      <c s="7" r="B15" t="n">
        <v>-15</v>
      </c>
      <c s="7" r="C15" t="n">
        <v>-13</v>
      </c>
      <c s="7" r="D15"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s="1" r="A1" t="s">
        <v>1344</v>
      </c>
      <c s="2" r="C1" t="s">
        <v>816</v>
      </c>
      <c s="2" r="K1" t="s">
        <v>1</v>
      </c>
    </row>
    <row spans="1:13" r="2">
      <c s="2" r="C2" t="s">
        <v>395</v>
      </c>
      <c s="2" r="D2" t="s">
        <v>1345</v>
      </c>
      <c s="2" r="E2" t="s">
        <v>1346</v>
      </c>
      <c s="2" r="F2" t="s">
        <v>1347</v>
      </c>
      <c s="2" r="G2" t="s">
        <v>396</v>
      </c>
      <c s="2" r="H2" t="s">
        <v>1348</v>
      </c>
      <c s="2" r="I2" t="s">
        <v>1349</v>
      </c>
      <c s="2" r="J2" t="s">
        <v>1350</v>
      </c>
      <c s="2" r="K2" t="s">
        <v>1351</v>
      </c>
      <c s="2" r="L2" t="s">
        <v>396</v>
      </c>
      <c s="2" r="M2" t="s">
        <v>397</v>
      </c>
    </row>
    <row spans="1:13" r="3">
      <c s="3" r="A3" t="s">
        <v>1352</v>
      </c>
    </row>
    <row spans="1:13" r="4">
      <c s="4" r="A4" t="s">
        <v>1353</v>
      </c>
      <c s="6" r="K4" t="n">
        <v>5</v>
      </c>
    </row>
    <row spans="1:13" r="5">
      <c s="3" r="A5" t="s">
        <v>1354</v>
      </c>
    </row>
    <row spans="1:13" r="6">
      <c s="4" r="A6" t="s">
        <v>32</v>
      </c>
      <c s="7" r="K6" t="n">
        <v>9648</v>
      </c>
      <c s="7" r="L6" t="n">
        <v>9527</v>
      </c>
      <c s="7" r="M6" t="n">
        <v>9350</v>
      </c>
    </row>
    <row spans="1:13" r="7">
      <c s="3" r="A7" t="s">
        <v>1355</v>
      </c>
    </row>
    <row spans="1:13" r="8">
      <c s="4" r="A8" t="s">
        <v>1356</v>
      </c>
      <c s="6" r="K8" t="n">
        <v>1384</v>
      </c>
      <c s="6" r="L8" t="n">
        <v>1162</v>
      </c>
      <c s="6" r="M8" t="n">
        <v>1862</v>
      </c>
    </row>
    <row spans="1:13" r="9">
      <c s="3" r="A9" t="s">
        <v>1357</v>
      </c>
    </row>
    <row spans="1:13" r="10">
      <c s="4" r="A10" t="s">
        <v>1358</v>
      </c>
      <c s="4" r="B10" t="s">
        <v>51</v>
      </c>
      <c s="7" r="C10" t="n">
        <v>15611</v>
      </c>
      <c s="7" r="G10" t="n">
        <v>16072</v>
      </c>
      <c s="6" r="K10" t="n">
        <v>15611</v>
      </c>
      <c s="6" r="L10" t="n">
        <v>16072</v>
      </c>
    </row>
    <row spans="1:13" r="11">
      <c s="3" r="A11" t="s">
        <v>1359</v>
      </c>
    </row>
    <row spans="1:13" r="12">
      <c s="4" r="A12" t="s">
        <v>1360</v>
      </c>
      <c s="6" r="K12" t="n">
        <v>571</v>
      </c>
      <c s="6" r="L12" t="n">
        <v>450</v>
      </c>
      <c s="6" r="M12" t="n">
        <v>433</v>
      </c>
    </row>
    <row spans="1:13" r="13">
      <c s="3" r="A13" t="s">
        <v>1361</v>
      </c>
    </row>
    <row spans="1:13" r="14">
      <c s="4" r="A14" t="s">
        <v>1362</v>
      </c>
      <c s="6" r="K14" t="n">
        <v>652</v>
      </c>
      <c s="6" r="L14" t="n">
        <v>593</v>
      </c>
      <c s="6" r="M14" t="n">
        <v>483</v>
      </c>
    </row>
    <row spans="1:13" r="15">
      <c s="3" r="A15" t="s">
        <v>1363</v>
      </c>
    </row>
    <row spans="1:13" r="16">
      <c s="4" r="A16" t="s">
        <v>32</v>
      </c>
      <c s="6" r="C16" t="n">
        <v>2225</v>
      </c>
      <c s="7" r="D16" t="n">
        <v>2447</v>
      </c>
      <c s="7" r="E16" t="n">
        <v>2533</v>
      </c>
      <c s="7" r="F16" t="n">
        <v>2443</v>
      </c>
      <c s="6" r="G16" t="n">
        <v>2349</v>
      </c>
      <c s="7" r="H16" t="n">
        <v>2413</v>
      </c>
      <c s="7" r="I16" t="n">
        <v>2460</v>
      </c>
      <c s="7" r="J16" t="n">
        <v>2305</v>
      </c>
      <c s="6" r="K16" t="n">
        <v>9648</v>
      </c>
      <c s="6" r="L16" t="n">
        <v>9527</v>
      </c>
      <c s="6" r="M16" t="n">
        <v>9350</v>
      </c>
    </row>
    <row spans="1:13" r="17">
      <c s="4" r="A17" t="s">
        <v>84</v>
      </c>
      <c s="6" r="C17" t="n">
        <v>5130</v>
      </c>
      <c s="6" r="G17" t="n">
        <v>5087</v>
      </c>
      <c s="6" r="K17" t="n">
        <v>5130</v>
      </c>
      <c s="6" r="L17" t="n">
        <v>5087</v>
      </c>
      <c s="6" r="M17" t="n">
        <v>4290</v>
      </c>
    </row>
    <row spans="1:13" r="18">
      <c s="4" r="A18" t="s">
        <v>1364</v>
      </c>
    </row>
    <row spans="1:13" r="19">
      <c s="3" r="A19" t="s">
        <v>1363</v>
      </c>
    </row>
    <row spans="1:13" r="20">
      <c s="4" r="A20" t="s">
        <v>32</v>
      </c>
      <c s="6" r="K20" t="n">
        <v>4096</v>
      </c>
      <c s="6" r="L20" t="n">
        <v>4162</v>
      </c>
      <c s="6" r="M20" t="n">
        <v>4140</v>
      </c>
    </row>
    <row spans="1:13" r="21">
      <c s="4" r="A21" t="s">
        <v>84</v>
      </c>
      <c s="6" r="C21" t="n">
        <v>3939</v>
      </c>
      <c s="6" r="G21" t="n">
        <v>3753</v>
      </c>
      <c s="6" r="K21" t="n">
        <v>3939</v>
      </c>
      <c s="6" r="L21" t="n">
        <v>3753</v>
      </c>
      <c s="6" r="M21" t="n">
        <v>3247</v>
      </c>
    </row>
    <row spans="1:13" r="22">
      <c s="4" r="A22" t="s">
        <v>1365</v>
      </c>
    </row>
    <row spans="1:13" r="23">
      <c s="3" r="A23" t="s">
        <v>1363</v>
      </c>
    </row>
    <row spans="1:13" r="24">
      <c s="4" r="A24" t="s">
        <v>32</v>
      </c>
      <c s="6" r="K24" t="n">
        <v>5552</v>
      </c>
      <c s="6" r="L24" t="n">
        <v>5365</v>
      </c>
      <c s="6" r="M24" t="n">
        <v>5210</v>
      </c>
    </row>
    <row spans="1:13" r="25">
      <c s="4" r="A25" t="s">
        <v>84</v>
      </c>
      <c s="6" r="C25" t="n">
        <v>1191</v>
      </c>
      <c s="6" r="G25" t="n">
        <v>1334</v>
      </c>
      <c s="6" r="K25" t="n">
        <v>1191</v>
      </c>
      <c s="6" r="L25" t="n">
        <v>1334</v>
      </c>
      <c s="6" r="M25" t="n">
        <v>1043</v>
      </c>
    </row>
    <row spans="1:13" r="26">
      <c s="4" r="A26" t="s">
        <v>453</v>
      </c>
    </row>
    <row spans="1:13" r="27">
      <c s="3" r="A27" t="s">
        <v>1354</v>
      </c>
    </row>
    <row spans="1:13" r="28">
      <c s="4" r="A28" t="s">
        <v>32</v>
      </c>
      <c s="6" r="K28" t="n">
        <v>2368</v>
      </c>
      <c s="6" r="L28" t="n">
        <v>1821</v>
      </c>
      <c s="6" r="M28" t="n">
        <v>1719</v>
      </c>
    </row>
    <row spans="1:13" r="29">
      <c s="3" r="A29" t="s">
        <v>1355</v>
      </c>
    </row>
    <row spans="1:13" r="30">
      <c s="4" r="A30" t="s">
        <v>1356</v>
      </c>
      <c s="6" r="K30" t="n">
        <v>462</v>
      </c>
      <c s="6" r="L30" t="n">
        <v>329</v>
      </c>
      <c s="6" r="M30" t="n">
        <v>405</v>
      </c>
    </row>
    <row spans="1:13" r="31">
      <c s="3" r="A31" t="s">
        <v>1357</v>
      </c>
    </row>
    <row spans="1:13" r="32">
      <c s="4" r="A32" t="s">
        <v>1358</v>
      </c>
      <c s="4" r="B32" t="s">
        <v>51</v>
      </c>
      <c s="6" r="C32" t="n">
        <v>4812</v>
      </c>
      <c s="6" r="G32" t="n">
        <v>4900</v>
      </c>
      <c s="6" r="K32" t="n">
        <v>4812</v>
      </c>
      <c s="6" r="L32" t="n">
        <v>4900</v>
      </c>
    </row>
    <row spans="1:13" r="33">
      <c s="3" r="A33" t="s">
        <v>1359</v>
      </c>
    </row>
    <row spans="1:13" r="34">
      <c s="4" r="A34" t="s">
        <v>1360</v>
      </c>
      <c s="6" r="K34" t="n">
        <v>163</v>
      </c>
      <c s="6" r="L34" t="n">
        <v>104</v>
      </c>
      <c s="6" r="M34" t="n">
        <v>95</v>
      </c>
    </row>
    <row spans="1:13" r="35">
      <c s="3" r="A35" t="s">
        <v>1361</v>
      </c>
    </row>
    <row spans="1:13" r="36">
      <c s="4" r="A36" t="s">
        <v>1362</v>
      </c>
      <c s="6" r="K36" t="n">
        <v>171</v>
      </c>
      <c s="6" r="L36" t="n">
        <v>111</v>
      </c>
      <c s="6" r="M36" t="n">
        <v>74</v>
      </c>
    </row>
    <row spans="1:13" r="37">
      <c s="4" r="A37" t="s">
        <v>531</v>
      </c>
    </row>
    <row spans="1:13" r="38">
      <c s="3" r="A38" t="s">
        <v>1354</v>
      </c>
    </row>
    <row spans="1:13" r="39">
      <c s="4" r="A39" t="s">
        <v>32</v>
      </c>
      <c s="6" r="K39" t="n">
        <v>1214</v>
      </c>
      <c s="6" r="L39" t="n">
        <v>1363</v>
      </c>
      <c s="6" r="M39" t="n">
        <v>1326</v>
      </c>
    </row>
    <row spans="1:13" r="40">
      <c s="3" r="A40" t="s">
        <v>1355</v>
      </c>
    </row>
    <row spans="1:13" r="41">
      <c s="4" r="A41" t="s">
        <v>1356</v>
      </c>
      <c s="6" r="K41" t="n">
        <v>239</v>
      </c>
      <c s="6" r="L41" t="n">
        <v>196</v>
      </c>
      <c s="6" r="M41" t="n">
        <v>172</v>
      </c>
    </row>
    <row spans="1:13" r="42">
      <c s="3" r="A42" t="s">
        <v>1357</v>
      </c>
    </row>
    <row spans="1:13" r="43">
      <c s="4" r="A43" t="s">
        <v>1358</v>
      </c>
      <c s="4" r="B43" t="s">
        <v>51</v>
      </c>
      <c s="6" r="C43" t="n">
        <v>902</v>
      </c>
      <c s="6" r="G43" t="n">
        <v>1011</v>
      </c>
      <c s="6" r="K43" t="n">
        <v>902</v>
      </c>
      <c s="6" r="L43" t="n">
        <v>1011</v>
      </c>
    </row>
    <row spans="1:13" r="44">
      <c s="3" r="A44" t="s">
        <v>1359</v>
      </c>
    </row>
    <row spans="1:13" r="45">
      <c s="4" r="A45" t="s">
        <v>1360</v>
      </c>
      <c s="6" r="K45" t="n">
        <v>43</v>
      </c>
      <c s="6" r="L45" t="n">
        <v>43</v>
      </c>
      <c s="6" r="M45" t="n">
        <v>45</v>
      </c>
    </row>
    <row spans="1:13" r="46">
      <c s="3" r="A46" t="s">
        <v>1361</v>
      </c>
    </row>
    <row spans="1:13" r="47">
      <c s="4" r="A47" t="s">
        <v>1362</v>
      </c>
      <c s="6" r="K47" t="n">
        <v>43</v>
      </c>
      <c s="6" r="L47" t="n">
        <v>57</v>
      </c>
      <c s="6" r="M47" t="n">
        <v>56</v>
      </c>
    </row>
    <row spans="1:13" r="48">
      <c s="4" r="A48" t="s">
        <v>454</v>
      </c>
    </row>
    <row spans="1:13" r="49">
      <c s="3" r="A49" t="s">
        <v>1354</v>
      </c>
    </row>
    <row spans="1:13" r="50">
      <c s="4" r="A50" t="s">
        <v>32</v>
      </c>
      <c s="6" r="K50" t="n">
        <v>2414</v>
      </c>
      <c s="6" r="L50" t="n">
        <v>2378</v>
      </c>
      <c s="6" r="M50" t="n">
        <v>2349</v>
      </c>
    </row>
    <row spans="1:13" r="51">
      <c s="3" r="A51" t="s">
        <v>1355</v>
      </c>
    </row>
    <row spans="1:13" r="52">
      <c s="4" r="A52" t="s">
        <v>1356</v>
      </c>
      <c s="6" r="K52" t="n">
        <v>384</v>
      </c>
      <c s="6" r="L52" t="n">
        <v>276</v>
      </c>
      <c s="6" r="M52" t="n">
        <v>257</v>
      </c>
    </row>
    <row spans="1:13" r="53">
      <c s="3" r="A53" t="s">
        <v>1357</v>
      </c>
    </row>
    <row spans="1:13" r="54">
      <c s="4" r="A54" t="s">
        <v>1358</v>
      </c>
      <c s="4" r="B54" t="s">
        <v>51</v>
      </c>
      <c s="6" r="C54" t="n">
        <v>4227</v>
      </c>
      <c s="6" r="G54" t="n">
        <v>4235</v>
      </c>
      <c s="6" r="K54" t="n">
        <v>4227</v>
      </c>
      <c s="6" r="L54" t="n">
        <v>4235</v>
      </c>
    </row>
    <row spans="1:13" r="55">
      <c s="3" r="A55" t="s">
        <v>1359</v>
      </c>
    </row>
    <row spans="1:13" r="56">
      <c s="4" r="A56" t="s">
        <v>1360</v>
      </c>
      <c s="6" r="K56" t="n">
        <v>161</v>
      </c>
      <c s="6" r="L56" t="n">
        <v>143</v>
      </c>
      <c s="6" r="M56" t="n">
        <v>144</v>
      </c>
    </row>
    <row spans="1:13" r="57">
      <c s="3" r="A57" t="s">
        <v>1361</v>
      </c>
    </row>
    <row spans="1:13" r="58">
      <c s="4" r="A58" t="s">
        <v>1362</v>
      </c>
      <c s="6" r="K58" t="n">
        <v>225</v>
      </c>
      <c s="6" r="L58" t="n">
        <v>176</v>
      </c>
      <c s="6" r="M58" t="n">
        <v>170</v>
      </c>
    </row>
    <row spans="1:13" r="59">
      <c s="4" r="A59" t="s">
        <v>1366</v>
      </c>
    </row>
    <row spans="1:13" r="60">
      <c s="3" r="A60" t="s">
        <v>1354</v>
      </c>
    </row>
    <row spans="1:13" r="61">
      <c s="4" r="A61" t="s">
        <v>32</v>
      </c>
      <c s="6" r="K61" t="n">
        <v>1219</v>
      </c>
      <c s="6" r="L61" t="n">
        <v>1457</v>
      </c>
      <c s="6" r="M61" t="n">
        <v>1441</v>
      </c>
    </row>
    <row spans="1:13" r="62">
      <c s="3" r="A62" t="s">
        <v>1355</v>
      </c>
    </row>
    <row spans="1:13" r="63">
      <c s="4" r="A63" t="s">
        <v>1356</v>
      </c>
      <c s="6" r="K63" t="n">
        <v>292</v>
      </c>
      <c s="6" r="L63" t="n">
        <v>474</v>
      </c>
      <c s="6" r="M63" t="n">
        <v>462</v>
      </c>
    </row>
    <row spans="1:13" r="64">
      <c s="3" r="A64" t="s">
        <v>1357</v>
      </c>
    </row>
    <row spans="1:13" r="65">
      <c s="4" r="A65" t="s">
        <v>1358</v>
      </c>
      <c s="4" r="B65" t="s">
        <v>51</v>
      </c>
      <c s="6" r="C65" t="n">
        <v>969</v>
      </c>
      <c s="6" r="G65" t="n">
        <v>986</v>
      </c>
      <c s="6" r="K65" t="n">
        <v>969</v>
      </c>
      <c s="6" r="L65" t="n">
        <v>986</v>
      </c>
    </row>
    <row spans="1:13" r="66">
      <c s="3" r="A66" t="s">
        <v>1359</v>
      </c>
    </row>
    <row spans="1:13" r="67">
      <c s="4" r="A67" t="s">
        <v>1360</v>
      </c>
      <c s="6" r="K67" t="n">
        <v>55</v>
      </c>
      <c s="6" r="L67" t="n">
        <v>66</v>
      </c>
      <c s="6" r="M67" t="n">
        <v>65</v>
      </c>
    </row>
    <row spans="1:13" r="68">
      <c s="3" r="A68" t="s">
        <v>1361</v>
      </c>
    </row>
    <row spans="1:13" r="69">
      <c s="4" r="A69" t="s">
        <v>1362</v>
      </c>
      <c s="6" r="K69" t="n">
        <v>57</v>
      </c>
      <c s="6" r="L69" t="n">
        <v>53</v>
      </c>
      <c s="6" r="M69" t="n">
        <v>65</v>
      </c>
    </row>
    <row spans="1:13" r="70">
      <c s="4" r="A70" t="s">
        <v>455</v>
      </c>
    </row>
    <row spans="1:13" r="71">
      <c s="3" r="A71" t="s">
        <v>1354</v>
      </c>
    </row>
    <row spans="1:13" r="72">
      <c s="4" r="A72" t="s">
        <v>32</v>
      </c>
      <c s="6" r="K72" t="n">
        <v>2388</v>
      </c>
      <c s="6" r="L72" t="n">
        <v>2490</v>
      </c>
      <c s="6" r="M72" t="n">
        <v>2497</v>
      </c>
    </row>
    <row spans="1:13" r="73">
      <c s="3" r="A73" t="s">
        <v>1355</v>
      </c>
    </row>
    <row spans="1:13" r="74">
      <c s="4" r="A74" t="s">
        <v>1356</v>
      </c>
      <c s="6" r="K74" t="n">
        <v>253</v>
      </c>
      <c s="6" r="L74" t="n">
        <v>289</v>
      </c>
      <c s="6" r="M74" t="n">
        <v>363</v>
      </c>
    </row>
    <row spans="1:13" r="75">
      <c s="3" r="A75" t="s">
        <v>1357</v>
      </c>
    </row>
    <row spans="1:13" r="76">
      <c s="4" r="A76" t="s">
        <v>1358</v>
      </c>
      <c s="4" r="B76" t="s">
        <v>51</v>
      </c>
      <c s="6" r="C76" t="n">
        <v>3586</v>
      </c>
      <c s="6" r="G76" t="n">
        <v>3710</v>
      </c>
      <c s="6" r="K76" t="n">
        <v>3586</v>
      </c>
      <c s="6" r="L76" t="n">
        <v>3710</v>
      </c>
    </row>
    <row spans="1:13" r="77">
      <c s="3" r="A77" t="s">
        <v>1359</v>
      </c>
    </row>
    <row spans="1:13" r="78">
      <c s="4" r="A78" t="s">
        <v>1360</v>
      </c>
      <c s="6" r="K78" t="n">
        <v>146</v>
      </c>
      <c s="6" r="L78" t="n">
        <v>92</v>
      </c>
      <c s="6" r="M78" t="n">
        <v>80</v>
      </c>
    </row>
    <row spans="1:13" r="79">
      <c s="3" r="A79" t="s">
        <v>1361</v>
      </c>
    </row>
    <row spans="1:13" r="80">
      <c s="4" r="A80" t="s">
        <v>1362</v>
      </c>
      <c s="6" r="K80" t="n">
        <v>152</v>
      </c>
      <c s="6" r="L80" t="n">
        <v>188</v>
      </c>
      <c s="6" r="M80" t="n">
        <v>113</v>
      </c>
    </row>
    <row spans="1:13" r="81">
      <c s="4" r="A81" t="s">
        <v>1367</v>
      </c>
    </row>
    <row spans="1:13" r="82">
      <c s="3" r="A82" t="s">
        <v>1354</v>
      </c>
    </row>
    <row spans="1:13" r="83">
      <c s="4" r="A83" t="s">
        <v>32</v>
      </c>
      <c s="6" r="K83" t="n">
        <v>9603</v>
      </c>
      <c s="6" r="L83" t="n">
        <v>9509</v>
      </c>
      <c s="6" r="M83" t="n">
        <v>9332</v>
      </c>
    </row>
    <row spans="1:13" r="84">
      <c s="3" r="A84" t="s">
        <v>1355</v>
      </c>
    </row>
    <row spans="1:13" r="85">
      <c s="4" r="A85" t="s">
        <v>1356</v>
      </c>
      <c s="6" r="K85" t="n">
        <v>1630</v>
      </c>
      <c s="6" r="L85" t="n">
        <v>1564</v>
      </c>
      <c s="6" r="M85" t="n">
        <v>1659</v>
      </c>
    </row>
    <row spans="1:13" r="86">
      <c s="3" r="A86" t="s">
        <v>1357</v>
      </c>
    </row>
    <row spans="1:13" r="87">
      <c s="4" r="A87" t="s">
        <v>1358</v>
      </c>
      <c s="4" r="B87" t="s">
        <v>51</v>
      </c>
      <c s="6" r="C87" t="n">
        <v>14496</v>
      </c>
      <c s="6" r="G87" t="n">
        <v>14842</v>
      </c>
      <c s="6" r="K87" t="n">
        <v>14496</v>
      </c>
      <c s="6" r="L87" t="n">
        <v>14842</v>
      </c>
    </row>
    <row spans="1:13" r="88">
      <c s="3" r="A88" t="s">
        <v>1359</v>
      </c>
    </row>
    <row spans="1:13" r="89">
      <c s="4" r="A89" t="s">
        <v>1360</v>
      </c>
      <c s="6" r="K89" t="n">
        <v>568</v>
      </c>
      <c s="6" r="L89" t="n">
        <v>448</v>
      </c>
      <c s="6" r="M89" t="n">
        <v>429</v>
      </c>
    </row>
    <row spans="1:13" r="90">
      <c s="3" r="A90" t="s">
        <v>1361</v>
      </c>
    </row>
    <row spans="1:13" r="91">
      <c s="4" r="A91" t="s">
        <v>1362</v>
      </c>
      <c s="6" r="K91" t="n">
        <v>648</v>
      </c>
      <c s="6" r="L91" t="n">
        <v>585</v>
      </c>
      <c s="6" r="M91" t="n">
        <v>478</v>
      </c>
    </row>
    <row spans="1:13" r="92">
      <c s="4" r="A92" t="s">
        <v>532</v>
      </c>
    </row>
    <row spans="1:13" r="93">
      <c s="3" r="A93" t="s">
        <v>1354</v>
      </c>
    </row>
    <row spans="1:13" r="94">
      <c s="4" r="A94" t="s">
        <v>32</v>
      </c>
      <c s="6" r="K94" t="n">
        <v>45</v>
      </c>
      <c s="6" r="L94" t="n">
        <v>18</v>
      </c>
      <c s="6" r="M94" t="n">
        <v>18</v>
      </c>
    </row>
    <row spans="1:13" r="95">
      <c s="3" r="A95" t="s">
        <v>1359</v>
      </c>
    </row>
    <row spans="1:13" r="96">
      <c s="4" r="A96" t="s">
        <v>1360</v>
      </c>
      <c s="6" r="K96" t="n">
        <v>3</v>
      </c>
      <c s="6" r="L96" t="n">
        <v>2</v>
      </c>
      <c s="6" r="M96" t="n">
        <v>4</v>
      </c>
    </row>
    <row spans="1:13" r="97">
      <c s="3" r="A97" t="s">
        <v>1361</v>
      </c>
    </row>
    <row spans="1:13" r="98">
      <c s="4" r="A98" t="s">
        <v>1362</v>
      </c>
      <c s="6" r="K98" t="n">
        <v>4</v>
      </c>
      <c s="6" r="L98" t="n">
        <v>8</v>
      </c>
      <c s="6" r="M98" t="n">
        <v>5</v>
      </c>
    </row>
    <row spans="1:13" r="99">
      <c s="4" r="A99" t="s">
        <v>1368</v>
      </c>
    </row>
    <row spans="1:13" r="100">
      <c s="3" r="A100" t="s">
        <v>1355</v>
      </c>
    </row>
    <row spans="1:13" r="101">
      <c s="4" r="A101" t="s">
        <v>1356</v>
      </c>
      <c s="6" r="K101" t="n">
        <v>-87</v>
      </c>
      <c s="6" r="L101" t="n">
        <v>-58</v>
      </c>
      <c s="6" r="M101" t="n">
        <v>-132</v>
      </c>
    </row>
    <row spans="1:13" r="102">
      <c s="4" r="A102" t="s">
        <v>1369</v>
      </c>
    </row>
    <row spans="1:13" r="103">
      <c s="3" r="A103" t="s">
        <v>1355</v>
      </c>
    </row>
    <row spans="1:13" r="104">
      <c s="4" r="A104" t="s">
        <v>1356</v>
      </c>
      <c s="6" r="K104" t="n">
        <v>-76</v>
      </c>
      <c s="6" r="L104" t="n">
        <v>-293</v>
      </c>
      <c s="6" r="M104" t="n">
        <v>394</v>
      </c>
    </row>
    <row spans="1:13" r="105">
      <c s="4" r="A105" t="s">
        <v>1370</v>
      </c>
    </row>
    <row spans="1:13" r="106">
      <c s="3" r="A106" t="s">
        <v>1355</v>
      </c>
    </row>
    <row spans="1:13" r="107">
      <c s="4" r="A107" t="s">
        <v>1356</v>
      </c>
      <c s="6" r="K107" t="n">
        <v>-83</v>
      </c>
      <c s="6" r="L107" t="n">
        <v>-51</v>
      </c>
      <c s="7" r="M107" t="n">
        <v>-59</v>
      </c>
    </row>
    <row spans="1:13" r="108">
      <c s="4" r="A108" t="s">
        <v>1371</v>
      </c>
    </row>
    <row spans="1:13" r="109">
      <c s="3" r="A109" t="s">
        <v>1357</v>
      </c>
    </row>
    <row spans="1:13" r="110">
      <c s="4" r="A110" t="s">
        <v>1358</v>
      </c>
      <c s="4" r="B110" t="s">
        <v>51</v>
      </c>
      <c s="7" r="C110" t="n">
        <v>1115</v>
      </c>
      <c s="7" r="G110" t="n">
        <v>1230</v>
      </c>
      <c s="7" r="K110" t="n">
        <v>1115</v>
      </c>
      <c s="7" r="L110" t="n">
        <v>1230</v>
      </c>
    </row>
    <row spans="1:13" r="111">
      <c r="A111" t="n"/>
    </row>
    <row spans="1:13" r="112">
      <c s="4" r="A112" t="s">
        <v>51</v>
      </c>
      <c s="4" r="B112" t="s">
        <v>109</v>
      </c>
    </row>
  </sheetData>
  <mergeCells count="5">
    <mergeCell ref="A1:B2"/>
    <mergeCell ref="C1:J1"/>
    <mergeCell ref="K1:M1"/>
    <mergeCell ref="A111:L111"/>
    <mergeCell ref="B112:L1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2</v>
      </c>
      <c s="2" r="B1" t="s">
        <v>1</v>
      </c>
    </row>
    <row spans="1:4" r="2">
      <c s="2" r="B2" t="s">
        <v>28</v>
      </c>
      <c s="2" r="C2" t="s">
        <v>29</v>
      </c>
      <c s="2" r="D2" t="s">
        <v>30</v>
      </c>
    </row>
    <row spans="1:4" r="3">
      <c s="4" r="A3" t="s">
        <v>1373</v>
      </c>
    </row>
    <row spans="1:4" r="4">
      <c s="3" r="A4" t="s">
        <v>1374</v>
      </c>
    </row>
    <row spans="1:4" r="5">
      <c s="4" r="A5" t="s">
        <v>1375</v>
      </c>
      <c s="4" r="B5" t="s">
        <v>1022</v>
      </c>
      <c s="4" r="C5" t="s">
        <v>1376</v>
      </c>
      <c s="4" r="D5" t="s">
        <v>1376</v>
      </c>
    </row>
    <row spans="1:4" r="6">
      <c s="4" r="A6" t="s">
        <v>1377</v>
      </c>
    </row>
    <row spans="1:4" r="7">
      <c s="3" r="A7" t="s">
        <v>1374</v>
      </c>
    </row>
    <row spans="1:4" r="8">
      <c s="4" r="A8" t="s">
        <v>1375</v>
      </c>
      <c s="4" r="B8" t="s">
        <v>1378</v>
      </c>
      <c s="4" r="C8" t="s">
        <v>1014</v>
      </c>
      <c s="4" r="D8" t="s">
        <v>1016</v>
      </c>
    </row>
    <row spans="1:4" r="9">
      <c s="4" r="A9" t="s">
        <v>1379</v>
      </c>
    </row>
    <row spans="1:4" r="10">
      <c s="3" r="A10" t="s">
        <v>1374</v>
      </c>
    </row>
    <row spans="1:4" r="11">
      <c s="4" r="A11" t="s">
        <v>1375</v>
      </c>
      <c s="4" r="B11" t="s">
        <v>1380</v>
      </c>
      <c s="4" r="C11" t="s">
        <v>625</v>
      </c>
    </row>
    <row spans="1:4" r="12">
      <c s="4" r="A12" t="s">
        <v>1381</v>
      </c>
    </row>
    <row spans="1:4" r="13">
      <c s="3" r="A13" t="s">
        <v>1374</v>
      </c>
    </row>
    <row spans="1:4" r="14">
      <c s="4" r="A14" t="s">
        <v>1375</v>
      </c>
      <c s="4" r="B14" t="s">
        <v>1382</v>
      </c>
      <c s="4" r="C14" t="s">
        <v>1383</v>
      </c>
      <c s="4" r="D14" t="s">
        <v>1384</v>
      </c>
    </row>
    <row spans="1:4" r="15">
      <c s="4" r="A15" t="s">
        <v>1385</v>
      </c>
    </row>
    <row spans="1:4" r="16">
      <c s="3" r="A16" t="s">
        <v>1374</v>
      </c>
    </row>
    <row spans="1:4" r="17">
      <c s="4" r="A17" t="s">
        <v>1375</v>
      </c>
      <c s="4" r="B17" t="s">
        <v>1022</v>
      </c>
      <c s="4" r="C17" t="s">
        <v>1386</v>
      </c>
      <c s="4" r="D17" t="s">
        <v>942</v>
      </c>
    </row>
    <row spans="1:4" r="18">
      <c s="4" r="A18" t="s">
        <v>1387</v>
      </c>
    </row>
    <row spans="1:4" r="19">
      <c s="3" r="A19" t="s">
        <v>1374</v>
      </c>
    </row>
    <row spans="1:4" r="20">
      <c s="4" r="A20" t="s">
        <v>1375</v>
      </c>
      <c s="4" r="B20" t="s">
        <v>1388</v>
      </c>
      <c s="4" r="C20" t="s">
        <v>1382</v>
      </c>
      <c s="4" r="D20" t="s">
        <v>1383</v>
      </c>
    </row>
    <row spans="1:4" r="21">
      <c s="4" r="A21" t="s">
        <v>1389</v>
      </c>
    </row>
    <row spans="1:4" r="22">
      <c s="3" r="A22" t="s">
        <v>1374</v>
      </c>
    </row>
    <row spans="1:4" r="23">
      <c s="4" r="A23" t="s">
        <v>1375</v>
      </c>
      <c s="4" r="B23" t="s">
        <v>951</v>
      </c>
      <c s="4" r="C23" t="s">
        <v>1016</v>
      </c>
      <c s="4" r="D23" t="s">
        <v>1016</v>
      </c>
    </row>
    <row spans="1:4" r="24">
      <c s="4" r="A24" t="s">
        <v>1390</v>
      </c>
    </row>
    <row spans="1:4" r="25">
      <c s="3" r="A25" t="s">
        <v>1374</v>
      </c>
    </row>
    <row spans="1:4" r="26">
      <c s="4" r="A26" t="s">
        <v>1375</v>
      </c>
      <c s="4" r="B26" t="s">
        <v>1025</v>
      </c>
      <c s="4" r="C26" t="s">
        <v>1391</v>
      </c>
      <c s="4" r="D26" t="s">
        <v>958</v>
      </c>
    </row>
    <row spans="1:4" r="27">
      <c s="4" r="A27" t="s">
        <v>1392</v>
      </c>
    </row>
    <row spans="1:4" r="28">
      <c s="3" r="A28" t="s">
        <v>1374</v>
      </c>
    </row>
    <row spans="1:4" r="29">
      <c s="4" r="A29" t="s">
        <v>1375</v>
      </c>
      <c s="4" r="B29" t="s">
        <v>1393</v>
      </c>
      <c s="4" r="C29" t="s">
        <v>1394</v>
      </c>
      <c s="4" r="D29" t="s">
        <v>1395</v>
      </c>
    </row>
    <row spans="1:4" r="30">
      <c s="4" r="A30" t="s">
        <v>1396</v>
      </c>
    </row>
    <row spans="1:4" r="31">
      <c s="3" r="A31" t="s">
        <v>1374</v>
      </c>
    </row>
    <row spans="1:4" r="32">
      <c s="4" r="A32" t="s">
        <v>1375</v>
      </c>
      <c s="4" r="B32" t="s">
        <v>1397</v>
      </c>
      <c s="4" r="C32" t="s">
        <v>569</v>
      </c>
      <c s="4" r="D32" t="s">
        <v>942</v>
      </c>
    </row>
    <row spans="1:4" r="33">
      <c s="4" r="A33" t="s">
        <v>1398</v>
      </c>
    </row>
    <row spans="1:4" r="34">
      <c s="3" r="A34" t="s">
        <v>1374</v>
      </c>
    </row>
    <row spans="1:4" r="35">
      <c s="4" r="A35" t="s">
        <v>1375</v>
      </c>
      <c s="4" r="B35" t="s">
        <v>1399</v>
      </c>
      <c s="4" r="C35" t="s">
        <v>1400</v>
      </c>
      <c s="4" r="D35" t="s">
        <v>953</v>
      </c>
    </row>
    <row spans="1:4" r="36">
      <c s="4" r="A36" t="s">
        <v>1401</v>
      </c>
    </row>
    <row spans="1:4" r="37">
      <c s="3" r="A37" t="s">
        <v>1374</v>
      </c>
    </row>
    <row spans="1:4" r="38">
      <c s="4" r="A38" t="s">
        <v>1375</v>
      </c>
      <c s="4" r="B38" t="s">
        <v>1402</v>
      </c>
      <c s="4" r="C38" t="s">
        <v>1041</v>
      </c>
    </row>
    <row spans="1:4" r="39">
      <c s="4" r="A39" t="s">
        <v>1403</v>
      </c>
    </row>
    <row spans="1:4" r="40">
      <c s="3" r="A40" t="s">
        <v>1374</v>
      </c>
    </row>
    <row spans="1:4" r="41">
      <c s="4" r="A41" t="s">
        <v>1375</v>
      </c>
      <c s="4" r="B41" t="s">
        <v>958</v>
      </c>
      <c s="4" r="C41" t="s">
        <v>956</v>
      </c>
      <c s="4" r="D41" t="s">
        <v>9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U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1404</v>
      </c>
      <c s="2" r="C1" t="s">
        <v>816</v>
      </c>
      <c s="2" r="S1" t="s">
        <v>1</v>
      </c>
    </row>
    <row spans="1:21" r="2">
      <c s="2" r="C2" t="s">
        <v>28</v>
      </c>
      <c s="2" r="E2" t="s">
        <v>1134</v>
      </c>
      <c s="2" r="G2" t="s">
        <v>1135</v>
      </c>
      <c s="2" r="I2" t="s">
        <v>1136</v>
      </c>
      <c s="2" r="K2" t="s">
        <v>29</v>
      </c>
      <c s="2" r="M2" t="s">
        <v>1137</v>
      </c>
      <c s="2" r="O2" t="s">
        <v>1138</v>
      </c>
      <c s="2" r="Q2" t="s">
        <v>1139</v>
      </c>
      <c s="2" r="S2" t="s">
        <v>28</v>
      </c>
      <c s="2" r="T2" t="s">
        <v>29</v>
      </c>
      <c s="2" r="U2" t="s">
        <v>30</v>
      </c>
    </row>
    <row spans="1:21" r="3">
      <c s="3" r="A3" t="s">
        <v>211</v>
      </c>
    </row>
    <row spans="1:21" r="4">
      <c s="4" r="A4" t="s">
        <v>32</v>
      </c>
      <c s="7" r="C4" t="n">
        <v>2225</v>
      </c>
      <c s="7" r="E4" t="n">
        <v>2447</v>
      </c>
      <c s="7" r="G4" t="n">
        <v>2533</v>
      </c>
      <c s="7" r="I4" t="n">
        <v>2443</v>
      </c>
      <c s="7" r="K4" t="n">
        <v>2349</v>
      </c>
      <c s="7" r="M4" t="n">
        <v>2413</v>
      </c>
      <c s="7" r="O4" t="n">
        <v>2460</v>
      </c>
      <c s="7" r="Q4" t="n">
        <v>2305</v>
      </c>
      <c s="7" r="S4" t="n">
        <v>9648</v>
      </c>
      <c s="7" r="T4" t="n">
        <v>9527</v>
      </c>
      <c s="7" r="U4" t="n">
        <v>9350</v>
      </c>
    </row>
    <row spans="1:21" r="5">
      <c s="4" r="A5" t="s">
        <v>34</v>
      </c>
      <c s="6" r="C5" t="n">
        <v>509</v>
      </c>
      <c s="6" r="E5" t="n">
        <v>695</v>
      </c>
      <c s="6" r="G5" t="n">
        <v>720</v>
      </c>
      <c s="6" r="I5" t="n">
        <v>656</v>
      </c>
      <c s="6" r="K5" t="n">
        <v>333</v>
      </c>
      <c s="6" r="M5" t="n">
        <v>636</v>
      </c>
      <c s="6" r="O5" t="n">
        <v>657</v>
      </c>
      <c s="6" r="Q5" t="n">
        <v>595</v>
      </c>
      <c s="6" r="S5" t="n">
        <v>2580</v>
      </c>
      <c s="6" r="T5" t="n">
        <v>2221</v>
      </c>
      <c s="6" r="U5" t="n">
        <v>2776</v>
      </c>
    </row>
    <row spans="1:21" r="6">
      <c s="4" r="A6" t="s">
        <v>37</v>
      </c>
      <c s="6" r="C6" t="n">
        <v>53</v>
      </c>
      <c s="6" r="E6" t="n">
        <v>21</v>
      </c>
      <c s="6" r="G6" t="n">
        <v>0</v>
      </c>
      <c s="6" r="I6" t="n">
        <v>109</v>
      </c>
      <c s="6" r="K6" t="n">
        <v>0</v>
      </c>
      <c s="6" r="M6" t="n">
        <v>71</v>
      </c>
      <c s="6" r="O6" t="n">
        <v>-7</v>
      </c>
      <c s="6" r="Q6" t="n">
        <v>13</v>
      </c>
      <c s="6" r="S6" t="n">
        <v>183</v>
      </c>
      <c s="6" r="T6" t="n">
        <v>77</v>
      </c>
      <c s="6" r="U6" t="n">
        <v>76</v>
      </c>
    </row>
    <row spans="1:21" r="7">
      <c s="4" r="A7" t="s">
        <v>1405</v>
      </c>
      <c s="7" r="C7" t="n">
        <v>124</v>
      </c>
      <c s="7" r="E7" t="n">
        <v>256</v>
      </c>
      <c s="7" r="G7" t="n">
        <v>297</v>
      </c>
      <c s="7" r="I7" t="n">
        <v>171</v>
      </c>
      <c s="7" r="K7" t="n">
        <v>16</v>
      </c>
      <c s="7" r="M7" t="n">
        <v>210</v>
      </c>
      <c s="7" r="O7" t="n">
        <v>292</v>
      </c>
      <c s="7" r="Q7" t="n">
        <v>233</v>
      </c>
      <c s="7" r="S7" t="n">
        <v>848</v>
      </c>
      <c s="7" r="T7" t="n">
        <v>751</v>
      </c>
      <c s="7" r="U7" t="n">
        <v>1165</v>
      </c>
    </row>
    <row spans="1:21" r="8">
      <c s="3" r="A8" t="s">
        <v>1406</v>
      </c>
    </row>
    <row spans="1:21" r="9">
      <c s="4" r="A9" t="s">
        <v>1173</v>
      </c>
      <c s="4" r="B9" t="s">
        <v>51</v>
      </c>
      <c s="8" r="S9" t="n">
        <v>5.71</v>
      </c>
      <c s="8" r="T9" t="n">
        <v>5.01</v>
      </c>
      <c s="8" r="U9" t="n">
        <v>7.57</v>
      </c>
    </row>
    <row spans="1:21" r="10">
      <c s="4" r="A10" t="s">
        <v>1174</v>
      </c>
      <c s="4" r="B10" t="s">
        <v>51</v>
      </c>
      <c s="9" r="S10" t="n">
        <v>5.66</v>
      </c>
      <c s="9" r="T10" t="n">
        <v>4.95</v>
      </c>
      <c s="9" r="U10" t="n">
        <v>7.44</v>
      </c>
    </row>
    <row spans="1:21" r="11">
      <c s="3" r="A11" t="s">
        <v>1407</v>
      </c>
    </row>
    <row spans="1:21" r="12">
      <c s="4" r="A12" t="s">
        <v>1408</v>
      </c>
      <c s="6" r="S12" t="n">
        <v>0</v>
      </c>
      <c s="9" r="T12" t="n">
        <v>0.02</v>
      </c>
      <c s="6" r="U12" t="n">
        <v>0</v>
      </c>
    </row>
    <row spans="1:21" r="13">
      <c s="3" r="A13" t="s">
        <v>1409</v>
      </c>
    </row>
    <row spans="1:21" r="14">
      <c s="4" r="A14" t="s">
        <v>50</v>
      </c>
      <c s="8" r="C14" t="n">
        <v>0.83</v>
      </c>
      <c s="4" r="D14" t="s">
        <v>69</v>
      </c>
      <c s="8" r="E14" t="n">
        <v>1.73</v>
      </c>
      <c s="4" r="F14" t="s">
        <v>69</v>
      </c>
      <c s="7" r="G14" t="n">
        <v>2</v>
      </c>
      <c s="4" r="H14" t="s">
        <v>69</v>
      </c>
      <c s="8" r="I14" t="n">
        <v>1.15</v>
      </c>
      <c s="4" r="J14" t="s">
        <v>69</v>
      </c>
      <c s="8" r="K14" t="n">
        <v>0.11</v>
      </c>
      <c s="4" r="L14" t="s">
        <v>69</v>
      </c>
      <c s="8" r="M14" t="n">
        <v>1.41</v>
      </c>
      <c s="4" r="N14" t="s">
        <v>69</v>
      </c>
      <c s="8" r="O14" t="n">
        <v>1.96</v>
      </c>
      <c s="4" r="P14" t="s">
        <v>69</v>
      </c>
      <c s="8" r="Q14" t="n">
        <v>1.54</v>
      </c>
      <c s="4" r="R14" t="s">
        <v>69</v>
      </c>
      <c s="9" r="S14" t="n">
        <v>5.71</v>
      </c>
      <c s="9" r="T14" t="n">
        <v>5.03</v>
      </c>
      <c s="9" r="U14" t="n">
        <v>7.57</v>
      </c>
    </row>
    <row spans="1:21" r="15">
      <c s="4" r="A15" t="s">
        <v>53</v>
      </c>
      <c s="8" r="C15" t="n">
        <v>0.83</v>
      </c>
      <c s="4" r="D15" t="s">
        <v>69</v>
      </c>
      <c s="8" r="E15" t="n">
        <v>1.71</v>
      </c>
      <c s="4" r="F15" t="s">
        <v>69</v>
      </c>
      <c s="8" r="G15" t="n">
        <v>1.98</v>
      </c>
      <c s="4" r="H15" t="s">
        <v>69</v>
      </c>
      <c s="8" r="I15" t="n">
        <v>1.14</v>
      </c>
      <c s="4" r="J15" t="s">
        <v>69</v>
      </c>
      <c s="8" r="K15" t="n">
        <v>0.11</v>
      </c>
      <c s="4" r="L15" t="s">
        <v>69</v>
      </c>
      <c s="8" r="M15" t="n">
        <v>1.39</v>
      </c>
      <c s="4" r="N15" t="s">
        <v>69</v>
      </c>
      <c s="8" r="O15" t="n">
        <v>1.93</v>
      </c>
      <c s="4" r="P15" t="s">
        <v>69</v>
      </c>
      <c s="8" r="Q15" t="n">
        <v>1.52</v>
      </c>
      <c s="4" r="R15" t="s">
        <v>69</v>
      </c>
      <c s="8" r="S15" t="n">
        <v>5.66</v>
      </c>
      <c s="8" r="T15" t="n">
        <v>4.97</v>
      </c>
      <c s="8" r="U15" t="n">
        <v>7.44</v>
      </c>
    </row>
    <row spans="1:21" r="16">
      <c r="A16" t="n"/>
    </row>
    <row spans="1:21" r="17">
      <c s="4" r="A17" t="s">
        <v>51</v>
      </c>
      <c s="4" r="B17" t="s">
        <v>71</v>
      </c>
    </row>
    <row spans="1:21" r="18">
      <c s="4" r="A18" t="s">
        <v>69</v>
      </c>
      <c s="4" r="B18" t="s">
        <v>1410</v>
      </c>
    </row>
  </sheetData>
  <mergeCells count="14">
    <mergeCell ref="A1:B2"/>
    <mergeCell ref="C1:R1"/>
    <mergeCell ref="S1:U1"/>
    <mergeCell ref="C2:D2"/>
    <mergeCell ref="E2:F2"/>
    <mergeCell ref="G2:H2"/>
    <mergeCell ref="I2:J2"/>
    <mergeCell ref="K2:L2"/>
    <mergeCell ref="M2:N2"/>
    <mergeCell ref="O2:P2"/>
    <mergeCell ref="Q2:R2"/>
    <mergeCell ref="A16:T16"/>
    <mergeCell ref="B17:T17"/>
    <mergeCell ref="B18:T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411</v>
      </c>
      <c s="2" r="B1" t="s">
        <v>1</v>
      </c>
    </row>
    <row spans="1:4" r="2">
      <c s="2" r="B2" t="s">
        <v>28</v>
      </c>
      <c s="2" r="C2" t="s">
        <v>29</v>
      </c>
      <c s="2" r="D2" t="s">
        <v>30</v>
      </c>
    </row>
    <row spans="1:4" r="3">
      <c s="3" r="A3" t="s">
        <v>1412</v>
      </c>
    </row>
    <row spans="1:4" r="4">
      <c s="4" r="A4" t="s">
        <v>524</v>
      </c>
      <c s="7" r="B4" t="n">
        <v>1125</v>
      </c>
      <c s="7" r="C4" t="n">
        <v>1090</v>
      </c>
      <c s="7" r="D4" t="n">
        <v>1122</v>
      </c>
    </row>
    <row spans="1:4" r="5">
      <c s="4" r="A5" t="s">
        <v>1413</v>
      </c>
      <c s="6" r="B5" t="n">
        <v>-150</v>
      </c>
      <c s="6" r="C5" t="n">
        <v>-47</v>
      </c>
      <c s="6" r="D5" t="n">
        <v>10</v>
      </c>
    </row>
    <row spans="1:4" r="6">
      <c s="4" r="A6" t="s">
        <v>1414</v>
      </c>
      <c s="6" r="B6" t="n">
        <v>51</v>
      </c>
      <c s="6" r="C6" t="n">
        <v>112</v>
      </c>
      <c s="6" r="D6" t="n">
        <v>1</v>
      </c>
    </row>
    <row spans="1:4" r="7">
      <c s="4" r="A7" t="s">
        <v>1415</v>
      </c>
      <c s="6" r="B7" t="n">
        <v>81</v>
      </c>
      <c s="6" r="C7" t="n">
        <v>30</v>
      </c>
      <c s="6" r="D7" t="n">
        <v>43</v>
      </c>
    </row>
    <row spans="1:4" r="8">
      <c s="4" r="A8" t="s">
        <v>530</v>
      </c>
      <c s="6" r="B8" t="n">
        <v>945</v>
      </c>
      <c s="6" r="C8" t="n">
        <v>1125</v>
      </c>
      <c s="6" r="D8" t="n">
        <v>1090</v>
      </c>
    </row>
    <row spans="1:4" r="9">
      <c s="4" r="A9" t="s">
        <v>1416</v>
      </c>
    </row>
    <row spans="1:4" r="10">
      <c s="3" r="A10" t="s">
        <v>1412</v>
      </c>
    </row>
    <row spans="1:4" r="11">
      <c s="4" r="A11" t="s">
        <v>524</v>
      </c>
      <c s="6" r="B11" t="n">
        <v>10</v>
      </c>
      <c s="6" r="C11" t="n">
        <v>12</v>
      </c>
      <c s="6" r="D11" t="n">
        <v>8</v>
      </c>
    </row>
    <row spans="1:4" r="12">
      <c s="4" r="A12" t="s">
        <v>1413</v>
      </c>
      <c s="6" r="B12" t="n">
        <v>1</v>
      </c>
      <c s="6" r="C12" t="n">
        <v>1</v>
      </c>
      <c s="6" r="D12" t="n">
        <v>5</v>
      </c>
    </row>
    <row spans="1:4" r="13">
      <c s="4" r="A13" t="s">
        <v>1414</v>
      </c>
      <c s="6" r="B13" t="n">
        <v>2</v>
      </c>
      <c s="6" r="C13" t="n">
        <v>0</v>
      </c>
      <c s="6" r="D13" t="n">
        <v>0</v>
      </c>
    </row>
    <row spans="1:4" r="14">
      <c s="4" r="A14" t="s">
        <v>1415</v>
      </c>
      <c s="6" r="B14" t="n">
        <v>0</v>
      </c>
      <c s="6" r="C14" t="n">
        <v>3</v>
      </c>
      <c s="6" r="D14" t="n">
        <v>1</v>
      </c>
    </row>
    <row spans="1:4" r="15">
      <c s="4" r="A15" t="s">
        <v>530</v>
      </c>
      <c s="6" r="B15" t="n">
        <v>13</v>
      </c>
      <c s="6" r="C15" t="n">
        <v>10</v>
      </c>
      <c s="6" r="D15" t="n">
        <v>12</v>
      </c>
    </row>
    <row spans="1:4" r="16">
      <c s="4" r="A16" t="s">
        <v>1417</v>
      </c>
    </row>
    <row spans="1:4" r="17">
      <c s="3" r="A17" t="s">
        <v>1412</v>
      </c>
    </row>
    <row spans="1:4" r="18">
      <c s="4" r="A18" t="s">
        <v>524</v>
      </c>
      <c s="6" r="B18" t="n">
        <v>462</v>
      </c>
      <c s="6" r="C18" t="n">
        <v>506</v>
      </c>
      <c s="6" r="D18" t="n">
        <v>505</v>
      </c>
    </row>
    <row spans="1:4" r="19">
      <c s="4" r="A19" t="s">
        <v>1413</v>
      </c>
      <c s="6" r="B19" t="n">
        <v>-166</v>
      </c>
      <c s="6" r="C19" t="n">
        <v>-44</v>
      </c>
      <c s="6" r="D19" t="n">
        <v>1</v>
      </c>
    </row>
    <row spans="1:4" r="20">
      <c s="4" r="A20" t="s">
        <v>1414</v>
      </c>
      <c s="6" r="B20" t="n">
        <v>0</v>
      </c>
      <c s="6" r="C20" t="n">
        <v>0</v>
      </c>
      <c s="6" r="D20" t="n">
        <v>0</v>
      </c>
    </row>
    <row spans="1:4" r="21">
      <c s="4" r="A21" t="s">
        <v>1415</v>
      </c>
      <c s="6" r="B21" t="n">
        <v>0</v>
      </c>
      <c s="6" r="C21" t="n">
        <v>0</v>
      </c>
      <c s="6" r="D21" t="n">
        <v>0</v>
      </c>
    </row>
    <row spans="1:4" r="22">
      <c s="4" r="A22" t="s">
        <v>530</v>
      </c>
      <c s="6" r="B22" t="n">
        <v>296</v>
      </c>
      <c s="6" r="C22" t="n">
        <v>462</v>
      </c>
      <c s="6" r="D22" t="n">
        <v>506</v>
      </c>
    </row>
    <row spans="1:4" r="23">
      <c s="4" r="A23" t="s">
        <v>1418</v>
      </c>
    </row>
    <row spans="1:4" r="24">
      <c s="3" r="A24" t="s">
        <v>1412</v>
      </c>
    </row>
    <row spans="1:4" r="25">
      <c s="4" r="A25" t="s">
        <v>524</v>
      </c>
      <c s="6" r="B25" t="n">
        <v>44</v>
      </c>
      <c s="6" r="C25" t="n">
        <v>0</v>
      </c>
    </row>
    <row spans="1:4" r="26">
      <c s="4" r="A26" t="s">
        <v>1413</v>
      </c>
      <c s="6" r="B26" t="n">
        <v>4</v>
      </c>
      <c s="6" r="C26" t="n">
        <v>0</v>
      </c>
    </row>
    <row spans="1:4" r="27">
      <c s="4" r="A27" t="s">
        <v>1419</v>
      </c>
      <c s="6" r="B27" t="n">
        <v>0</v>
      </c>
      <c s="6" r="C27" t="n">
        <v>44</v>
      </c>
    </row>
    <row spans="1:4" r="28">
      <c s="4" r="A28" t="s">
        <v>1415</v>
      </c>
      <c s="6" r="B28" t="n">
        <v>2</v>
      </c>
      <c s="6" r="C28" t="n">
        <v>0</v>
      </c>
    </row>
    <row spans="1:4" r="29">
      <c s="4" r="A29" t="s">
        <v>530</v>
      </c>
      <c s="6" r="B29" t="n">
        <v>46</v>
      </c>
      <c s="6" r="C29" t="n">
        <v>44</v>
      </c>
      <c s="6" r="D29" t="n">
        <v>0</v>
      </c>
    </row>
    <row spans="1:4" r="30">
      <c s="4" r="A30" t="s">
        <v>1420</v>
      </c>
    </row>
    <row spans="1:4" r="31">
      <c s="3" r="A31" t="s">
        <v>1412</v>
      </c>
    </row>
    <row spans="1:4" r="32">
      <c s="4" r="A32" t="s">
        <v>524</v>
      </c>
      <c s="6" r="B32" t="n">
        <v>345</v>
      </c>
      <c s="6" r="C32" t="n">
        <v>368</v>
      </c>
      <c s="6" r="D32" t="n">
        <v>394</v>
      </c>
    </row>
    <row spans="1:4" r="33">
      <c s="4" r="A33" t="s">
        <v>1413</v>
      </c>
      <c s="6" r="B33" t="n">
        <v>9</v>
      </c>
      <c s="6" r="C33" t="n">
        <v>2</v>
      </c>
      <c s="6" r="D33" t="n">
        <v>4</v>
      </c>
    </row>
    <row spans="1:4" r="34">
      <c s="4" r="A34" t="s">
        <v>1414</v>
      </c>
      <c s="6" r="B34" t="n">
        <v>11</v>
      </c>
      <c s="6" r="C34" t="n">
        <v>2</v>
      </c>
      <c s="6" r="D34" t="n">
        <v>1</v>
      </c>
    </row>
    <row spans="1:4" r="35">
      <c s="4" r="A35" t="s">
        <v>1415</v>
      </c>
      <c s="6" r="B35" t="n">
        <v>29</v>
      </c>
      <c s="6" r="C35" t="n">
        <v>27</v>
      </c>
      <c s="6" r="D35" t="n">
        <v>31</v>
      </c>
    </row>
    <row spans="1:4" r="36">
      <c s="4" r="A36" t="s">
        <v>530</v>
      </c>
      <c s="6" r="B36" t="n">
        <v>336</v>
      </c>
      <c s="6" r="C36" t="n">
        <v>345</v>
      </c>
      <c s="6" r="D36" t="n">
        <v>368</v>
      </c>
    </row>
    <row spans="1:4" r="37">
      <c s="4" r="A37" t="s">
        <v>1421</v>
      </c>
    </row>
    <row spans="1:4" r="38">
      <c s="3" r="A38" t="s">
        <v>1412</v>
      </c>
    </row>
    <row spans="1:4" r="39">
      <c s="4" r="A39" t="s">
        <v>524</v>
      </c>
      <c s="6" r="B39" t="n">
        <v>264</v>
      </c>
      <c s="6" r="C39" t="n">
        <v>204</v>
      </c>
      <c s="6" r="D39" t="n">
        <v>215</v>
      </c>
    </row>
    <row spans="1:4" r="40">
      <c s="4" r="A40" t="s">
        <v>1413</v>
      </c>
      <c s="6" r="B40" t="n">
        <v>2</v>
      </c>
      <c s="6" r="C40" t="n">
        <v>-6</v>
      </c>
      <c s="6" r="D40" t="n">
        <v>0</v>
      </c>
    </row>
    <row spans="1:4" r="41">
      <c s="4" r="A41" t="s">
        <v>1414</v>
      </c>
      <c s="6" r="B41" t="n">
        <v>38</v>
      </c>
      <c s="6" r="C41" t="n">
        <v>66</v>
      </c>
      <c s="6" r="D41" t="n">
        <v>0</v>
      </c>
    </row>
    <row spans="1:4" r="42">
      <c s="4" r="A42" t="s">
        <v>1415</v>
      </c>
      <c s="6" r="B42" t="n">
        <v>50</v>
      </c>
      <c s="6" r="C42" t="n">
        <v>0</v>
      </c>
      <c s="6" r="D42" t="n">
        <v>11</v>
      </c>
    </row>
    <row spans="1:4" r="43">
      <c s="4" r="A43" t="s">
        <v>530</v>
      </c>
      <c s="7" r="B43" t="n">
        <v>254</v>
      </c>
      <c s="7" r="C43" t="n">
        <v>264</v>
      </c>
      <c s="7" r="D43" t="n">
        <v>2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8</v>
      </c>
    </row>
    <row spans="1:2" r="3">
      <c s="3" r="A3" t="s">
        <v>156</v>
      </c>
    </row>
    <row spans="1:2" r="4">
      <c s="4" r="A4" t="s">
        <v>155</v>
      </c>
      <c s="4" r="B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22</v>
      </c>
      <c s="2" r="B1" t="s">
        <v>1</v>
      </c>
    </row>
    <row spans="1:2" r="2">
      <c s="2" r="B2" t="s">
        <v>395</v>
      </c>
    </row>
    <row spans="1:2" r="3">
      <c s="4" r="A3" t="s">
        <v>441</v>
      </c>
    </row>
    <row spans="1:2" r="4">
      <c s="3" r="A4" t="s">
        <v>439</v>
      </c>
    </row>
    <row spans="1:2" r="5">
      <c s="4" r="A5" t="s">
        <v>440</v>
      </c>
      <c s="7" r="B5" t="n">
        <v>12</v>
      </c>
    </row>
    <row spans="1:2" r="6">
      <c s="4" r="A6" t="s">
        <v>438</v>
      </c>
    </row>
    <row spans="1:2" r="7">
      <c s="3" r="A7" t="s">
        <v>439</v>
      </c>
    </row>
    <row spans="1:2" r="8">
      <c s="4" r="A8" t="s">
        <v>440</v>
      </c>
      <c s="7" r="B8" t="n">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8</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EARN</vt:lpstr>
      <vt:lpstr>CONSOLIDATED STATEMENTS OF FINA</vt:lpstr>
      <vt:lpstr>CONSOLIDATED STATEMENTS OF FIN4</vt:lpstr>
      <vt:lpstr>CONSOLIDATED STATEMENTS OF CASH</vt:lpstr>
      <vt:lpstr>SIGNIFICANT ACCOUNTING POLICIES</vt:lpstr>
      <vt:lpstr>ACQUISITIONS</vt:lpstr>
      <vt:lpstr>INVENTORIES</vt:lpstr>
      <vt:lpstr>PROPERTIES AND ACCUMULATED DEPR</vt:lpstr>
      <vt:lpstr>GOODWILL AND OTHER INTANGIBLE A</vt:lpstr>
      <vt:lpstr>EQUITY INVESTMENTS</vt:lpstr>
      <vt:lpstr>PAYABLES AND OTHER CURRENT LIAB</vt:lpstr>
      <vt:lpstr>PROVISION FOR INCOME TAXES</vt:lpstr>
      <vt:lpstr>BORROWINGS</vt:lpstr>
      <vt:lpstr>DERIVATIVES</vt:lpstr>
      <vt:lpstr>RETIREMENT PLANS</vt:lpstr>
      <vt:lpstr>COMMITMENTS</vt:lpstr>
      <vt:lpstr>ENVIRONMENTAL MATTERS</vt:lpstr>
      <vt:lpstr>LEGAL MATTERS</vt:lpstr>
      <vt:lpstr>STOCKHOLDERS' EQUITY</vt:lpstr>
      <vt:lpstr>ASSET IMPAIRMENTS AND RESTRUCTU</vt:lpstr>
      <vt:lpstr>OTHER CHARGES (INCOME), NET</vt:lpstr>
      <vt:lpstr>SHARE-BASED COMPENSATION PLANS </vt:lpstr>
      <vt:lpstr>SUPPLEMENTAL CASH FLOW INFORMAT</vt:lpstr>
      <vt:lpstr>SEGMENT INFORMATION</vt:lpstr>
      <vt:lpstr>QUARTERLY SALES AND EARNINGS DA</vt:lpstr>
      <vt:lpstr>RESERVE ROLLFORWARDS</vt:lpstr>
      <vt:lpstr>RECENTLY ISSUED ACCOUNTING STAN</vt:lpstr>
      <vt:lpstr>SIGNIFICANT ACCOUNTING POLICI29</vt:lpstr>
      <vt:lpstr>ACQUISITIONS (Tables)</vt:lpstr>
      <vt:lpstr>INVENTORIES (Tables)</vt:lpstr>
      <vt:lpstr>PROPERTIES AND ACCUMULATED DE32</vt:lpstr>
      <vt:lpstr>GOODWILL AND OTHER INTANGIBLE33</vt:lpstr>
      <vt:lpstr>PAYABLES AND OTHER CURRENT LI34</vt:lpstr>
      <vt:lpstr>PROVISION FOR INCOME TAXES (Tab</vt:lpstr>
      <vt:lpstr>BORROWINGS (Tables)</vt:lpstr>
      <vt:lpstr>DERIVATIVES (Tables)</vt:lpstr>
      <vt:lpstr>RETIREMENT PLANS (Tables)</vt:lpstr>
      <vt:lpstr>COMMITMENTS (Tables)</vt:lpstr>
      <vt:lpstr>ENVIRONMENTAL MATTERS (Tables)</vt:lpstr>
      <vt:lpstr>STOCKHOLDERS' EQUITY (Tables)</vt:lpstr>
      <vt:lpstr>ASSET IMPAIRMENTS AND RESTRUC42</vt:lpstr>
      <vt:lpstr>OTHER CHARGES (INCOME), NET (Ta</vt:lpstr>
      <vt:lpstr>SHARE-BASED COMPENSATION PLAN44</vt:lpstr>
      <vt:lpstr>SUPPLEMENTAL CASH FLOW INFORM45</vt:lpstr>
      <vt:lpstr>SEGMENT INFORMATION (Tables)</vt:lpstr>
      <vt:lpstr>QUARTERLY SALES AND EARNINGS 47</vt:lpstr>
      <vt:lpstr>RESERVE ROLLFORWARDS (Tables)</vt:lpstr>
      <vt:lpstr>SIGNIFICANT ACCOUNTING POLICI49</vt:lpstr>
      <vt:lpstr>ACQUISITIONS (Details)</vt:lpstr>
      <vt:lpstr>INVENTORIES (Details)</vt:lpstr>
      <vt:lpstr>PROPERTIES AND ACCUMULATED DE52</vt:lpstr>
      <vt:lpstr>GOODWILL AND OTHER INTANGIBLE53</vt:lpstr>
      <vt:lpstr>GOODWILL AND OTHER INTANGIBLE54</vt:lpstr>
      <vt:lpstr>EQUITY INVESTMENTS (Details)</vt:lpstr>
      <vt:lpstr>PAYABLES AND OTHER CURRENT LI56</vt:lpstr>
      <vt:lpstr>PROVISION FOR INCOME TAXES Part</vt:lpstr>
      <vt:lpstr>PROVISION FOR INCOME TAXES Pa58</vt:lpstr>
      <vt:lpstr>BORROWINGS Part 1 (Details)</vt:lpstr>
      <vt:lpstr>BORROWINGS Part 2 (Details)</vt:lpstr>
      <vt:lpstr>BORROWINGS Part 3 (Details)</vt:lpstr>
      <vt:lpstr>DERIVATIVES Part 1 (Details)</vt:lpstr>
      <vt:lpstr>DERIVATIVES Part 2 (Details)</vt:lpstr>
      <vt:lpstr>DERIVATIVES Part 3 (Details)</vt:lpstr>
      <vt:lpstr>DERIVATIVES DERIVATIVES Part 4 </vt:lpstr>
      <vt:lpstr>DERIVATIVES Part 5 (Details)</vt:lpstr>
      <vt:lpstr>RETIREMENT PLANS (Details)</vt:lpstr>
      <vt:lpstr>COMMITMENTS (Details)</vt:lpstr>
      <vt:lpstr>ENVIRONMENTAL MATTERS (Details)</vt:lpstr>
      <vt:lpstr>STOCKHOLDERS' EQUITY (Details)</vt:lpstr>
      <vt:lpstr>ASSET IMPAIRMENTS AND RESTRUC71</vt:lpstr>
      <vt:lpstr>OTHER CHARGES (INCOME), NET (De</vt:lpstr>
      <vt:lpstr>SHARE-BASED COMPENSATION PLAN73</vt:lpstr>
      <vt:lpstr>SHARE-BASED COMPENSATION PLAN74</vt:lpstr>
      <vt:lpstr>SUPPLEMENTAL CASH FLOW INFORM75</vt:lpstr>
      <vt:lpstr>SEGMENT INFORMATION Part 1 (Det</vt:lpstr>
      <vt:lpstr>SEGMENT INFORMATION Part 2 (Det</vt:lpstr>
      <vt:lpstr>QUARTERLY SALES AND EARNINGS 78</vt:lpstr>
      <vt:lpstr>RESERVE ROLLFORWARDS (Details)</vt:lpstr>
      <vt:lpstr>RECENTLY ISSUED ACCOUNTING ST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05:58Z</dcterms:created>
  <dcterms:modified xmlns:dcterms="http://purl.org/dc/terms/" xmlns:xsi="http://www.w3.org/2001/XMLSchema-instance" xsi:type="dcterms:W3CDTF">2016-02-25T14:05:58Z</dcterms:modified>
  <dc:title xmlns:dc="http://purl.org/dc/elements/1.1/">Untitled</dc:title>
  <dc:description xmlns:dc="http://purl.org/dc/elements/1.1/"/>
  <dc:subject xmlns:dc="http://purl.org/dc/elements/1.1/"/>
  <cp:keywords/>
  <cp:category/>
</cp:coreProperties>
</file>